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Note 1 - Summary of Significant" sheetId="8" r:id="rId8"/>
    <s:sheet name="Note 2 - Proposed Merger with U" sheetId="9" r:id="rId9"/>
    <s:sheet name="Note 3 - Cash and Cash Equivale" sheetId="10" r:id="rId10"/>
    <s:sheet name="Note 4 - Trading Account Assets" sheetId="11" r:id="rId11"/>
    <s:sheet name="Note 6 - Loans" sheetId="12" r:id="rId12"/>
    <s:sheet name="Note 7 - Other Loans Held for S" sheetId="13" r:id="rId13"/>
    <s:sheet name="Note 8 - Premises and Equipment" sheetId="14" r:id="rId14"/>
    <s:sheet name="Note 9 - Servicing Rights" sheetId="15" r:id="rId15"/>
    <s:sheet name="Note 10 - Foreclosed Real Estat" sheetId="16" r:id="rId16"/>
    <s:sheet name="Note 11 - Bank-Owned Life Insur" sheetId="17" r:id="rId17"/>
    <s:sheet name="Note 12 - Deposits" sheetId="18" r:id="rId18"/>
    <s:sheet name="Note 13 - Borrowings" sheetId="19" r:id="rId19"/>
    <s:sheet name="Note 14 - Shareholders' Equity" sheetId="20" r:id="rId20"/>
    <s:sheet name="Note 15 - Income Taxes" sheetId="21" r:id="rId21"/>
    <s:sheet name="Note 16 - Benefit Plans" sheetId="22" r:id="rId22"/>
    <s:sheet name="Note 17 - Equity-Based Compensa" sheetId="23" r:id="rId23"/>
    <s:sheet name="Note 18 - Average Share Informa" sheetId="24" r:id="rId24"/>
    <s:sheet name="Note 19 - Commitments, Guarante" sheetId="25" r:id="rId25"/>
    <s:sheet name="Note 20 - Derivative Financial " sheetId="26" r:id="rId26"/>
    <s:sheet name="Note 21 - Disclosures Regarding" sheetId="27" r:id="rId27"/>
    <s:sheet name="Note 22 - Regulatory Capital Re" sheetId="28" r:id="rId28"/>
    <s:sheet name="Accounting Policies, by Policy " sheetId="29" r:id="rId29"/>
    <s:sheet name="Note 4 - Trading Account Asse30" sheetId="30" r:id="rId30"/>
    <s:sheet name="Note 6 - Loans (Tables)" sheetId="31" r:id="rId31"/>
    <s:sheet name="Note 7 - Other Loans Held for32" sheetId="32" r:id="rId32"/>
    <s:sheet name="Note 8 - Premises and Equipme33" sheetId="33" r:id="rId33"/>
    <s:sheet name="Note 9 - Servicing Rights (Tabl" sheetId="34" r:id="rId34"/>
    <s:sheet name="Note 10 - Foreclosed Real Est35" sheetId="35" r:id="rId35"/>
    <s:sheet name="Note 12 - Deposits (Tables)" sheetId="36" r:id="rId36"/>
    <s:sheet name="Note 13 - Borrowings (Tables)" sheetId="37" r:id="rId37"/>
    <s:sheet name="Note 14 - Shareholders' Equity " sheetId="38" r:id="rId38"/>
    <s:sheet name="Note 16 - Benefit Plans (Tables" sheetId="39" r:id="rId39"/>
    <s:sheet name="Note 17 - Equity-Based Compen40" sheetId="40" r:id="rId40"/>
    <s:sheet name="Note 18 - Average Share Infor41" sheetId="41" r:id="rId41"/>
    <s:sheet name="Note 19 - Commitments, Guaran42" sheetId="42" r:id="rId42"/>
    <s:sheet name="Note 21 - Disclosures Regardi43" sheetId="43" r:id="rId43"/>
    <s:sheet name="Note 22 - Regulatory Capital 44" sheetId="44" r:id="rId44"/>
    <s:sheet name="Note 1 - Summary of Significa45" sheetId="45" r:id="rId45"/>
    <s:sheet name="Note 2 - Proposed Merger with46" sheetId="46" r:id="rId46"/>
    <s:sheet name="Note 3 - Cash and Cash Equiva47" sheetId="47" r:id="rId47"/>
    <s:sheet name="Note 4 - Trading Account Asse48" sheetId="48" r:id="rId48"/>
    <s:sheet name="Note 4 - Trading Account Asse49" sheetId="49" r:id="rId49"/>
    <s:sheet name="Note 4 - Trading Account Asse50" sheetId="50" r:id="rId50"/>
    <s:sheet name="Note 4 - Trading Account Asse51" sheetId="51" r:id="rId51"/>
    <s:sheet name="Note 5 - Investment Securities " sheetId="52" r:id="rId52"/>
    <s:sheet name="Note 5 - Investment Securitie53" sheetId="53" r:id="rId53"/>
    <s:sheet name="Note 5 - Investment Securitie54" sheetId="54" r:id="rId54"/>
    <s:sheet name="Note 5 - Investment Securitie55" sheetId="55" r:id="rId55"/>
    <s:sheet name="Note 5 - Investment Securitie56" sheetId="56" r:id="rId56"/>
    <s:sheet name="Note 5 - Investment Securitie57" sheetId="57" r:id="rId57"/>
    <s:sheet name="Note 6 - Loans (Details)" sheetId="58" r:id="rId58"/>
    <s:sheet name="Note 6 - Loans (Details) - Gros" sheetId="59" r:id="rId59"/>
    <s:sheet name="Note 6 - Loans (Details) - Loan" sheetId="60" r:id="rId60"/>
    <s:sheet name="Note 6 - Loans (Details) - Lo61" sheetId="61" r:id="rId61"/>
    <s:sheet name="Note 6 - Loans (Details) - Inte" sheetId="62" r:id="rId62"/>
    <s:sheet name="Note 6 - Loans (Details) - In63" sheetId="63" r:id="rId63"/>
    <s:sheet name="Note 6 - Loans (Details) - Deli" sheetId="64" r:id="rId64"/>
    <s:sheet name="Note 6 - Loans (Details) - Comp" sheetId="65" r:id="rId65"/>
    <s:sheet name="Note 6 - Loans (Details) - Trou" sheetId="66" r:id="rId66"/>
    <s:sheet name="Note 6 - Loans (Details) - Lo67" sheetId="67" r:id="rId67"/>
    <s:sheet name="Note 6 - Loans (Details) - Tr68" sheetId="68" r:id="rId68"/>
    <s:sheet name="Note 6 - Loans (Details) - Co69" sheetId="69" r:id="rId69"/>
    <s:sheet name="Note 6 - Loans (Details) - Allo" sheetId="70" r:id="rId70"/>
    <s:sheet name="Note 7 - Other Loans Held for71" sheetId="71" r:id="rId71"/>
    <s:sheet name="Note 8 - Premises and Equipme72" sheetId="72" r:id="rId72"/>
    <s:sheet name="Note 8 - Premises and Equipme73" sheetId="73" r:id="rId73"/>
    <s:sheet name="Note 9 - Servicing Rights (Deta" sheetId="74" r:id="rId74"/>
    <s:sheet name="Note 9 - Servicing Rights (De75" sheetId="75" r:id="rId75"/>
    <s:sheet name="Note 9 - Servicing Rights (De76" sheetId="76" r:id="rId76"/>
    <s:sheet name="Note 10 - Foreclosed Real Est77" sheetId="77" r:id="rId77"/>
    <s:sheet name="Note 10 - Foreclosed Real Est78" sheetId="78" r:id="rId78"/>
    <s:sheet name="Note 10 - Foreclosed Real Est79" sheetId="79" r:id="rId79"/>
    <s:sheet name="Note 11 - Bank-Owned Life Ins80" sheetId="80" r:id="rId80"/>
    <s:sheet name="Note 12 - Deposits (Details)" sheetId="81" r:id="rId81"/>
    <s:sheet name="Note 12 - Deposits (Details) - " sheetId="82" r:id="rId82"/>
    <s:sheet name="Note 12 - Deposits (Details) 83" sheetId="83" r:id="rId83"/>
    <s:sheet name="Note 13 - Borrowings (Details)" sheetId="84" r:id="rId84"/>
    <s:sheet name="Note 13 - Borrowings (Details) " sheetId="85" r:id="rId85"/>
    <s:sheet name="Note 13 - Borrowings (Details86" sheetId="86" r:id="rId86"/>
    <s:sheet name="Note 14 - Shareholders' Equit87" sheetId="87" r:id="rId87"/>
    <s:sheet name="Note 14 - Shareholders' Equit88" sheetId="88" r:id="rId88"/>
    <s:sheet name="Note 14 - Shareholders' Equit89" sheetId="89" r:id="rId89"/>
    <s:sheet name="Note 15 - Income Taxes (Details" sheetId="90" r:id="rId90"/>
    <s:sheet name="Note 16 - Benefit Plans (Detail" sheetId="91" r:id="rId91"/>
    <s:sheet name="Note 16 - Benefit Plans (Deta92" sheetId="92" r:id="rId92"/>
    <s:sheet name="Note 16 - Benefit Plans (Deta93" sheetId="93" r:id="rId93"/>
    <s:sheet name="Note 16 - Benefit Plans (Deta94" sheetId="94" r:id="rId94"/>
    <s:sheet name="Note 17 - Equity-Based Compen95" sheetId="95" r:id="rId95"/>
    <s:sheet name="Note 17 - Equity-Based Compen96" sheetId="96" r:id="rId96"/>
    <s:sheet name="Note 17 - Equity-Based Compen97" sheetId="97" r:id="rId97"/>
    <s:sheet name="Note 17 - Equity-Based Compen98" sheetId="98" r:id="rId98"/>
    <s:sheet name="Note 17 - Equity-Based Compen99" sheetId="99" r:id="rId99"/>
    <s:sheet name="Note 17 - Equity-Based Compe100" sheetId="100" r:id="rId100"/>
    <s:sheet name="Note 17 - Equity-Based Compe101" sheetId="101" r:id="rId101"/>
    <s:sheet name="Note 18 - Average Share Info102" sheetId="102" r:id="rId102"/>
    <s:sheet name="Note 19 - Commitments, Guara103" sheetId="103" r:id="rId103"/>
    <s:sheet name="Note 19 - Commitments, Guara104" sheetId="104" r:id="rId104"/>
    <s:sheet name="Note 20 - Derivative Financi105" sheetId="105" r:id="rId105"/>
    <s:sheet name="Note 21 - Disclosures Regard106" sheetId="106" r:id="rId106"/>
    <s:sheet name="Note 21 - Disclosures Regard107" sheetId="107" r:id="rId107"/>
    <s:sheet name="Note 21 - Disclosures Regard108" sheetId="108" r:id="rId108"/>
    <s:sheet name="Note 21 - Disclosures Regard109" sheetId="109" r:id="rId109"/>
    <s:sheet name="Note 21 - Disclosures Regard110" sheetId="110" r:id="rId110"/>
    <s:sheet name="Note 22 - Regulatory Capital111" sheetId="111" r:id="rId111"/>
  </s:sheets>
  <s:definedNames/>
  <s:calcPr calcId="124519" calcMode="auto" fullCalcOnLoad="1"/>
</s:workbook>
</file>

<file path=xl/sharedStrings.xml><?xml version="1.0" encoding="utf-8"?>
<sst xmlns="http://schemas.openxmlformats.org/spreadsheetml/2006/main" uniqueCount="1136">
  <si>
    <t>Document And Entity Information - shares</t>
  </si>
  <si>
    <t>6 Months Ended</t>
  </si>
  <si>
    <t>Jun. 30, 2015</t>
  </si>
  <si>
    <t>Jul. 24, 2015</t>
  </si>
  <si>
    <t>Document and Entity Information [Abstract]</t>
  </si>
  <si>
    <t>Entity Registrant Name</t>
  </si>
  <si>
    <t>PALMETTO BANCSHAR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Unaudited) - USD ($) $ in Thousands</t>
  </si>
  <si>
    <t>Dec. 31, 2014</t>
  </si>
  <si>
    <t>Cash and cash equivalents</t>
  </si>
  <si>
    <t>Cash and due from banks</t>
  </si>
  <si>
    <t>Total cash and cash equivalents</t>
  </si>
  <si>
    <t>Federal Home Loan Bank stock, at cost</t>
  </si>
  <si>
    <t>Trading account assets, at fair value</t>
  </si>
  <si>
    <t>Investment securities available for sale, at fair value</t>
  </si>
  <si>
    <t>Mortgage loans held for sale</t>
  </si>
  <si>
    <t>Loans, gross</t>
  </si>
  <si>
    <t>Less: allowance for loan losses</t>
  </si>
  <si>
    <t>Loans, net</t>
  </si>
  <si>
    <t>Premises and equipment, net</t>
  </si>
  <si>
    <t>Accrued interest receivable</t>
  </si>
  <si>
    <t>Foreclosed real estate</t>
  </si>
  <si>
    <t>Deferred tax asset, net</t>
  </si>
  <si>
    <t>Bank-owned life insurance</t>
  </si>
  <si>
    <t>Other assets</t>
  </si>
  <si>
    <t>Total assets</t>
  </si>
  <si>
    <t>Deposits</t>
  </si>
  <si>
    <t>Noninterest-bearing</t>
  </si>
  <si>
    <t>Interest-bearing</t>
  </si>
  <si>
    <t>Total deposits</t>
  </si>
  <si>
    <t>Retail repurchase agreements</t>
  </si>
  <si>
    <t>Federal Home Loan Bank advances</t>
  </si>
  <si>
    <t>Other liabilities</t>
  </si>
  <si>
    <t>Total liabilities</t>
  </si>
  <si>
    <t>Shareholders' equity</t>
  </si>
  <si>
    <t>Preferred stock - par value $0.01 per share; authorized 2,500,000 shares; none issued and outstanding</t>
  </si>
  <si>
    <t>Common stock - par value $0.01 per share; authorized 75,000,000 shares; 12,813,442 and 12,810,388 issued and outstanding at June 30, 2015 and December 31, 2014, respectively</t>
  </si>
  <si>
    <t>Capital surplus</t>
  </si>
  <si>
    <t>Retained earnings (accumulated deficit)</t>
  </si>
  <si>
    <t>Accumulated other comprehensive loss, net of tax</t>
  </si>
  <si>
    <t>Total shareholders' equity</t>
  </si>
  <si>
    <t>Total liabilities and shareholders' equity</t>
  </si>
  <si>
    <t>Consolidated Balance Sheets (Unaudited) (Parentheticals) - $ / shares</t>
  </si>
  <si>
    <t>Preferred stock - par value (in Dollars per share)</t>
  </si>
  <si>
    <t>Preferred stock - shares authorized</t>
  </si>
  <si>
    <t>Preferred stock - shares issued</t>
  </si>
  <si>
    <t>Preferred stock - shares outstanding</t>
  </si>
  <si>
    <t>Common stock - par value (in Dollars per share)</t>
  </si>
  <si>
    <t>Common stock - shares authorized</t>
  </si>
  <si>
    <t>Common stock - shares issued</t>
  </si>
  <si>
    <t>Common stock - shares outstanding</t>
  </si>
  <si>
    <t>Consolidated Statements of Income (Unaudited) - USD ($) $ in Thousands</t>
  </si>
  <si>
    <t>3 Months Ended</t>
  </si>
  <si>
    <t>Jun. 30, 2014</t>
  </si>
  <si>
    <t>Interest income</t>
  </si>
  <si>
    <t>Interest earned on cash and cash equivalents</t>
  </si>
  <si>
    <t>Dividends received on Federal Home Loan Bank stock</t>
  </si>
  <si>
    <t>Interest earned on trading account assets</t>
  </si>
  <si>
    <t>Interest earned on investment securities available for sale</t>
  </si>
  <si>
    <t>Interest and fees earned on loans</t>
  </si>
  <si>
    <t>Total interest income</t>
  </si>
  <si>
    <t>Interest expense</t>
  </si>
  <si>
    <t>Interest expense on deposits</t>
  </si>
  <si>
    <t>Interest expense on retail repurchase agreements</t>
  </si>
  <si>
    <t>Interest expense on Federal Home Loan Bank advances</t>
  </si>
  <si>
    <t>Total interest expense</t>
  </si>
  <si>
    <t>Net interest income</t>
  </si>
  <si>
    <t>Provision for loan losses</t>
  </si>
  <si>
    <t>Net interest income after provision for loan losses</t>
  </si>
  <si>
    <t>Noninterest income</t>
  </si>
  <si>
    <t>Service charges on deposit accounts, net</t>
  </si>
  <si>
    <t>Fees for trust, investment management and brokerage services</t>
  </si>
  <si>
    <t>Mortgage-banking</t>
  </si>
  <si>
    <t>Debit card and automatic teller machine income, net</t>
  </si>
  <si>
    <t>Investment securities gains, net</t>
  </si>
  <si>
    <t>Trading account income (loss), net</t>
  </si>
  <si>
    <t>Other</t>
  </si>
  <si>
    <t>Total noninterest income</t>
  </si>
  <si>
    <t>Noninterest expense</t>
  </si>
  <si>
    <t>Salaries and other personnel</t>
  </si>
  <si>
    <t>Occupancy</t>
  </si>
  <si>
    <t>Furniture and equipment</t>
  </si>
  <si>
    <t>Professional services</t>
  </si>
  <si>
    <t>Federal Deposit Insurance Corporation deposit insurance assessment</t>
  </si>
  <si>
    <t>Marketing</t>
  </si>
  <si>
    <t>Merger-related expenses</t>
  </si>
  <si>
    <t>Foreclosed real estate writedowns and expenses</t>
  </si>
  <si>
    <t>Loan workout</t>
  </si>
  <si>
    <t>Total noninterest expense</t>
  </si>
  <si>
    <t>Income before provision for income taxes</t>
  </si>
  <si>
    <t>Provision for income taxes</t>
  </si>
  <si>
    <t>Net income</t>
  </si>
  <si>
    <t>Common and per common share data</t>
  </si>
  <si>
    <t>Net income - basic (in Dollars per share)</t>
  </si>
  <si>
    <t>Net income - diluted (in Dollars per share)</t>
  </si>
  <si>
    <t>Cash dividends declared (in Dollars per share)</t>
  </si>
  <si>
    <t>Book value (in Dollars per share)</t>
  </si>
  <si>
    <t>Weighted average basic common shares (in Shares)</t>
  </si>
  <si>
    <t>Weighted average diluted common shares (in Shares)</t>
  </si>
  <si>
    <t>Consolidated Statements of Comprehensive Income (Unaudited) - USD ($) $ in Thousands</t>
  </si>
  <si>
    <t>Investment securities available for sale</t>
  </si>
  <si>
    <t>Increase (decrease) in net unrealized gains</t>
  </si>
  <si>
    <t>Plus: reclassification adjustment of net gains included in net income</t>
  </si>
  <si>
    <t>Increase (decrease) in net unrealized gains on investment securities available for sale</t>
  </si>
  <si>
    <t>Other comprehensive income (loss), pretax</t>
  </si>
  <si>
    <t>Provision (benefit) for income taxes related to items of other comprehensive income (loss)</t>
  </si>
  <si>
    <t>Other comprehensive income (loss), net of tax</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otal</t>
  </si>
  <si>
    <t>Balance at Dec. 31, 2013</t>
  </si>
  <si>
    <t>Balance (in Shares) at Dec. 31, 2013</t>
  </si>
  <si>
    <t>Other comprehensive income, net of tax</t>
  </si>
  <si>
    <t>Compensation expense related to stock options and restricted stock granted under equity award plans</t>
  </si>
  <si>
    <t>Common stock issued related to restricted stock granted under equity award plans, value</t>
  </si>
  <si>
    <t>Common stock issued related to restricted stock granted under equity award plans (in Shares)</t>
  </si>
  <si>
    <t>Balance at Jun. 30, 2014</t>
  </si>
  <si>
    <t>Balance (in Shares) at Jun. 30, 2014</t>
  </si>
  <si>
    <t>Balance at Dec. 31, 2014</t>
  </si>
  <si>
    <t>Balance (in Shares) at Dec. 31, 2014</t>
  </si>
  <si>
    <t>Cash dividends declared and paid on common stock</t>
  </si>
  <si>
    <t>Balance at Jun. 30, 2015</t>
  </si>
  <si>
    <t>Balance (in Shares) at Jun. 30, 2015</t>
  </si>
  <si>
    <t>Consolidated Statements of Cash Flows (Unaudited) - USD ($) $ in Thousands</t>
  </si>
  <si>
    <t>Operating Activities</t>
  </si>
  <si>
    <t>Adjustments to reconcile net income to net cash provided by operating activities</t>
  </si>
  <si>
    <t>Amortization of unearned discounts / premiums on investment securities available for sale, net</t>
  </si>
  <si>
    <t>Trading account income, net</t>
  </si>
  <si>
    <t>Reduction in (purchases of) trading account assets, net</t>
  </si>
  <si>
    <t>Gain on sales of mortgage loans held for sale, net</t>
  </si>
  <si>
    <t>Originations of mortgage loans held for sale</t>
  </si>
  <si>
    <t>Proceeds from sales of mortgage loans held for sale</t>
  </si>
  <si>
    <t>Gain on sales of Small Business Administration loans</t>
  </si>
  <si>
    <t>Proceeds from sales of Small Business Administration loans</t>
  </si>
  <si>
    <t>Depreciation</t>
  </si>
  <si>
    <t>Writedowns and losses on sales of foreclosed real estate, net</t>
  </si>
  <si>
    <t>Deferred income tax expense</t>
  </si>
  <si>
    <t>Decrease in income tax refunds receivable</t>
  </si>
  <si>
    <t>Increase in cash surrender value of bank-owned life insurance</t>
  </si>
  <si>
    <t>Compensation expense on equity-based awards</t>
  </si>
  <si>
    <t>Net periodic pension expense</t>
  </si>
  <si>
    <t>Contribution to defined benefit pension plan</t>
  </si>
  <si>
    <t>Provision for unfunded commitments</t>
  </si>
  <si>
    <t>Decrease (increase) in interest receivable and other assets, net</t>
  </si>
  <si>
    <t>Increase (decrease) in interest payable and other liabilities, net</t>
  </si>
  <si>
    <t>Net cash provided by operating activities</t>
  </si>
  <si>
    <t>Investing Activities</t>
  </si>
  <si>
    <t>Purchases of Federal Home Loan Bank stock</t>
  </si>
  <si>
    <t>Proceeds from redemption of Federal Home Loan Bank stock</t>
  </si>
  <si>
    <t>Proceeds from sales of investment securities available for sale</t>
  </si>
  <si>
    <t>Proceeds from maturities and repayments of investment securities available for sale</t>
  </si>
  <si>
    <t>Purchases of investment securities available for sale</t>
  </si>
  <si>
    <t>Purchase of mortgage loans held for investment</t>
  </si>
  <si>
    <t>Decrease (increase) in gross loans, net</t>
  </si>
  <si>
    <t>Purchases of premises and equipment, net</t>
  </si>
  <si>
    <t>Proceeds from sales of foreclosed real estate</t>
  </si>
  <si>
    <t>Investment in SBIC limited partnership</t>
  </si>
  <si>
    <t>Net cash provided by (used for) investing activities</t>
  </si>
  <si>
    <t>Financing Activities</t>
  </si>
  <si>
    <t>Increase in transaction, money market and savings deposits, net</t>
  </si>
  <si>
    <t>Decrease in time deposits, net</t>
  </si>
  <si>
    <t>Decrease in retail repurchase agreements, net</t>
  </si>
  <si>
    <t>Proceeds from Federal Home Loan Bank advances</t>
  </si>
  <si>
    <t>Repayment of Federal Home Loan Bank advances</t>
  </si>
  <si>
    <t>Dividends paid on common stock</t>
  </si>
  <si>
    <t>Net cash provided by (used for) financing activities</t>
  </si>
  <si>
    <t>Net change in cash and due from banks</t>
  </si>
  <si>
    <t>Cash and due from banks, beginning of period</t>
  </si>
  <si>
    <t>Cash and due from banks, end of period</t>
  </si>
  <si>
    <t>Cash paid during the period for:</t>
  </si>
  <si>
    <t>Income taxes</t>
  </si>
  <si>
    <t>Significant noncash activities</t>
  </si>
  <si>
    <t>Change in net unrealized gains and losses on investment securities available for sale, net of tax</t>
  </si>
  <si>
    <t>Loans transferred from gross loans to other loans held for sale</t>
  </si>
  <si>
    <t>Loans transferred from gross loans to foreclosed real estate, at fair value</t>
  </si>
  <si>
    <t>Note 1 - Summary of Significant Accounting Policies</t>
  </si>
  <si>
    <t>Accounting Policies [Abstract]</t>
  </si>
  <si>
    <t>Significant Accounting Policies [Text Block]</t>
  </si>
  <si>
    <t>1. Summary of Significant Accounting Policies Nature of Operations Palmetto Bancshares, Inc. (the “Company’) is a South Carolina bank holding company organized in 1982 and headquartered in Greenville, South Carolina. The Company serves as the bank holding company for The Palmetto Bank (the “Bank”), which began operations in 1906. The Bank, also h eadquartered in Greenville, South Carolina, is the third largest banking institution headquartered in South Carolina. The Bank serves the Upstate of South Carolina through 25 branch locations in nine counties along the economically attractive I-85 corridor, as well as 24/7/365 service through online and mobile banking and automatic teller machines. Through its Retail, Commercial and Wealth Management businesses, the Bank specializes in providing financial solutions to consumers and small to mid-size businesses with deposit and cash management products, loans (including consumer, mortgage, credit card, automobile, Small Business Administration (“SBA”), commercial and corporate), lines of credit, trust, brokerage, private banking, financial planning and insurance. As further discussed in Note 2, Proposed Merger with United Community Banks, Inc. (“United”), on April 22, 2015, the Company and United, the holding company for United Community Bank (“UCB”), jointly announced the signing of a definitive agreement (“Merger Agreement”) pursuant to which the Company and the Bank will merge with and into United and UCB, respectively. Principles of Consolidation / Basis of Presentation The accompanying Consolidated Financial Statements include the accounts of the Company, the Bank and subsidiaries of the Bank (collectively referred to herein as the “Company,” “we,” “us” or “our” ). In management’s opinion, all significant intercompany accounts and transactions have been eliminated in consolidation, and all adjustments necessary for a fair presentation of the financial condition and results of operations for the periods presented have been included. Any such adjustments are of a normal and recurring nature. Assets held by the Company in a fiduciary or agency capacity for clients are not included in the Company’s Consolidated Financial Statements because those items do not represent assets of the Company. The accounting and financial reporting policies of the Company conform, in all material respects, to accounting principles generally accepted in the United States of America (“GAAP”) and to general practices within the financial services industry. The Consolidated Financial Statements at and for the three and six months ended June 30, 2015 and 2014 contained in this Quarterly Report on Form 10-Q have not been audited by our independent registered public accounting firm. The unaudited Consolidated Financial Statements have been prepared in accordance with GAAP for interim financial information and with the instructions to Form 10-Q adopted by the Securities and Exchange Commission (the “SEC”). Accordingly, the Consolidated Financial Statements do not include all of the information and footnotes required by GAAP for complete financial statements and should be read in conjunction with the audited Consolidated Financial Statements and notes thereto for the year ended December 31, 2014 included in our Annual Report on Form 10-K filed with the SEC on March 4, 2015 (the “2014 Annual Report on Form 10-K”). Business Segments Operating segments are components of an enterprise about which separate financial information is available and evaluated regularly by the Company’s chief operating decision makers in deciding how to allocate resources and assess performance. Public enterprises are required to report a measure of segment profit or loss, certain specific revenue and expense items for each segment, segment assets and information about the way that the operating segments were determined, among other items. The Company considers business segments by analyzing distinguishable components that are engaged in providing individual products, services or groups of related products or services and that are subject to risks and returns that are different from those of other business segments. When determining whether products and services are related, the Company considers the nature of the products or services, the nature of the production processes, the type or class of client for which the products or services are designed and the methods used to distribute the products or provide the services. For the past several years, we have been realigning our organizational structure and more specifically delineating our businesses for improved accountability and go-to-market strategies. However, financial information for these businesses has been separated to a limited extent, and, therefore, we do not have disaggregated financial information that meets the criteria to be considered reportable segments. Accordingly, at June 30, 2015, the Company had one reportable business segment, which was banking. Use of Estimates In preparing the Consolidated Financial Statements, the Company’s management makes estimates and assumptions that impact the reported amounts of assets and liabilities and the disclosure of contingent assets and liabilities at the dates and for the periods indicated in the Consolidated Financial Statements. Actual results could differ from these estimates and assumptions. Therefore, the results of operations for the three and six months ended June 30, 2015 are not necessarily indicative of the results of operations that may be expected in future periods. Recently Adopted Authoritative Pronouncements In January 2014, the Financial Accounting Standards Board (the “FASB”) issued Accounting Standards Update (“ASU”) 2014-04, Receivables – Troubled Debt Restructurings by Creditors (Topic 310): Reclassification of Residential Real Estate Collateralized Consumer Mortgage Loans Upon Foreclosure In August 2014, the FASB issued ASU 2014-14, Receivables – Troubled Debt Restructurings by Creditors (Topic 31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is to be measured based on the amount of the principal and interest expected to be recovered from the guarantor. The Company adopted the provisions of ASU 2014-14 effective January 1, 2015. The adoption of ASU 2014-14 did not have a material impact on the Company’s financial position, results of operations or cash flows. Recently Issued Authoritative Pronouncements In May 2014, the FASB issued ASU 2014-09, Revenue from Contracts with Customers (Topic 606): Revenue from Contracts with Customers In August 2014, the FASB issued ASU 2014-15, Presentation of Financial Statements – Going Concern (Topic 205): Disclosure of Uncertainties about an Entity’s Ability to Continue as a Going Concern In February 2015, the FASB issued ASU 2015-02, Consolidation (Topic 810): Amendments to the Consolidation Analysis (“ASU 2015-02”). ASU 2015-02 amends the consolidation requirements and significantly changes the consolidation analysis required under GAAP. The amendments are effective for fiscal years, and interim periods within those fiscal years, beginning after December 15, 2015 for public business entities with early adoption permitted (including during an interim period), provided that the guidance is applied as of the beginning of the annual period containing the adoption date. The Company does not expect the adoption of ASU 2015-02 to have a material impact on its financial position, results of operations or cash flows. In April 2015, the FASB issued ASU 2015-04, Compensation (Topic 715): Practical Expedient for the Measurement Date of an Employer’s Defined Benefit Obligation and Plan Assets The Company does not expect the adoption of ASU 2015-04 to have a material impact on its financial position, results of operations or cash flows. Other accounting standards that have been recently issued by the FASB or other standards-setting bodies are not applicable to the Company or are not expected to have a material impact on the Company’s financial position, results of operations or cash flows.</t>
  </si>
  <si>
    <t>Note 2 - Proposed Merger with United Community Banks, Inc.</t>
  </si>
  <si>
    <t>Business Combinations [Abstract]</t>
  </si>
  <si>
    <t>Business Combination Disclosure [Text Block]</t>
  </si>
  <si>
    <t xml:space="preserve">2. Proposed Merger with United Community Banks, Inc. On April 22, 2015, the Company and United jointly announced the signing of the Merger Agreement. Following the merger, the Bank will operate under the brand of United Community Bank. Pursuant to the Merger Agreement and subject to certain conditions and potential adjustments, for each share of the Company’s common stock the Company’s shareholders will have the right to receive 0.97 shares of United’s common stock, $19.25 in cash, or a combination thereof. The total merger consideration will be prorated as necessary to ensure that 30% of the total outstanding shares of the Company’s common stock will be exchanged for cash and 70% of the total outstanding shares of the Company’s common stock will be exchanged for shares of United’s common stock. Shares of the Company’s common stock exchanged for United’s stock will convert into shares of United’s common stock in a tax free exchange. Cash will also be received in lieu of fractional shares of United’s common stock. United has received all required regulatory approvals, and the Company has scheduled a special shareholders meeting to be held on August 12, 2015 to provide its shareholders with the opportunity to vote on the merger. Assuming approval of the merger by the Company’s shareholders and the satisfaction of other customary closing conditions, the merger is expected to close on September 1, 2015. For the six months ended June 30, 2015, the Company incurred merger-related expenses of $1.4 million representing primarily investment banking, legal, accounting and other professional fees incurred in connection with the proposed merger. </t>
  </si>
  <si>
    <t>Note 3 - Cash and Cash Equivalents</t>
  </si>
  <si>
    <t>Cash and Cash Equivalents [Abstract]</t>
  </si>
  <si>
    <t>Cash and Cash Equivalents Disclosure [Text Block]</t>
  </si>
  <si>
    <t xml:space="preserve">3. Cash and Cash Equivalents Required Reserve Balances The Federal Reserve Act requires each depository institution to maintain cash reserves against certain liabilities. The Bank reports these liabilities to the Board of Governors of the Federal Reserve System (the “Federal Reserve”) on a weekly basis and maintains reserves on these liabilities with a 30-day lag. As of June 30, 2015, after taking into consideration the Bank’s levels of vault cash, reserves of $5.1 million were maintained with the Federal Reserve. Concentrations and Restrictions From time to time, the Company may sell federal funds to, or place deposits with, other financial institutions. Federal funds and any deposits in excess of Federal Deposit Insurance Corporation (“FDIC”) insurance limits are essentially uncollateralized overnight loans. The Company regularly evaluates the risk associated with the counterparties to these potential transactions to ensure that it would not be exposed to any significant risks with regard to cash and cash equivalent balances if it were to sell federal funds or place deposits in amounts in excess of FDIC insurance limits. At June 30, 2015, the Bank had deposits of $4.9 million and $5.1 million with two financial institutions which exceed FDIC insurance limits in both instances. At December 31, 2014, the Bank did not have any material deposits in excess of FDIC insurance limits with other financial institutions. No cash and cash equivalents was pledged as collateral relative to public funds and other agreements at June 30, 2015. At December 31, 2014, $250 thousand of cash and cash equivalents was pledged as collateral relative to public funds and other agreements. </t>
  </si>
  <si>
    <t>Note 4 - Trading Account Assets</t>
  </si>
  <si>
    <t>Trading Securities [Member]</t>
  </si>
  <si>
    <t>Note 4 - Trading Account Assets [Line Items]</t>
  </si>
  <si>
    <t>Investments in Debt and Marketable Equity Securities (and Certain Trading Assets) Disclosure [Text Block]</t>
  </si>
  <si>
    <t xml:space="preserve">4. Trading Account Assets The following table summarizes the components of trading account assets at the dates indicated (in thousands).
June 30, December 31,
2015 2014
Municipal bonds $ 8,148 $ 4,116
Insured bank deposits 1,942 1,397
Total trading account assets $ 10,090 $ 5,513 The following table summarizes the net realized gains (losses) and the unrealized gains (losses) due to changes in fair value relative to trading account assets included in the Consolidated Statements of Income for the periods indicated (in thousands).
For the three months ended June 30, For the six months ended June 30,
2015 2014 2015 2014
Realized gains (losses), net $ (23 ) $ 138 $ 24 $ 316
Unrealized gains (losses), net due to the change in fair value relative to assets held at end of period (11 ) 37 47 30
Total trading account income (loss), net $ (34 ) $ 175 $ 71 $ 346 The Company may withdraw the assets related to its initial $5.0 million investment made in 2013, subject to 30-days’ written notice. In January 2015, the Company invested an additional $4.5 million, which is restricted from withdrawal until January 2016. Ratings The following tables summarize Moody’s and Standard and Poor’s ratings of municipal bond trading account assets, based on fair value, at June 30, 2015.
Moody's Ratings
Aaa 8 %
Aa1 - Aa3 60
A1 - A3 22
Not rated 10
Total 100 %
Standard and Poor's Ratings
AAA 14 %
AA+ - AA- 57
A+ - A- 18
Not rated 11
Total 100 % One municipal bond trading account asset with a market value of $16 thousand was not rated by either Moody’s or Standard and Poor’s at June 30, 2015. It was, however, rated A+ by Fitch Ratings, which is permitted by the Company’s Investment Policy. </t>
  </si>
  <si>
    <t>Available-for-sale Securities [Member]</t>
  </si>
  <si>
    <t xml:space="preserve">5. Investment Securities Available for Sale The following tables summarize the amortized cost, gross unrealized gains and losses included in accumulated other comprehensive loss and fair value of investment securities available for sale at the dates indicated (in thousands).
June 30, 2015
Amortized cost Gross unrealized gains Gross unrealized losses Fair value
U.S. agency $ 3,160 $ 43 $ - $ 3,203
State and municipal 6,536 55 (114 ) 6,477
Collateralized mortgage obligations (federal agencies) 87,521 163 (971 ) 86,713
Other mortgage-backed (federal agencies) 75,645 662 (349 ) 75,958
SBA loan-backed (federal agency) 30,524 228 (55 ) 30,697
Total investment securities available for sale $ 203,386 $ 1,151 $ (1,489 ) $ 203,048
December 31, 2014
Amortized cost Gross unrealized gains Gross unrealized losses Fair value
U.S. agency $ 3,930 $ 35 $ - $ 3,965
State and municipal 6,665 84 (17 ) 6,732
Collateralized mortgage obligations (federal agencies) 89,311 13 (1,550 ) 87,774
Other mortgage-backed (federal agencies) 78,532 411 (440 ) 78,503
SBA loan-backed (federal agency) 34,394 210 (67 ) 34,537
Total investment securities available for sale $ 212,832 $ 753 $ (2,074 ) $ 211,511 The following tables summarize securities in each category of investment securities available for sale that were in an unrealized loss position at the dates indicated (dollars in thousands).
June 30, 2015
Less than 12 months 12 months or longer Total
# Fair value Gross unrealized losses # Fair value Gross unrealized losses # Fair value Gross unrealized losses
State and municipal 7 $ 4,090 $ 114 - $ - $ - 7 $ 4,090 $ 114
Collateralized mortgage obligations (federal agencies) 5 7,544 88 9 36,461 883 14 44,005 971
Other mortgage-backed (federal agencies) 6 6,299 72 10 17,275 277 16 23,574 349
SBA loan-backed (federal agency) 3 5,112 12 5 9,815 43 8 14,927 55
Total 21 $ 23,045 $ 286 24 $ 63,551 $ 1,203 45 $ 86,596 $ 1,489
December 31, 2014
Less than 12 months 12 months or longer Total
# Fair value Gross unrealized losses # Fair value Gross unrealized losses # Fair value Gross unrealized losses
State and municipal 3 $ 1,641 $ 7 1 $ 1,062 $ 10 4 $ 2,703 $ 17
Collateralized mortgage obligations (federal agencies) 11 32,532 192 10 52,924 1,358 21 85,456 1,550
Other mortgage-backed (federal agencies) 10 14,889 119 10 18,979 321 20 33,868 440
SBA loan-backed (federal agency) 3 3,122 10 6 14,850 57 9 17,972 67
Total 27 $ 52,184 $ 328 27 $ 87,815 $ 1,746 54 $ 139,999 $ 2,074 Other-Than-Temporary Impairment The Company concluded that gross unrealized losses detailed in the preceding table were due to changes in market interest rates and were not other-than-temporarily impaired as of each date. Ratings Except for state and municipal securities, all of the Company’s available for sale securities are backed by United States (“U.S.”) agencies and are rated Aaa and AA+ by Moody’s and Standard and Poor’s rating services, respectively. The following table summarizes ratings of the Company’s state and municipal investment securities available for sale, based on fair value, at June 30, 2015.
Moody's Ratings
Aaa 8 %
Aa1 - Aa3 42
A1 -
Not rated 50
Total 100 %
Standard and Poor's Ratings
AAA 17 %
AA+ - AA- 57
A+ 2
Not rated 24
Total 100 % All state and municipal securities were rated by either Moody’s or Standard and Poor’s at June 30, 2015. Matur ities The following table summarizes the amortized cost and fair value of investment securities available for sale at June 30, 2015 by contractual maturity and estimated principal repayment distribution (in thousands). U.S. agency and state and municipal securities are organized based on contractual maturity. Principal amounts on collateralized mortgage obligations, other mortgage-backed securities and SBA loan-backed securities are not due at a single maturity date and are subject to early repayment based on prepayment activity of underlying loans. Therefore, collateralized mortgage obligations, other mortgage-backed securities and SBA loan-backed securities are organized based on estimated cash flows using current prepayment assumptions.
Amortized cost Fair value
Due in one year or less $ - $ -
Due after one year through five years 2,013 2,034
Due after five years through ten years 1,147 1,169
Due after ten years - -
U.S. agency 3,160 3,203
Due in one year or less 301 302
Due after one year through five years 2,703 2,728
Due after five years through ten years 3,532 3,447
Due after ten years - -
State and municipal 6,536 6,477
Due in one year or less 4,304 4,158
Due after one year through five years 16,441 16,280
Due after five years through ten years 66,776 66,275
Due after ten years - -
Collateralized mortgage obligations (federal agencies) 87,521 86,713
Due in one year or less - -
Due after one year through five years 37,324 37,680
Due after five years through ten years 20,590 20,629
Due after ten years 17,731 17,649
Other mortgage-backed (federal agencies) 75,645 75,958
Due in one year or less - -
Due after one year through five years 26,856 27,030
Due after five years through ten years 3,668 3,667
Due after ten years - -
SBA loan-backed (federal agency) 30,524 30,697
Due in one year or less 4,605 4,460
Due after one year through five years 85,337 85,752
Due after five years through ten years 95,713 95,187
Due after ten years 17,731 17,649
Total investment securities available for sale $ 203,386 $ 203,048 Pledged Investment securities were pledged as collateral for the following purposes at the dates indicated (in thousands).
June 30, December 31,
2015 2014
Municipal and other secured deposits $ 84,732 $ 84,255
Retail repurchase agreements 24,873 36,629
Federal Reserve line of credit 1,313 1,352
Correspondent bank lines of credit 10,906 10,959
Total investment securities available for sale pledged $ 121,824 $ 133,195 Realized Gains and Losses The following table summarizes the gross realized gains and losses from sales of investment securities available for sale for the periods indicated (in thousands).
For the three months ended June 30, For the six months ended June 30,
2015 2014 2015 2014
Realized gains $ 24 $ - $ 53 $ 125
Realized losses - - - (40 )
Total investment securities gains, net $ 24 $ - $ 53 $ 85 </t>
  </si>
  <si>
    <t>Note 6 - Loans</t>
  </si>
  <si>
    <t>Receivables [Abstract]</t>
  </si>
  <si>
    <t>Loans, Notes, Trade and Other Receivables Disclosure [Text Block]</t>
  </si>
  <si>
    <t xml:space="preserve">6. Loans In the tables below, loan classes are based on FDIC classification codes, and portfolio segments are an aggregation of those classes based on the methodology used to develop and document the allowance for loan losses. FDIC classification codes are based on the underlying loan collateral. Composition The following table summarizes gross loans, categorized by portfolio segment, at the dates indicated (dollars in thousands).
June 30, 2015 December 31, 2014
Total % of total Total % of total
Commercial real estate $ 425,154 51.6 % $ 430,025 53.4 %
Single-family residential 220,879 26.8 204,439 25.4
Commercial and industrial 88,489 10.7 80,927 10.0
Consumer 76,359 9.3 76,984 9.6
Other 13,127 1.6 12,684 1.6
Loans, gross $ 824,008 100.0 % $ 805,059 100.0 % Net unearned income and deferred fees totaled $498 thousand and $596 thousand at June 30, 2015 and December 31, 2014, respectively. Unamortized premiums on purchased loans totaled $1.4 million and $1.3 million at June 30, 2015 and December 31, 2014, respectively, and are included in the applicable portfolio segment in the table above. Residential mortgage loans serviced for the benefit of others totaled $372.7 million and $375.1 million at June 30, 2015 and December 31, 2014, respectively, and are excluded from the Consolidated Balance Sheets since they are not owned by the Company. Pledged The Bank, as a member of the Federal Home Loan Bank (the “FHLB”) of Atlanta, must pledge collateral to borrow from the FHLB and cover the various Federal Reserve services that are available for use by the Bank. Acceptable collateral includes, among other types of collateral, a variety of loans including residential, multifamily, home equity lines and second mortgages as well as qualifying commercial loans. At June 30, 2015 and December 31, 2014, $155.6 million and $170.6 million of gross loans, respectively, were pledged to collateralize FHLB advances of which $74.1 million and $79.1 million, respectively, were available as lendable collateral. At June 30, 2015 and December 31, 2014, loans totaling $41.7 million and $38.2 million, respectively, were pledged as collateral to cover the various Federal Reserve services that are available for use by the Bank of which $30.7 million and $27.8 million, respectively, were available as lendable collateral. Concentrations The following table summarizes loans secured by commercial real estate, categorized by class, at June 30, 2015 (dollars in thousands).
Total commercial real estate loans % of gross loans % of Bank's total regulatory capital
Secured by commercial real estate
Construction, land development and other land loans $ 57,250 7.0 % 38.6 %
Multifamily residential 8,473 1.0 5.7
Nonfarm nonresidential 359,431 43.6 242.6
Total loans secured by commercial real estate $ 425,154 51.6 % 286.9 % The following table further categorizes loans secured by commercial real estate at June 30, 2015 (dollars in thousands).
Total commercial real estate loans % of gross loans % of Bank's total regulatory capital
Development commercial real estate loans
Secured by:
Land - unimproved (commercial or residential) $ 14,507 1.8 % 9.8 %
Land development - commercial 12,699 1.5 8.6
Land development - residential 5,899 0.7 4.0
Commercial construction:
Hotel / motel - - -
Retail 4,996 0.6 3.4
Office - - -
Multifamily 428 0.1 0.3
Industrial and warehouse 240 - 0.1
Healthcare - - -
Miscellaneous commercial 184 - 0.1
Total development commercial real estate loans 38,953 4.7 26.3
Existing and other commercial real estate loans
Secured by:
Hotel / motel 34,201 4.2 23.1
Retail 35,450 4.3 23.9
Office 26,506 3.2 17.9
Multifamily 8,473 1.0 5.7
Industrial and warehouse 5,636 0.7 3.8
Healthcare 12,846 1.6 8.7
Miscellaneous commercial 98,367 11.9 66.4
Residential construction - speculative 381 - 0.2
Total existing and other commercial real estate loans 221,860 26.9 149.7
Commercial real estate owner-occupied and residential loans
Secured by:
Commercial - owner-occupied 146,425 17.8 98.8
Commercial construction - owner-occupied 7,341 0.9 5.0
Residential construction - contract 10,575 1.3 7.1
Total commercial real estate owner-occupied and residential loans 164,341 20.0 110.9
Total loans secured by commercial real estate $ 425,154 51.6 % 286.9 % Asset Quality The following table summarizes various internal credit-quality indicators of gross loans, by class, at June 30, 2015 (in thousands).
Construction, land development and other land loans Multifamily residential Nonfarm nonresidential Total commercial real estate
Grade 1 $ - $ - $ - $ -
Grade 2 - - - -
Grade 3 1,372 131 65,936 67,439
Grade 4 28,339 903 197,957 227,199
Grade W 9,594 7,436 54,050 71,080
Grade 5 80 - 13,819 13,899
Grade 6 1,361 - 26,370 27,731
Grade 7 - - 1,003 1,003
Not risk rated* 16,504 3 296 16,803
Total $ 57,250 $ 8,473 $ 359,431 $ 425,154
* Consumer real estate loans, included within construction, land development and other land loans, are not risk rated in accordance with the Company's policy.
Commercial and industrial
Grade 1 $ 480
Grade 2 2,066
Grade 3 12,019
Grade 4 68,071
Grade W 4,061
Grade 5 205
Grade 6 1,231
Grade 7 152
Not risk rated 204
Total $ 88,489
Single-family residential revolving, open-end loans Single-family residential closed-end, first lien Single-family residential closed-end, junior lien Total single-family residential loans
Accrual $ 88,003 $ 127,797 $ 2,390 $ 218,190
Nonaccrual 793 1,769 127 2,689
Total $ 88,796 $ 129,566 $ 2,517 $ 220,879
Indirect automobile All other consumer Total consumer
Accrual $ 64,974 $ 11,266 $ 76,240
Nonaccrual 72 47 119
Total $ 65,046 $ 11,313 $ 76,359
Other
Accrual $ 13,127
Nonaccrual -
Total $ 13,127 The following table summarizes various internal credit-quality indicators of gross loans, by class, at December 31, 2014 (in thousands).
Construction, land development and other land loans Multifamily residential Nonfarm nonresidential Total commercial real estate
Grade 1 $ - $ - $ - $ -
Grade 2 - - - -
Grade 3 3,337 144 74,966 78,447
Grade 4 17,826 1,191 183,829 202,846
Grade W 9,595 7,690 62,429 79,714
Grade 5 138 - 25,502 25,640
Grade 6 1,724 - 25,131 26,855
Grade 7 - - 1,051 1,051
Not risk rated* 15,443 - 29 15,472
Total $ 48,063 $ 9,025 $ 372,937 $ 430,025
* Consumer real estate loans, included within construction, land development and other land loans, are not risk rated in accordance with the Company's policy.
Commercial and industrial
Grade 1 $ 753
Grade 2 1,534
Grade 3 12,864
Grade 4 53,171
Grade W 3,953
Grade 5 5,786
Grade 6 2,476
Grade 7 339
Not risk rated 51
Total $ 80,927
Single-family residential revolving, open-end loans Single-family residential closed-end, first lien Single-family residential closed-end, junior lien Total single-family residential loans
Accrual $ 79,667 $ 119,079 $ 2,710 $ 201,456
Nonaccrual 977 1,928 78 2,983
Total $ 80,644 $ 121,007 $ 2,788 $ 204,439
Indirect automobile All other consumer Total consumer
Accrual $ 66,161 $ 10,673 $ 76,834
Nonaccrual 116 34 150
Total $ 66,277 $ 10,707 $ 76,984
Other
Accrual $ 12,684
Nonaccrual -
Total $ 12,684 The following table summarizes delinquencies, by class, at June 30, 2015 (in thousands).
30-89 days past due and still accruing interest Greater than 90 days past due and still accruing interest Greater than 90 days past due and not accruing interest (nonaccrual) Total past due Current Loans, gross
Construction, land development and other land loans $ 244 $ - $ 523 $ 767 $ 56,483 $ 57,250
Multifamily residential - - - - 8,473 8,473
Nonfarm nonresidential 473 2,912 6,803 10,188 349,243 359,431
Total commercial real estate 717 2,912 7,326 10,955 414,199 425,154
Single-family real estate, revolving, open-end loans 121 - 793 914 87,882 88,796
Single-family real estate, closed-end, first lien 374 - 1,769 2,143 127,423 129,566
Single-family real estate, closed-end, junior lien 31 - 127 158 2,359 2,517
Total single-family residential 526 - 2,689 3,215 217,664 220,879
Commercial and industrial 318 - 220 538 87,951 88,489
Indirect automobile 238 - 72 310 64,736 65,046
All other consumer 34 - 47 81 11,232 11,313
Total consumer 272 - 119 391 75,968 76,359
Farmland - - - - 6,223 6,223
Obligations of states and political subdivisions of the U.S. - - - - 377 377
Other - - - - 6,527 6,527
Total other - - - - 13,127 13,127
Loans, gross $ 1,833 $ 2,912 $ 10,354 $ 15,099 $ 808,909 $ 824,008 Additional interest income of $114 thousand and $195 thousand would have been recorded during the three and six month periods ended June 30, 2015, respectively, had loans classified as nonaccrual during the periods performed in accordance with their current contractual terms. This interest income was not recorded in the Company’s Consolidated Statements of Income. The following table summarizes delinquencies, by class, at December 31, 2014 (in thousands).
30-89 days past due and still accruing interest Greater than 90 days past due and still accruing interest Greater than 90 days past due and not accruing interest (nonaccrual) Total past due Current Loans, gross
Construction, land development and other land loans $ 112 $ - $ 441 $ 553 $ 47,510 $ 48,063
Multifamily residential - - - - 9,025 9,025
Nonfarm nonresidential 2,102 - 8,174 10,276 362,661 372,937
Total commercial real estate 2,214 - 8,615 10,829 419,196 430,025
Single-family real estate, revolving, open-end loans 151 - 977 1,128 79,516 80,644
Single-family real estate, closed-end, first lien 827 238 1,928 2,993 118,014 121,007
Single-family real estate, closed-end, junior lien 16 - 78 94 2,694 2,788
Total single-family residential 994 238 2,983 4,215 200,224 204,439
Commercial and industrial 361 - 715 1,076 79,851 80,927
Indirect automobile 283 - 116 399 65,878 66,277
All other consumer 33 - 34 67 10,640 10,707
Total consumer 316 - 150 466 76,518 76,984
Farmland - - - - 6,032 6,032
Obligations of states and political subdivisions of the U.S. - - - - 416 416
Other - - - - 6,236 6,236
Total other - - - - 12,684 12,684
Loans, gross $ 3,885 $ 238 $ 12,463 $ 16,586 $ 788,473 $ 805,059 Troubled Debt Restructurings.
June 30, December 31,
2015 2014
Accrual $ 17,071 $ 15,585
Nonaccrual 4,698 4,286
Total troubled debt restructurings $ 21,769 $ 19,871 Loans classified as troubled debt restructurings may be removed from this status for disclosure purposes after a specified period of time if the restructured agreement specifies an interest rate equal to or greater than the rate that the lender was willing to accept at the time of the restructuring for a new loan with comparable risk, and the loan is performing in accordance with the terms specified by the restructured agreement. The following table summarizes troubled debt restructurings removed from this classification based on these criteria during the periods indicated (dollars in thousands).
For the three months ended June 30, For the six months ended June 30,
2015 2014 2015 2014
Carrying balance $ - $ 6,543 $ - $ 7,499
Count - 1 - 4 The following table summarizes, by class, loans that were modified resulting in troubled debt restructurings during the periods indicated (dollars in thousands).
For the three months ended June 30, For the six months ended June 30,
2015 2014 2015 2014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Nonfarm nonresidential 1 $ 2,912 $ 2,912 1 $ 883 $ 883 1 $ 2,912 $ 2,912 1 $ 883 $ 883
Total commercial real estate 1 2,912 2,912 1 883 883 1 2,912 2,912 1 883 883
Single-family real estate - - - - - - 1 52 52 - - -
Commercial and industrial - - - 3 2,665 1,365 - - - 3 2,665 1,365
Loans, gross 1 $ 2,912 $ 2,912 4 $ 3,548 $ 2,248 2 $ 2,964 $ 2,964 4 $ 3,548 $ 2,248 The following table summarizes, by type of concession, loans that were modified resulting in troubled debt restructurings during the periods indicated (dollars in thousands).
For the three months ended June 30, For the six months ended June 30,
2015 2014 2015 2014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Term concession 1 $ 2,912 $ 2,912 1 $ 883 $ 883 2 $ 2,964 $ 2,964 1 $ 883 $ 883
Term and principal concessions - - - 3 2,665 1,365 - - - 3 2,665 1,365
Loans, gross 1 $ 2,912 $ 2,912 4 $ 3,548 $ 2,248 2 $ 2,964 $ 2,964 4 $ 3,548 $ 2,248 The following table summarizes, by class, loans that were modified resulting in troubled debt restructurings within the previous 12-month period for which there was a payment default during the periods indicated (dollars in thousands).
For the three months ended June 30, For the six months ended June 30,
2015 2014 2015 2014
Number of loans Recorded investment Number of loans Recorded investment Number of loans Recorded investment Number of loans Recorded investment
Nonfarm nonresidential - $ - - $ - - $ - 2 $ 2,597
Total commercial real estate - - - - - - 2 2,597
Commercial and industrial - - 1 236 - - 1 236
Loans, gross - $ - 1 $ 236 - $ - 3 $ 2,833 Impaired Loans.
June 30, December 31,
2015 2014
Accrual troubled debt restructured loans $ 17,071 $ 15,585
Nonaccrual troubled debt restructured loans 4,698 4,286
Accrual other loans 7,705 7,955
Nonaccrual other loans 1,634 3,736
Total impaired loans $ 31,108 $ 31,562 The following table summarizes the composition of and information relative to impaired loans, by class, at June 30, 2015 (in thousands).
Loans, gross
Recorded investment Unpaid principal balance Related allowance
With no related allowance recorded:
Construction, land development and other land loans $ 111 $ 111
Multifamily residential - -
Nonfarm nonresidential 17,797 18,523
Total commercial real estate 17,908 18,634
Single-family real estate, revolving, open-end loans - -
Single-family real estate, closed-end, first lien 553 659
Single-family real estate, closed-end, junior lien - -
Total single-family residential 553 659
Commercial and industrial 343 343
Consumer - -
Total impaired loans with no related allowance recorded $ 18,804 $ 19,636
With an allowance recorded:
Construction, land development and other land loans $ 97 $ 97 $ -
Multifamily residential - - -
Nonfarm nonresidential 11,240 12,694 2,686
Total commercial real estate 11,337 12,791 2,686
Single-family real estate, revolving, open-end loans - - -
Single-family real estate, closed-end, first lien 253 253 27
Single-family real estate, closed-end, junior lien 103 103 39
Total single-family residential 356 356 66
Commercial and industrial 598 598 115
Consumer 13 13 2
Total impaired loans with an allowance recorded $ 12,304 $ 13,758 $ 2,869
Total:
Construction, land development and other land loans $ 208 $ 208 $ -
Multifamily residential - - -
Nonfarm nonresidential 29,037 31,217 2,686
Total commercial real estate 29,245 31,425 2,686
Single-family real estate, revolving, open-end loans - - -
Single-family real estate, closed-end, first lien 806 912 27
Single-family real estate, closed-end, junior lien 103 103 39
Total single-family residential 909 1,015 66
Commercial and industrial 941 941 115
Consumer 13 13 2
Total impaired loans $ 31,108 $ 33,394 $ 2,869 Interest income recognized on impaired loans during the three and six months ended June 30, 2015 was $344 thousand and $599 thousand, respectively. The average balance of total impaired loans was $29.9 million and $30.2 million for the same periods, respectively. The following table summarizes the composition of and information relative to impaired loans, by class, at December 31, 2014 (in thousands).
Loans, gross
Recorded investment Unpaid principal balance Related allowance
With no related allowance recorded:
Construction, land development and other land loans $ 283 $ 805
Multifamily residential - -
Nonfarm nonresidential 18,534 23,055
Total commercial real estate 18,817 23,860
Single-family real estate, revolving, open-end loans 333 333
Single-family real estate, closed-end, first lien 645 750
Single-family real estate, closed-end, junior lien 24 24
Total single-family residential 1,002 1,107
Commercial and industrial 607 2,208
Consumer - -
Total impaired loans with no related allowance recorded $ 20,426 $ 27,175
With an allowance recorded:
Construction, land development and other land loans $ 6 $ 6 $ -
Multifamily residential - - -
Nonfarm nonresidential 10,186 12,021 1,555
Total commercial real estate 10,192 12,027 1,555
Single-family real estate, revolving, open-end loans - - -
Single-family real estate, closed-end, first lien 208 208 24
Single-family real estate, closed-end, junior lien 106 106 41
Total single-family residential 314 314 65
Commercial and industrial 616 616 115
Consumer 14 14 2
Total impaired loans with an allowance recorded $ 11,136 $ 12,971 $ 1,737
Total:
Construction, land development and other land loans $ 289 $ 811 $ -
Multifamily residential - - -
Nonfarm nonresidential 28,720 35,076 1,555
Total commercial real estate 29,009 35,887 1,555
Single-family real estate, revolving, open-end loans 333 333 -
Single-family real estate, closed-end, first lien 853 958 24
Single-family real estate, closed-end, junior lien 130 130 41
Total single-family residential 1,316 1,421 65
Commercial and industrial 1,223 2,824 115
Consumer 14 14 2
Total impaired loans $ 31,562 $ 40,146 $ 1,737 Allowance for Loan Losses The following tables summarize the allowance for loan losses and recorded investment in gross loans, by portfolio segment, at the dates and for the periods indicated (in thousands).
For the three months ended June 30, 2015
Commercial Single-family Commercial and
real estate residential industrial Consumer Other Total
Allowance for loan losses, beginning of period $ 7,089 $ 3,023 $ 1,240 $ 1,322 $ 240 $ 12,914
Provision for loan losses 512 (670 ) (108 ) (743 ) 59 (950 )
Loan charge-offs 36 - 104 44 140 324
Loan recoveries (272 ) (737 ) (42 ) (34 ) (64 ) (1,149 )
Net loans charged-off (recovered) (236 ) (737 ) 62 10 76 (825 )
Allowance for loan losses, end of period $ 7,837 $ 3,090 $ 1,070 $ 569 $ 223 $ 12,789
For the six months ended June 30, 2015
Commercial Single-family Commercial and
real estate residential industrial Consumer Other Total
Allowance for loan losses, beginning of period $ 7,373 $ 2,856 $ 1,047 $ 1,338 $ 306 $ 12,920
Provision for loan losses 574 (496 ) 23 (731 ) 80 (550 )
Loan charge-offs 434 25 177 89 304 1,029
Loan recoveries (324 ) (755 ) (177 ) (51 ) (141 ) (1,448 )
Net loans charged-off (recovered) 110 (730 ) - 38 163 (419 )
Allowance for loan losses, end of period $ 7,837 $ 3,090 $ 1,070 $ 569 $ 223 $ 12,789
June 30, 2015
Commercial Single-family Commercial and
real estate residential industrial Consumer Other Total
Individually evaluated for impairment $ 2,686 $ 66 $ 115 $ 2 $ - $ 2,869
Collectively evaluated for impairment 5,151 3,024 955 567 223 9,920
Allowance for loan losses, end of period $ 7,837 $ 3,090 $ 1,070 $ 569 $ 223 $ 12,789
Individually evaluated for impairment $ 29,245 $ 909 $ 941 $ 13 $ - $ 31,108
Collectively evaluated for impairment 395,909 219,970 87,548 76,346 13,127 792,900
Loans, gross $ 425,154 $ 220,879 $ 88,489 $ 76,359 $ 13,127 $ 824,008
For the three months ended June 30, 2014
Commercial Single-family Commercial and
real estate residential industrial Consumer Other Total
Allowance for loan losses, beginning of period $ 10,457 $ 3,074 $ 1,523 $ 1,128 $ 61 $ 16,243
Provision for loan losses 174 109 (307 ) (180 ) 204 -
Loan charge-offs 618 85 145 54 112 1,014
Loan recoveries (246 ) (14 ) (12 ) (21 ) (74 ) (367 )
Net loans charged-off (recovered) 372 71 133 33 38 647
Allowance for loan losses, end of period $ 10,259 $ 3,112 $ 1,083 $ 915 $ 227 $ 15,596
For the six months ended June 30, 2014
Commercial Single-family Commercial and
real estate residential industrial Consumer Other Total
Allowance for loan losses, beginning of period $ 10,565 $ 3,124 $ 1,682 $ 1,118 $ (4 ) $ 16,485
Provision for loan losses 222 72 (478 ) (145 ) 329 -
Loan charge-offs 779 189 145 110 267 1,490
Loan recoveries (251 ) (105 ) (24 ) (52 ) (169 ) (601 )
Net loans charged-off (recovered) 528 84 121 58 98 889
Allowance for loan losses, end of period $ 10,259 $ 3,112 $ 1,083 $ 915 $ 227 $ 15,596
June 30, 2014
Commercial Single-family Commercial and
real estate residential industrial Consumer Other Total
Individually evaluated for impairment $ 1,758 $ 165 $ 99 $ 3 $ - $ 2,025
Collectively evaluated for impairment 8,501 2,947 984 912 227 13,571
Allowance for loan losses, end of period $ 10,259 $ 3,112 $ 1,083 $ 915 $ 227 $ 15,596
Individually evaluated for impairment $ 38,877 $ 1,757 $ 2,023 $ 16 $ - $ 42,673
Collectively evaluated for impairment 402,293 175,422 70,237 51,833 10,591 710,376
Loans, gross $ 441,170 $ 177,179 $ 72,260 $ 51,849 $ 10,591 $ 753,049 </t>
  </si>
  <si>
    <t>Note 7 - Other Loans Held for Sale</t>
  </si>
  <si>
    <t>Loans Held For Sale And Valuation Allowance [Abstract]</t>
  </si>
  <si>
    <t>Loans Held For Sale And Valuation Allowance [Text Block]</t>
  </si>
  <si>
    <t xml:space="preserve">7. Other Loans Held for Sale The following table summarizes the changes in other loans held for sale at the dates and for the periods indicated (in thousands).
At and for the three months ended June 30, At and for the six months ended June 30,
2015 2014 2015 2014
Other loans held for sale, beginning of period $ - $ - $ - $ -
SBA loans transferred to other loans held for sale 978 - 2,586 1,166
Proceeds from sales of SBA loans (1,078 ) - (2,809 ) (1,236 )
Gain on sale of SBA loans 100 - 223 70
SBA loan activity, net - - - -
Other loans held for sale, end of period $ - $ - $ - $ - </t>
  </si>
  <si>
    <t>Note 8 - Premises and Equipment, Net</t>
  </si>
  <si>
    <t>Property, Plant and Equipment [Abstract]</t>
  </si>
  <si>
    <t>Property, Plant and Equipment Disclosure [Text Block]</t>
  </si>
  <si>
    <t xml:space="preserve">8. Premises and Equipment, net The following table summarizes premises and equipment balances, net at the dates indicated (in thousands).
June 30, December 31,
2015 2014
Land $ 5,521 $ 5,521
Buildings 19,565 19,539
Furniture and equipment 14,613 13,395
Software 5,598 5,556
Leasehold improvements 3,790 3,782
Capital lease asset - 557
Bank automobiles 94 94
Premises and equipment, gross $ 49,181 $ 48,444
Accumulated depreciation (27,519 ) (26,438 )
Premises and equipment, net $ 21,662 $ 22,006 At June 30, 2015, the Bank provided banking products and services through 25 branches of which five were leased and 20 were owned. In addition to our 25 full-service branches at June 30, 2015, the Bank operated seven limited-service branches located in retirement centers in the Upstate. Depreciation expense for the three months ended June 30, 2015 and 2014 was $563 thousand and $583 thousand, respectively. Depreciation expense for both the six months ended June 30, 2015 and 2014 was $1.2 million. </t>
  </si>
  <si>
    <t>Note 9 - Servicing Rights</t>
  </si>
  <si>
    <t>Disclosure Text Block Supplement [Abstract]</t>
  </si>
  <si>
    <t>Other Assets Disclosure [Text Block]</t>
  </si>
  <si>
    <t xml:space="preserve">9. Servicing Rights Residential Mortgage-Servicing Rights The following table summarizes the changes in residential mortgage-servicing rights at the dates and for the periods indicated (in thousands).
At and for the three months ended June 30, At and for the six months ended June 30,
2015 2014 2015 2014
Mortgage-servicing rights portfolio, net of valuation allowance, beginning of period $ 2,234 $ 2,406 $ 2,248 $ 2,431
Capitalized mortgage-servicing rights 136 127 262 242
Mortgage-servicing rights portfolio amortization and impairment (163 ) (149 ) (303 ) (289 )
Mortgage-servicing rights portfolio, net of valuation allowance, end of period $ 2,207 $ 2,384 $ 2,207 $ 2,384 The estimated fair value of residential mortgage-servicing rights was $3.4 million at both June 30, 2015 and December 31, 2014. The following table summarizes the activity in the valuation allowance for impairment of the residential mortgage-servicing rights portfolio at the dates and for the periods indicated (in thousands).
At and for the three months ended June 30, At and for the six months ended June 30,
2015 2014 2015 2014
Valuation allowance, beginning of period $ 21 $ 31 $ 21 $ 31
Additions charged to operations, net 1 2 1 2
Valuation allowance, end of period $ 22 $ 33 $ 22 $ 33 SBA Servicing Rights The following table summarizes the changes in SBA servicing rights at the dates and for the periods indicated (in thousands).
At and for the three months ended June 30, At and for the six months ended June 30,
2015 2014 2015 2014
SBA servicing rights portfolio, net of valuation allowance, beginning of period $ 118 $ 90 $ 77 $ 64
Capitalized SBA servicing rights 26 - 69 31
SBA servicing rights portfolio amortization and impairment (9 ) (3 ) (11 ) (8 )
SBA servicing rights portfolio, net of valuation allowance, end of period $ 135 $ 87 $ 135 $ 87 The estimated fair value of SBA servicing rights was $142 thousand and $84 thousand at June 30, 2015 and December 31, 2014, respectively. The following table summarizes the activity in the valuation allowance for impairment of the SBA servicing rights portfolio at the dates and for the periods indicated (in thousands).
At and for the three months ended June 30, At and for the six months ended June 30,
2015 2014 2015 2014
Valuation allowance, beginning of period $ 11 $ 11 $ 12 $ 8
Additions charged (reductions credited) to operations, net 2 (2 ) 1 1
Valuation allowance, end of period $ 13 $ 9 $ 13 $ 9 </t>
  </si>
  <si>
    <t>Note 10 - Foreclosed Real Estate and Repossessed Personal Property</t>
  </si>
  <si>
    <t>Foreclosed Real Estate And Repossessed Personal Property [Abstract]</t>
  </si>
  <si>
    <t>Foreclosed Real Estate And Repossessed Personal Property [Text Block]</t>
  </si>
  <si>
    <t xml:space="preserve">10. Foreclosed Real Estate and Repossessed Personal Property Composition The following table summarizes foreclosed real estate and repossessed personal property at the dates indicated (in thousands).
June 30, December 31,
2015 2014
Foreclosed real estate $ 5,291 $ 5,949
Repossessed personal property 41 35
Total foreclosed real estate and repossessed personal property $ 5,332 $ 5,984 Included in foreclosed real estate at June 30, 2015 were 54 residential lots with an aggregate net book value of $4.1 million, in three separate communities related to one real estate development. Foreclosed Real Estate Activity The following table summarizes changes in foreclosed real estate at the dates and for the periods indicated (in thousands).
At and for the three months ended June 30, At and for the six months ended June 30,
2015 2014 2015 2014
Foreclosed real estate, beginning of period $ 5,756 $ 7,490 $ 5,949 $ 7,502
Plus: new foreclosed real estate 10 665 1,900 1,120
Less: proceeds from sale of foreclosed real estate (272 ) (209 ) (2,496 ) (473 )
Plus: net gain on sale of foreclosed real estate 86 7 354 50
Less: writedowns and losses charged to expense (289 ) (618 ) (416 ) (864 )
Foreclosed real estate, end of period $ 5,291 $ 7,335 $ 5,291 $ 7,335 </t>
  </si>
  <si>
    <t>Note 11 - Bank-Owned Life Insurance</t>
  </si>
  <si>
    <t>Investments, All Other Investments [Abstract]</t>
  </si>
  <si>
    <t>Life Insurance, Corporate or Bank Owned [Text Block]</t>
  </si>
  <si>
    <t>11. Bank-Owned Life Insurance The Company owns two fully-funded general account life insurance policies on certain members of its leadership team. The Company paid all premiums on these policies and is the sole beneficiary. However, in order to encourage the covered employees (which we refer to herein as “teammates”) to consent to the coverage, the Bank provided a $50 thousand taxable death benefit payable to the named beneficiaries of the covered teammates in the event of the death of a covered teammate while employed by the Bank. Each policy was funded with a premium of $5.0 million paid to AA+ rated insurance companies. The policies are reflected in the Consolidated Balance Sheets at the cash surrender value of $10.5 million and $10.4 million at June 30, 2015 and December 31, 2014, respectively. In addition, the Company has fully-funded life insurance policies on two former members of executive management who are retired from the Company. At both June 30, 2015 and December 31, 2014, the cash surrender value of these policies attributable to the Company totaled $1.6 million.</t>
  </si>
  <si>
    <t>Note 12 - Deposits</t>
  </si>
  <si>
    <t>Disclosure Text Block [Abstract]</t>
  </si>
  <si>
    <t>Deposit Liabilities Disclosures [Text Block]</t>
  </si>
  <si>
    <t xml:space="preserve">12. Deposits Composition The following table summarizes the composition of deposits at the dates indicated (in thousands).
June 30, December 31,
2015 2014
Transaction deposits $ 570,046 $ 528,633
Money market deposits 147,475 138,449
Savings deposits 100,206 90,318
Time deposits $100,000 and greater 62,456 67,419
Time deposits less than $100,000 96,855 103,501
Total deposits $ 977,038 $ 928,320 At June 30, 2015 and December 31, 2014, $411 thousand and $531 thousand, respectively, of overdrawn transaction deposit accounts were reclassified to loans. At June 30, 2015 and December 31, 2014, $15.9 million and $17.6 million, respectively, of time deposits meet or exceed the FDIC insurance limit of $250,000. Interest Expense on Deposit Accounts The following table summarizes interest expense on deposits for the periods indicated (in thousands).
For the three months ended June 30, For the six months ended June 30,
2015 2014 2015 2014
Transaction deposits $ 16 $ 10 $ 27 $ 20
Money market deposits 22 9 32 18
Savings deposits 3 1 6 4
Time deposits 72 103 152 208
Total interest expense on deposits $ 113 $ 123 $ 217 $ 250 </t>
  </si>
  <si>
    <t>Note 13 - Borrowings</t>
  </si>
  <si>
    <t>Debt Disclosure [Abstract]</t>
  </si>
  <si>
    <t>Debt Disclosure [Text Block]</t>
  </si>
  <si>
    <t xml:space="preserve">13. Borrowings Retail Repurchase Agreements Retail repurchase agreements represent overnight secured borrowing arrangements between the Bank and certain clients. Retail repurchase agreements are not insured deposits and were secured by $24.9 million and $36.6 million of the Company’s investment securities available for sale at June 30, 2015 and December 31, 2014, respectively. FHLB Advances As disclosed in Note 5, Investment Securities Available for Sale, and Note 6, Loans, the Bank may pledge investment securities and loans to collateralize FHLB advances. Additionally, the Bank may pledge cash and cash equivalents. The amount that can be borrowed is based on the balance of the type of asset pledged as collateral multiplied by lendable collateral value percentages as calculated by the FHLB. The FHLB allows the Bank to borrow up to 25% of total assets, subject to available collateral. The following table summarizes the collateral utilization and availability of borrowings from the FHLB at the dates indicated (in thousands).
June 30, December 31,
2015 2014
Available lendable loan collateral value pledged to serve against FHLB advances $ 74,061 $ 79,139
FHLB advances outstanding 30,000 35,000
Excess lendable collateral value pledged to serve against FHLB advances $ 44,061 $ 44,139 The outstanding FHLB advance at June 30, 2015 had an interest rate of 0.29% and matured on July 27, 2015. The advance was repaid at maturity from the Bank’s available cash balances. Federal Reserve Discount Window At June 30, 2015 and December 31, 2014, $43.0 million and $39.5 million, respectively, of loans and investment securities were pledged as collateral to cover the various Federal Reserve services that are available for use by the Bank. Of these amounts, $32.0 million and $29.1 million were available as lendable collateral at June 30, 2015 and December 31, 2014, respectively. The Bank’s borrowings from the Federal Reserve Discount Window (the “Discount Window”) are at the primary credit rate. Primary credit is available through the Discount Window to generally sound depository institutions on a very short-term basis, typically overnight, at a rate above the Federal Open Market Committee target rate for federal funds. The Bank’s maximum maturity for potential borrowings is overnight. The Bank has not drawn on this availability other than to periodically test its ability to access the line. The Federal Reserve has the discretion to deny approval of borrowing requests. Other Borrowings Other borrowings generally consist of outstanding borrowings on correspondent bank lines of credit. The following table summarizes the Bank’s correspondent bank lines of credit at both June 30, 2015 and December 31, 2014 (dollars in thousands).
Secured Unsecured Total
Amount available $ 15,000 $ 65,000 $ 80,000
Number of lines available 2 6 8 None of the lines of credit were utilized as of either date. These funding sources may be canceled at any time at the correspondent bank’s discretion. </t>
  </si>
  <si>
    <t>Note 14 - Shareholders' Equity</t>
  </si>
  <si>
    <t>Stockholders' Equity Note [Abstract]</t>
  </si>
  <si>
    <t>Stockholders' Equity Note Disclosure [Text Block]</t>
  </si>
  <si>
    <t xml:space="preserve">14. Shareholders’ Equity Common Shares At June 30, 2015, the Company had 75,000,000 authorized shares of common stock of which 12,813,442 were issued and outstanding. As of July 24, 2015, the Company has reserved a total of 554,647 shares for future issuance under various equity incentive plans. For disclosure regarding actual and potential share issuances under the Company’s equity award plans, see Note 17, Equity-Based Compensation. Accumulated Other Comprehensive Loss The following table summarizes the components of accumulated other comprehensive loss, net of tax at the dates indicated (in thousands).
June 30, December 31,
2015 2014
Net unrealized loss on investment securities available for sale $ (209 ) $ (819 )
Net unrealized defined benefit pension plan actuarial loss (9,084 ) (9,084 )
Total accumulated other comprehensive loss, net of tax $ (9,293 ) $ (9,903 ) Authorized Preferred Shares The Company has authorized for issuance 2,500,000 shares of preferred stock with such preferences, limitations and relative rights within legal limits of the class, or one or more series within the class, as are set by the Board of Directors. To date, the Company has not issued any preferred shares. Cash Dividends Dividends from the Bank are the Company’s primary source of funds for payment of dividends to its common shareholders. During the six months ended June 30, 2015, the Company declared and paid cash dividends on its common stock as follows:
Declaration date Record date Payment date Cash dividend per common share
1/15/2015 2/2/2015 2/16/2015 $ 0.08
4/16/2015 5/4/2015 5/18/2015 0.08 Subsequently, the Company declared a cash dividend of $0.08 per common share on July 16, 2015 payable on August 17, 2015. The dividends paid to common shareholders were funded by dividends paid to the Company by the Bank. </t>
  </si>
  <si>
    <t>Note 15 - Income Taxes</t>
  </si>
  <si>
    <t>Income Tax Disclosure [Abstract]</t>
  </si>
  <si>
    <t>Income Tax Disclosure [Text Block]</t>
  </si>
  <si>
    <t>15. Income Taxes As of June 30, 2015, the Company had federal net operating loss carryforwards of $2.7 million, which, if not utilized to offset future taxable income, will expire in 2032. During the six months ended June 30, 2015, the Company utilized $5.8 million of federal net operating loss carryforwards to offset federal taxable income. This amount was comprised of $5.8 million of federal net operating loss carryforwards that would have expired in 2032. As of June 30, 2015, net deferred tax assets of $14.0 million were recorded in the Company’s Consolidated Balance Sheet, a portion of which includes the after-tax impact of net operating loss carryforwards. Based on information available as of June 30, 2015, the Company determined that a valuation allowance against the deferred tax asset was not necessary. In 2010, the Company consummated a private offering pursuant to which the Company issued 9,993,995 shares of its common stock at $10.40 per share (the “Private Placement”). The Private Placement was considered a change in control under the Internal Revenue Code and Regulations. Accordingly, the Company was required to evaluate potential limitation or deferral of its ability to carryforward pre-acquisition net operating losses and to determine the amount of net unrealized pre-acquisition built-in losses which are subject to similar limitation or deferral. Under the Internal Revenue Code and Regulations, net unrealized pre-acquisition built-in losses realized within five years of the change in control on October 7, 2010 are subject to potential limitation. Through that date, the Company will continue to analyze its ability to utilize such losses to offset anticipated future taxable income as pre-acquisition built-in losses are ultimately realized. As of June 30, 2015, the Company estimates that future utilization of built-in losses of $53 million generated prior to the Private Placement will be limited to $1.1 million per year. However, this estimate will not be conclusively confirmed until the five-year limitation period expires in October 2015. The Company’s deferred tax asset does not include any recognized built-in losses that exceed the amount expected to be utilized against future taxable income. The Company is subject to U.S. federal and South Carolina state income tax, as well as income tax in several other U.S. states. Tax authorities in various jurisdictions may examine the Company. The Company is not currently undergoing a U.S. federal or state examination; however, tax years dating back to 2011 are generally considered subject to examination based on federal and state regulations.</t>
  </si>
  <si>
    <t>Note 16 - Benefit Plans</t>
  </si>
  <si>
    <t>Compensation and Retirement Disclosure [Abstract]</t>
  </si>
  <si>
    <t>Pension and Other Postretirement Benefits Disclosure [Text Block]</t>
  </si>
  <si>
    <t>16. Benefit Plans 401(k) Plan Teammates are given the opportunity to participate in The Palmetto Bank 401(k) Retirement Plan (the “401(k) Plan”) which is designed to supplement a teammate’s retirement income. Teammates are eligible to participate in the 401(k) Plan immediately when hired and participants are able to defer a portion of their compensation into the 401(k) Plan. Matching contributions, if any, are contributed to the 401(k) Plan prior to the end of each plan year. Through June 30, 2014, teammate contributions were matched at a rate of $0.10 per dollar up to 6% of a teammate’s eligible compensation. Effective July 1, 2014, the match of teammate contributions was increased to a rate of $0.25 per dollar up to 6% of a teammate’s eligible compensation. The Company’s matching contributions totaled $36 thousand and $15 thousand for the three months ended June 30, 2015 and 2014, respectively. The Company’s matching contributions totaled $68 thousand and $27 thousand for the six months ended June 30, 2015 and 2014, respectively. The Internal Revenue Service (“IRS”) imposes certain annual limitations on the amount of allowable contributions to the 401(k) Plan by highly compensated participants (as determined annually by applying the required IRS tests). To the extent teammates receive refunds of prior deferrals as a result of the annual limitations, the Bank maintains a benefit equalization plan into which such teammates may contribute refunds. The benefit equalization plan operates similar to the 401(k) Plan except that this plan is a nonqualified plan under the IRS rules, and the assets of the benefit equalization plan are subject to the general creditors of the Bank. At June 30, 2015 and December 31, 2014, assets in the benefit equalization plan were $65 thousand and $40 thousand, respectively, and are included in Other assets in the Consolidated Balance Sheet. An offsetting liability of $65 thousand and $40 thousand, respectively, is reflected in Other liabilities and represents the Bank’s obligation to benefit equalization plan participants. Defined Benefit Pension Plan Prior to 2008, the Company offered a noncontributory, defined benefit pension plan. Effective December 31, 2007, the Company ceased accruing pension benefits for participants in the Pension Plan. Although no previously accrued benefits were lost, teammates no longer accrue benefits for service subsequent to 2007. The Company accounts for the Pension Plan using an actuarial model. This model allocates pension costs over the service period of teammates in the Pension Plan. The underlying principle is that teammates render services ratably over this period; therefore, the income statement impacts of pension benefits should follow a similar pattern. The Company’s net accrued pension liability is included in Other liabilities in the Consolidated Balance Sheets and totaled $2.5 million and $3.0 million at June 30, 2015 and December 31, 2014, respectively. Cost of the Pension Plan.
For the three months ended June 30, For the six months ended June 30,
2015 2014 2015 2014
Interest cost $ 204 $ 144 $ 409 $ 412
Expected return on plan assets (266 ) (170 ) (533 ) (487 )
Amortization of net actuarial loss 224 121 449 376
Net periodic pension expense $ 162 $ 95 $ 325 $ 301 As a result of the decision to cease accruing benefits under the Pension Plan effective December 31, 2007, no costs relative to service have been necessary since that date as teammates no longer accrue benefits for services rendered. Pension Plan Assets.
June 30, December 31,
2015 2014
Cash and cash equivalents $ 1,501 $ 902
Mutual funds 909 902
Corporate stocks 1,076 1,085
Exchange traded funds 13,813 14,351
Foreign equities 66 182
Other 3 7
Total Pension Plan assets $ 17,368 $ 17,429 Fair Value Measurements. The following tables summarize Pension Plan assets measured at fair value at the dates indicated aggregated by the level in the fair value hierarchy within which those measurements fall (in thousands).
June 30, December 31,
2015 2014
Level 1 $ 2,580 $ 1,994
Level 2 14,788 15,435
Level 3 - -
Total Pension Plan assets $ 17,368 $ 17,429 There were no Current and Future Expected Contributions.</t>
  </si>
  <si>
    <t>Note 17 - Equity-Based Compensation</t>
  </si>
  <si>
    <t>Disclosure of Compensation Related Costs, Share-based Payments [Abstract]</t>
  </si>
  <si>
    <t>Disclosure of Compensation Related Costs, Share-based Payments [Text Block]</t>
  </si>
  <si>
    <t xml:space="preserve">17. Equity-Based Compensation 1997 Stock Compensation Plan The following table summarizes stock option activity for the Company’s 1997 Stock Compensation Plan (the “1997 Plan”) at the dates and for the periods indicated.
Stock options outstanding Weighted-average exercise price
Outstanding, December 31, 2014 2,950 $ 109.80
Expired (250 ) 106.40
Outstanding, June 30, 2015 2,700 110.12 The following table summarizes information regarding stock options under the 1997 Plan that were outstanding and exercisable at June 30, 2015.
Weighted-average exercise price Number of stock options outstanding and exercisable Weighted-average remaining contractual life (years)
$ 109.20 2,500 0.93
121.60 200 1.55
Total 2,700 0.97 At June 30, 2015 and December 31, 2014, the fair value of the Company’s common stock did not exceed the exercise price of any options outstanding and exercisable under the 1997 Plan and, therefore, the stock options had no intrinsic value. 2008 Restricted Stock Plan The weighted-average grant date fair value per share of shares granted under the Company’s 2008 Restricted Stock Plan (“the 2008 Plan”) net of forfeitures was $27.62 at both June 30, 2015 and December 31, 2014. There were no grants or forfeitures of restricted stock under the 2008 Plan during the six months ended June 30, 2015. There were 116 shares available for issuance under the 2008 Plan at June 30, 2015. Of the 62,384 net restricted stock awards granted under the 2008 Plan, the following table summarizes vesting status and activity at the dates and for the period indicated.
Unvested Vested Total granted, net of forfeitures
Balance, December 31, 2014 6,064 56,320 62,384
Vested (3,048 ) 3,048 -
Balance, June 30, 2015 3,016 59,368 62,384 Unvested shares at June 30, 2015 are scheduled to vest through 2016 in accordance with the terms of the individual awards, subject to prior events such as termination of employment or a change of control causing forfeiture of the awards or acceleration of vesting. 2011 Stock Incentive Plan The following table summarizes stock option and restricted stock information for the Company’s 2011 Stock Incentive Plan (the “2011 Plan”) at the dates and for the periods indicated.
Total stock options and restricted stock granted, net of forfeitures Stock options outstanding Weighted-average exercise price per share Shares of restricted stock granted, net of forfeitures Weighted-average grant date fair value per share
Balance, December 31, 2014 545,984 402,001 $ 10.90 132,733 $ 11.42
Granted 4,186 - - 4,186 16.70
Balance, June 30, 2015 550,170 402,001 10.90 136,919 11.58
Total shares available for grant under the 2011 Plan 700,000
Remaining shares available for grant, June 30, 2015 149,830 During the six months ended June 30, 2015, 4,186 shares of restricted stock with a total grant date fair value of $70 thousand were granted to the non-management members of the Board of Directors as compensation for their annual Board retainers. The following table summarizes the activity of restricted stock under the 2011 Plan at the dates and for the period indicated.
Unvested Vested Total granted, net of forfeitures
Balance, December 31, 2014 92,834 39,899 132,733
Granted 4,186 - 4,186
Vested (39,631 ) 39,631 -
Balance, June 30, 2015 57,389 79,530 136,919 Unvested shares at June 30, 2015 are scheduled to vest through 2019 in accordance with the terms of the individual awards, subject to prior events such as termination of employment or a change of control causing forfeiture of the awards or acceleration of vesting. The weighted-average grant date fair value of restricted stock awards that vested during the six months ended June 30, 2015 was $11.19 per share. The value of shares vested during the six months ended June 30, 2015 based on vesting date fair value totaled $729 thousand. The following table summarizes information regarding stock options under the 2011 Plan that were outstanding and exercisable at June 30, 2015.
Options outstanding Options exercisable
Weighted-average exercise price Number of stock options Weighted-average remaining contractual life (years) Value of outstanding in-the-money stock options Number of stock options Weighted-average remaining contractual life (years) Value of exercisable in-the-money stock options
$ 10.40 312,501 5.88 $ 2,928,134 208,334 5.88 $ 1,952,090
11.00 59,500 6.05 521,815 34,583 6.05 303,293
12.96 4,000 8.64 27,240 1,333 8.64 9,078
16.43 26,000 9.47 86,840 - - -
Total 402,001 6.17 $ 3,564,029 244,250 5.92 $ 2,264,460 Unvested options at June 30, 2015 are scheduled to vest through 2019 in accordance with the terms of the individual awards, subject to prior events such as termination of employment or a change of control causing forfeiture of the awards or acceleration of vesting. Compensation Expense Relating to Equity-Based Compensation The following table summarizes compensation expense for the 1997 Plan, 2008 Plan and 2011 Plan charged against pretax income for the periods indicated (in thousands).
For the three months ended June 30, For the six months ended June 30,
2015 2014 2015 2014
Compensation expense
1997 Plan $ - $ - $ - $ -
2008 Plan 9 31 20 62
2011 Plan 111 154 291 375
Total equity-based compensation expense $ 120 $ 185 $ 311 $ 437
Income tax benefit $ 45 $ 68 $ 115 $ 161 At June 30, 2015, the total unrecognized compensation expense related to unvested equity awards granted under the 2008 Plan and the 2011 Plan was $28 thousand and $688 thousand, respectively. This expense is scheduled to be recognized through 2016 under the 2008 Plan and 2019 under the 2011 Plan in accordance with the terms of the individual awards. </t>
  </si>
  <si>
    <t>Note 18 - Average Share Information</t>
  </si>
  <si>
    <t>Earnings Per Share [Abstract]</t>
  </si>
  <si>
    <t>Earnings Per Share [Text Block]</t>
  </si>
  <si>
    <t xml:space="preserve">18. Average Share Information The following table reconciles the denominators of the basic and diluted net income per common share computations for the periods indicated (dollars in thousands, except per common share data).
For the three months ended June 30, For the six months ended June 30,
2015 2014 2015 2014
Basic net income per common share
Net income applicable to common shareholders $ 2,040 $ 2,027 $ 4,772 $ 4,055
Undistributed earnings allocated to participating securities (6 ) (16 ) (19 ) (35 )
Net income allocated to common shareholders $ 2,034 $ 2,011 $ 4,753 $ 4,020
Weighted average basic common shares 12,732,694 12,690,287 12,724,379 12,682,813
Basic net income per common share $ 0.16 $ 0.16 $ 0.37 $ 0.32
Diluted net income per common share
Net income applicable to common shareholders $ 2,040 $ 2,027 $ 4,772 $ 4,055
Undistributed earnings allocated to participating securities (6 ) (16 ) (19 ) (34 )
Net income allocated to common shareholders $ 2,034 $ 2,011 $ 4,753 $ 4,021
Weighted average basic common shares 12,732,694 12,690,287 12,724,379 12,682,813
Dilutive potential common shares (1) 155,518 54,644 145,867 43,682
Weighted average diluted common shares 12,888,212 12,744,931 12,870,246 12,726,495
Diluted net income per common share $ 0.16 $ 0.16 $ 0.37 $ 0.32
(1) Includes dilutive impact of stock options, as applicable </t>
  </si>
  <si>
    <t>Note 19 - Commitments, Guarantees and Other Contingencies</t>
  </si>
  <si>
    <t>Commitments and Contingencies Disclosure [Abstract]</t>
  </si>
  <si>
    <t>Commitments and Contingencies Disclosure [Text Block]</t>
  </si>
  <si>
    <t xml:space="preserve">19. Commitments, Guarantees and Other Contingencies Unused lending commitments to clients are not recorded in the Consolidated Balance Sheets until funds are advanced. For commercial clients, lending commitments generally take the form of unused revolving credit arrangements to finance clients’ working capital requirements as well as unused credit arrangements to fund commercial construction. For retail clients, lending commitments are generally unused lines of credit secured by residential property as well as unused credit arrangements to fund residential construction. The Company routinely extends lending commitments for both floating and fixed-rate loans. The following table summarizes the contractual amounts of the Company’s unused lending commitments relating to extensions of credit with off-balance sheet risk at June 30, 2015 (in thousands).
Commitments to extend credit:
Revolving, open-end loans secured by single-family residential properties $ 78,337
Commercial real estate, construction and land development loans secured by real estate
Single-family residential construction loans 12,601
Commercial real estate, other construction loans, and land development loans 49,632
Commercial and industrial loans 40,180
Overdraft protection loans 31,335
Other 10,939
Total commitments to extend credit $ 223,024 Standby letters of credit are issued for clients in connection with contracts between clients and third parties. Letters of credit are conditional commitments issued by the Company to guarantee the performance of a client to a third party. The maximum potential amount of undiscounted future advances related to letters of credit was $3.6 million and $2.7 million at June 30, 2015 and December 31, 2014, respectively. The reserve for estimated credit losses on unfunded lending commitments at June 30, 2015 and December 31, 2014 was $243 thousand and $472 thousand, respectively. For disclosure regarding our derivative financial instruments and hedging activities, see Note 20, Derivative Financial Instruments and Hedging Activities. Contractual Obligations In 2013, the Bank entered into a subscription agreement for a limited partnership investment in Plexus Fund III, L.P. (the “Fund”). The Bank’s commitment represents approximately 1.3% of the Fund’s total capital commitments. As of June 30, 2015, the Bank invested $800 thousand in the Fund in connection with its capital call obligation and $1.2 million remains subject to additional capital calls. Capital calls are at the discretion of the Fund and are expected to be fully invested by 2018. </t>
  </si>
  <si>
    <t>Note 20 - Derivative Financial Instruments and Hedging Activities</t>
  </si>
  <si>
    <t>Derivative Instruments and Hedging Activities Disclosure [Abstract]</t>
  </si>
  <si>
    <t>Derivative Instruments and Hedging Activities Disclosure [Text Block]</t>
  </si>
  <si>
    <t xml:space="preserve">20. Derivative Financial Instruments and Hedging Activities At June 30, 2015 and December 31, 2014, the Company’s only derivative instruments related to residential mortgage-banking activities. At June 30, 2015, the notional amount of commitments to originate conforming mortgage loans held for sale totaled $10.6 million. These derivative loan commitments had positive fair values, included in Other assets in the Consolidated Balance Sheets, totaling $219 thousand. At December 31, 2014, the notional amount of commitments to originate conforming mortgage loans held for sale totaled $2.4 million. These derivative loan commitments had positive fair values, included in Other assets in the Consolidated Balance Sheets, totaling $85 thousand. The net change in derivative loan commitment fair values during the three months ended June 30, 2015 and 2014 resulted in income (expense) of $(40) thousand and $57 thousand, respectively. The net change in derivative loan commitment fair values during the six months ended June 30, 2015 and 2014 resulted in income of $134 thousand and $58 thousand, respectively. The notional amount of forward sales commitments totaled $11.1 million at June 30, 2015. These forward sales commitments had positive fair values, included in Other assets in the Consolidated Balance Sheets, totaling $59 thousand and negative fair values, included in Other liabilities in the Consolidated Balance Sheets, totaling $2 thousand. The notional amount of forward sales commitments totaled $2.3 million at December 31, 2014. These forward sales commitments had negative fair values, included in Other liabilities in the Consolidated Balance Sheets, totaling $18 thousand. The net change in forward sales commitment fair values during the three months ended June 30, 2015 and 2014 resulted in income (expense) of $100 thousand and $(46) thousand, respectively. The net change in forward sales commitment fair values during the six months ended June 30, 2015 and 2014 resulted in income (expense) of $75 thousand and $(65) thousand, respectively. </t>
  </si>
  <si>
    <t>Note 21 - Disclosures Regarding Fair Value</t>
  </si>
  <si>
    <t>Fair Value Disclosures [Abstract]</t>
  </si>
  <si>
    <t>Fair Value Disclosures [Text Block]</t>
  </si>
  <si>
    <t>21. Disclosures Regarding Fair Value Assets and Liabilities Measured at Fair Value on a Recurring Basis The following tables summarize assets and liabilities measured at fair value on a recurring basis at the dates indicated aggregated by the level in the fair value hierarchy within which those measurements fall (in thousands).
June 30, 2015
Level 1 Level 2 Level 3 Total
Assets
Trading account assets $ 1,942 $ 8,148 $ - $ 10,090
Investment securities available for sale
U.S. agency - 3,203 - 3,203
State and municipal - 6,477 - 6,477
Collateralized mortgage obligations (federal agencies) - 86,713 - 86,713
Other mortgage-backed (federal agencies) - 75,958 - 75,958
SBA loan-backed (federal agency) 17,371 13,326 - 30,697
Derivative financial instruments - 278 - 278
Total assets measured at fair value on a recurring basis $ 19,313 $ 191,985 $ 2,118 $ 213,416
Liabilities
Derivative financial instruments $ - $ 2 $ - $ 2
December 31, 2014
Level 1 Level 2 Level 3 Total
Assets
Trading account assets $ 1,397 $ 4,116 $ - $ 5,513
Investment securities available for sale
U.S. agency - 3,965 - 3,965
State and municipal 572 6,160 - 6,732
Collateralized mortgage obligations (federal agencies) - 87,774 - 87,774
Other mortgage-backed (federal agencies) - 78,503 - 78,503
SBA loan-backed (federal agency) 19,675 14,862 - 34,537
Derivative financial instruments - 85 - 85
Total assets measured at fair value on a recurring basis $ 21,644 $ 195,465 $ - $ 217,109
Liabilities
Derivative financial instruments $ - $ 18 $ - $ 18 For disclosure regarding the fair value of Pension Plan assets, see Note 16, Benefit Plans. Assets and Liabilities Measured at Fair Value on a Nonrecurring Basis For financial assets measured at fair value on a nonrecurring basis in the Consolidated Balance Sheets, the following tables summarize the level of valuation assumptions used to determine fair value of the related individual assets at the dates indicated (in thousands). There were no liabilities measured at fair value on a nonrecurring basis at June 30, 2015 or December 31, 2014.
June 30, 2015
Level 1 Level 2 Level 3 Total
Assets
Mortgage loans held for sale $ - $ 3,178 $ - $ 3,178
Impaired loans - 6,699 - 6,699
Foreclosed real estate 254 420 3,989 4,663
Total assets measured at fair value on a nonrecurring basis $ 254 $ 10,297 $ 3,989 $ 14,540
December 31, 2014
Level 1 Level 2 Level 3 Total
Assets
Mortgage loans held for sale $ - $ 1,125 $ - $ 1,125
Impaired loans - 5,709 - 5,709
Foreclosed real estate 82 - 4,717 4,799
Total assets measured at fair value on a nonrecurring basis $ 82 $ 6,834 $ 4,717 $ 11,633 Level 3 Valuation Methodologies.
June 30, 2015 Fair value Valuation technique Significant unobservable inputs
Assets
Foreclosed real estate $ 3,989 Appraisals of collateral value Adjustments to appraisal for age of comparable sales
December 31, 2014 Fair value Valuation technique Significant unobservable inputs
Assets
Foreclosed real estate $ 4,717 Appraisals of collateral value Adjustments to appraisal for age of comparable sales Carrying Amounts and Estimated Fair Value of Financial Assets and Liabilities Not Measured at Fair Value Certain of the Company’s assets and liabilities are financial instruments whose fair value equals or closely approximates carrying value. Such financial instruments are reported in the following Consolidated Balance Sheet captions: cash and cash equivalents, retail repurchase agreements, FHLB advances and other borrowings. The following table summarizes the carrying amount and fair value of other financial instruments included in the Consolidated Balance Sheets at the dates indicated (in thousands) all of which are considered Level 3 fair value estimates. These fair value estimates are subject to fluctuation based on the amount and timing of expected cash flows as well as the choice of discount rate used in the present value calculation. The Company used management's best estimate of fair value.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Carrying amount Fair value
June 30, 2015
Financial instruments - assets
Loans (1) $ 807,497 $ 809,314
Financial instruments - liabilities
Deposits 977,038 927,037
December 31, 2014
Financial instruments - assets
Loans (1) $ 788,228 $ 788,334
Financial instruments - liabilities
Deposits 928,320 885,100
(1) Includes gross loans less impaired loans for which fair value exceeds carrying value and allowance for loan losses relative to loans collectively evaluated for impairment</t>
  </si>
  <si>
    <t>Note 22 - Regulatory Capital Requirements</t>
  </si>
  <si>
    <t>Regulatory Capital Requirements under Banking Regulations [Text Block]</t>
  </si>
  <si>
    <t>22. Regulatory Capital Requirements In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The following table summarizes capital ratios and related information in accordance with Basel III as measured at June 30, 2015 and pre-existing rules at December 31, 2014. For disclosure regarding changes resulting from Basel III see Item 2. Management’s Discussion and Analysis of Financial Condition and Results of Operations, Financial Condition, Capital, Basel III. The Bank was classified in the well-capitalized category at both June 30, 2015 and December 31, 2014 under the regulatory capital rules in effect at each date. Since June 30, 2015, no conditions or events have occurred, of which the Company is aware, that have resulted in a material change in the Bank's regulatory risk category other than as reported in this Quarterly Report on Form 10-Q.
June 30, 2015
Ratio Amount "Adequately-capitalized" minimum "Well-capitalized" minimum
Common equity Tier 1 capital
Company 14.50 % $ 136,295 4.5 % 6.5 %
Bank 14.51 136,349 4.5 6.5
Tier 1 risk-based capital
Company 14.50 136,295 6.0 8.0
Bank 14.51 136,349 6.0 8.0
Total risk-based capital
Company 15.76 148,130 8.0 10.0
Bank 15.77 148,181 8.0 10.0
Tier 1 leverage
Company 11.71 136,295 4.0 5.0
Bank 11.72 136,349 4.0 5.0
Risk-weighted assets
Company n/a 939,737 n/a n/a
Bank n/a 939,686 n/a n/a
Adjusted quarterly average total assets (1)
Company n/a 1,163,619 n/a n/a
Bank n/a 1,163,810 n/a n/a
December 31, 2014
Ratio Amount "Adequately-capitalized" minimum "Well-capitalized" minimum
Common equity Tier 1 capital
Company n/a n/a n/a n/a
Bank n/a n/a n/a n/a
Tier 1 risk-based capital
Company 15.00 % $ 132,455 4.0 % 6.0 %
Bank 14.99 132,299 4.0 6.0
Total risk-based capital
Company 16.26 143,519 8.0 10.0
Bank 16.24 143,363 8.0 10.0
Tier 1 leverage
Company 12.15 132,455 4.0 5.0
Bank 12.13 132,299 4.0 5.0
Risk-weighted assets
Company n/a 882,809 n/a n/a
Bank n/a 882,781 n/a n/a
Adjusted quarterly average total assets (1)
Company n/a 1,090,314 n/a n/a
Bank n/a 1,090,281 n/a n/a
(1) Reflects adjusted average total assets for the three months ended June 30, 2015 and December 31, 2014.</t>
  </si>
  <si>
    <t>Accounting Policies, by Policy (Policies)</t>
  </si>
  <si>
    <t>Nature of Operation1 [Policy Text Block]</t>
  </si>
  <si>
    <t>Nature of Operations Palmetto Bancshares, Inc. (the “Company’) is a South Carolina bank holding company organized in 1982 and headquartered in Greenville, South Carolina. The Company serves as the bank holding company for The Palmetto Bank (the “Bank”), which began operations in 1906. The Bank, also h eadquartered in Greenville, South Carolina, is the third largest banking institution headquartered in South Carolina. The Bank serves the Upstate of South Carolina through 25 branch locations in nine counties along the economically attractive I-85 corridor, as well as 24/7/365 service through online and mobile banking and automatic teller machines. Through its Retail, Commercial and Wealth Management businesses, the Bank specializes in providing financial solutions to consumers and small to mid-size businesses with deposit and cash management products, loans (including consumer, mortgage, credit card, automobile, Small Business Administration (“SBA”), commercial and corporate), lines of credit, trust, brokerage, private banking, financial planning and insurance. As further discussed in Note 2, Proposed Merger with United Community Banks, Inc. (“United”), on April 22, 2015, the Company and United, the holding company for United Community Bank (“UCB”), jointly announced the signing of a definitive agreement (“Merger Agreement”) pursuant to which the Company and the Bank will merge with and into United and UCB, respectively.</t>
  </si>
  <si>
    <t>Consolidation, Policy [Policy Text Block]</t>
  </si>
  <si>
    <t>Principles of Consolidation / Basis of Presentation The accompanying Consolidated Financial Statements include the accounts of the Company, the Bank and subsidiaries of the Bank (collectively referred to herein as the “Company,” “we,” “us” or “our” ). In management’s opinion, all significant intercompany accounts and transactions have been eliminated in consolidation, and all adjustments necessary for a fair presentation of the financial condition and results of operations for the periods presented have been included. Any such adjustments are of a normal and recurring nature. Assets held by the Company in a fiduciary or agency capacity for clients are not included in the Company’s Consolidated Financial Statements because those items do not represent assets of the Company. The accounting and financial reporting policies of the Company conform, in all material respects, to accounting principles generally accepted in the United States of America (“GAAP”) and to general practices within the financial services industry. The Consolidated Financial Statements at and for the three and six months ended June 30, 2015 and 2014 contained in this Quarterly Report on Form 10-Q have not been audited by our independent registered public accounting firm. The unaudited Consolidated Financial Statements have been prepared in accordance with GAAP for interim financial information and with the instructions to Form 10-Q adopted by the Securities and Exchange Commission (the “SEC”). Accordingly, the Consolidated Financial Statements do not include all of the information and footnotes required by GAAP for complete financial statements and should be read in conjunction with the audited Consolidated Financial Statements and notes thereto for the year ended December 31, 2014 included in our Annual Report on Form 10-K filed with the SEC on March 4, 2015 (the “2014 Annual Report on Form 10-K”).</t>
  </si>
  <si>
    <t>Segment Reporting, Policy [Policy Text Block]</t>
  </si>
  <si>
    <t>Business Segments Operating segments are components of an enterprise about which separate financial information is available and evaluated regularly by the Company’s chief operating decision makers in deciding how to allocate resources and assess performance. Public enterprises are required to report a measure of segment profit or loss, certain specific revenue and expense items for each segment, segment assets and information about the way that the operating segments were determined, among other items. The Company considers business segments by analyzing distinguishable components that are engaged in providing individual products, services or groups of related products or services and that are subject to risks and returns that are different from those of other business segments. When determining whether products and services are related, the Company considers the nature of the products or services, the nature of the production processes, the type or class of client for which the products or services are designed and the methods used to distribute the products or provide the services. For the past several years, we have been realigning our organizational structure and more specifically delineating our businesses for improved accountability and go-to-market strategies. However, financial information for these businesses has been separated to a limited extent, and, therefore, we do not have disaggregated financial information that meets the criteria to be considered reportable segments. Accordingly, at June 30, 2015, the Company had one reportable business segment, which was banking.</t>
  </si>
  <si>
    <t>Use of Estimates, Policy [Policy Text Block]</t>
  </si>
  <si>
    <t>Use of Estimates In preparing the Consolidated Financial Statements, the Company’s management makes estimates and assumptions that impact the reported amounts of assets and liabilities and the disclosure of contingent assets and liabilities at the dates and for the periods indicated in the Consolidated Financial Statements. Actual results could differ from these estimates and assumptions. Therefore, the results of operations for the three and six months ended June 30, 2015 are not necessarily indicative of the results of operations that may be expected in future periods.</t>
  </si>
  <si>
    <t>New Accounting Pronouncements, Policy [Policy Text Block]</t>
  </si>
  <si>
    <t>Recently Adopted Authoritative Pronouncements In January 2014, the Financial Accounting Standards Board (the “FASB”) issued Accounting Standards Update (“ASU”) 2014-04, Receivables – Troubled Debt Restructurings by Creditors (Topic 310): Reclassification of Residential Real Estate Collateralized Consumer Mortgage Loans Upon Foreclosure In August 2014, the FASB issued ASU 2014-14, Receivables – Troubled Debt Restructurings by Creditors (Topic 31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is to be measured based on the amount of the principal and interest expected to be recovered from the guarantor. The Company adopted the provisions of ASU 2014-14 effective January 1, 2015. The adoption of ASU 2014-14 did not have a material impact on the Company’s financial position, results of operations or cash flows. Recently Issued Authoritative Pronouncements In May 2014, the FASB issued ASU 2014-09, Revenue from Contracts with Customers (Topic 606): Revenue from Contracts with Customers In August 2014, the FASB issued ASU 2014-15, Presentation of Financial Statements – Going Concern (Topic 205): Disclosure of Uncertainties about an Entity’s Ability to Continue as a Going Concern In February 2015, the FASB issued ASU 2015-02, Consolidation (Topic 810): Amendments to the Consolidation Analysis (“ASU 2015-02”). ASU 2015-02 amends the consolidation requirements and significantly changes the consolidation analysis required under GAAP. The amendments are effective for fiscal years, and interim periods within those fiscal years, beginning after December 15, 2015 for public business entities with early adoption permitted (including during an interim period), provided that the guidance is applied as of the beginning of the annual period containing the adoption date. The Company does not expect the adoption of ASU 2015-02 to have a material impact on its financial position, results of operations or cash flows. In April 2015, the FASB issued ASU 2015-04, Compensation (Topic 715): Practical Expedient for the Measurement Date of an Employer’s Defined Benefit Obligation and Plan Assets The Company does not expect the adoption of ASU 2015-04 to have a material impact on its financial position, results of operations or cash flows. Other accounting standards that have been recently issued by the FASB or other standards-setting bodies are not applicable to the Company or are not expected to have a material impact on the Company’s financial position, results of operations or cash flows.</t>
  </si>
  <si>
    <t>Note 4 - Trading Account Assets (Tables)</t>
  </si>
  <si>
    <t>Note 4 - Trading Account Assets (Tables) [Line Items]</t>
  </si>
  <si>
    <t>Trading Securities [Table Text Block]</t>
  </si>
  <si>
    <t xml:space="preserve">June 30, December 31,
2015 2014
Municipal bonds $ 8,148 $ 4,116
Insured bank deposits 1,942 1,397
Total trading account assets $ 10,090 $ 5,513 </t>
  </si>
  <si>
    <t>Gain (Loss) on Investments [Table Text Block]</t>
  </si>
  <si>
    <t xml:space="preserve">For the three months ended June 30, For the six months ended June 30,
2015 2014 2015 2014
Realized gains (losses), net $ (23 ) $ 138 $ 24 $ 316
Unrealized gains (losses), net due to the change in fair value relative to assets held at end of period (11 ) 37 47 30
Total trading account income (loss), net $ (34 ) $ 175 $ 71 $ 346 </t>
  </si>
  <si>
    <t>Schedule of Available-for-sale Securities Reconciliation [Table Text Block]</t>
  </si>
  <si>
    <t xml:space="preserve">June 30, 2015
Amortized cost Gross unrealized gains Gross unrealized losses Fair value
U.S. agency $ 3,160 $ 43 $ - $ 3,203
State and municipal 6,536 55 (114 ) 6,477
Collateralized mortgage obligations (federal agencies) 87,521 163 (971 ) 86,713
Other mortgage-backed (federal agencies) 75,645 662 (349 ) 75,958
SBA loan-backed (federal agency) 30,524 228 (55 ) 30,697
Total investment securities available for sale $ 203,386 $ 1,151 $ (1,489 ) $ 203,048
December 31, 2014
Amortized cost Gross unrealized gains Gross unrealized losses Fair value
U.S. agency $ 3,930 $ 35 $ - $ 3,965
State and municipal 6,665 84 (17 ) 6,732
Collateralized mortgage obligations (federal agencies) 89,311 13 (1,550 ) 87,774
Other mortgage-backed (federal agencies) 78,532 411 (440 ) 78,503
SBA loan-backed (federal agency) 34,394 210 (67 ) 34,537
Total investment securities available for sale $ 212,832 $ 753 $ (2,074 ) $ 211,511 </t>
  </si>
  <si>
    <t>Available-for-sale Securities, Continuous Unrealized Loss Position, Fair Value [Table Text Block]</t>
  </si>
  <si>
    <t xml:space="preserve">June 30, 2015
Less than 12 months 12 months or longer Total
# Fair value Gross unrealized losses # Fair value Gross unrealized losses # Fair value Gross unrealized losses
State and municipal 7 $ 4,090 $ 114 - $ - $ - 7 $ 4,090 $ 114
Collateralized mortgage obligations (federal agencies) 5 7,544 88 9 36,461 883 14 44,005 971
Other mortgage-backed (federal agencies) 6 6,299 72 10 17,275 277 16 23,574 349
SBA loan-backed (federal agency) 3 5,112 12 5 9,815 43 8 14,927 55
Total 21 $ 23,045 $ 286 24 $ 63,551 $ 1,203 45 $ 86,596 $ 1,489
December 31, 2014
Less than 12 months 12 months or longer Total
# Fair value Gross unrealized losses # Fair value Gross unrealized losses # Fair value Gross unrealized losses
State and municipal 3 $ 1,641 $ 7 1 $ 1,062 $ 10 4 $ 2,703 $ 17
Collateralized mortgage obligations (federal agencies) 11 32,532 192 10 52,924 1,358 21 85,456 1,550
Other mortgage-backed (federal agencies) 10 14,889 119 10 18,979 321 20 33,868 440
SBA loan-backed (federal agency) 3 3,122 10 6 14,850 57 9 17,972 67
Total 27 $ 52,184 $ 328 27 $ 87,815 $ 1,746 54 $ 139,999 $ 2,074 </t>
  </si>
  <si>
    <t>Available-for-sale Securities, Credit Rating by Moody's [Table Text Block]</t>
  </si>
  <si>
    <t>Moody's Ratings
Aaa 8 %
Aa1 - Aa3 42
A1 -
Not rated 50
Total 100 %
Standard and Poor's Ratings
AAA 17 %
AA+ - AA- 57
A+ 2
Not rated 24
Total 100 %</t>
  </si>
  <si>
    <t>Investments Classified by Contractual Maturity Date [Table Text Block]</t>
  </si>
  <si>
    <t xml:space="preserve">Amortized cost Fair value
Due in one year or less $ - $ -
Due after one year through five years 2,013 2,034
Due after five years through ten years 1,147 1,169
Due after ten years - -
U.S. agency 3,160 3,203
Due in one year or less 301 302
Due after one year through five years 2,703 2,728
Due after five years through ten years 3,532 3,447
Due after ten years - -
State and municipal 6,536 6,477
Due in one year or less 4,304 4,158
Due after one year through five years 16,441 16,280
Due after five years through ten years 66,776 66,275
Due after ten years - -
Collateralized mortgage obligations (federal agencies) 87,521 86,713
Due in one year or less - -
Due after one year through five years 37,324 37,680
Due after five years through ten years 20,590 20,629
Due after ten years 17,731 17,649
Other mortgage-backed (federal agencies) 75,645 75,958
Due in one year or less - -
Due after one year through five years 26,856 27,030
Due after five years through ten years 3,668 3,667
Due after ten years - -
SBA loan-backed (federal agency) 30,524 30,697
Due in one year or less 4,605 4,460
Due after one year through five years 85,337 85,752
Due after five years through ten years 95,713 95,187
Due after ten years 17,731 17,649
Total investment securities available for sale $ 203,386 $ 203,048 </t>
  </si>
  <si>
    <t>Schedule of Financial Instruments Owned and Pledged as Collateral [Table Text Block]</t>
  </si>
  <si>
    <t xml:space="preserve">June 30, December 31,
2015 2014
Municipal and other secured deposits $ 84,732 $ 84,255
Retail repurchase agreements 24,873 36,629
Federal Reserve line of credit 1,313 1,352
Correspondent bank lines of credit 10,906 10,959
Total investment securities available for sale pledged $ 121,824 $ 133,195 </t>
  </si>
  <si>
    <t>Comprehensive Income (Loss) [Table Text Block]</t>
  </si>
  <si>
    <t xml:space="preserve">For the three months ended June 30, For the six months ended June 30,
2015 2014 2015 2014
Realized gains $ 24 $ - $ 53 $ 125
Realized losses - - - (40 )
Total investment securities gains, net $ 24 $ - $ 53 $ 85 </t>
  </si>
  <si>
    <t>Trading, Municipal Bonds [Member]</t>
  </si>
  <si>
    <t>Financing Receivable Credit Quality Indicators [Table Text Block]</t>
  </si>
  <si>
    <t>Moody's Ratings
Aaa 8 %
Aa1 - Aa3 60
A1 - A3 22
Not rated 10
Total 100 %
Standard and Poor's Ratings
AAA 14 %
AA+ - AA- 57
A+ - A- 18
Not rated 11
Total 100 %</t>
  </si>
  <si>
    <t>Note 6 - Loans (Tables)</t>
  </si>
  <si>
    <t>Note 6 - Loans (Tables) [Line Items]</t>
  </si>
  <si>
    <t>Schedule of Gross Loans and Commercial Loans [Table Text Block]</t>
  </si>
  <si>
    <t xml:space="preserve">June 30, 2015 December 31, 2014
Total % of total Total % of total
Commercial real estate $ 425,154 51.6 % $ 430,025 53.4 %
Single-family residential 220,879 26.8 204,439 25.4
Commercial and industrial 88,489 10.7 80,927 10.0
Consumer 76,359 9.3 76,984 9.6
Other 13,127 1.6 12,684 1.6
Loans, gross $ 824,008 100.0 % $ 805,059 100.0 % </t>
  </si>
  <si>
    <t>Summary of Loans Secured by Commercial Real Estate [Table Text Block]</t>
  </si>
  <si>
    <t>Total commercial real estate loans % of gross loans % of Bank's total regulatory capital
Secured by commercial real estate
Construction, land development and other land loans $ 57,250 7.0 % 38.6 %
Multifamily residential 8,473 1.0 5.7
Nonfarm nonresidential 359,431 43.6 242.6
Total loans secured by commercial real estate $ 425,154 51.6 % 286.9 %</t>
  </si>
  <si>
    <t>Summary of Loans Secured by Commercial Real Estate by Category [Table Text Block]</t>
  </si>
  <si>
    <t>Total commercial real estate loans % of gross loans % of Bank's total regulatory capital
Development commercial real estate loans
Secured by:
Land - unimproved (commercial or residential) $ 14,507 1.8 % 9.8 %
Land development - commercial 12,699 1.5 8.6
Land development - residential 5,899 0.7 4.0
Commercial construction:
Hotel / motel - - -
Retail 4,996 0.6 3.4
Office - - -
Multifamily 428 0.1 0.3
Industrial and warehouse 240 - 0.1
Healthcare - - -
Miscellaneous commercial 184 - 0.1
Total development commercial real estate loans 38,953 4.7 26.3
Existing and other commercial real estate loans
Secured by:
Hotel / motel 34,201 4.2 23.1
Retail 35,450 4.3 23.9
Office 26,506 3.2 17.9
Multifamily 8,473 1.0 5.7
Industrial and warehouse 5,636 0.7 3.8
Healthcare 12,846 1.6 8.7
Miscellaneous commercial 98,367 11.9 66.4
Residential construction - speculative 381 - 0.2
Total existing and other commercial real estate loans 221,860 26.9 149.7
Commercial real estate owner-occupied and residential loans
Secured by:
Commercial - owner-occupied 146,425 17.8 98.8
Commercial construction - owner-occupied 7,341 0.9 5.0
Residential construction - contract 10,575 1.3 7.1
Total commercial real estate owner-occupied and residential loans 164,341 20.0 110.9
Total loans secured by commercial real estate $ 425,154 51.6 % 286.9 %</t>
  </si>
  <si>
    <t>Past Due Financing Receivables [Table Text Block]</t>
  </si>
  <si>
    <t xml:space="preserve">30-89 days past due and still accruing interest Greater than 90 days past due and still accruing interest Greater than 90 days past due and not accruing interest (nonaccrual) Total past due Current Loans, gross
Construction, land development and other land loans $ 244 $ - $ 523 $ 767 $ 56,483 $ 57,250
Multifamily residential - - - - 8,473 8,473
Nonfarm nonresidential 473 2,912 6,803 10,188 349,243 359,431
Total commercial real estate 717 2,912 7,326 10,955 414,199 425,154
Single-family real estate, revolving, open-end loans 121 - 793 914 87,882 88,796
Single-family real estate, closed-end, first lien 374 - 1,769 2,143 127,423 129,566
Single-family real estate, closed-end, junior lien 31 - 127 158 2,359 2,517
Total single-family residential 526 - 2,689 3,215 217,664 220,879
Commercial and industrial 318 - 220 538 87,951 88,489
Indirect automobile 238 - 72 310 64,736 65,046
All other consumer 34 - 47 81 11,232 11,313
Total consumer 272 - 119 391 75,968 76,359
Farmland - - - - 6,223 6,223
Obligations of states and political subdivisions of the U.S. - - - - 377 377
Other - - - - 6,527 6,527
Total other - - - - 13,127 13,127
Loans, gross $ 1,833 $ 2,912 $ 10,354 $ 15,099 $ 808,909 $ 824,008
30-89 days past due and still accruing interest Greater than 90 days past due and still accruing interest Greater than 90 days past due and not accruing interest (nonaccrual) Total past due Current Loans, gross
Construction, land development and other land loans $ 112 $ - $ 441 $ 553 $ 47,510 $ 48,063
Multifamily residential - - - - 9,025 9,025
Nonfarm nonresidential 2,102 - 8,174 10,276 362,661 372,937
Total commercial real estate 2,214 - 8,615 10,829 419,196 430,025
Single-family real estate, revolving, open-end loans 151 - 977 1,128 79,516 80,644
Single-family real estate, closed-end, first lien 827 238 1,928 2,993 118,014 121,007
Single-family real estate, closed-end, junior lien 16 - 78 94 2,694 2,788
Total single-family residential 994 238 2,983 4,215 200,224 204,439
Commercial and industrial 361 - 715 1,076 79,851 80,927
Indirect automobile 283 - 116 399 65,878 66,277
All other consumer 33 - 34 67 10,640 10,707
Total consumer 316 - 150 466 76,518 76,984
Farmland - - - - 6,032 6,032
Obligations of states and political subdivisions of the U.S. - - - - 416 416
Other - - - - 6,236 6,236
Total other - - - - 12,684 12,684
Loans, gross $ 3,885 $ 238 $ 12,463 $ 16,586 $ 788,473 $ 805,059 </t>
  </si>
  <si>
    <t>Schedule of Composition of Troubled Debt Restructuring Impaired Loans [Table Text Block]</t>
  </si>
  <si>
    <t xml:space="preserve">June 30, December 31,
2015 2014
Accrual $ 17,071 $ 15,585
Nonaccrual 4,698 4,286
Total troubled debt restructurings $ 21,769 $ 19,871
June 30, December 31,
2015 2014
Accrual troubled debt restructured loans $ 17,071 $ 15,585
Nonaccrual troubled debt restructured loans 4,698 4,286
Accrual other loans 7,705 7,955
Nonaccrual other loans 1,634 3,736
Total impaired loans $ 31,108 $ 31,562 </t>
  </si>
  <si>
    <t>Troubled Debt Restructurings on Financing Receivables [Table Text Block]</t>
  </si>
  <si>
    <t xml:space="preserve">For the three months ended June 30, For the six months ended June 30,
2015 2014 2015 2014
Carrying balance $ - $ 6,543 $ - $ 7,499
Count - 1 - 4 </t>
  </si>
  <si>
    <t>Schedule of Loans Modified [Table Text Block]</t>
  </si>
  <si>
    <t xml:space="preserve">For the three months ended June 30, For the six months ended June 30,
2015 2014 2015 2014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Nonfarm nonresidential 1 $ 2,912 $ 2,912 1 $ 883 $ 883 1 $ 2,912 $ 2,912 1 $ 883 $ 883
Total commercial real estate 1 2,912 2,912 1 883 883 1 2,912 2,912 1 883 883
Single-family real estate - - - - - - 1 52 52 - - -
Commercial and industrial - - - 3 2,665 1,365 - - - 3 2,665 1,365
Loans, gross 1 $ 2,912 $ 2,912 4 $ 3,548 $ 2,248 2 $ 2,964 $ 2,964 4 $ 3,548 $ 2,248
For the three months ended June 30, For the six months ended June 30,
2015 2014 2015 2014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Term concession 1 $ 2,912 $ 2,912 1 $ 883 $ 883 2 $ 2,964 $ 2,964 1 $ 883 $ 883
Term and principal concessions - - - 3 2,665 1,365 - - - 3 2,665 1,365
Loans, gross 1 $ 2,912 $ 2,912 4 $ 3,548 $ 2,248 2 $ 2,964 $ 2,964 4 $ 3,548 $ 2,248 </t>
  </si>
  <si>
    <t>Schedule of Modified Troubled Debt Restructuring Loans [Table Text Block]</t>
  </si>
  <si>
    <t xml:space="preserve">For the three months ended June 30, For the six months ended June 30,
2015 2014 2015 2014
Number of loans Recorded investment Number of loans Recorded investment Number of loans Recorded investment Number of loans Recorded investment
Nonfarm nonresidential - $ - - $ - - $ - 2 $ 2,597
Total commercial real estate - - - - - - 2 2,597
Commercial and industrial - - 1 236 - - 1 236
Loans, gross - $ - 1 $ 236 - $ - 3 $ 2,833 </t>
  </si>
  <si>
    <t>Schedule of Composition of Impaired Loans by Class [Table Text Block]</t>
  </si>
  <si>
    <t xml:space="preserve">Loans, gross
Recorded investment Unpaid principal balance Related allowance
With no related allowance recorded:
Construction, land development and other land loans $ 111 $ 111
Multifamily residential - -
Nonfarm nonresidential 17,797 18,523
Total commercial real estate 17,908 18,634
Single-family real estate, revolving, open-end loans - -
Single-family real estate, closed-end, first lien 553 659
Single-family real estate, closed-end, junior lien - -
Total single-family residential 553 659
Commercial and industrial 343 343
Consumer - -
Total impaired loans with no related allowance recorded $ 18,804 $ 19,636
With an allowance recorded:
Construction, land development and other land loans $ 97 $ 97 $ -
Multifamily residential - - -
Nonfarm nonresidential 11,240 12,694 2,686
Total commercial real estate 11,337 12,791 2,686
Single-family real estate, revolving, open-end loans - - -
Single-family real estate, closed-end, first lien 253 253 27
Single-family real estate, closed-end, junior lien 103 103 39
Total single-family residential 356 356 66
Commercial and industrial 598 598 115
Consumer 13 13 2
Total impaired loans with an allowance recorded $ 12,304 $ 13,758 $ 2,869
Total:
Construction, land development and other land loans $ 208 $ 208 $ -
Multifamily residential - - -
Nonfarm nonresidential 29,037 31,217 2,686
Total commercial real estate 29,245 31,425 2,686
Single-family real estate, revolving, open-end loans - - -
Single-family real estate, closed-end, first lien 806 912 27
Single-family real estate, closed-end, junior lien 103 103 39
Total single-family residential 909 1,015 66
Commercial and industrial 941 941 115
Consumer 13 13 2
Total impaired loans $ 31,108 $ 33,394 $ 2,869
Loans, gross
Recorded investment Unpaid principal balance Related allowance
With no related allowance recorded:
Construction, land development and other land loans $ 283 $ 805
Multifamily residential - -
Nonfarm nonresidential 18,534 23,055
Total commercial real estate 18,817 23,860
Single-family real estate, revolving, open-end loans 333 333
Single-family real estate, closed-end, first lien 645 750
Single-family real estate, closed-end, junior lien 24 24
Total single-family residential 1,002 1,107
Commercial and industrial 607 2,208
Consumer - -
Total impaired loans with no related allowance recorded $ 20,426 $ 27,175
With an allowance recorded:
Construction, land development and other land loans $ 6 $ 6 $ -
Multifamily residential - - -
Nonfarm nonresidential 10,186 12,021 1,555
Total commercial real estate 10,192 12,027 1,555
Single-family real estate, revolving, open-end loans - - -
Single-family real estate, closed-end, first lien 208 208 24
Single-family real estate, closed-end, junior lien 106 106 41
Total single-family residential 314 314 65
Commercial and industrial 616 616 115
Consumer 14 14 2
Total impaired loans with an allowance recorded $ 11,136 $ 12,971 $ 1,737
Total:
Construction, land development and other land loans $ 289 $ 811 $ -
Multifamily residential - - -
Nonfarm nonresidential 28,720 35,076 1,555
Total commercial real estate 29,009 35,887 1,555
Single-family real estate, revolving, open-end loans 333 333 -
Single-family real estate, closed-end, first lien 853 958 24
Single-family real estate, closed-end, junior lien 130 130 41
Total single-family residential 1,316 1,421 65
Commercial and industrial 1,223 2,824 115
Consumer 14 14 2
Total impaired loans $ 31,562 $ 40,146 $ 1,737 </t>
  </si>
  <si>
    <t>Schedule of Credit Losses Related to Financing Receivables, Current and Noncurrent [Table Text Block]</t>
  </si>
  <si>
    <t xml:space="preserve">For the three months ended June 30, 2015
Commercial Single-family Commercial and
real estate residential industrial Consumer Other Total
Allowance for loan losses, beginning of period $ 7,089 $ 3,023 $ 1,240 $ 1,322 $ 240 $ 12,914
Provision for loan losses 512 (670 ) (108 ) (743 ) 59 (950 )
Loan charge-offs 36 - 104 44 140 324
Loan recoveries (272 ) (737 ) (42 ) (34 ) (64 ) (1,149 )
Net loans charged-off (recovered) (236 ) (737 ) 62 10 76 (825 )
Allowance for loan losses, end of period $ 7,837 $ 3,090 $ 1,070 $ 569 $ 223 $ 12,789
For the six months ended June 30, 2015
Commercial Single-family Commercial and
real estate residential industrial Consumer Other Total
Allowance for loan losses, beginning of period $ 7,373 $ 2,856 $ 1,047 $ 1,338 $ 306 $ 12,920
Provision for loan losses 574 (496 ) 23 (731 ) 80 (550 )
Loan charge-offs 434 25 177 89 304 1,029
Loan recoveries (324 ) (755 ) (177 ) (51 ) (141 ) (1,448 )
Net loans charged-off (recovered) 110 (730 ) - 38 163 (419 )
Allowance for loan losses, end of period $ 7,837 $ 3,090 $ 1,070 $ 569 $ 223 $ 12,789
June 30, 2015
Commercial Single-family Commercial and
real estate residential industrial Consumer Other Total
Individually evaluated for impairment $ 2,686 $ 66 $ 115 $ 2 $ - $ 2,869
Collectively evaluated for impairment 5,151 3,024 955 567 223 9,920
Allowance for loan losses, end of period $ 7,837 $ 3,090 $ 1,070 $ 569 $ 223 $ 12,789
Individually evaluated for impairment $ 29,245 $ 909 $ 941 $ 13 $ - $ 31,108
Collectively evaluated for impairment 395,909 219,970 87,548 76,346 13,127 792,900
Loans, gross $ 425,154 $ 220,879 $ 88,489 $ 76,359 $ 13,127 $ 824,008
For the three months ended June 30, 2014
Commercial Single-family Commercial and
real estate residential industrial Consumer Other Total
Allowance for loan losses, beginning of period $ 10,457 $ 3,074 $ 1,523 $ 1,128 $ 61 $ 16,243
Provision for loan losses 174 109 (307 ) (180 ) 204 -
Loan charge-offs 618 85 145 54 112 1,014
Loan recoveries (246 ) (14 ) (12 ) (21 ) (74 ) (367 )
Net loans charged-off (recovered) 372 71 133 33 38 647
Allowance for loan losses, end of period $ 10,259 $ 3,112 $ 1,083 $ 915 $ 227 $ 15,596
For the six months ended June 30, 2014
Commercial Single-family Commercial and
real estate residential industrial Consumer Other Total
Allowance for loan losses, beginning of period $ 10,565 $ 3,124 $ 1,682 $ 1,118 $ (4 ) $ 16,485
Provision for loan losses 222 72 (478 ) (145 ) 329 -
Loan charge-offs 779 189 145 110 267 1,490
Loan recoveries (251 ) (105 ) (24 ) (52 ) (169 ) (601 )
Net loans charged-off (recovered) 528 84 121 58 98 889
Allowance for loan losses, end of period $ 10,259 $ 3,112 $ 1,083 $ 915 $ 227 $ 15,596
June 30, 2014
Commercial Single-family Commercial and
real estate residential industrial Consumer Other Total
Individually evaluated for impairment $ 1,758 $ 165 $ 99 $ 3 $ - $ 2,025
Collectively evaluated for impairment 8,501 2,947 984 912 227 13,571
Allowance for loan losses, end of period $ 10,259 $ 3,112 $ 1,083 $ 915 $ 227 $ 15,596
Individually evaluated for impairment $ 38,877 $ 1,757 $ 2,023 $ 16 $ - $ 42,673
Collectively evaluated for impairment 402,293 175,422 70,237 51,833 10,591 710,376
Loans, gross $ 441,170 $ 177,179 $ 72,260 $ 51,849 $ 10,591 $ 753,049 </t>
  </si>
  <si>
    <t>Mortgage, Consumer and Other Loans [Member]</t>
  </si>
  <si>
    <t xml:space="preserve">Single-family residential revolving, open-end loans Single-family residential closed-end, first lien Single-family residential closed-end, junior lien Total single-family residential loans
Accrual $ 88,003 $ 127,797 $ 2,390 $ 218,190
Nonaccrual 793 1,769 127 2,689
Total $ 88,796 $ 129,566 $ 2,517 $ 220,879
Indirect automobile All other consumer Total consumer
Accrual $ 64,974 $ 11,266 $ 76,240
Nonaccrual 72 47 119
Total $ 65,046 $ 11,313 $ 76,359
Other
Accrual $ 13,127
Nonaccrual -
Total $ 13,127
Single-family residential revolving, open-end loans Single-family residential closed-end, first lien Single-family residential closed-end, junior lien Total single-family residential loans
Accrual $ 79,667 $ 119,079 $ 2,710 $ 201,456
Nonaccrual 977 1,928 78 2,983
Total $ 80,644 $ 121,007 $ 2,788 $ 204,439
Indirect automobile All other consumer Total consumer
Accrual $ 66,161 $ 10,673 $ 76,834
Nonaccrual 116 34 150
Total $ 66,277 $ 10,707 $ 76,984
Other
Accrual $ 12,684
Nonaccrual -
Total $ 12,684 </t>
  </si>
  <si>
    <t>Commercial Real Estate and Commercial and Industrial [Member]</t>
  </si>
  <si>
    <t xml:space="preserve">Construction, land development and other land loans Multifamily residential Nonfarm nonresidential Total commercial real estate
Grade 1 $ - $ - $ - $ -
Grade 2 - - - -
Grade 3 1,372 131 65,936 67,439
Grade 4 28,339 903 197,957 227,199
Grade W 9,594 7,436 54,050 71,080
Grade 5 80 - 13,819 13,899
Grade 6 1,361 - 26,370 27,731
Grade 7 - - 1,003 1,003
Not risk rated* 16,504 3 296 16,803
Total $ 57,250 $ 8,473 $ 359,431 $ 425,154
Commercial and industrial
Grade 1 $ 480
Grade 2 2,066
Grade 3 12,019
Grade 4 68,071
Grade W 4,061
Grade 5 205
Grade 6 1,231
Grade 7 152
Not risk rated 204
Total $ 88,489
Construction, land development and other land loans Multifamily residential Nonfarm nonresidential Total commercial real estate
Grade 1 $ - $ - $ - $ -
Grade 2 - - - -
Grade 3 3,337 144 74,966 78,447
Grade 4 17,826 1,191 183,829 202,846
Grade W 9,595 7,690 62,429 79,714
Grade 5 138 - 25,502 25,640
Grade 6 1,724 - 25,131 26,855
Grade 7 - - 1,051 1,051
Not risk rated* 15,443 - 29 15,472
Total $ 48,063 $ 9,025 $ 372,937 $ 430,025
Commercial and industrial
Grade 1 $ 753
Grade 2 1,534
Grade 3 12,864
Grade 4 53,171
Grade W 3,953
Grade 5 5,786
Grade 6 2,476
Grade 7 339
Not risk rated 51
Total $ 80,927 </t>
  </si>
  <si>
    <t>Note 7 - Other Loans Held for Sale (Tables)</t>
  </si>
  <si>
    <t>Other Loans Held-for-sale and Valuation Allowance Disclosure [Table Text Block]</t>
  </si>
  <si>
    <t xml:space="preserve">At and for the three months ended June 30, At and for the six months ended June 30,
2015 2014 2015 2014
Other loans held for sale, beginning of period $ - $ - $ - $ -
SBA loans transferred to other loans held for sale 978 - 2,586 1,166
Proceeds from sales of SBA loans (1,078 ) - (2,809 ) (1,236 )
Gain on sale of SBA loans 100 - 223 70
SBA loan activity, net - - - -
Other loans held for sale, end of period $ - $ - $ - $ - </t>
  </si>
  <si>
    <t>Note 8 - Premises and Equipment, Net (Tables)</t>
  </si>
  <si>
    <t>Property, Plant and Equipment [Table Text Block]</t>
  </si>
  <si>
    <t xml:space="preserve">June 30, December 31,
2015 2014
Land $ 5,521 $ 5,521
Buildings 19,565 19,539
Furniture and equipment 14,613 13,395
Software 5,598 5,556
Leasehold improvements 3,790 3,782
Capital lease asset - 557
Bank automobiles 94 94
Premises and equipment, gross $ 49,181 $ 48,444
Accumulated depreciation (27,519 ) (26,438 )
Premises and equipment, net $ 21,662 $ 22,006 </t>
  </si>
  <si>
    <t>Note 9 - Servicing Rights (Tables)</t>
  </si>
  <si>
    <t>Servicing Asset at Amortized Cost [Table Text Block]</t>
  </si>
  <si>
    <t xml:space="preserve">At and for the three months ended June 30, At and for the six months ended June 30,
2015 2014 2015 2014
Mortgage-servicing rights portfolio, net of valuation allowance, beginning of period $ 2,234 $ 2,406 $ 2,248 $ 2,431
Capitalized mortgage-servicing rights 136 127 262 242
Mortgage-servicing rights portfolio amortization and impairment (163 ) (149 ) (303 ) (289 )
Mortgage-servicing rights portfolio, net of valuation allowance, end of period $ 2,207 $ 2,384 $ 2,207 $ 2,384
At and for the three months ended June 30, At and for the six months ended June 30,
2015 2014 2015 2014
SBA servicing rights portfolio, net of valuation allowance, beginning of period $ 118 $ 90 $ 77 $ 64
Capitalized SBA servicing rights 26 - 69 31
SBA servicing rights portfolio amortization and impairment (9 ) (3 ) (11 ) (8 )
SBA servicing rights portfolio, net of valuation allowance, end of period $ 135 $ 87 $ 135 $ 87 </t>
  </si>
  <si>
    <t>Schedule of Valuation Allowance for Impairment of Recognized Servicing Assets [Table Text Block]</t>
  </si>
  <si>
    <t xml:space="preserve">At and for the three months ended June 30, At and for the six months ended June 30,
2015 2014 2015 2014
Valuation allowance, beginning of period $ 21 $ 31 $ 21 $ 31
Additions charged to operations, net 1 2 1 2
Valuation allowance, end of period $ 22 $ 33 $ 22 $ 33
At and for the three months ended June 30, At and for the six months ended June 30,
2015 2014 2015 2014
Valuation allowance, beginning of period $ 11 $ 11 $ 12 $ 8
Additions charged (reductions credited) to operations, net 2 (2 ) 1 1
Valuation allowance, end of period $ 13 $ 9 $ 13 $ 9 </t>
  </si>
  <si>
    <t>Note 10 - Foreclosed Real Estate and Repossessed Personal Property (Tables)</t>
  </si>
  <si>
    <t>Schedule of Foreclosed Real Estate and Repossessed Personal Property [Table Text Block]</t>
  </si>
  <si>
    <t xml:space="preserve">June 30, December 31,
2015 2014
Foreclosed real estate $ 5,291 $ 5,949
Repossessed personal property 41 35
Total foreclosed real estate and repossessed personal property $ 5,332 $ 5,984 </t>
  </si>
  <si>
    <t>Schedule of Changes in Foreclosed Real Estate Portfolio [Table Text Block]</t>
  </si>
  <si>
    <t xml:space="preserve">At and for the three months ended June 30, At and for the six months ended June 30,
2015 2014 2015 2014
Foreclosed real estate, beginning of period $ 5,756 $ 7,490 $ 5,949 $ 7,502
Plus: new foreclosed real estate 10 665 1,900 1,120
Less: proceeds from sale of foreclosed real estate (272 ) (209 ) (2,496 ) (473 )
Plus: net gain on sale of foreclosed real estate 86 7 354 50
Less: writedowns and losses charged to expense (289 ) (618 ) (416 ) (864 )
Foreclosed real estate, end of period $ 5,291 $ 7,335 $ 5,291 $ 7,335 </t>
  </si>
  <si>
    <t>Note 12 - Deposits (Tables)</t>
  </si>
  <si>
    <t>Schedule of Composition of Deposits [Table Text Block]</t>
  </si>
  <si>
    <t xml:space="preserve">June 30, December 31,
2015 2014
Transaction deposits $ 570,046 $ 528,633
Money market deposits 147,475 138,449
Savings deposits 100,206 90,318
Time deposits $100,000 and greater 62,456 67,419
Time deposits less than $100,000 96,855 103,501
Total deposits $ 977,038 $ 928,320 </t>
  </si>
  <si>
    <t>Schedule of Interest Expense on Deposits [Table Text Block]</t>
  </si>
  <si>
    <t xml:space="preserve">For the three months ended June 30, For the six months ended June 30,
2015 2014 2015 2014
Transaction deposits $ 16 $ 10 $ 27 $ 20
Money market deposits 22 9 32 18
Savings deposits 3 1 6 4
Time deposits 72 103 152 208
Total interest expense on deposits $ 113 $ 123 $ 217 $ 250 </t>
  </si>
  <si>
    <t>Note 13 - Borrowings (Tables)</t>
  </si>
  <si>
    <t>Schedule of Federal Home Loan Bank, Advances, by Branch of FHLB Bank [Table Text Block]</t>
  </si>
  <si>
    <t xml:space="preserve">June 30, December 31,
2015 2014
Available lendable loan collateral value pledged to serve against FHLB advances $ 74,061 $ 79,139
FHLB advances outstanding 30,000 35,000
Excess lendable collateral value pledged to serve against FHLB advances $ 44,061 $ 44,139 </t>
  </si>
  <si>
    <t>Schedule of Line of Credit Facilities [Table Text Block]</t>
  </si>
  <si>
    <t xml:space="preserve">Secured Unsecured Total
Amount available $ 15,000 $ 65,000 $ 80,000
Number of lines available 2 6 8 </t>
  </si>
  <si>
    <t>Note 14 - Shareholders' Equity (Tables)</t>
  </si>
  <si>
    <t>Schedule of Accumulated Other Comprehensive Income (Loss) [Table Text Block]</t>
  </si>
  <si>
    <t>June 30, December 31,
2015 2014
Net unrealized loss on investment securities available for sale $ (209 ) $ (819 )
Net unrealized defined benefit pension plan actuarial loss (9,084 ) (9,084 )
Total accumulated other comprehensive loss, net of tax $ (9,293 ) $ (9,903 )</t>
  </si>
  <si>
    <t>Schedule of Dividends Payable [Table Text Block]</t>
  </si>
  <si>
    <t xml:space="preserve">Declaration date Record date Payment date Cash dividend per common share
1/15/2015 2/2/2015 2/16/2015 $ 0.08
4/16/2015 5/4/2015 5/18/2015 0.08 </t>
  </si>
  <si>
    <t>Note 16 - Benefit Plans (Tables)</t>
  </si>
  <si>
    <t>Schedule of Net Benefit Costs [Table Text Block]</t>
  </si>
  <si>
    <t xml:space="preserve">For the three months ended June 30, For the six months ended June 30,
2015 2014 2015 2014
Interest cost $ 204 $ 144 $ 409 $ 412
Expected return on plan assets (266 ) (170 ) (533 ) (487 )
Amortization of net actuarial loss 224 121 449 376
Net periodic pension expense $ 162 $ 95 $ 325 $ 301 </t>
  </si>
  <si>
    <t>Schedule of Allocation of Plan Assets [Table Text Block]</t>
  </si>
  <si>
    <t xml:space="preserve">June 30, December 31,
2015 2014
Cash and cash equivalents $ 1,501 $ 902
Mutual funds 909 902
Corporate stocks 1,076 1,085
Exchange traded funds 13,813 14,351
Foreign equities 66 182
Other 3 7
Total Pension Plan assets $ 17,368 $ 17,429 </t>
  </si>
  <si>
    <t>Schedule of Defined Benefit Pension Plan Assets Fair Value Measured on Recurring Basis [Table Text Block]</t>
  </si>
  <si>
    <t xml:space="preserve">June 30, December 31,
2015 2014
Level 1 $ 2,580 $ 1,994
Level 2 14,788 15,435
Level 3 - -
Total Pension Plan assets $ 17,368 $ 17,429 </t>
  </si>
  <si>
    <t>Note 17 - Equity-Based Compensation (Tables)</t>
  </si>
  <si>
    <t>Schedule of Share-based Compensation, Stock Options, Activity [Table Text Block]</t>
  </si>
  <si>
    <t xml:space="preserve">Stock options outstanding Weighted-average exercise price
Outstanding, December 31, 2014 2,950 $ 109.80
Expired (250 ) 106.40
Outstanding, June 30, 2015 2,700 110.12 </t>
  </si>
  <si>
    <t>Share-based Compensation Arrangement by Share-based Payment Award, Options, Vested and Expected to Vest, Outstanding and Exercisable [Table Text Block]</t>
  </si>
  <si>
    <t xml:space="preserve">Weighted-average exercise price Number of stock options outstanding and exercisable Weighted-average remaining contractual life (years)
$ 109.20 2,500 0.93
121.60 200 1.55
Total 2,700 0.97 </t>
  </si>
  <si>
    <t>Schedule of Share-based Compensation, Restricted Stock and Restricted Stock Units Activity [Table Text Block]</t>
  </si>
  <si>
    <t xml:space="preserve">Unvested Vested Total granted, net of forfeitures
Balance, December 31, 2014 6,064 56,320 62,384
Vested (3,048 ) 3,048 -
Balance, June 30, 2015 3,016 59,368 62,384
Unvested Vested Total granted, net of forfeitures
Balance, December 31, 2014 92,834 39,899 132,733
Granted 4,186 - 4,186
Vested (39,631 ) 39,631 -
Balance, June 30, 2015 57,389 79,530 136,919 </t>
  </si>
  <si>
    <t>Schedule of Share-based Compensation, Activity [Table Text Block]</t>
  </si>
  <si>
    <t xml:space="preserve">Total stock options and restricted stock granted, net of forfeitures Stock options outstanding Weighted-average exercise price per share Shares of restricted stock granted, net of forfeitures Weighted-average grant date fair value per share
Balance, December 31, 2014 545,984 402,001 $ 10.90 132,733 $ 11.42
Granted 4,186 - - 4,186 16.70
Balance, June 30, 2015 550,170 402,001 10.90 136,919 11.58
Total shares available for grant under the 2011 Plan 700,000
Remaining shares available for grant, June 30, 2015 149,830 </t>
  </si>
  <si>
    <t>Schedule of Share-based Compensation, Shares Authorized under Stock Option Plans, by Exercise Price Range [Table Text Block]</t>
  </si>
  <si>
    <t xml:space="preserve">Options outstanding Options exercisable
Weighted-average exercise price Number of stock options Weighted-average remaining contractual life (years) Value of outstanding in-the-money stock options Number of stock options Weighted-average remaining contractual life (years) Value of exercisable in-the-money stock options
$ 10.40 312,501 5.88 $ 2,928,134 208,334 5.88 $ 1,952,090
11.00 59,500 6.05 521,815 34,583 6.05 303,293
12.96 4,000 8.64 27,240 1,333 8.64 9,078
16.43 26,000 9.47 86,840 - - -
Total 402,001 6.17 $ 3,564,029 244,250 5.92 $ 2,264,460 </t>
  </si>
  <si>
    <t>Share-based Compensation Expense Charged Against Pretax Loss Under Restricted Stock and Stock Option Award [Table Text Block]</t>
  </si>
  <si>
    <t xml:space="preserve">For the three months ended June 30, For the six months ended June 30,
2015 2014 2015 2014
Compensation expense
1997 Plan $ - $ - $ - $ -
2008 Plan 9 31 20 62
2011 Plan 111 154 291 375
Total equity-based compensation expense $ 120 $ 185 $ 311 $ 437
Income tax benefit $ 45 $ 68 $ 115 $ 161 </t>
  </si>
  <si>
    <t>Note 18 - Average Share Information (Tables)</t>
  </si>
  <si>
    <t>Schedule of Earnings Per Share, Basic and Diluted [Table Text Block]</t>
  </si>
  <si>
    <t xml:space="preserve">For the three months ended June 30, For the six months ended June 30,
2015 2014 2015 2014
Basic net income per common share
Net income applicable to common shareholders $ 2,040 $ 2,027 $ 4,772 $ 4,055
Undistributed earnings allocated to participating securities (6 ) (16 ) (19 ) (35 )
Net income allocated to common shareholders $ 2,034 $ 2,011 $ 4,753 $ 4,020
Weighted average basic common shares 12,732,694 12,690,287 12,724,379 12,682,813
Basic net income per common share $ 0.16 $ 0.16 $ 0.37 $ 0.32
Diluted net income per common share
Net income applicable to common shareholders $ 2,040 $ 2,027 $ 4,772 $ 4,055
Undistributed earnings allocated to participating securities (6 ) (16 ) (19 ) (34 )
Net income allocated to common shareholders $ 2,034 $ 2,011 $ 4,753 $ 4,021
Weighted average basic common shares 12,732,694 12,690,287 12,724,379 12,682,813
Dilutive potential common shares (1) 155,518 54,644 145,867 43,682
Weighted average diluted common shares 12,888,212 12,744,931 12,870,246 12,726,495
Diluted net income per common share $ 0.16 $ 0.16 $ 0.37 $ 0.32 </t>
  </si>
  <si>
    <t>Note 19 - Commitments, Guarantees and Other Contingencies (Tables)</t>
  </si>
  <si>
    <t>Schedule of Contractual Amounts of Unused Lending Commitments to Extend Credit [Table Text Block]</t>
  </si>
  <si>
    <t xml:space="preserve">Commitments to extend credit:
Revolving, open-end loans secured by single-family residential properties $ 78,337
Commercial real estate, construction and land development loans secured by real estate
Single-family residential construction loans 12,601
Commercial real estate, other construction loans, and land development loans 49,632
Commercial and industrial loans 40,180
Overdraft protection loans 31,335
Other 10,939
Total commitments to extend credit $ 223,024 </t>
  </si>
  <si>
    <t>Note 21 - Disclosures Regarding Fair Value (Tables)</t>
  </si>
  <si>
    <t>Schedule of Fair Value, Assets and Liabilities Measured on Recurring Basis [Table Text Block]</t>
  </si>
  <si>
    <t xml:space="preserve">June 30, 2015
Level 1 Level 2 Level 3 Total
Assets
Trading account assets $ 1,942 $ 8,148 $ - $ 10,090
Investment securities available for sale
U.S. agency - 3,203 - 3,203
State and municipal - 6,477 - 6,477
Collateralized mortgage obligations (federal agencies) - 86,713 - 86,713
Other mortgage-backed (federal agencies) - 75,958 - 75,958
SBA loan-backed (federal agency) 17,371 13,326 - 30,697
Derivative financial instruments - 278 - 278
Total assets measured at fair value on a recurring basis $ 19,313 $ 191,985 $ 2,118 $ 213,416
Liabilities
Derivative financial instruments $ - $ 2 $ - $ 2
December 31, 2014
Level 1 Level 2 Level 3 Total
Assets
Trading account assets $ 1,397 $ 4,116 $ - $ 5,513
Investment securities available for sale
U.S. agency - 3,965 - 3,965
State and municipal 572 6,160 - 6,732
Collateralized mortgage obligations (federal agencies) - 87,774 - 87,774
Other mortgage-backed (federal agencies) - 78,503 - 78,503
SBA loan-backed (federal agency) 19,675 14,862 - 34,537
Derivative financial instruments - 85 - 85
Total assets measured at fair value on a recurring basis $ 21,644 $ 195,465 $ - $ 217,109
Liabilities
Derivative financial instruments $ - $ 18 $ - $ 18 </t>
  </si>
  <si>
    <t>Fair Value Measurements, Nonrecurring [Table Text Block]</t>
  </si>
  <si>
    <t xml:space="preserve">June 30, 2015
Level 1 Level 2 Level 3 Total
Assets
Mortgage loans held for sale $ - $ 3,178 $ - $ 3,178
Impaired loans - 6,699 - 6,699
Foreclosed real estate 254 420 3,989 4,663
Total assets measured at fair value on a nonrecurring basis $ 254 $ 10,297 $ 3,989 $ 14,540
December 31, 2014
Level 1 Level 2 Level 3 Total
Assets
Mortgage loans held for sale $ - $ 1,125 $ - $ 1,125
Impaired loans - 5,709 - 5,709
Foreclosed real estate 82 - 4,717 4,799
Total assets measured at fair value on a nonrecurring basis $ 82 $ 6,834 $ 4,717 $ 11,633 </t>
  </si>
  <si>
    <t>Fair Value Assets Measured on Non Recurring Basis Unobservable Input Reconciliation [Table Text Block]</t>
  </si>
  <si>
    <t xml:space="preserve">June 30, 2015 Fair value Valuation technique Significant unobservable inputs
Assets
Foreclosed real estate $ 3,989 Appraisals of collateral value Adjustments to appraisal for age of comparable sales
December 31, 2014 Fair value Valuation technique Significant unobservable inputs
Assets
Foreclosed real estate $ 4,717 Appraisals of collateral value Adjustments to appraisal for age of comparable sales </t>
  </si>
  <si>
    <t>Fair Value, by Balance Sheet Grouping [Table Text Block]</t>
  </si>
  <si>
    <t xml:space="preserve">Carrying amount Fair value
June 30, 2015
Financial instruments - assets
Loans (1) $ 807,497 $ 809,314
Financial instruments - liabilities
Deposits 977,038 927,037
December 31, 2014
Financial instruments - assets
Loans (1) $ 788,228 $ 788,334
Financial instruments - liabilities
Deposits 928,320 885,100 </t>
  </si>
  <si>
    <t>Note 22 - Regulatory Capital Requirements (Tables)</t>
  </si>
  <si>
    <t>Schedule of Compliance with Regulatory Capital Requirements under Banking Regulations [Table Text Block]</t>
  </si>
  <si>
    <t xml:space="preserve">June 30, 2015
Ratio Amount "Adequately-capitalized" minimum "Well-capitalized" minimum
Common equity Tier 1 capital
Company 14.50 % $ 136,295 4.5 % 6.5 %
Bank 14.51 136,349 4.5 6.5
Tier 1 risk-based capital
Company 14.50 136,295 6.0 8.0
Bank 14.51 136,349 6.0 8.0
Total risk-based capital
Company 15.76 148,130 8.0 10.0
Bank 15.77 148,181 8.0 10.0
Tier 1 leverage
Company 11.71 136,295 4.0 5.0
Bank 11.72 136,349 4.0 5.0
Risk-weighted assets
Company n/a 939,737 n/a n/a
Bank n/a 939,686 n/a n/a
Adjusted quarterly average total assets (1)
Company n/a 1,163,619 n/a n/a
Bank n/a 1,163,810 n/a n/a
December 31, 2014
Ratio Amount "Adequately-capitalized" minimum "Well-capitalized" minimum
Common equity Tier 1 capital
Company n/a n/a n/a n/a
Bank n/a n/a n/a n/a
Tier 1 risk-based capital
Company 15.00 % $ 132,455 4.0 % 6.0 %
Bank 14.99 132,299 4.0 6.0
Total risk-based capital
Company 16.26 143,519 8.0 10.0
Bank 16.24 143,363 8.0 10.0
Tier 1 leverage
Company 12.15 132,455 4.0 5.0
Bank 12.13 132,299 4.0 5.0
Risk-weighted assets
Company n/a 882,809 n/a n/a
Bank n/a 882,781 n/a n/a
Adjusted quarterly average total assets (1)
Company n/a 1,090,314 n/a n/a
Bank n/a 1,090,281 n/a n/a </t>
  </si>
  <si>
    <t>Note 1 - Summary of Significant Accounting Policies (Details) - Jun. 30, 2015</t>
  </si>
  <si>
    <t>Number of Commercial and Consumer Banking Branches</t>
  </si>
  <si>
    <t>Number of Reportable Segments</t>
  </si>
  <si>
    <t>Note 2 - Proposed Merger with United Community Banks, Inc. (Details) - USD ($) $ / shares in Units, $ in Thousands</t>
  </si>
  <si>
    <t>Apr. 22, 2015</t>
  </si>
  <si>
    <t>Note 2 - Proposed Merger with United Community Banks, Inc. (Details) [Line Items]</t>
  </si>
  <si>
    <t>Business Combination, Acquisition Related Costs (in Dollars)</t>
  </si>
  <si>
    <t>United Community Banks Inc [Member]</t>
  </si>
  <si>
    <t>Business Acquisition, Right to Receive Shares of Common Stock (in Shares)</t>
  </si>
  <si>
    <t>Business Acquisition, Right to Receive Cash Per Share of Common Stock (in Dollars per share)</t>
  </si>
  <si>
    <t>United Community Banks Inc [Member] | Exchanged for Cash [Member]</t>
  </si>
  <si>
    <t>Percent of Outstanding Common Stock Exchanged</t>
  </si>
  <si>
    <t>30.00%</t>
  </si>
  <si>
    <t>United Community Banks Inc [Member] | Exchanged for Common Stock [Member]</t>
  </si>
  <si>
    <t>70.00%</t>
  </si>
  <si>
    <t>Note 3 - Cash and Cash Equivalents (Details) - USD ($)</t>
  </si>
  <si>
    <t>Note 3 - Cash and Cash Equivalents (Details) [Line Items]</t>
  </si>
  <si>
    <t>Lag Period for Maintenance of Federal Reserve</t>
  </si>
  <si>
    <t>30 days</t>
  </si>
  <si>
    <t>Federal Reserve Required After Cash and Clearing Balance Requirements</t>
  </si>
  <si>
    <t>Cash, Uninsured Amount</t>
  </si>
  <si>
    <t>Restricted Cash and Cash Equivalents</t>
  </si>
  <si>
    <t>Financial Institution 1 [Member]</t>
  </si>
  <si>
    <t>Financial Institution 2 [Member]</t>
  </si>
  <si>
    <t>Note 4 - Trading Account Assets (Details) $ in Thousands</t>
  </si>
  <si>
    <t>1 Months Ended</t>
  </si>
  <si>
    <t>Jan. 31, 2015USD ($)</t>
  </si>
  <si>
    <t>Jun. 30, 2015USD ($)</t>
  </si>
  <si>
    <t>Note 4 - Trading Account Assets (Details) [Line Items]</t>
  </si>
  <si>
    <t>Trading Securities, Cost</t>
  </si>
  <si>
    <t>Payments to Acquire Trading Securities Held-for-investment</t>
  </si>
  <si>
    <t>Municipal Bonds [Member] | Not Rated [Member] | Fitch, A+ Rating [Member] | Not Rated [Member]</t>
  </si>
  <si>
    <t>Number of Trading Security</t>
  </si>
  <si>
    <t>Trading Securities, Debt</t>
  </si>
  <si>
    <t>Note 4 - Trading Account Assets (Details) - Components of Trading Account Assets - USD ($) $ in Thousands</t>
  </si>
  <si>
    <t>Schedule of Trading Securities and Other Trading Assets [Line Items]</t>
  </si>
  <si>
    <t>Total trading account assets</t>
  </si>
  <si>
    <t>Municipal bonds</t>
  </si>
  <si>
    <t>Trading, Insured Bank Deposits [Member]</t>
  </si>
  <si>
    <t>Insured bank deposits</t>
  </si>
  <si>
    <t>Note 4 - Trading Account Assets (Details) - Net Realized and Change in Net Unrealized Gains on Trading Account Assets - USD ($) $ in Thousands</t>
  </si>
  <si>
    <t>Net Realized and Change in Net Unrealized Gains on Trading Account Assets [Abstract]</t>
  </si>
  <si>
    <t>Realized gains (losses), net</t>
  </si>
  <si>
    <t>Unrealized gains (losses), net due to the change in fair value relative to assets held at end of period</t>
  </si>
  <si>
    <t>Total trading account income (loss), net</t>
  </si>
  <si>
    <t>Note 4 - Trading Account Assets (Details) - Trading Accounts Credit Ratings</t>
  </si>
  <si>
    <t>Financing Receivable, Recorded Investment [Line Items]</t>
  </si>
  <si>
    <t>Trading accounts credit ratings</t>
  </si>
  <si>
    <t>100.00%</t>
  </si>
  <si>
    <t>Moody's, Aaa Rating [Member]</t>
  </si>
  <si>
    <t>8.00%</t>
  </si>
  <si>
    <t>Moody's Aa1 - Aa3 [Member]</t>
  </si>
  <si>
    <t>60.00%</t>
  </si>
  <si>
    <t>Moody's A1 - A3 [Member]</t>
  </si>
  <si>
    <t>22.00%</t>
  </si>
  <si>
    <t>Not Rated [Member]</t>
  </si>
  <si>
    <t>10.00%</t>
  </si>
  <si>
    <t>Standard &amp; Poor's, AAA Rating [Member]</t>
  </si>
  <si>
    <t>14.00%</t>
  </si>
  <si>
    <t>Standard and Poor's AA+ - AA- [Member]</t>
  </si>
  <si>
    <t>57.00%</t>
  </si>
  <si>
    <t>Standard and Poor's A+ - A- [Member]</t>
  </si>
  <si>
    <t>18.00%</t>
  </si>
  <si>
    <t>11.00%</t>
  </si>
  <si>
    <t>Note 5 - Investment Securities Available-for-sale (Details) - Reconciliation of Available-for-sale Securities - USD ($) $ in Thousands</t>
  </si>
  <si>
    <t>Note 5 - Investment Securities Available-for-sale (Details) - Reconciliation of Available-for-sale Securities [Line Items]</t>
  </si>
  <si>
    <t>Investment securities available for sale, amortized cost</t>
  </si>
  <si>
    <t>Investment securities available for sale, gross unrealized gains</t>
  </si>
  <si>
    <t>Investment securities available for sale, gross unrealized losses</t>
  </si>
  <si>
    <t>Investment securities available for sale, fair value</t>
  </si>
  <si>
    <t>US Government Agencies Debt Securities [Member]</t>
  </si>
  <si>
    <t>US States and Political Subdivisions Debt Securities [Member]</t>
  </si>
  <si>
    <t>Collateralized Mortgage Obligations (Federal Agencies) [Member]</t>
  </si>
  <si>
    <t>Other Mortgage-Backed (Federal Agencies) [Member]</t>
  </si>
  <si>
    <t>SBA Loan-Backed (Federal Agencies) [Member]</t>
  </si>
  <si>
    <t>Note 5 - Investment Securities Available-for-sale (Details) - Reconciliation of Available-for-sale Securities in Continuous Unrealized Loss Position $ in Thousands</t>
  </si>
  <si>
    <t>Dec. 31, 2014USD ($)</t>
  </si>
  <si>
    <t>Note 5 - Investment Securities Available-for-sale (Details) - Reconciliation of Available-for-sale Securities in Continuous Unrealized Loss Position [Line Items]</t>
  </si>
  <si>
    <t>Investment securities available for sale in an unrealized loss position less than 12 months, number of securities</t>
  </si>
  <si>
    <t>Investment securities available for sale in an unrealized loss position less than 12 months, fair value</t>
  </si>
  <si>
    <t>Investment securities available for sale in an unrealized loss position less than 12 months, gross unrealized losses</t>
  </si>
  <si>
    <t>Investment securities available for sale in an unrealized loss position 12 months or longer, number of securities</t>
  </si>
  <si>
    <t>Investment securities available for sale in an unrealized loss position 12 months or longer, fair value</t>
  </si>
  <si>
    <t>Investment securities available for sale in an unrealized loss position 12 months or longer, gross unrealized losses</t>
  </si>
  <si>
    <t>Investment securities available for sale in an unrealized loss position, number of securities</t>
  </si>
  <si>
    <t>Investment securities available for sale in an unrealized loss position, fair value</t>
  </si>
  <si>
    <t>Investment securities available for sale in an unrealized loss position, gross unrealized losses</t>
  </si>
  <si>
    <t>Note 5 - Investment Securities Available-for-sale (Details) - Ratings by Segment of Investment Securities Available for Sale</t>
  </si>
  <si>
    <t>Note 5 - Investment Securities Available-for-sale (Details) - Ratings by Segment of Investment Securities Available for Sale [Line Items]</t>
  </si>
  <si>
    <t>Credit Rating</t>
  </si>
  <si>
    <t>42.00%</t>
  </si>
  <si>
    <t>Moody's, A1 Rating [Member]</t>
  </si>
  <si>
    <t>50.00%</t>
  </si>
  <si>
    <t>17.00%</t>
  </si>
  <si>
    <t>Standard &amp; Poor's, A+ Rating [Member]</t>
  </si>
  <si>
    <t>2.00%</t>
  </si>
  <si>
    <t>24.00%</t>
  </si>
  <si>
    <t>Note 5 - Investment Securities Available-for-sale (Details) - Amortized Cost and Estimated Fair Value of Investment Securities Available for Sale - USD ($) $ in Thousands</t>
  </si>
  <si>
    <t>Note 5 - Investment Securities Available-for-sale (Details) - Amortized Cost and Estimated Fair Value of Investment Securities Available for Sale [Line Items]</t>
  </si>
  <si>
    <t>Investment securities available for sale, due in one year or less, amortized cost</t>
  </si>
  <si>
    <t>Investment securities available for sale, due in one year or less, fair value</t>
  </si>
  <si>
    <t>Investment securities available for sale, due after one year through five years, amortized cost</t>
  </si>
  <si>
    <t>Investment securities available for sale, due after one year through five years, fair value</t>
  </si>
  <si>
    <t>Investment securities available for sale, due after five years through ten years, amortized cost</t>
  </si>
  <si>
    <t>Investment securities available for sale, due after five years through ten years, fair value</t>
  </si>
  <si>
    <t>Investment securities available for sale, due after ten years, amortized cost</t>
  </si>
  <si>
    <t>Investment securities available for sale, due after ten years, fair value</t>
  </si>
  <si>
    <t>Note 5 - Investment Securities Available-for-sale (Details) - Investment Securities Pledged as Collateral - USD ($) $ in Thousands</t>
  </si>
  <si>
    <t>Financial Instruments Owned and Pledged as Collateral [Line Items]</t>
  </si>
  <si>
    <t>Investment securities available for sale pledged</t>
  </si>
  <si>
    <t>Municpal and Other Secured Deposit [Member]</t>
  </si>
  <si>
    <t>Retail Purchase Agreements [Member]</t>
  </si>
  <si>
    <t>Federal Reserve Line of Credit [Member]</t>
  </si>
  <si>
    <t>Correspondent Banks Line of Credit [Member]</t>
  </si>
  <si>
    <t>Note 5 - Investment Securities Available-for-sale (Details) - Gross Realized Gains and Losses From Sales of Investment Securities Available-for-sale - USD ($) $ in Thousands</t>
  </si>
  <si>
    <t>Gross Realized Gains and Losses From Sales of Investment Securities Available-for-sale [Abstract]</t>
  </si>
  <si>
    <t>Realized gains</t>
  </si>
  <si>
    <t>Realized losses</t>
  </si>
  <si>
    <t>Total investment securities gains, net</t>
  </si>
  <si>
    <t>Note 6 - Loans (Details) - USD ($) $ in Thousands</t>
  </si>
  <si>
    <t>Note 6 - Loans (Details) [Line Items]</t>
  </si>
  <si>
    <t>Loans and Leases Receivable, Deferred Income</t>
  </si>
  <si>
    <t>Unamortized Loan Commitment and Origination Fees and Unamortized Discounts or Premiums</t>
  </si>
  <si>
    <t>Mortgage Loans Serviced for Benefit of Others</t>
  </si>
  <si>
    <t>Loans and Leases Receivable, Impaired, Interest Lost on Nonaccrual Loans</t>
  </si>
  <si>
    <t>Impaired Financing Receivable, Interest Income, Accrual Method</t>
  </si>
  <si>
    <t>Impaired Financing Receivable, Average Recorded Investment</t>
  </si>
  <si>
    <t>Federal Home Loan Bank Advances [Member]</t>
  </si>
  <si>
    <t>Loans Pledged as Collateral</t>
  </si>
  <si>
    <t>Lendable Collateral</t>
  </si>
  <si>
    <t>Federal Reserve Services [Member]</t>
  </si>
  <si>
    <t>Note 6 - Loans (Details) - Gross Loans - USD ($) $ in Thousands</t>
  </si>
  <si>
    <t>Note 6 - Loans (Details) - Gross Loans [Line Items]</t>
  </si>
  <si>
    <t>Percentage of loans, gross</t>
  </si>
  <si>
    <t>Commercial Real Estate Portfolio Segment [Member]</t>
  </si>
  <si>
    <t>51.60%</t>
  </si>
  <si>
    <t>53.40%</t>
  </si>
  <si>
    <t>Single Family ResidentialPortfolioSegment [Member]</t>
  </si>
  <si>
    <t>26.80%</t>
  </si>
  <si>
    <t>25.40%</t>
  </si>
  <si>
    <t>Commercial and Industrial Portfolio Segment[Member]</t>
  </si>
  <si>
    <t>10.70%</t>
  </si>
  <si>
    <t>Consumer Portfolio Segment [Member]</t>
  </si>
  <si>
    <t>9.30%</t>
  </si>
  <si>
    <t>9.60%</t>
  </si>
  <si>
    <t>Unallocated Financing Receivables [Member]</t>
  </si>
  <si>
    <t>1.60%</t>
  </si>
  <si>
    <t>Note 6 - Loans (Details) - Loans Secured by Commercial Real Estate - USD ($) $ in Thousands</t>
  </si>
  <si>
    <t>Note 6 - Loans (Details) - Loans Secured by Commercial Real Estate [Line Items]</t>
  </si>
  <si>
    <t>Loans, gross (in Dollars)</t>
  </si>
  <si>
    <t>Percentage of Bank's total regulatory capital</t>
  </si>
  <si>
    <t>286.90%</t>
  </si>
  <si>
    <t>Commercial Real Estate Portfolio Segment [Member] | Construction, Land Development and Other Land Loan [Member]</t>
  </si>
  <si>
    <t>7.00%</t>
  </si>
  <si>
    <t>38.60%</t>
  </si>
  <si>
    <t>Commercial Real Estate Portfolio Segment [Member] | Multi Family Residential [Member]</t>
  </si>
  <si>
    <t>1.00%</t>
  </si>
  <si>
    <t>5.70%</t>
  </si>
  <si>
    <t>Commercial Real Estate Portfolio Segment [Member] | Nonfarm Nonresidential [Member]</t>
  </si>
  <si>
    <t>43.60%</t>
  </si>
  <si>
    <t>242.60%</t>
  </si>
  <si>
    <t>Note 6 - Loans (Details) - Loans Secured by Commercial Real Estate by Category - USD ($) $ in Thousands</t>
  </si>
  <si>
    <t>Development commercial real estate loans</t>
  </si>
  <si>
    <t>Commercial Real Estate Portfolio Segment [Member] | Land Unimproved Related to Development Commercial Real Estate Loans [Member]</t>
  </si>
  <si>
    <t>1.80%</t>
  </si>
  <si>
    <t>9.80%</t>
  </si>
  <si>
    <t>Commercial Real Estate Portfolio Segment [Member] | Land Development Commercial Related to Development Commercial Real Esate Loans [Member]</t>
  </si>
  <si>
    <t>1.50%</t>
  </si>
  <si>
    <t>8.60%</t>
  </si>
  <si>
    <t>Commercial Real Estate Portfolio Segment [Member] | Land Development Residential Related to Development Commercial Real Estate Loans [Member]</t>
  </si>
  <si>
    <t>0.70%</t>
  </si>
  <si>
    <t>4.00%</t>
  </si>
  <si>
    <t>Commercial Real Estate Portfolio Segment [Member] | Retail Related to Development Commercial Real Estate Loans [Member]</t>
  </si>
  <si>
    <t>0.60%</t>
  </si>
  <si>
    <t>3.40%</t>
  </si>
  <si>
    <t>Commercial Real Estate Portfolio Segment [Member] | Multifamily Related to Development Commercial Real Estate Loans [Member]</t>
  </si>
  <si>
    <t>0.10%</t>
  </si>
  <si>
    <t>0.30%</t>
  </si>
  <si>
    <t>Commercial Real Estate Portfolio Segment [Member] | Industrial and Warehouse Related to Development Commercial Real Estate Loans [Member]</t>
  </si>
  <si>
    <t>Commercial Real Estate Portfolio Segment [Member] | Miscellaneous Commercial Related to Development Commercial Real Estate Loans [Member]</t>
  </si>
  <si>
    <t>Commercial Real Estate Portfolio Segment [Member] | Development Commercial Real Estate Loans [Member]</t>
  </si>
  <si>
    <t>4.70%</t>
  </si>
  <si>
    <t>26.30%</t>
  </si>
  <si>
    <t>Commercial Real Estate Portfolio Segment [Member] | Hotel/Motel Related to Existing and Other Commercial Real Estate Loans [Member]</t>
  </si>
  <si>
    <t>4.20%</t>
  </si>
  <si>
    <t>23.10%</t>
  </si>
  <si>
    <t>Commercial Real Estate Portfolio Segment [Member] | Retail Related to Existing and Other Commercial Real Estate Loans [Member]</t>
  </si>
  <si>
    <t>4.30%</t>
  </si>
  <si>
    <t>23.90%</t>
  </si>
  <si>
    <t>Commercial Real Estate Portfolio Segment [Member] | Office Related to Existing and Other Commercial Real Estate Loans [Member]</t>
  </si>
  <si>
    <t>3.20%</t>
  </si>
  <si>
    <t>17.90%</t>
  </si>
  <si>
    <t>Commercial Real Estate Portfolio Segment [Member] | Multifamily Related to Existing and Other Commercial Real Estate Loans [Member]</t>
  </si>
  <si>
    <t>Commercial Real Estate Portfolio Segment [Member] | Industrial and Warehouse Related to Existing and Other Commercial Real Estate Loans [Member]</t>
  </si>
  <si>
    <t>3.80%</t>
  </si>
  <si>
    <t>Commercial Real Estate Portfolio Segment [Member] | Healthcare Related to Existing and Other Commercial Real Estate Loans [Member]</t>
  </si>
  <si>
    <t>8.70%</t>
  </si>
  <si>
    <t>Commercial Real Estate Portfolio Segment [Member] | Miscellaneous Commercial Related to Existing and Other Commercial Real Estates Loans[Member]</t>
  </si>
  <si>
    <t>11.90%</t>
  </si>
  <si>
    <t>66.40%</t>
  </si>
  <si>
    <t>Commercial Real Estate Portfolio Segment [Member] | Residential Construction Speculative Related to Existing and Other Commercial Real Estate Loans [Member]</t>
  </si>
  <si>
    <t>0.20%</t>
  </si>
  <si>
    <t>Commercial Real Estate Portfolio Segment [Member] | Existing And Other Commercial Real Estate Loans [Member]</t>
  </si>
  <si>
    <t>26.90%</t>
  </si>
  <si>
    <t>149.70%</t>
  </si>
  <si>
    <t>Commercial Real Estate Portfolio Segment [Member] | Commercial Owner Occupied Related to Commercial Real Estate Owner Occupied and Residential Loans [Member]</t>
  </si>
  <si>
    <t>17.80%</t>
  </si>
  <si>
    <t>98.80%</t>
  </si>
  <si>
    <t>Commercial Real Estate Portfolio Segment [Member] | Commercial Construction Owner Occupied Related to Commercial Real Estate Owner Occupied and Residential Loans [Member]</t>
  </si>
  <si>
    <t>0.90%</t>
  </si>
  <si>
    <t>5.00%</t>
  </si>
  <si>
    <t>Commercial Real Estate Portfolio Segment [Member] | Residential Construction Owner Occupied Related to Commerical Real Estate Owner Occupied and Residential Loans [Member]</t>
  </si>
  <si>
    <t>1.30%</t>
  </si>
  <si>
    <t>7.10%</t>
  </si>
  <si>
    <t>Commercial Real Estate Portfolio Segment [Member] | Commercial Real Estate Owner Occupied and Residential Loans[Member]</t>
  </si>
  <si>
    <t>20.00%</t>
  </si>
  <si>
    <t>110.90%</t>
  </si>
  <si>
    <t>Note 6 - Loans (Details) - Internal Credit Quality Indicators of Gross Loans - USD ($) $ in Thousands</t>
  </si>
  <si>
    <t>Commercial Real Estate Portfolio Segment [Member] | Grade Three [Member]</t>
  </si>
  <si>
    <t>Commercial Real Estate Portfolio Segment [Member] | Grade Four [Member]</t>
  </si>
  <si>
    <t>Commercial Real Estate Portfolio Segment [Member] | Grade W [Member]</t>
  </si>
  <si>
    <t>Commercial Real Estate Portfolio Segment [Member] | Grade Five [Member]</t>
  </si>
  <si>
    <t>Commercial Real Estate Portfolio Segment [Member] | Grade Six [Member]</t>
  </si>
  <si>
    <t>Commercial Real Estate Portfolio Segment [Member] | Grade Seven [Member]</t>
  </si>
  <si>
    <t>Commercial Real Estate Portfolio Segment [Member] | Not Risk Rated [Member]</t>
  </si>
  <si>
    <t>[1]</t>
  </si>
  <si>
    <t>Commercial Real Estate Portfolio Segment [Member] | Construction, Land Development and Other Land Loan [Member] | Grade Three [Member]</t>
  </si>
  <si>
    <t>Commercial Real Estate Portfolio Segment [Member] | Construction, Land Development and Other Land Loan [Member] | Grade Four [Member]</t>
  </si>
  <si>
    <t>Commercial Real Estate Portfolio Segment [Member] | Construction, Land Development and Other Land Loan [Member] | Grade W [Member]</t>
  </si>
  <si>
    <t>Commercial Real Estate Portfolio Segment [Member] | Construction, Land Development and Other Land Loan [Member] | Grade Five [Member]</t>
  </si>
  <si>
    <t>Commercial Real Estate Portfolio Segment [Member] | Construction, Land Development and Other Land Loan [Member] | Grade Six [Member]</t>
  </si>
  <si>
    <t>Commercial Real Estate Portfolio Segment [Member] | Construction, Land Development and Other Land Loan [Member] | Not Risk Rated [Member]</t>
  </si>
  <si>
    <t>Commercial Real Estate Portfolio Segment [Member] | Multi Family Residential [Member] | Grade Three [Member]</t>
  </si>
  <si>
    <t>Commercial Real Estate Portfolio Segment [Member] | Multi Family Residential [Member] | Grade Four [Member]</t>
  </si>
  <si>
    <t>Commercial Real Estate Portfolio Segment [Member] | Multi Family Residential [Member] | Grade W [Member]</t>
  </si>
  <si>
    <t>Commercial Real Estate Portfolio Segment [Member] | Multi Family Residential [Member] | Not Risk Rated [Member]</t>
  </si>
  <si>
    <t>Commercial Real Estate Portfolio Segment [Member] | Nonfarm Nonresidential [Member] | Grade Three [Member]</t>
  </si>
  <si>
    <t>Commercial Real Estate Portfolio Segment [Member] | Nonfarm Nonresidential [Member] | Grade Four [Member]</t>
  </si>
  <si>
    <t>Commercial Real Estate Portfolio Segment [Member] | Nonfarm Nonresidential [Member] | Grade W [Member]</t>
  </si>
  <si>
    <t>Commercial Real Estate Portfolio Segment [Member] | Nonfarm Nonresidential [Member] | Grade Five [Member]</t>
  </si>
  <si>
    <t>Commercial Real Estate Portfolio Segment [Member] | Nonfarm Nonresidential [Member] | Grade Six [Member]</t>
  </si>
  <si>
    <t>Commercial Real Estate Portfolio Segment [Member] | Nonfarm Nonresidential [Member] | Grade Seven [Member]</t>
  </si>
  <si>
    <t>Commercial Real Estate Portfolio Segment [Member] | Nonfarm Nonresidential [Member] | Not Risk Rated [Member]</t>
  </si>
  <si>
    <t>Commercial and Industrial Portfolio Segment[Member] | Grade One [Member]</t>
  </si>
  <si>
    <t>Commercial and Industrial Portfolio Segment[Member] | Grade Two [Member]</t>
  </si>
  <si>
    <t>Commercial and Industrial Portfolio Segment[Member] | Grade Three [Member]</t>
  </si>
  <si>
    <t>Commercial and Industrial Portfolio Segment[Member] | Grade Four [Member]</t>
  </si>
  <si>
    <t>Commercial and Industrial Portfolio Segment[Member] | Grade W [Member]</t>
  </si>
  <si>
    <t>Commercial and Industrial Portfolio Segment[Member] | Grade Five [Member]</t>
  </si>
  <si>
    <t>Commercial and Industrial Portfolio Segment[Member] | Grade Six [Member]</t>
  </si>
  <si>
    <t>Commercial and Industrial Portfolio Segment[Member] | Grade Seven [Member]</t>
  </si>
  <si>
    <t>Commercial and Industrial Portfolio Segment[Member] | Not Risk Rated [Member]</t>
  </si>
  <si>
    <t>Consumer real estate loans, included within construction, land development and other land loans, are not risk rated in accordance with the Company's policy.</t>
  </si>
  <si>
    <t>Single Family ResidentialPortfolioSegment [Member] | Accrual Loan [Member]</t>
  </si>
  <si>
    <t>Single Family ResidentialPortfolioSegment [Member] | Nonaccrual Loan [Member]</t>
  </si>
  <si>
    <t>Single Family ResidentialPortfolioSegment [Member] | Single-family Real Estate, Revolving, Open-end Loans [Member]</t>
  </si>
  <si>
    <t>Single Family ResidentialPortfolioSegment [Member] | Single-family Real Estate, Revolving, Open-end Loans [Member] | Accrual Loan [Member]</t>
  </si>
  <si>
    <t>Single Family ResidentialPortfolioSegment [Member] | Single-family Real Estate, Revolving, Open-end Loans [Member] | Nonaccrual Loan [Member]</t>
  </si>
  <si>
    <t>Single Family ResidentialPortfolioSegment [Member] | Junior Lien [Member] | Single Family Residential Closed End Loans [Member]</t>
  </si>
  <si>
    <t>Single Family ResidentialPortfolioSegment [Member] | Junior Lien [Member] | Single Family Residential Closed End Loans [Member] | Accrual Loan [Member]</t>
  </si>
  <si>
    <t>Single Family ResidentialPortfolioSegment [Member] | Junior Lien [Member] | Single Family Residential Closed End Loans [Member] | Nonaccrual Loan [Member]</t>
  </si>
  <si>
    <t>Single Family ResidentialPortfolioSegment [Member] | Senior Lien [Member] | Single Family Residential Closed End Loans [Member]</t>
  </si>
  <si>
    <t>Single Family ResidentialPortfolioSegment [Member] | Senior Lien [Member] | Single Family Residential Closed End Loans [Member] | Accrual Loan [Member]</t>
  </si>
  <si>
    <t>Single Family ResidentialPortfolioSegment [Member] | Senior Lien [Member] | Single Family Residential Closed End Loans [Member] | Nonaccrual Loan [Member]</t>
  </si>
  <si>
    <t>Consumer Portfolio Segment [Member] | Accrual Loan [Member]</t>
  </si>
  <si>
    <t>Consumer Portfolio Segment [Member] | Nonaccrual Loan [Member]</t>
  </si>
  <si>
    <t>Consumer Portfolio Segment [Member] | Indirect Automobile [Member]</t>
  </si>
  <si>
    <t>Consumer Portfolio Segment [Member] | Indirect Automobile [Member] | Accrual Loan [Member]</t>
  </si>
  <si>
    <t>Consumer Portfolio Segment [Member] | Indirect Automobile [Member] | Nonaccrual Loan [Member]</t>
  </si>
  <si>
    <t>Consumer Portfolio Segment [Member] | Other Consumer Receivable [Member]</t>
  </si>
  <si>
    <t>Consumer Portfolio Segment [Member] | Other Consumer Receivable [Member] | Accrual Loan [Member]</t>
  </si>
  <si>
    <t>Consumer Portfolio Segment [Member] | Other Consumer Receivable [Member] | Nonaccrual Loan [Member]</t>
  </si>
  <si>
    <t>Unallocated Financing Receivables [Member] | Accrual Loan [Member]</t>
  </si>
  <si>
    <t>Note 6 - Loans (Details) - Delinquencies by Class - USD ($) $ in Thousands</t>
  </si>
  <si>
    <t>Financing Receivable, Recorded Investment, Past Due [Line Items]</t>
  </si>
  <si>
    <t>Loans, past due</t>
  </si>
  <si>
    <t>Loans, current</t>
  </si>
  <si>
    <t>Financing Receivables, 30 to 89 Days Past Due [Member]</t>
  </si>
  <si>
    <t>Financing Receivables,Greater than 90 Days Past Due Still Accruing [Member]</t>
  </si>
  <si>
    <t>Financing Receivables, Greater than 90 Days Past Due Nonaccrual [Member]</t>
  </si>
  <si>
    <t>Commercial Real Estate Portfolio Segment [Member] | Financing Receivables, 30 to 89 Days Past Due [Member]</t>
  </si>
  <si>
    <t>Commercial Real Estate Portfolio Segment [Member] | Financing Receivables,Greater than 90 Days Past Due Still Accruing [Member]</t>
  </si>
  <si>
    <t>Commercial Real Estate Portfolio Segment [Member] | Financing Receivables, Greater than 90 Days Past Due Nonaccrual [Member]</t>
  </si>
  <si>
    <t>Commercial Real Estate Portfolio Segment [Member] | Construction, Land Development and Other Land Loan [Member] | Financing Receivables, 30 to 89 Days Past Due [Member]</t>
  </si>
  <si>
    <t>Commercial Real Estate Portfolio Segment [Member] | Construction, Land Development and Other Land Loan [Member] | Financing Receivables, Greater than 90 Days Past Due Nonaccrual [Member]</t>
  </si>
  <si>
    <t>Commercial Real Estate Portfolio Segment [Member] | Nonfarm Nonresidential [Member] | Financing Receivables, 30 to 89 Days Past Due [Member]</t>
  </si>
  <si>
    <t>Commercial Real Estate Portfolio Segment [Member] | Nonfarm Nonresidential [Member] | Financing Receivables,Greater than 90 Days Past Due Still Accruing [Member]</t>
  </si>
  <si>
    <t>Commercial Real Estate Portfolio Segment [Member] | Nonfarm Nonresidential [Member] | Financing Receivables, Greater than 90 Days Past Due Nonaccrual [Member]</t>
  </si>
  <si>
    <t>Single Family ResidentialPortfolioSegment [Member] | Financing Receivables, 30 to 89 Days Past Due [Member]</t>
  </si>
  <si>
    <t>Single Family ResidentialPortfolioSegment [Member] | Financing Receivables,Greater than 90 Days Past Due Still Accruing [Member]</t>
  </si>
  <si>
    <t>Single Family ResidentialPortfolioSegment [Member] | Financing Receivables, Greater than 90 Days Past Due Nonaccrual [Member]</t>
  </si>
  <si>
    <t>Single Family ResidentialPortfolioSegment [Member] | Single-family Real Estate, Revolving, Open-end Loans [Member] | Financing Receivables, 30 to 89 Days Past Due [Member]</t>
  </si>
  <si>
    <t>Single Family ResidentialPortfolioSegment [Member] | Single-family Real Estate, Revolving, Open-end Loans [Member] | Financing Receivables, Greater than 90 Days Past Due Nonaccrual [Member]</t>
  </si>
  <si>
    <t>Single Family ResidentialPortfolioSegment [Member] | Junior Lien [Member] | Single Family Residential Closed End Loans [Member] | Financing Receivables, 30 to 89 Days Past Due [Member]</t>
  </si>
  <si>
    <t>Single Family ResidentialPortfolioSegment [Member] | Junior Lien [Member] | Single Family Residential Closed End Loans [Member] | Financing Receivables,Greater than 90 Days Past Due Still Accruing [Member]</t>
  </si>
  <si>
    <t>Single Family ResidentialPortfolioSegment [Member] | Junior Lien [Member] | Single Family Residential Closed End Loans [Member] | Financing Receivables, Greater than 90 Days Past Due Nonaccrual [Member]</t>
  </si>
  <si>
    <t>Single Family ResidentialPortfolioSegment [Member] | Senior Lien [Member] | Single Family Residential Closed End Loans [Member] | Financing Receivables, 30 to 89 Days Past Due [Member]</t>
  </si>
  <si>
    <t>Single Family ResidentialPortfolioSegment [Member] | Senior Lien [Member] | Single Family Residential Closed End Loans [Member] | Financing Receivables, Greater than 90 Days Past Due Nonaccrual [Member]</t>
  </si>
  <si>
    <t>Commercial and Industrial Portfolio Segment[Member] | Financing Receivables, 30 to 89 Days Past Due [Member]</t>
  </si>
  <si>
    <t>Commercial and Industrial Portfolio Segment[Member] | Financing Receivables, Greater than 90 Days Past Due Nonaccrual [Member]</t>
  </si>
  <si>
    <t>Consumer Portfolio Segment [Member] | Financing Receivables, 30 to 89 Days Past Due [Member]</t>
  </si>
  <si>
    <t>Consumer Portfolio Segment [Member] | Financing Receivables, Greater than 90 Days Past Due Nonaccrual [Member]</t>
  </si>
  <si>
    <t>Consumer Portfolio Segment [Member] | Indirect Automobile [Member] | Financing Receivables, 30 to 89 Days Past Due [Member]</t>
  </si>
  <si>
    <t>Consumer Portfolio Segment [Member] | Indirect Automobile [Member] | Financing Receivables, Greater than 90 Days Past Due Nonaccrual [Member]</t>
  </si>
  <si>
    <t>Consumer Portfolio Segment [Member] | Other Consumer Receivable [Member] | Financing Receivables, 30 to 89 Days Past Due [Member]</t>
  </si>
  <si>
    <t>Consumer Portfolio Segment [Member] | Other Consumer Receivable [Member] | Financing Receivables, Greater than 90 Days Past Due Nonaccrual [Member]</t>
  </si>
  <si>
    <t>Unallocated Financing Receivables [Member] | Farmland [Member]</t>
  </si>
  <si>
    <t>Unallocated Financing Receivables [Member] | Obligations Of States And Political Subdivisions [Member]</t>
  </si>
  <si>
    <t>Unallocated Financing Receivables [Member] | Other Loans [Member]</t>
  </si>
  <si>
    <t>Note 6 - Loans (Details) - Composition of Troubled Debt Restructurings Impaired Loans - USD ($) $ in Thousands</t>
  </si>
  <si>
    <t>Note 6 - Loans (Details) - Composition of Troubled Debt Restructurings Impaired Loans [Line Items]</t>
  </si>
  <si>
    <t>Impaired loans</t>
  </si>
  <si>
    <t>Trouble Debt Restructed Loans [Member]</t>
  </si>
  <si>
    <t>Troubled debt restructurings</t>
  </si>
  <si>
    <t>Accrual Loan [Member] | Trouble Debt Restructed Loans [Member]</t>
  </si>
  <si>
    <t>Accrual Loan [Member] | Impaired Loans Other Than Trouble Debt Restructured Loans [Member]</t>
  </si>
  <si>
    <t>Nonaccrual Loan [Member] | Trouble Debt Restructed Loans [Member]</t>
  </si>
  <si>
    <t>Nonaccrual Loan [Member] | Impaired Loans Other Than Trouble Debt Restructured Loans [Member]</t>
  </si>
  <si>
    <t>Accrual Other Loans [Member] | Impaired Loans Other Than Trouble Debt Restructured Loans [Member]</t>
  </si>
  <si>
    <t>Nonaccrual Other Loans [Member] | Impaired Loans Other Than Trouble Debt Restructured Loans [Member]</t>
  </si>
  <si>
    <t>Note 6 - Loans (Details) - Troubled Debt Restructurings Removed from Classification - Jun. 30, 2014 $ in Thousands</t>
  </si>
  <si>
    <t>USD ($)</t>
  </si>
  <si>
    <t>Troubled Debt Restructurings Removed from Classification [Abstract]</t>
  </si>
  <si>
    <t>Carrying balance</t>
  </si>
  <si>
    <t>Count</t>
  </si>
  <si>
    <t>Note 6 - Loans (Details) - Loans Modified $ in Thousands</t>
  </si>
  <si>
    <t>Jun. 30, 2014USD ($)</t>
  </si>
  <si>
    <t>Note 6 - Loans (Details) - Loans Modified [Line Items]</t>
  </si>
  <si>
    <t>Troubled debt restructurings, number of loans</t>
  </si>
  <si>
    <t>Troubled debt restructurings, pre-modification outstanding recorded investment</t>
  </si>
  <si>
    <t>Troubled debt restructurings, post-modification outstanding recorded investment</t>
  </si>
  <si>
    <t>Term Concessions [Member]</t>
  </si>
  <si>
    <t>Term and Principal Concessions [Member]</t>
  </si>
  <si>
    <t>Commercial Portfolio Segment [Member]</t>
  </si>
  <si>
    <t>Commercial Portfolio Segment [Member] | Nonfarm Nonresidential [Member]</t>
  </si>
  <si>
    <t>Note 6 - Loans (Details) - Troubled Debt Restructurings with Subsequent Payment Default - Jun. 30, 2014 $ in Thousands</t>
  </si>
  <si>
    <t>Note 6 - Loans (Details) - Troubled Debt Restructurings with Subsequent Payment Default [Line Items]</t>
  </si>
  <si>
    <t>Troubled debt restructurings with payment default, number of loans</t>
  </si>
  <si>
    <t>Troubled debt restructurings with payment default, recorded investment</t>
  </si>
  <si>
    <t>Note 6 - Loans (Details) - Composition of Impaired Loans by Class - USD ($) $ in Thousands</t>
  </si>
  <si>
    <t>With no related allowance recorded:</t>
  </si>
  <si>
    <t>Impaired loans with no related allowance, recorded investment</t>
  </si>
  <si>
    <t>Impaired loans with no related allowance, unpaid principal balance</t>
  </si>
  <si>
    <t>With an allowance recorded:</t>
  </si>
  <si>
    <t>Impaired loans with related allowance, recorded investment</t>
  </si>
  <si>
    <t>Impaired loans with related allowance, unpaid principal balance</t>
  </si>
  <si>
    <t>Impaired loans, related allowance</t>
  </si>
  <si>
    <t>Total:</t>
  </si>
  <si>
    <t>Impaired loans, recorded investment</t>
  </si>
  <si>
    <t>Impaired loans, unpaid principal balance</t>
  </si>
  <si>
    <t>Note 6 - Loans (Details) - Allowance for Loan Losses - USD ($) $ in Thousands</t>
  </si>
  <si>
    <t>Note 6 - Loans (Details) - Allowance for Loan Losses [Line Items]</t>
  </si>
  <si>
    <t>Allowance for loan losses, beginning of period</t>
  </si>
  <si>
    <t>Loan charge-offs</t>
  </si>
  <si>
    <t>Loan recoveries</t>
  </si>
  <si>
    <t>Net loans charged-off</t>
  </si>
  <si>
    <t>Allowance for loan losses, end of period</t>
  </si>
  <si>
    <t>Allowance for loan losses, individually evaluated for impairment</t>
  </si>
  <si>
    <t>Allowance for loan losses, collectively evaluated for impairment</t>
  </si>
  <si>
    <t>Loans, gross, individually evaluated for impairment</t>
  </si>
  <si>
    <t>Loans, gross, collectively evaluated for impairment</t>
  </si>
  <si>
    <t>Note 7 - Other Loans Held for Sale (Details) - Change in Net Other Loans Held for Sale - Gross [Member] - SBA Loans [Member] - USD ($) $ in Thousands</t>
  </si>
  <si>
    <t>Note 7 - Other Loans Held for Sale (Details) - Change in Net Other Loans Held for Sale [Line Items]</t>
  </si>
  <si>
    <t>SBA loans transferred to other loans held for sale</t>
  </si>
  <si>
    <t>Proceeds from sales of SBA loans</t>
  </si>
  <si>
    <t>Gain on sale of SBA loans</t>
  </si>
  <si>
    <t>Note 8 - Premises and Equipment, Net (Details) $ in Thousands</t>
  </si>
  <si>
    <t>Number of Leased Branches</t>
  </si>
  <si>
    <t>Number of Owned Branches</t>
  </si>
  <si>
    <t>Number of Limited Service Branches</t>
  </si>
  <si>
    <t>Note 8 - Premises and Equipment, Net (Details) - Premises and Equipment Balances - USD ($) $ in Thousands</t>
  </si>
  <si>
    <t>Property, Plant and Equipment [Line Items]</t>
  </si>
  <si>
    <t>Premises and equipment</t>
  </si>
  <si>
    <t>Accumulated depreciation</t>
  </si>
  <si>
    <t>Land [Member]</t>
  </si>
  <si>
    <t>Building [Member]</t>
  </si>
  <si>
    <t>Furniture and Fixtures [Member]</t>
  </si>
  <si>
    <t>Software and Software Development Costs [Member]</t>
  </si>
  <si>
    <t>Leasehold Improvements [Member]</t>
  </si>
  <si>
    <t>Assets Held under Capital Leases [Member]</t>
  </si>
  <si>
    <t>Automobiles [Member]</t>
  </si>
  <si>
    <t>Note 9 - Servicing Rights (Details) - USD ($) $ in Thousands</t>
  </si>
  <si>
    <t>Mortgage Servicing Rights [Member]</t>
  </si>
  <si>
    <t>Note 9 - Servicing Rights (Details) [Line Items]</t>
  </si>
  <si>
    <t>Servicing Asset at Fair Value, Amount</t>
  </si>
  <si>
    <t>SBA Servicing Rights [Member]</t>
  </si>
  <si>
    <t>Note 9 - Servicing Rights (Details) - Servicing Rights Activity - USD ($) $ in Thousands</t>
  </si>
  <si>
    <t>Servicing Asset at Amortized Cost [Line Items]</t>
  </si>
  <si>
    <t>Servicing rights portfolio, net of valuation allowance, beginning of period</t>
  </si>
  <si>
    <t>Servicing rights portfolio, net of valuation allowance, end of period</t>
  </si>
  <si>
    <t>Capitalized servicing rights</t>
  </si>
  <si>
    <t>Servicing rights portfolio amortization and impairment</t>
  </si>
  <si>
    <t>Note 9 - Servicing Rights (Details) - Valuation Allowance for Impairment of Servicing Rights - USD ($) $ in Thousands</t>
  </si>
  <si>
    <t>Valuation Allowance for Impairment of Recognized Servicing Assets [Line Items]</t>
  </si>
  <si>
    <t>Valuation allowance, beginning of period</t>
  </si>
  <si>
    <t>Additions charged (reductions credited) to operations, net</t>
  </si>
  <si>
    <t>Valuation allowance, end of period</t>
  </si>
  <si>
    <t>Note 10 - Foreclosed Real Estate and Repossessed Personal Property (Details) $ in Thousands</t>
  </si>
  <si>
    <t>Mar. 31, 2015USD ($)</t>
  </si>
  <si>
    <t>Mar. 31, 2014USD ($)</t>
  </si>
  <si>
    <t>Dec. 31, 2013USD ($)</t>
  </si>
  <si>
    <t>Note 10 - Foreclosed Real Estate and Repossessed Personal Property (Details) [Line Items]</t>
  </si>
  <si>
    <t>Real Estate Acquired Through Foreclosure (in Dollars)</t>
  </si>
  <si>
    <t>Residential Lots [Member]</t>
  </si>
  <si>
    <t>Number of Units in Real Estate Property</t>
  </si>
  <si>
    <t>Number of Real Estate Properties</t>
  </si>
  <si>
    <t>Note 10 - Foreclosed Real Estate and Repossessed Personal Property (Details) - Foreclosed Real Estate and Repossessed Personal Property - USD ($) $ in Thousands</t>
  </si>
  <si>
    <t>Mar. 31, 2015</t>
  </si>
  <si>
    <t>Mar. 31, 2014</t>
  </si>
  <si>
    <t>Dec. 31, 2013</t>
  </si>
  <si>
    <t>Repossessed personal property</t>
  </si>
  <si>
    <t>Total foreclosed real estate and repossessed personal property</t>
  </si>
  <si>
    <t>Note 10 - Foreclosed Real Estate and Repossessed Personal Property (Details) - Changes in Foreclosed Real Estate Portfolio - USD ($) $ in Thousands</t>
  </si>
  <si>
    <t>Changes in Foreclosed Real Estate Portfolio [Abstract]</t>
  </si>
  <si>
    <t>Foreclosed real estate, beginning of period</t>
  </si>
  <si>
    <t>Plus: new foreclosed real estate</t>
  </si>
  <si>
    <t>Less: proceeds from sale of foreclosed real estate</t>
  </si>
  <si>
    <t>Plus: net gain on sale of foreclosed real estate</t>
  </si>
  <si>
    <t>Less: writedowns and losses charged to expense</t>
  </si>
  <si>
    <t>Foreclosed real estate, end of period</t>
  </si>
  <si>
    <t>Note 11 - Bank-Owned Life Insurance (Details) $ in Thousands</t>
  </si>
  <si>
    <t>Note 11 - Bank-Owned Life Insurance (Details) [Line Items]</t>
  </si>
  <si>
    <t>Number of Life Insurance Policies</t>
  </si>
  <si>
    <t>Death Benefit to Beneficiaries of BOLI Policy Holders</t>
  </si>
  <si>
    <t>Life Insurance Premum</t>
  </si>
  <si>
    <t>Cash Surrender Value of Life Insurance</t>
  </si>
  <si>
    <t>Former Executive Management [Member]</t>
  </si>
  <si>
    <t>Note 12 - Deposits (Details) - USD ($) $ in Thousands</t>
  </si>
  <si>
    <t>Deposit Liabilities Reclassified as Loans Receivable</t>
  </si>
  <si>
    <t>Time Deposits that Meet or Exceed FDIC Insurance Limits</t>
  </si>
  <si>
    <t>Note 12 - Deposits (Details) - Composition of Deposits - USD ($) $ in Thousands</t>
  </si>
  <si>
    <t>Composition of Deposits [Abstract]</t>
  </si>
  <si>
    <t>Transaction deposits</t>
  </si>
  <si>
    <t>Money market deposits</t>
  </si>
  <si>
    <t>Savings deposits</t>
  </si>
  <si>
    <t>Time deposits $100,000 and greater</t>
  </si>
  <si>
    <t>Time deposits less than $100,000</t>
  </si>
  <si>
    <t>Note 12 - Deposits (Details) - Interest Expense on Deposits - USD ($) $ in Thousands</t>
  </si>
  <si>
    <t>Interest Expense on Deposits [Abstract]</t>
  </si>
  <si>
    <t>Time deposits</t>
  </si>
  <si>
    <t>Total interest expense on deposits</t>
  </si>
  <si>
    <t>Note 13 - Borrowings (Details) - USD ($) $ in Millions</t>
  </si>
  <si>
    <t>Note 13 - Borrowings (Details) [Line Items]</t>
  </si>
  <si>
    <t>Securities Sold under Agreements to Repurchase, Fair Value of Collateral</t>
  </si>
  <si>
    <t>Federal Home Loan Bank Advances, General Debt Obligations Disclosures, Percentage of Maximum Amount Available</t>
  </si>
  <si>
    <t>25.00%</t>
  </si>
  <si>
    <t>Federal Home Loan Bank, Advances, Interest Rate</t>
  </si>
  <si>
    <t>0.29%</t>
  </si>
  <si>
    <t>Federal Reserve Advances, General Debt Obligations Disclosures, Loans and Securities Pledged</t>
  </si>
  <si>
    <t>Long-term Line of Credit</t>
  </si>
  <si>
    <t>Available as Lendable Collateral [Member]</t>
  </si>
  <si>
    <t>Note 13 - Borrowings (Details) - FHLB Borrowed Funds Utilization and Availability - USD ($) $ in Thousands</t>
  </si>
  <si>
    <t>Federal Home Loan Bank, Advances, Branch of FHLB Bank [Line Items]</t>
  </si>
  <si>
    <t>FHLB advances outstanding</t>
  </si>
  <si>
    <t>Excess lendable collateral value pledged to serve against FHLB advances</t>
  </si>
  <si>
    <t>Investment Security [Member]</t>
  </si>
  <si>
    <t>Available lendable loan collateral value pledged to serve against FHLB advances</t>
  </si>
  <si>
    <t>Note 13 - Borrowings (Details) - Lines of Credit - Jun. 30, 2015 $ in Thousands</t>
  </si>
  <si>
    <t>Line of Credit Facility [Line Items]</t>
  </si>
  <si>
    <t>Amount available</t>
  </si>
  <si>
    <t>Number of lines available</t>
  </si>
  <si>
    <t>Secured Debt [Member]</t>
  </si>
  <si>
    <t>Unsecured Debt [Member]</t>
  </si>
  <si>
    <t>Note 14 - Shareholders' Equity (Details) - $ / shares</t>
  </si>
  <si>
    <t>Jul. 16, 2015</t>
  </si>
  <si>
    <t>Note 14 - Shareholders' Equity (Details) [Line Items]</t>
  </si>
  <si>
    <t>Common Stock, Shares Authorized</t>
  </si>
  <si>
    <t>Common Stock, Shares, Issued</t>
  </si>
  <si>
    <t>Common Stock, Shares, Outstanding</t>
  </si>
  <si>
    <t>Preferred Stock, Shares Authorized</t>
  </si>
  <si>
    <t>Preferred Stock, Shares Issued</t>
  </si>
  <si>
    <t>Common Stock, Dividends, Per Share, Declared (in Dollars per share)</t>
  </si>
  <si>
    <t>Subsequent Event [Member]</t>
  </si>
  <si>
    <t>Common Stock, Capital Shares Reserved for Future Issuance</t>
  </si>
  <si>
    <t>Note 14 - Shareholders' Equity (Details) - Changes in Accumulated Other Comprehensive Loss by Component - USD ($) $ in Thousands</t>
  </si>
  <si>
    <t>Changes in Accumulated Other Comprehensive Loss by Component [Abstract]</t>
  </si>
  <si>
    <t>Net unrealized loss on investment securities available for sale</t>
  </si>
  <si>
    <t>Net unrealized defined benefit pension plan actuarial loss</t>
  </si>
  <si>
    <t>Total accumulated other comprehensive loss, net of tax</t>
  </si>
  <si>
    <t>Note 14 - Shareholders' Equity (Details) - Dividends - 6 months ended Jun. 30, 2015 - $ / shares</t>
  </si>
  <si>
    <t>Dividend Declared on 01/15/2015 [Member]</t>
  </si>
  <si>
    <t>Dividends Payable [Line Items]</t>
  </si>
  <si>
    <t>Declaration date</t>
  </si>
  <si>
    <t>Jan. 15,
		2015</t>
  </si>
  <si>
    <t>Record date</t>
  </si>
  <si>
    <t>Feb. 2,
		2015</t>
  </si>
  <si>
    <t>Payment date</t>
  </si>
  <si>
    <t>Feb. 16,
		2015</t>
  </si>
  <si>
    <t>Cash dividend per common share</t>
  </si>
  <si>
    <t>Dividend Declared on 04/16/2015 [Member]</t>
  </si>
  <si>
    <t>Apr. 16,
		2015</t>
  </si>
  <si>
    <t>May 4,
		2015</t>
  </si>
  <si>
    <t>May 18,
		2015</t>
  </si>
  <si>
    <t>Note 15 - Income Taxes (Details) - USD ($) $ / shares in Units, $ in Millions</t>
  </si>
  <si>
    <t>12 Months Ended</t>
  </si>
  <si>
    <t>Dec. 31, 2010</t>
  </si>
  <si>
    <t>Note 15 - Income Taxes (Details) [Line Items]</t>
  </si>
  <si>
    <t>Net Operating Loss Carryforwards Utilized During Period</t>
  </si>
  <si>
    <t>Estimated Future Utilization of Built in Losses</t>
  </si>
  <si>
    <t>Estimated Future Utilization of Built in Losses Per Year</t>
  </si>
  <si>
    <t>Private Placement [Member]</t>
  </si>
  <si>
    <t>Stock Issued During Period, Shares, New Issues (in Shares)</t>
  </si>
  <si>
    <t>Share Price (in Dollars per share)</t>
  </si>
  <si>
    <t>Operating Loss Carryforward Expiring 2032 [Member]</t>
  </si>
  <si>
    <t>Domestic Tax Authority [Member]</t>
  </si>
  <si>
    <t>Operating Loss Carryforwards</t>
  </si>
  <si>
    <t>Deferred Tax Assets, Net of Valuation Allowance</t>
  </si>
  <si>
    <t>Note 16 - Benefit Plans (Details) - USD ($)</t>
  </si>
  <si>
    <t>Note 16 - Benefit Plans (Details) [Line Items]</t>
  </si>
  <si>
    <t>Defined Contribution Plan Employer Matching Contribution Rate Per Dollar</t>
  </si>
  <si>
    <t>Defined Contribution Plan, Employer Matching Contribution, Percent of Employees' Gross Pay</t>
  </si>
  <si>
    <t>6.00%</t>
  </si>
  <si>
    <t>Defined Contribution Plan, Employer Discretionary Contribution Amount</t>
  </si>
  <si>
    <t>Defined Benefit Plan, Contributions by Employer</t>
  </si>
  <si>
    <t>Defined Benefit Plans, Estimated Future Employer Contributions in Current Fiscal Year</t>
  </si>
  <si>
    <t>Other Assets [Member]</t>
  </si>
  <si>
    <t>Assets in the Benefit Equalization Plan</t>
  </si>
  <si>
    <t>Other Liabilities [Member]</t>
  </si>
  <si>
    <t>Liabilities in the Benefit Equalization Plan</t>
  </si>
  <si>
    <t>Defined Benefit Pension Plan, Liabilities</t>
  </si>
  <si>
    <t>Note 16 - Benefit Plans (Details) - Employee Benefit Plans - USD ($) $ in Thousands</t>
  </si>
  <si>
    <t>Employee Benefit Plans [Abstract]</t>
  </si>
  <si>
    <t>Interest cost</t>
  </si>
  <si>
    <t>Expected return on plan assets</t>
  </si>
  <si>
    <t>Amortization of net actuarial loss</t>
  </si>
  <si>
    <t>Note 16 - Benefit Plans (Details) - Fair Value of Pension Plan Assets by Major Category - USD ($) $ in Thousands</t>
  </si>
  <si>
    <t>Note 16 - Benefit Plans (Details) - Fair Value of Pension Plan Assets by Major Category [Line Items]</t>
  </si>
  <si>
    <t>Pension Plan assets</t>
  </si>
  <si>
    <t>Cash and Cash Equivalents [Member]</t>
  </si>
  <si>
    <t>Mutual Funds [Member]</t>
  </si>
  <si>
    <t>Corporate Stocks [Member]</t>
  </si>
  <si>
    <t>Exchange Traded Funds [Member]</t>
  </si>
  <si>
    <t>Foreign Equities [Member]</t>
  </si>
  <si>
    <t>Other Plan Assets [Member]</t>
  </si>
  <si>
    <t>Note 16 - Benefit Plans (Details) - Defined Benefit Pension Plan Assets Measured at Fair Value - USD ($) $ in Thousands</t>
  </si>
  <si>
    <t>Note 16 - Benefit Plans (Details) - Defined Benefit Pension Plan Assets Measured at Fair Value [Line Items]</t>
  </si>
  <si>
    <t>Fair Value, Inputs, Level 1 [Member]</t>
  </si>
  <si>
    <t>Fair Value, Inputs, Level 2 [Member]</t>
  </si>
  <si>
    <t>Note 17 - Equity-Based Compensation (Details) - USD ($)</t>
  </si>
  <si>
    <t>1997 Stock Compensation Plan [Member]</t>
  </si>
  <si>
    <t>Note 17 - Equity-Based Compensation (Details) [Line Items]</t>
  </si>
  <si>
    <t>Share-based Compensation Arrangement by Share-based Payment Award, Options, Outstanding, Intrinsic Value</t>
  </si>
  <si>
    <t>2008 Restricted Stock Plan [Member]</t>
  </si>
  <si>
    <t>Employee Service Share-based Compensation, Nonvested Awards, Compensation Cost Not yet Recognized</t>
  </si>
  <si>
    <t>2011 Stock Incentive Plan [Member]</t>
  </si>
  <si>
    <t>Share-based Compensation Arrangement by Share-based Payment Award, Number of Shares Available for Grant (in Shares)</t>
  </si>
  <si>
    <t>Restricted Stock [Member] | 2008 Restricted Stock Plan [Member]</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 (in Shares)</t>
  </si>
  <si>
    <t>Share-based Compensation Arrangement by Share-based Payment Award, Equity Instruments Other than Options, Forfeited in Period (in Shares)</t>
  </si>
  <si>
    <t>Share-based Compensation Arrangement by Share-based Payment Award, Non-Option Equity Instruments, Outstanding, Number (in Shares)</t>
  </si>
  <si>
    <t>Share-based Compensation Arrangement by Share-based Payment Award, Equity Instruments Other than Options, Vested in Period, Weighted Average Grant Date Fair Value (in Dollars per share)</t>
  </si>
  <si>
    <t>Restricted Stock [Member] | 2011 Stock Incentive Plan [Member]</t>
  </si>
  <si>
    <t>Share-based Compensation Arrangement by Share-based Payment Award, Equity Instruments Other than Options, Vested in Period, Fair Value</t>
  </si>
  <si>
    <t>Restricted Stock [Member] | 2011 Stock Incentive Plan [Member] | Director [Member]</t>
  </si>
  <si>
    <t>Restricted Stock [Member] | 2011 Stock Incentive Plan [Member] | Other than Management Members of Board of Directors [Member]</t>
  </si>
  <si>
    <t>Share-based Compensation Arrangement by Share-based Payment Award, Non-option Equity Instruments, Granted, Value</t>
  </si>
  <si>
    <t>Note 17 - Equity-Based Compensation (Details) - Stock Option Activity for 1997 Plan - 6 months ended Jun. 30, 2015 - 1997 Stock Compensation Plan [Member] - $ / shares</t>
  </si>
  <si>
    <t>Note 17 - Equity-Based Compensation (Details) - Stock Option Activity for 1997 Plan [Line Items]</t>
  </si>
  <si>
    <t>Stock options outstanding</t>
  </si>
  <si>
    <t>Stock options weighted average exercise price (in Dollars per share)</t>
  </si>
  <si>
    <t>Expired</t>
  </si>
  <si>
    <t>Note 17 - Equity-Based Compensation (Details) - Information Regarding Stock Options Under Plan that are Outstanding and Exerciable - Jun. 30, 2015 - $ / shares</t>
  </si>
  <si>
    <t>Note 17 - Equity-Based Compensation (Details) - Information Regarding Stock Options Under Plan that are Outstanding and Exerciable [Line Items]</t>
  </si>
  <si>
    <t>Number of stock options outstanding and exercisable</t>
  </si>
  <si>
    <t>Weighted-average remaining contractual life</t>
  </si>
  <si>
    <t>354 days</t>
  </si>
  <si>
    <t>Range One [Member]</t>
  </si>
  <si>
    <t>Weighted-average exercise price</t>
  </si>
  <si>
    <t>339 days</t>
  </si>
  <si>
    <t>Range Two [Member]</t>
  </si>
  <si>
    <t>1 year 200 days</t>
  </si>
  <si>
    <t>Note 17 - Equity-Based Compensation (Details) - Restricted Stock Vesting Status and Activity - Restricted Stock [Member]</t>
  </si>
  <si>
    <t>Jun. 30, 2015shares</t>
  </si>
  <si>
    <t>Note 17 - Equity-Based Compensation (Details) - Restricted Stock Vesting Status and Activity [Line Items]</t>
  </si>
  <si>
    <t>Balance unvested</t>
  </si>
  <si>
    <t>Balance vested</t>
  </si>
  <si>
    <t>Restricted stock outstanding</t>
  </si>
  <si>
    <t>Granted</t>
  </si>
  <si>
    <t>Vested</t>
  </si>
  <si>
    <t>Note 17 - Equity-Based Compensation (Details) - Stock Options and Restricted Stock Activity - 2011 Stock Incentive Plan [Member] - $ / shares</t>
  </si>
  <si>
    <t>Note 17 - Equity-Based Compensation (Details) - Stock Options and Restricted Stock Activity [Line Items]</t>
  </si>
  <si>
    <t>Balance at the end of the period-Total stock options and restricted stock granted, net of forfeitures</t>
  </si>
  <si>
    <t>Total shares available for grant under the 2011 Plan</t>
  </si>
  <si>
    <t>Remaining shares available for grant, June 30, 2015</t>
  </si>
  <si>
    <t>Granted (in Dollars per share)</t>
  </si>
  <si>
    <t>Restricted Stock [Member]</t>
  </si>
  <si>
    <t>Restricted stock weighted average grant date fair value (in Dollars per share)</t>
  </si>
  <si>
    <t>Note 17 - Equity-Based Compensation (Details) - Stock Options Outstanding - Jun. 30, 2015 - 2011 Stock Incentive Plan [Member] - USD ($)</t>
  </si>
  <si>
    <t>Share-based Compensation, Shares Authorized under Stock Option Plans, Exercise Price Range [Line Items]</t>
  </si>
  <si>
    <t>Options outstanding</t>
  </si>
  <si>
    <t>Options outstanding, weighted-average remaining contractual life</t>
  </si>
  <si>
    <t>6 years 62 days</t>
  </si>
  <si>
    <t>Options outstanding, value of in-the-money stock options</t>
  </si>
  <si>
    <t>Options exercisable</t>
  </si>
  <si>
    <t>Options exercisable, weighted-average remaining contractual life</t>
  </si>
  <si>
    <t>5 years 335 days</t>
  </si>
  <si>
    <t>Options exercisable, value of in-the-money stock options</t>
  </si>
  <si>
    <t>5 years 321 days</t>
  </si>
  <si>
    <t>6 years 18 days</t>
  </si>
  <si>
    <t>Range Three [Member]</t>
  </si>
  <si>
    <t>8 years 233 days</t>
  </si>
  <si>
    <t>Range Four [Member]</t>
  </si>
  <si>
    <t>9 years 171 days</t>
  </si>
  <si>
    <t>Note 17 - Equity-Based Compensation (Details) - Compensation Expense - Restricted Stock And Stock Options [Member] - USD ($) $ in Thousands</t>
  </si>
  <si>
    <t>Compensation expense</t>
  </si>
  <si>
    <t>Equity-based Compensation Expense</t>
  </si>
  <si>
    <t>Income tax benefit</t>
  </si>
  <si>
    <t>Note 18 - Average Share Information (Details) - Reconciliation of Denominators of the Basic and Diluted Net Income Per Share - USD ($) $ / shares in Units, $ in Thousands</t>
  </si>
  <si>
    <t>Basic net income per common share</t>
  </si>
  <si>
    <t>Net income applicable to common shareholders</t>
  </si>
  <si>
    <t>Undistributed earnings allocated to participating securities</t>
  </si>
  <si>
    <t>Net income allocated to common shareholders</t>
  </si>
  <si>
    <t>Dilutive potential common shares (1) (in Shares)</t>
  </si>
  <si>
    <t>Diluted net income per common share (in Dollars per share)</t>
  </si>
  <si>
    <t>Basic net income per common share (in Dollars per share)</t>
  </si>
  <si>
    <t>Includes dilutive impact of stock options, as applicable</t>
  </si>
  <si>
    <t>Note 19 - Commitments, Guarantees and Other Contingencies (Details) - USD ($) $ in Thousands</t>
  </si>
  <si>
    <t>Note 19 - Commitments, Guarantees and Other Contingencies (Details) [Line Items]</t>
  </si>
  <si>
    <t>Maximum Potential Commitment Under Letters of Credit</t>
  </si>
  <si>
    <t>Reserve for Unfunded Commitments</t>
  </si>
  <si>
    <t>Subscription Agreement Payment</t>
  </si>
  <si>
    <t>Subscription Agreement [Member]</t>
  </si>
  <si>
    <t>Percent of Capital Commitments</t>
  </si>
  <si>
    <t>Subject to Additional Capital Calls [Member]</t>
  </si>
  <si>
    <t>Note 19 - Commitments, Guarantees and Other Contingencies (Details) - Contractual Amounts of the Company’s Unused Lending Commitments $ in Thousands</t>
  </si>
  <si>
    <t>Commitments to extend credit:</t>
  </si>
  <si>
    <t>Unused lending commitments</t>
  </si>
  <si>
    <t>Single-family Real Estate, Revolving, Open-end Loans [Member]</t>
  </si>
  <si>
    <t>Single Family Residential Construction Loan [Member]</t>
  </si>
  <si>
    <t>Commercial Real Estate, Other Construction Loans, and Land Development Loan Commitments [Member]</t>
  </si>
  <si>
    <t>Overdraft Protection Line [Member]</t>
  </si>
  <si>
    <t>Other Loans [Member]</t>
  </si>
  <si>
    <t>Note 20 - Derivative Financial Instruments and Hedging Activities (Details) - USD ($) $ in Thousands</t>
  </si>
  <si>
    <t>Note 20 - Derivative Financial Instruments and Hedging Activities (Details) [Line Items]</t>
  </si>
  <si>
    <t>Derivative Asset</t>
  </si>
  <si>
    <t>Derivative Liability</t>
  </si>
  <si>
    <t>Loan Origination Commitments [Member]</t>
  </si>
  <si>
    <t>Commitments and Contingencies</t>
  </si>
  <si>
    <t>Derivative, Gain (Loss) on Derivative, Net</t>
  </si>
  <si>
    <t>Forward Sales Commitment [Member]</t>
  </si>
  <si>
    <t>Other Assets [Member] | Loan Origination Commitments [Member]</t>
  </si>
  <si>
    <t>Other Assets [Member] | Forward Sales Commitment [Member]</t>
  </si>
  <si>
    <t>Other Liabilities [Member] | Forward Sales Commitment [Member]</t>
  </si>
  <si>
    <t>Note 21 - Disclosures Regarding Fair Value (Details) - USD ($)</t>
  </si>
  <si>
    <t>Liabilities, Fair Value Disclosure, Nonrecurring</t>
  </si>
  <si>
    <t>Note 21 - Disclosures Regarding Fair Value (Details) - Assets and Liabilities Measured at Fair Value on a Recurring Basis - USD ($) $ in Thousands</t>
  </si>
  <si>
    <t>Assets</t>
  </si>
  <si>
    <t>Trading account assets</t>
  </si>
  <si>
    <t>Available for sale securities fair value</t>
  </si>
  <si>
    <t>Derivative financial instruments, assets</t>
  </si>
  <si>
    <t>Total assets measured at fair value on a recurring basis</t>
  </si>
  <si>
    <t>Liabilities</t>
  </si>
  <si>
    <t>Derivative financial instruments, liabilities</t>
  </si>
  <si>
    <t>Fair Value, Inputs, Level 1 [Member] | US States and Political Subdivisions Debt Securities [Member]</t>
  </si>
  <si>
    <t>Fair Value, Inputs, Level 1 [Member] | SBA Loan-Backed (Federal Agencies) [Member]</t>
  </si>
  <si>
    <t>Fair Value, Inputs, Level 2 [Member] | US Government Agencies Debt Securities [Member]</t>
  </si>
  <si>
    <t>Fair Value, Inputs, Level 2 [Member] | US States and Political Subdivisions Debt Securities [Member]</t>
  </si>
  <si>
    <t>Fair Value, Inputs, Level 2 [Member] | Collateralized Mortgage Obligations (Federal Agencies) [Member]</t>
  </si>
  <si>
    <t>Fair Value, Inputs, Level 2 [Member] | Other Mortgage-Backed (Federal Agencies) [Member]</t>
  </si>
  <si>
    <t>Fair Value, Inputs, Level 2 [Member] | SBA Loan-Backed (Federal Agencies) [Member]</t>
  </si>
  <si>
    <t>Fair Value, Inputs, Level 3 [Member]</t>
  </si>
  <si>
    <t>Note 21 - Disclosures Regarding Fair Value (Details) - Assets Measured at Fair Value on a Nonrecurring Basis - USD ($) $ in Thousands</t>
  </si>
  <si>
    <t>Total assets measured at fair value on a nonrecurring basi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21 - Disclosures Regarding Fair Value (Details) - Significant Unobservable Inputs Used in Fair Value Measurements for Level 3 Assets Measured at Fair Value on a Nonrecurring Basis - Fair Value, Measurements, Nonrecurring [Member] - USD ($) $ in Thousands</t>
  </si>
  <si>
    <t>Fair value</t>
  </si>
  <si>
    <t>Fair Value, Inputs, Level 3 [Member] | Foreclosed Real Estate and Repossessed Personal Property [Member]</t>
  </si>
  <si>
    <t>Valuation technique</t>
  </si>
  <si>
    <t>Appraisals of collateral value</t>
  </si>
  <si>
    <t>Significant unobservable inputs</t>
  </si>
  <si>
    <t>Adjustments to appraisal for age of comparable sales</t>
  </si>
  <si>
    <t>Note 21 - Disclosures Regarding Fair Value (Details) - Carrying Amount and Fair Value for Other Financial Instruments - USD ($) $ in Thousands</t>
  </si>
  <si>
    <t>Carrying Amount [Member]</t>
  </si>
  <si>
    <t>Financial instruments - assets</t>
  </si>
  <si>
    <t>Loans</t>
  </si>
  <si>
    <t>Financial instruments - liabilities</t>
  </si>
  <si>
    <t>Fair Value [Member]</t>
  </si>
  <si>
    <t>Includes gross loans less impaired loans for which fair value exceeds carrying value and allowance for loan losses relative to loans collectively evaluated for impairment</t>
  </si>
  <si>
    <t>Note 22 - Regulatory Capital Requirements (Details) - The Company’s and the Bank’s Actual and Required Capital Ratios - USD ($)</t>
  </si>
  <si>
    <t>Parent Company [Member]</t>
  </si>
  <si>
    <t>Common equity Tier 1 capital</t>
  </si>
  <si>
    <t>Common equity Tier 1 capital, ratio</t>
  </si>
  <si>
    <t>14.50%</t>
  </si>
  <si>
    <t>Common equity Tier 1 capital, amount (in Dollars)</t>
  </si>
  <si>
    <t>Common equity Tier 1 capital, adequately-capitalized minimum</t>
  </si>
  <si>
    <t>4.50%</t>
  </si>
  <si>
    <t>Common equity Tier 1 capital, well-capitalized minimum</t>
  </si>
  <si>
    <t>6.50%</t>
  </si>
  <si>
    <t>Tier 1 risk-based capital</t>
  </si>
  <si>
    <t>Tier 1 capital, ratio</t>
  </si>
  <si>
    <t>15.00%</t>
  </si>
  <si>
    <t>Tier 1 capital, amount (in Dollars)</t>
  </si>
  <si>
    <t>Tier 1 capital, adequately-capitalized minimum</t>
  </si>
  <si>
    <t>Tier 1 capital, well-capitalized minimum</t>
  </si>
  <si>
    <t>Total risk-based capital</t>
  </si>
  <si>
    <t>Total capital, ratio</t>
  </si>
  <si>
    <t>15.76%</t>
  </si>
  <si>
    <t>16.26%</t>
  </si>
  <si>
    <t>Total capital, amount (in Dollars)</t>
  </si>
  <si>
    <t>Total capital, adequately-capitalized minimum</t>
  </si>
  <si>
    <t>Total capital, well-capitalized minimum</t>
  </si>
  <si>
    <t>Tier 1 leverage</t>
  </si>
  <si>
    <t>Tier 1 leverage, ratio</t>
  </si>
  <si>
    <t>11.71%</t>
  </si>
  <si>
    <t>12.15%</t>
  </si>
  <si>
    <t>Tier 1 leverage, amount (in Dollars)</t>
  </si>
  <si>
    <t>Tier 1 leverage, adequately-capitalized minimum</t>
  </si>
  <si>
    <t>Tier 1 leverage, well-capitalized minimum</t>
  </si>
  <si>
    <t>Risk-weighted assets</t>
  </si>
  <si>
    <t>Risk-weighted assets, amount (in Dollars)</t>
  </si>
  <si>
    <t>Adjusted quarterly average total assets (1)</t>
  </si>
  <si>
    <t>Adjusted quarterly average total assets, amount (in Dollars)</t>
  </si>
  <si>
    <t>The Palmetto Bank [Member]</t>
  </si>
  <si>
    <t>14.51%</t>
  </si>
  <si>
    <t>14.99%</t>
  </si>
  <si>
    <t>15.77%</t>
  </si>
  <si>
    <t>16.24%</t>
  </si>
  <si>
    <t>11.72%</t>
  </si>
  <si>
    <t>12.13%</t>
  </si>
  <si>
    <t>Reflects adjusted average total assets for the three months ended June 30, 2015 and December 31, 2014.</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C7">
        <v>12813442</v>
      </c>
    </row>
    <row r="8" spans="1:3">
      <c s="4" t="s" r="A8">
        <v>12</v>
      </c>
      <c s="4" t="s" r="B8">
        <v>13</v>
      </c>
    </row>
    <row r="9" spans="1:3">
      <c s="4" t="s" r="A9">
        <v>14</v>
      </c>
      <c s="5" t="n" r="B9">
        <v>706874</v>
      </c>
    </row>
    <row r="10" spans="1:3">
      <c s="4" t="s" r="A10">
        <v>15</v>
      </c>
      <c s="4" t="s" r="B10">
        <v>16</v>
      </c>
    </row>
    <row r="11" spans="1:3">
      <c s="4" t="s" r="A11">
        <v>17</v>
      </c>
      <c s="4" t="s" r="B11">
        <v>18</v>
      </c>
    </row>
    <row r="12" spans="1:3">
      <c s="4" t="s" r="A12">
        <v>19</v>
      </c>
      <c s="4" t="s" r="B12">
        <v>20</v>
      </c>
    </row>
    <row r="13" spans="1:3">
      <c s="4" t="s" r="A13">
        <v>21</v>
      </c>
      <c s="4" t="s" r="B13">
        <v>18</v>
      </c>
    </row>
    <row r="14" spans="1:3">
      <c s="4" t="s" r="A14">
        <v>22</v>
      </c>
      <c s="4" t="s" r="B14">
        <v>23</v>
      </c>
    </row>
    <row r="15" spans="1:3">
      <c s="4" t="s" r="A15">
        <v>24</v>
      </c>
      <c s="5" t="n" r="B15">
        <v>2015</v>
      </c>
    </row>
    <row r="16" spans="1:3">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7</v>
      </c>
      <c s="2" t="s" r="B1">
        <v>1</v>
      </c>
    </row>
    <row r="2" spans="1:2">
      <c s="2" t="s" r="B2">
        <v>2</v>
      </c>
    </row>
    <row r="3" spans="1:2">
      <c s="3" t="s" r="A3">
        <v>208</v>
      </c>
    </row>
    <row r="4" spans="1:2">
      <c s="4" t="s" r="A4">
        <v>209</v>
      </c>
      <c s="4" t="s" r="B4">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7"/>
  </cols>
  <sheetData>
    <row r="1" spans="1:2">
      <c s="1" t="s" r="A1">
        <v>1000</v>
      </c>
      <c s="2" t="s" r="B1">
        <v>133</v>
      </c>
    </row>
    <row r="2" spans="1:2">
      <c s="3" t="s" r="A2">
        <v>1001</v>
      </c>
    </row>
    <row r="3" spans="1:2">
      <c s="4" t="s" r="A3">
        <v>1002</v>
      </c>
      <c s="5" t="n" r="B3">
        <v>402001</v>
      </c>
    </row>
    <row r="4" spans="1:2">
      <c s="4" t="s" r="A4">
        <v>1003</v>
      </c>
      <c s="4" t="s" r="B4">
        <v>1004</v>
      </c>
    </row>
    <row r="5" spans="1:2">
      <c s="4" t="s" r="A5">
        <v>1005</v>
      </c>
      <c s="7" t="n" r="B5">
        <v>3564029</v>
      </c>
    </row>
    <row r="6" spans="1:2">
      <c s="4" t="s" r="A6">
        <v>1006</v>
      </c>
      <c s="5" t="n" r="B6">
        <v>244250</v>
      </c>
    </row>
    <row r="7" spans="1:2">
      <c s="4" t="s" r="A7">
        <v>1007</v>
      </c>
      <c s="4" t="s" r="B7">
        <v>1008</v>
      </c>
    </row>
    <row r="8" spans="1:2">
      <c s="4" t="s" r="A8">
        <v>1009</v>
      </c>
      <c s="7" t="n" r="B8">
        <v>2264460</v>
      </c>
    </row>
    <row r="9" spans="1:2">
      <c s="4" t="s" r="A9">
        <v>979</v>
      </c>
    </row>
    <row r="10" spans="1:2">
      <c s="3" t="s" r="A10">
        <v>1001</v>
      </c>
    </row>
    <row r="11" spans="1:2">
      <c s="4" t="s" r="A11">
        <v>980</v>
      </c>
      <c s="8" t="n" r="B11">
        <v>10.4</v>
      </c>
    </row>
    <row r="12" spans="1:2">
      <c s="4" t="s" r="A12">
        <v>1002</v>
      </c>
      <c s="5" t="n" r="B12">
        <v>312501</v>
      </c>
    </row>
    <row r="13" spans="1:2">
      <c s="4" t="s" r="A13">
        <v>1003</v>
      </c>
      <c s="4" t="s" r="B13">
        <v>1010</v>
      </c>
    </row>
    <row r="14" spans="1:2">
      <c s="4" t="s" r="A14">
        <v>1005</v>
      </c>
      <c s="7" t="n" r="B14">
        <v>2928134</v>
      </c>
    </row>
    <row r="15" spans="1:2">
      <c s="4" t="s" r="A15">
        <v>1006</v>
      </c>
      <c s="5" t="n" r="B15">
        <v>208334</v>
      </c>
    </row>
    <row r="16" spans="1:2">
      <c s="4" t="s" r="A16">
        <v>1007</v>
      </c>
      <c s="4" t="s" r="B16">
        <v>1010</v>
      </c>
    </row>
    <row r="17" spans="1:2">
      <c s="4" t="s" r="A17">
        <v>1009</v>
      </c>
      <c s="7" t="n" r="B17">
        <v>1952090</v>
      </c>
    </row>
    <row r="18" spans="1:2">
      <c s="4" t="s" r="A18">
        <v>982</v>
      </c>
    </row>
    <row r="19" spans="1:2">
      <c s="3" t="s" r="A19">
        <v>1001</v>
      </c>
    </row>
    <row r="20" spans="1:2">
      <c s="4" t="s" r="A20">
        <v>980</v>
      </c>
      <c s="7" t="n" r="B20">
        <v>11</v>
      </c>
    </row>
    <row r="21" spans="1:2">
      <c s="4" t="s" r="A21">
        <v>1002</v>
      </c>
      <c s="5" t="n" r="B21">
        <v>59500</v>
      </c>
    </row>
    <row r="22" spans="1:2">
      <c s="4" t="s" r="A22">
        <v>1003</v>
      </c>
      <c s="4" t="s" r="B22">
        <v>1011</v>
      </c>
    </row>
    <row r="23" spans="1:2">
      <c s="4" t="s" r="A23">
        <v>1005</v>
      </c>
      <c s="7" t="n" r="B23">
        <v>521815</v>
      </c>
    </row>
    <row r="24" spans="1:2">
      <c s="4" t="s" r="A24">
        <v>1006</v>
      </c>
      <c s="5" t="n" r="B24">
        <v>34583</v>
      </c>
    </row>
    <row r="25" spans="1:2">
      <c s="4" t="s" r="A25">
        <v>1007</v>
      </c>
      <c s="4" t="s" r="B25">
        <v>1011</v>
      </c>
    </row>
    <row r="26" spans="1:2">
      <c s="4" t="s" r="A26">
        <v>1009</v>
      </c>
      <c s="7" t="n" r="B26">
        <v>303293</v>
      </c>
    </row>
    <row r="27" spans="1:2">
      <c s="4" t="s" r="A27">
        <v>1012</v>
      </c>
    </row>
    <row r="28" spans="1:2">
      <c s="3" t="s" r="A28">
        <v>1001</v>
      </c>
    </row>
    <row r="29" spans="1:2">
      <c s="4" t="s" r="A29">
        <v>980</v>
      </c>
      <c s="8" t="n" r="B29">
        <v>12.96</v>
      </c>
    </row>
    <row r="30" spans="1:2">
      <c s="4" t="s" r="A30">
        <v>1002</v>
      </c>
      <c s="5" t="n" r="B30">
        <v>4000</v>
      </c>
    </row>
    <row r="31" spans="1:2">
      <c s="4" t="s" r="A31">
        <v>1003</v>
      </c>
      <c s="4" t="s" r="B31">
        <v>1013</v>
      </c>
    </row>
    <row r="32" spans="1:2">
      <c s="4" t="s" r="A32">
        <v>1005</v>
      </c>
      <c s="7" t="n" r="B32">
        <v>27240</v>
      </c>
    </row>
    <row r="33" spans="1:2">
      <c s="4" t="s" r="A33">
        <v>1006</v>
      </c>
      <c s="5" t="n" r="B33">
        <v>1333</v>
      </c>
    </row>
    <row r="34" spans="1:2">
      <c s="4" t="s" r="A34">
        <v>1007</v>
      </c>
      <c s="4" t="s" r="B34">
        <v>1013</v>
      </c>
    </row>
    <row r="35" spans="1:2">
      <c s="4" t="s" r="A35">
        <v>1009</v>
      </c>
      <c s="7" t="n" r="B35">
        <v>9078</v>
      </c>
    </row>
    <row r="36" spans="1:2">
      <c s="4" t="s" r="A36">
        <v>1014</v>
      </c>
    </row>
    <row r="37" spans="1:2">
      <c s="3" t="s" r="A37">
        <v>1001</v>
      </c>
    </row>
    <row r="38" spans="1:2">
      <c s="4" t="s" r="A38">
        <v>980</v>
      </c>
      <c s="8" t="n" r="B38">
        <v>16.43</v>
      </c>
    </row>
    <row r="39" spans="1:2">
      <c s="4" t="s" r="A39">
        <v>1002</v>
      </c>
      <c s="5" t="n" r="B39">
        <v>26000</v>
      </c>
    </row>
    <row r="40" spans="1:2">
      <c s="4" t="s" r="A40">
        <v>1003</v>
      </c>
      <c s="4" t="s" r="B40">
        <v>1015</v>
      </c>
    </row>
    <row r="41" spans="1:2">
      <c s="4" t="s" r="A41">
        <v>1005</v>
      </c>
      <c s="7" t="n" r="B41">
        <v>8684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16</v>
      </c>
      <c s="2" t="s" r="B1">
        <v>72</v>
      </c>
      <c s="2" t="s" r="D1">
        <v>1</v>
      </c>
    </row>
    <row r="2" spans="1:5">
      <c s="2" t="s" r="B2">
        <v>2</v>
      </c>
      <c s="2" t="s" r="C2">
        <v>73</v>
      </c>
      <c s="2" t="s" r="D2">
        <v>2</v>
      </c>
      <c s="2" t="s" r="E2">
        <v>73</v>
      </c>
    </row>
    <row r="3" spans="1:5">
      <c s="3" t="s" r="A3">
        <v>1017</v>
      </c>
    </row>
    <row r="4" spans="1:5">
      <c s="4" t="s" r="A4">
        <v>1018</v>
      </c>
      <c s="7" t="n" r="B4">
        <v>120</v>
      </c>
      <c s="7" t="n" r="C4">
        <v>185</v>
      </c>
      <c s="7" t="n" r="D4">
        <v>311</v>
      </c>
      <c s="7" t="n" r="E4">
        <v>437</v>
      </c>
    </row>
    <row r="5" spans="1:5">
      <c s="4" t="s" r="A5">
        <v>1019</v>
      </c>
      <c s="5" t="n" r="B5">
        <v>45</v>
      </c>
      <c s="5" t="n" r="C5">
        <v>68</v>
      </c>
      <c s="5" t="n" r="D5">
        <v>115</v>
      </c>
      <c s="5" t="n" r="E5">
        <v>161</v>
      </c>
    </row>
    <row r="6" spans="1:5">
      <c s="4" t="s" r="A6">
        <v>954</v>
      </c>
    </row>
    <row r="7" spans="1:5">
      <c s="3" t="s" r="A7">
        <v>1017</v>
      </c>
    </row>
    <row r="8" spans="1:5">
      <c s="4" t="s" r="A8">
        <v>1018</v>
      </c>
      <c s="5" t="n" r="B8">
        <v>9</v>
      </c>
      <c s="5" t="n" r="C8">
        <v>31</v>
      </c>
      <c s="5" t="n" r="D8">
        <v>20</v>
      </c>
      <c s="5" t="n" r="E8">
        <v>62</v>
      </c>
    </row>
    <row r="9" spans="1:5">
      <c s="4" t="s" r="A9">
        <v>956</v>
      </c>
    </row>
    <row r="10" spans="1:5">
      <c s="3" t="s" r="A10">
        <v>1017</v>
      </c>
    </row>
    <row r="11" spans="1:5">
      <c s="4" t="s" r="A11">
        <v>1018</v>
      </c>
      <c s="7" t="n" r="B11">
        <v>111</v>
      </c>
      <c s="7" t="n" r="C11">
        <v>154</v>
      </c>
      <c s="7" t="n" r="D11">
        <v>291</v>
      </c>
      <c s="7" t="n" r="E11">
        <v>37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5"/>
    <col customWidth="1" max="6" min="6" width="14"/>
  </cols>
  <sheetData>
    <row r="1" spans="1:6">
      <c s="1" t="s" r="A1">
        <v>1020</v>
      </c>
      <c s="2" t="s" r="C1">
        <v>72</v>
      </c>
      <c s="2" t="s" r="E1">
        <v>1</v>
      </c>
    </row>
    <row r="2" spans="1:6">
      <c s="2" t="s" r="C2">
        <v>2</v>
      </c>
      <c s="2" t="s" r="D2">
        <v>73</v>
      </c>
      <c s="2" t="s" r="E2">
        <v>2</v>
      </c>
      <c s="2" t="s" r="F2">
        <v>73</v>
      </c>
    </row>
    <row r="3" spans="1:6">
      <c s="3" t="s" r="A3">
        <v>1021</v>
      </c>
    </row>
    <row r="4" spans="1:6">
      <c s="4" t="s" r="A4">
        <v>1022</v>
      </c>
      <c s="7" t="n" r="C4">
        <v>2040</v>
      </c>
      <c s="7" t="n" r="D4">
        <v>2027</v>
      </c>
      <c s="7" t="n" r="E4">
        <v>4772</v>
      </c>
      <c s="7" t="n" r="F4">
        <v>4055</v>
      </c>
    </row>
    <row r="5" spans="1:6">
      <c s="4" t="s" r="A5">
        <v>1023</v>
      </c>
      <c s="5" t="n" r="C5">
        <v>-6</v>
      </c>
      <c s="5" t="n" r="D5">
        <v>-16</v>
      </c>
      <c s="5" t="n" r="E5">
        <v>-19</v>
      </c>
      <c s="5" t="n" r="F5">
        <v>-35</v>
      </c>
    </row>
    <row r="6" spans="1:6">
      <c s="4" t="s" r="A6">
        <v>1024</v>
      </c>
      <c s="7" t="n" r="C6">
        <v>2034</v>
      </c>
      <c s="7" t="n" r="D6">
        <v>2011</v>
      </c>
      <c s="7" t="n" r="E6">
        <v>4753</v>
      </c>
      <c s="7" t="n" r="F6">
        <v>4021</v>
      </c>
    </row>
    <row r="7" spans="1:6">
      <c s="4" t="s" r="A7">
        <v>117</v>
      </c>
      <c s="5" t="n" r="C7">
        <v>12732694</v>
      </c>
      <c s="5" t="n" r="D7">
        <v>12690287</v>
      </c>
      <c s="5" t="n" r="E7">
        <v>12724379</v>
      </c>
      <c s="5" t="n" r="F7">
        <v>12682813</v>
      </c>
    </row>
    <row r="8" spans="1:6">
      <c s="4" t="s" r="A8">
        <v>1025</v>
      </c>
      <c s="4" t="s" r="B8">
        <v>637</v>
      </c>
      <c s="5" t="n" r="C8">
        <v>155518</v>
      </c>
      <c s="5" t="n" r="D8">
        <v>54644</v>
      </c>
      <c s="5" t="n" r="E8">
        <v>145867</v>
      </c>
      <c s="5" t="n" r="F8">
        <v>43682</v>
      </c>
    </row>
    <row r="9" spans="1:6">
      <c s="4" t="s" r="A9">
        <v>118</v>
      </c>
      <c s="5" t="n" r="C9">
        <v>12888212</v>
      </c>
      <c s="5" t="n" r="D9">
        <v>12744931</v>
      </c>
      <c s="5" t="n" r="E9">
        <v>12870246</v>
      </c>
      <c s="5" t="n" r="F9">
        <v>12726495</v>
      </c>
    </row>
    <row r="10" spans="1:6">
      <c s="4" t="s" r="A10">
        <v>1026</v>
      </c>
      <c s="8" t="n" r="C10">
        <v>0.16</v>
      </c>
      <c s="8" t="n" r="D10">
        <v>0.16</v>
      </c>
      <c s="8" t="n" r="E10">
        <v>0.37</v>
      </c>
      <c s="8" t="n" r="F10">
        <v>0.32</v>
      </c>
    </row>
    <row r="11" spans="1:6">
      <c s="4" t="s" r="A11">
        <v>1024</v>
      </c>
      <c s="7" t="n" r="C11">
        <v>2034</v>
      </c>
      <c s="7" t="n" r="D11">
        <v>2011</v>
      </c>
      <c s="7" t="n" r="E11">
        <v>4753</v>
      </c>
      <c s="7" t="n" r="F11">
        <v>4020</v>
      </c>
    </row>
    <row r="12" spans="1:6">
      <c s="4" t="s" r="A12">
        <v>1027</v>
      </c>
      <c s="8" t="n" r="C12">
        <v>0.16</v>
      </c>
      <c s="8" t="n" r="D12">
        <v>0.16</v>
      </c>
      <c s="8" t="n" r="E12">
        <v>0.37</v>
      </c>
      <c s="8" t="n" r="F12">
        <v>0.32</v>
      </c>
    </row>
    <row r="13" spans="1:6">
      <c t="n" r="A13"/>
    </row>
    <row r="14" spans="1:6">
      <c s="4" t="s" r="A14">
        <v>637</v>
      </c>
      <c s="4" t="s" r="B14">
        <v>1028</v>
      </c>
    </row>
  </sheetData>
  <mergeCells count="5">
    <mergeCell ref="A1:B2"/>
    <mergeCell ref="C1:D1"/>
    <mergeCell ref="E1:F1"/>
    <mergeCell ref="A13:E13"/>
    <mergeCell ref="B14:E1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29</v>
      </c>
      <c s="2" t="s" r="B1">
        <v>1</v>
      </c>
    </row>
    <row r="2" spans="1:3">
      <c s="2" t="s" r="B2">
        <v>2</v>
      </c>
      <c s="2" t="s" r="C2">
        <v>28</v>
      </c>
    </row>
    <row r="3" spans="1:3">
      <c s="3" t="s" r="A3">
        <v>1030</v>
      </c>
    </row>
    <row r="4" spans="1:3">
      <c s="4" t="s" r="A4">
        <v>1031</v>
      </c>
      <c s="7" t="n" r="B4">
        <v>3600</v>
      </c>
      <c s="7" t="n" r="C4">
        <v>2700</v>
      </c>
    </row>
    <row r="5" spans="1:3">
      <c s="4" t="s" r="A5">
        <v>1032</v>
      </c>
      <c s="5" t="n" r="B5">
        <v>243</v>
      </c>
      <c s="7" t="n" r="C5">
        <v>472</v>
      </c>
    </row>
    <row r="6" spans="1:3">
      <c s="4" t="s" r="A6">
        <v>1033</v>
      </c>
      <c s="7" t="n" r="B6">
        <v>800</v>
      </c>
    </row>
    <row r="7" spans="1:3">
      <c s="4" t="s" r="A7">
        <v>1034</v>
      </c>
    </row>
    <row r="8" spans="1:3">
      <c s="3" t="s" r="A8">
        <v>1030</v>
      </c>
    </row>
    <row r="9" spans="1:3">
      <c s="4" t="s" r="A9">
        <v>1035</v>
      </c>
      <c s="4" t="s" r="B9">
        <v>624</v>
      </c>
    </row>
    <row r="10" spans="1:3">
      <c s="4" t="s" r="A10">
        <v>1036</v>
      </c>
    </row>
    <row r="11" spans="1:3">
      <c s="3" t="s" r="A11">
        <v>1030</v>
      </c>
    </row>
    <row r="12" spans="1:3">
      <c s="4" t="s" r="A12">
        <v>1033</v>
      </c>
      <c s="7" t="n" r="B12">
        <v>12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t="s" r="A1">
        <v>1037</v>
      </c>
      <c s="2" t="s" r="B1">
        <v>439</v>
      </c>
    </row>
    <row r="2" spans="1:2">
      <c s="3" t="s" r="A2">
        <v>1038</v>
      </c>
    </row>
    <row r="3" spans="1:2">
      <c s="4" t="s" r="A3">
        <v>1039</v>
      </c>
      <c s="7" t="n" r="B3">
        <v>223024</v>
      </c>
    </row>
    <row r="4" spans="1:2">
      <c s="4" t="s" r="A4">
        <v>1040</v>
      </c>
    </row>
    <row r="5" spans="1:2">
      <c s="3" t="s" r="A5">
        <v>1038</v>
      </c>
    </row>
    <row r="6" spans="1:2">
      <c s="4" t="s" r="A6">
        <v>1039</v>
      </c>
      <c s="5" t="n" r="B6">
        <v>78337</v>
      </c>
    </row>
    <row r="7" spans="1:2">
      <c s="4" t="s" r="A7">
        <v>1041</v>
      </c>
    </row>
    <row r="8" spans="1:2">
      <c s="3" t="s" r="A8">
        <v>1038</v>
      </c>
    </row>
    <row r="9" spans="1:2">
      <c s="4" t="s" r="A9">
        <v>1039</v>
      </c>
      <c s="5" t="n" r="B9">
        <v>12601</v>
      </c>
    </row>
    <row r="10" spans="1:2">
      <c s="4" t="s" r="A10">
        <v>1042</v>
      </c>
    </row>
    <row r="11" spans="1:2">
      <c s="3" t="s" r="A11">
        <v>1038</v>
      </c>
    </row>
    <row r="12" spans="1:2">
      <c s="4" t="s" r="A12">
        <v>1039</v>
      </c>
      <c s="5" t="n" r="B12">
        <v>49632</v>
      </c>
    </row>
    <row r="13" spans="1:2">
      <c s="4" t="s" r="A13">
        <v>552</v>
      </c>
    </row>
    <row r="14" spans="1:2">
      <c s="3" t="s" r="A14">
        <v>1038</v>
      </c>
    </row>
    <row r="15" spans="1:2">
      <c s="4" t="s" r="A15">
        <v>1039</v>
      </c>
      <c s="5" t="n" r="B15">
        <v>40180</v>
      </c>
    </row>
    <row r="16" spans="1:2">
      <c s="4" t="s" r="A16">
        <v>1043</v>
      </c>
    </row>
    <row r="17" spans="1:2">
      <c s="3" t="s" r="A17">
        <v>1038</v>
      </c>
    </row>
    <row r="18" spans="1:2">
      <c s="4" t="s" r="A18">
        <v>1039</v>
      </c>
      <c s="5" t="n" r="B18">
        <v>31335</v>
      </c>
    </row>
    <row r="19" spans="1:2">
      <c s="4" t="s" r="A19">
        <v>1044</v>
      </c>
    </row>
    <row r="20" spans="1:2">
      <c s="3" t="s" r="A20">
        <v>1038</v>
      </c>
    </row>
    <row r="21" spans="1:2">
      <c s="4" t="s" r="A21">
        <v>1039</v>
      </c>
      <c s="7" t="n" r="B21">
        <v>1093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1045</v>
      </c>
      <c s="2" t="s" r="B1">
        <v>72</v>
      </c>
      <c s="2" t="s" r="D1">
        <v>1</v>
      </c>
    </row>
    <row r="2" spans="1:6">
      <c s="2" t="s" r="B2">
        <v>2</v>
      </c>
      <c s="2" t="s" r="C2">
        <v>73</v>
      </c>
      <c s="2" t="s" r="D2">
        <v>2</v>
      </c>
      <c s="2" t="s" r="E2">
        <v>73</v>
      </c>
      <c s="2" t="s" r="F2">
        <v>28</v>
      </c>
    </row>
    <row r="3" spans="1:6">
      <c s="3" t="s" r="A3">
        <v>1046</v>
      </c>
    </row>
    <row r="4" spans="1:6">
      <c s="4" t="s" r="A4">
        <v>1047</v>
      </c>
      <c s="7" t="n" r="B4">
        <v>278</v>
      </c>
      <c s="7" t="n" r="D4">
        <v>278</v>
      </c>
      <c s="7" t="n" r="F4">
        <v>85</v>
      </c>
    </row>
    <row r="5" spans="1:6">
      <c s="4" t="s" r="A5">
        <v>1048</v>
      </c>
      <c s="5" t="n" r="B5">
        <v>2</v>
      </c>
      <c s="5" t="n" r="D5">
        <v>2</v>
      </c>
      <c s="5" t="n" r="F5">
        <v>18</v>
      </c>
    </row>
    <row r="6" spans="1:6">
      <c s="4" t="s" r="A6">
        <v>1049</v>
      </c>
    </row>
    <row r="7" spans="1:6">
      <c s="3" t="s" r="A7">
        <v>1046</v>
      </c>
    </row>
    <row r="8" spans="1:6">
      <c s="4" t="s" r="A8">
        <v>1050</v>
      </c>
      <c s="5" t="n" r="B8">
        <v>10600</v>
      </c>
      <c s="5" t="n" r="D8">
        <v>10600</v>
      </c>
      <c s="5" t="n" r="F8">
        <v>2400</v>
      </c>
    </row>
    <row r="9" spans="1:6">
      <c s="4" t="s" r="A9">
        <v>1051</v>
      </c>
      <c s="5" t="n" r="B9">
        <v>-40</v>
      </c>
      <c s="7" t="n" r="C9">
        <v>57</v>
      </c>
      <c s="5" t="n" r="D9">
        <v>134</v>
      </c>
      <c s="7" t="n" r="E9">
        <v>58</v>
      </c>
    </row>
    <row r="10" spans="1:6">
      <c s="4" t="s" r="A10">
        <v>1052</v>
      </c>
    </row>
    <row r="11" spans="1:6">
      <c s="3" t="s" r="A11">
        <v>1046</v>
      </c>
    </row>
    <row r="12" spans="1:6">
      <c s="4" t="s" r="A12">
        <v>1050</v>
      </c>
      <c s="5" t="n" r="B12">
        <v>11100</v>
      </c>
      <c s="5" t="n" r="D12">
        <v>11100</v>
      </c>
      <c s="5" t="n" r="F12">
        <v>2300</v>
      </c>
    </row>
    <row r="13" spans="1:6">
      <c s="4" t="s" r="A13">
        <v>1051</v>
      </c>
      <c s="5" t="n" r="B13">
        <v>100</v>
      </c>
      <c s="7" t="n" r="C13">
        <v>-46</v>
      </c>
      <c s="5" t="n" r="D13">
        <v>75</v>
      </c>
      <c s="7" t="n" r="E13">
        <v>-65</v>
      </c>
    </row>
    <row r="14" spans="1:6">
      <c s="4" t="s" r="A14">
        <v>1053</v>
      </c>
    </row>
    <row r="15" spans="1:6">
      <c s="3" t="s" r="A15">
        <v>1046</v>
      </c>
    </row>
    <row r="16" spans="1:6">
      <c s="4" t="s" r="A16">
        <v>1047</v>
      </c>
      <c s="5" t="n" r="B16">
        <v>219</v>
      </c>
      <c s="5" t="n" r="D16">
        <v>219</v>
      </c>
      <c s="5" t="n" r="F16">
        <v>85</v>
      </c>
    </row>
    <row r="17" spans="1:6">
      <c s="4" t="s" r="A17">
        <v>1054</v>
      </c>
    </row>
    <row r="18" spans="1:6">
      <c s="3" t="s" r="A18">
        <v>1046</v>
      </c>
    </row>
    <row r="19" spans="1:6">
      <c s="4" t="s" r="A19">
        <v>1047</v>
      </c>
      <c s="5" t="n" r="B19">
        <v>59</v>
      </c>
      <c s="5" t="n" r="D19">
        <v>59</v>
      </c>
    </row>
    <row r="20" spans="1:6">
      <c s="4" t="s" r="A20">
        <v>1055</v>
      </c>
    </row>
    <row r="21" spans="1:6">
      <c s="3" t="s" r="A21">
        <v>1046</v>
      </c>
    </row>
    <row r="22" spans="1:6">
      <c s="4" t="s" r="A22">
        <v>1048</v>
      </c>
      <c s="7" t="n" r="B22">
        <v>2</v>
      </c>
      <c s="7" t="n" r="D22">
        <v>2</v>
      </c>
      <c s="7" t="n" r="F22">
        <v>1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1056</v>
      </c>
      <c s="2" t="s" r="B1">
        <v>2</v>
      </c>
      <c s="2" t="s" r="C1">
        <v>28</v>
      </c>
    </row>
    <row r="2" spans="1:3">
      <c s="3" t="s" r="A2">
        <v>279</v>
      </c>
    </row>
    <row r="3" spans="1:3">
      <c s="4" t="s" r="A3">
        <v>1057</v>
      </c>
      <c s="7" t="n" r="B3">
        <v>0</v>
      </c>
      <c s="7" t="n" r="C3">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58</v>
      </c>
      <c s="2" t="s" r="B1">
        <v>2</v>
      </c>
      <c s="2" t="s" r="C1">
        <v>28</v>
      </c>
    </row>
    <row r="2" spans="1:3">
      <c s="3" t="s" r="A2">
        <v>1059</v>
      </c>
    </row>
    <row r="3" spans="1:3">
      <c s="4" t="s" r="A3">
        <v>1060</v>
      </c>
      <c s="7" t="n" r="B3">
        <v>10090</v>
      </c>
      <c s="7" t="n" r="C3">
        <v>5513</v>
      </c>
    </row>
    <row r="4" spans="1:3">
      <c s="3" t="s" r="A4">
        <v>120</v>
      </c>
    </row>
    <row r="5" spans="1:3">
      <c s="4" t="s" r="A5">
        <v>1061</v>
      </c>
      <c s="5" t="n" r="B5">
        <v>203048</v>
      </c>
      <c s="5" t="n" r="C5">
        <v>211511</v>
      </c>
    </row>
    <row r="6" spans="1:3">
      <c s="4" t="s" r="A6">
        <v>1062</v>
      </c>
      <c s="5" t="n" r="B6">
        <v>278</v>
      </c>
      <c s="5" t="n" r="C6">
        <v>85</v>
      </c>
    </row>
    <row r="7" spans="1:3">
      <c s="4" t="s" r="A7">
        <v>1063</v>
      </c>
      <c s="5" t="n" r="B7">
        <v>213416</v>
      </c>
      <c s="5" t="n" r="C7">
        <v>217109</v>
      </c>
    </row>
    <row r="8" spans="1:3">
      <c s="3" t="s" r="A8">
        <v>1064</v>
      </c>
    </row>
    <row r="9" spans="1:3">
      <c s="4" t="s" r="A9">
        <v>1065</v>
      </c>
      <c s="5" t="n" r="B9">
        <v>2</v>
      </c>
      <c s="5" t="n" r="C9">
        <v>18</v>
      </c>
    </row>
    <row r="10" spans="1:3">
      <c s="4" t="s" r="A10">
        <v>482</v>
      </c>
    </row>
    <row r="11" spans="1:3">
      <c s="3" t="s" r="A11">
        <v>120</v>
      </c>
    </row>
    <row r="12" spans="1:3">
      <c s="4" t="s" r="A12">
        <v>1061</v>
      </c>
      <c s="5" t="n" r="B12">
        <v>3203</v>
      </c>
      <c s="5" t="n" r="C12">
        <v>3965</v>
      </c>
    </row>
    <row r="13" spans="1:3">
      <c s="4" t="s" r="A13">
        <v>483</v>
      </c>
    </row>
    <row r="14" spans="1:3">
      <c s="3" t="s" r="A14">
        <v>120</v>
      </c>
    </row>
    <row r="15" spans="1:3">
      <c s="4" t="s" r="A15">
        <v>1061</v>
      </c>
      <c s="5" t="n" r="B15">
        <v>6477</v>
      </c>
      <c s="5" t="n" r="C15">
        <v>6732</v>
      </c>
    </row>
    <row r="16" spans="1:3">
      <c s="4" t="s" r="A16">
        <v>484</v>
      </c>
    </row>
    <row r="17" spans="1:3">
      <c s="3" t="s" r="A17">
        <v>120</v>
      </c>
    </row>
    <row r="18" spans="1:3">
      <c s="4" t="s" r="A18">
        <v>1061</v>
      </c>
      <c s="5" t="n" r="B18">
        <v>86713</v>
      </c>
      <c s="5" t="n" r="C18">
        <v>87774</v>
      </c>
    </row>
    <row r="19" spans="1:3">
      <c s="4" t="s" r="A19">
        <v>485</v>
      </c>
    </row>
    <row r="20" spans="1:3">
      <c s="3" t="s" r="A20">
        <v>120</v>
      </c>
    </row>
    <row r="21" spans="1:3">
      <c s="4" t="s" r="A21">
        <v>1061</v>
      </c>
      <c s="5" t="n" r="B21">
        <v>75958</v>
      </c>
      <c s="5" t="n" r="C21">
        <v>78503</v>
      </c>
    </row>
    <row r="22" spans="1:3">
      <c s="4" t="s" r="A22">
        <v>486</v>
      </c>
    </row>
    <row r="23" spans="1:3">
      <c s="3" t="s" r="A23">
        <v>120</v>
      </c>
    </row>
    <row r="24" spans="1:3">
      <c s="4" t="s" r="A24">
        <v>1061</v>
      </c>
      <c s="5" t="n" r="B24">
        <v>30697</v>
      </c>
      <c s="5" t="n" r="C24">
        <v>34537</v>
      </c>
    </row>
    <row r="25" spans="1:3">
      <c s="4" t="s" r="A25">
        <v>948</v>
      </c>
    </row>
    <row r="26" spans="1:3">
      <c s="3" t="s" r="A26">
        <v>1059</v>
      </c>
    </row>
    <row r="27" spans="1:3">
      <c s="4" t="s" r="A27">
        <v>1060</v>
      </c>
      <c s="5" t="n" r="B27">
        <v>1942</v>
      </c>
      <c s="5" t="n" r="C27">
        <v>1397</v>
      </c>
    </row>
    <row r="28" spans="1:3">
      <c s="3" t="s" r="A28">
        <v>120</v>
      </c>
    </row>
    <row r="29" spans="1:3">
      <c s="4" t="s" r="A29">
        <v>1063</v>
      </c>
      <c s="5" t="n" r="B29">
        <v>19313</v>
      </c>
      <c s="5" t="n" r="C29">
        <v>21644</v>
      </c>
    </row>
    <row r="30" spans="1:3">
      <c s="4" t="s" r="A30">
        <v>1066</v>
      </c>
    </row>
    <row r="31" spans="1:3">
      <c s="3" t="s" r="A31">
        <v>120</v>
      </c>
    </row>
    <row r="32" spans="1:3">
      <c s="4" t="s" r="A32">
        <v>1061</v>
      </c>
      <c s="5" t="n" r="C32">
        <v>572</v>
      </c>
    </row>
    <row r="33" spans="1:3">
      <c s="4" t="s" r="A33">
        <v>1067</v>
      </c>
    </row>
    <row r="34" spans="1:3">
      <c s="3" t="s" r="A34">
        <v>120</v>
      </c>
    </row>
    <row r="35" spans="1:3">
      <c s="4" t="s" r="A35">
        <v>1061</v>
      </c>
      <c s="5" t="n" r="B35">
        <v>17371</v>
      </c>
      <c s="5" t="n" r="C35">
        <v>19675</v>
      </c>
    </row>
    <row r="36" spans="1:3">
      <c s="4" t="s" r="A36">
        <v>949</v>
      </c>
    </row>
    <row r="37" spans="1:3">
      <c s="3" t="s" r="A37">
        <v>1059</v>
      </c>
    </row>
    <row r="38" spans="1:3">
      <c s="4" t="s" r="A38">
        <v>1060</v>
      </c>
      <c s="5" t="n" r="B38">
        <v>8148</v>
      </c>
      <c s="5" t="n" r="C38">
        <v>4116</v>
      </c>
    </row>
    <row r="39" spans="1:3">
      <c s="3" t="s" r="A39">
        <v>120</v>
      </c>
    </row>
    <row r="40" spans="1:3">
      <c s="4" t="s" r="A40">
        <v>1062</v>
      </c>
      <c s="5" t="n" r="B40">
        <v>278</v>
      </c>
      <c s="5" t="n" r="C40">
        <v>85</v>
      </c>
    </row>
    <row r="41" spans="1:3">
      <c s="4" t="s" r="A41">
        <v>1063</v>
      </c>
      <c s="5" t="n" r="B41">
        <v>191985</v>
      </c>
      <c s="5" t="n" r="C41">
        <v>195465</v>
      </c>
    </row>
    <row r="42" spans="1:3">
      <c s="3" t="s" r="A42">
        <v>1064</v>
      </c>
    </row>
    <row r="43" spans="1:3">
      <c s="4" t="s" r="A43">
        <v>1065</v>
      </c>
      <c s="5" t="n" r="B43">
        <v>2</v>
      </c>
      <c s="5" t="n" r="C43">
        <v>18</v>
      </c>
    </row>
    <row r="44" spans="1:3">
      <c s="4" t="s" r="A44">
        <v>1068</v>
      </c>
    </row>
    <row r="45" spans="1:3">
      <c s="3" t="s" r="A45">
        <v>120</v>
      </c>
    </row>
    <row r="46" spans="1:3">
      <c s="4" t="s" r="A46">
        <v>1061</v>
      </c>
      <c s="5" t="n" r="B46">
        <v>3203</v>
      </c>
      <c s="5" t="n" r="C46">
        <v>3965</v>
      </c>
    </row>
    <row r="47" spans="1:3">
      <c s="4" t="s" r="A47">
        <v>1069</v>
      </c>
    </row>
    <row r="48" spans="1:3">
      <c s="3" t="s" r="A48">
        <v>120</v>
      </c>
    </row>
    <row r="49" spans="1:3">
      <c s="4" t="s" r="A49">
        <v>1061</v>
      </c>
      <c s="5" t="n" r="B49">
        <v>6477</v>
      </c>
      <c s="5" t="n" r="C49">
        <v>6160</v>
      </c>
    </row>
    <row r="50" spans="1:3">
      <c s="4" t="s" r="A50">
        <v>1070</v>
      </c>
    </row>
    <row r="51" spans="1:3">
      <c s="3" t="s" r="A51">
        <v>120</v>
      </c>
    </row>
    <row r="52" spans="1:3">
      <c s="4" t="s" r="A52">
        <v>1061</v>
      </c>
      <c s="5" t="n" r="B52">
        <v>86713</v>
      </c>
      <c s="5" t="n" r="C52">
        <v>87774</v>
      </c>
    </row>
    <row r="53" spans="1:3">
      <c s="4" t="s" r="A53">
        <v>1071</v>
      </c>
    </row>
    <row r="54" spans="1:3">
      <c s="3" t="s" r="A54">
        <v>120</v>
      </c>
    </row>
    <row r="55" spans="1:3">
      <c s="4" t="s" r="A55">
        <v>1061</v>
      </c>
      <c s="5" t="n" r="B55">
        <v>75958</v>
      </c>
      <c s="5" t="n" r="C55">
        <v>78503</v>
      </c>
    </row>
    <row r="56" spans="1:3">
      <c s="4" t="s" r="A56">
        <v>1072</v>
      </c>
    </row>
    <row r="57" spans="1:3">
      <c s="3" t="s" r="A57">
        <v>120</v>
      </c>
    </row>
    <row r="58" spans="1:3">
      <c s="4" t="s" r="A58">
        <v>1061</v>
      </c>
      <c s="5" t="n" r="B58">
        <v>13326</v>
      </c>
      <c s="7" t="n" r="C58">
        <v>14862</v>
      </c>
    </row>
    <row r="59" spans="1:3">
      <c s="4" t="s" r="A59">
        <v>1073</v>
      </c>
    </row>
    <row r="60" spans="1:3">
      <c s="3" t="s" r="A60">
        <v>120</v>
      </c>
    </row>
    <row r="61" spans="1:3">
      <c s="4" t="s" r="A61">
        <v>1063</v>
      </c>
      <c s="7" t="n" r="B61">
        <v>211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74</v>
      </c>
      <c s="2" t="s" r="B1">
        <v>2</v>
      </c>
      <c s="2" t="s" r="C1">
        <v>28</v>
      </c>
    </row>
    <row r="2" spans="1:3">
      <c s="3" t="s" r="A2">
        <v>1059</v>
      </c>
    </row>
    <row r="3" spans="1:3">
      <c s="4" t="s" r="A3">
        <v>1075</v>
      </c>
      <c s="7" t="n" r="B3">
        <v>213416</v>
      </c>
      <c s="7" t="n" r="C3">
        <v>217109</v>
      </c>
    </row>
    <row r="4" spans="1:3">
      <c s="4" t="s" r="A4">
        <v>1076</v>
      </c>
    </row>
    <row r="5" spans="1:3">
      <c s="3" t="s" r="A5">
        <v>1059</v>
      </c>
    </row>
    <row r="6" spans="1:3">
      <c s="4" t="s" r="A6">
        <v>35</v>
      </c>
      <c s="5" t="n" r="B6">
        <v>3178</v>
      </c>
      <c s="5" t="n" r="C6">
        <v>1125</v>
      </c>
    </row>
    <row r="7" spans="1:3">
      <c s="4" t="s" r="A7">
        <v>723</v>
      </c>
      <c s="5" t="n" r="B7">
        <v>6699</v>
      </c>
      <c s="5" t="n" r="C7">
        <v>5709</v>
      </c>
    </row>
    <row r="8" spans="1:3">
      <c s="4" t="s" r="A8">
        <v>41</v>
      </c>
      <c s="5" t="n" r="B8">
        <v>4663</v>
      </c>
      <c s="5" t="n" r="C8">
        <v>4799</v>
      </c>
    </row>
    <row r="9" spans="1:3">
      <c s="4" t="s" r="A9">
        <v>1075</v>
      </c>
      <c s="5" t="n" r="B9">
        <v>14540</v>
      </c>
      <c s="5" t="n" r="C9">
        <v>11633</v>
      </c>
    </row>
    <row r="10" spans="1:3">
      <c s="4" t="s" r="A10">
        <v>948</v>
      </c>
    </row>
    <row r="11" spans="1:3">
      <c s="3" t="s" r="A11">
        <v>1059</v>
      </c>
    </row>
    <row r="12" spans="1:3">
      <c s="4" t="s" r="A12">
        <v>1075</v>
      </c>
      <c s="5" t="n" r="B12">
        <v>19313</v>
      </c>
      <c s="5" t="n" r="C12">
        <v>21644</v>
      </c>
    </row>
    <row r="13" spans="1:3">
      <c s="4" t="s" r="A13">
        <v>1077</v>
      </c>
    </row>
    <row r="14" spans="1:3">
      <c s="3" t="s" r="A14">
        <v>1059</v>
      </c>
    </row>
    <row r="15" spans="1:3">
      <c s="4" t="s" r="A15">
        <v>41</v>
      </c>
      <c s="5" t="n" r="B15">
        <v>254</v>
      </c>
      <c s="5" t="n" r="C15">
        <v>82</v>
      </c>
    </row>
    <row r="16" spans="1:3">
      <c s="4" t="s" r="A16">
        <v>1075</v>
      </c>
      <c s="5" t="n" r="B16">
        <v>254</v>
      </c>
      <c s="5" t="n" r="C16">
        <v>82</v>
      </c>
    </row>
    <row r="17" spans="1:3">
      <c s="4" t="s" r="A17">
        <v>949</v>
      </c>
    </row>
    <row r="18" spans="1:3">
      <c s="3" t="s" r="A18">
        <v>1059</v>
      </c>
    </row>
    <row r="19" spans="1:3">
      <c s="4" t="s" r="A19">
        <v>1075</v>
      </c>
      <c s="5" t="n" r="B19">
        <v>191985</v>
      </c>
      <c s="5" t="n" r="C19">
        <v>195465</v>
      </c>
    </row>
    <row r="20" spans="1:3">
      <c s="4" t="s" r="A20">
        <v>1078</v>
      </c>
    </row>
    <row r="21" spans="1:3">
      <c s="3" t="s" r="A21">
        <v>1059</v>
      </c>
    </row>
    <row r="22" spans="1:3">
      <c s="4" t="s" r="A22">
        <v>35</v>
      </c>
      <c s="5" t="n" r="B22">
        <v>3178</v>
      </c>
      <c s="5" t="n" r="C22">
        <v>1125</v>
      </c>
    </row>
    <row r="23" spans="1:3">
      <c s="4" t="s" r="A23">
        <v>723</v>
      </c>
      <c s="5" t="n" r="B23">
        <v>6699</v>
      </c>
      <c s="5" t="n" r="C23">
        <v>5709</v>
      </c>
    </row>
    <row r="24" spans="1:3">
      <c s="4" t="s" r="A24">
        <v>41</v>
      </c>
      <c s="5" t="n" r="B24">
        <v>420</v>
      </c>
    </row>
    <row r="25" spans="1:3">
      <c s="4" t="s" r="A25">
        <v>1075</v>
      </c>
      <c s="5" t="n" r="B25">
        <v>10297</v>
      </c>
      <c s="5" t="n" r="C25">
        <v>6834</v>
      </c>
    </row>
    <row r="26" spans="1:3">
      <c s="4" t="s" r="A26">
        <v>1073</v>
      </c>
    </row>
    <row r="27" spans="1:3">
      <c s="3" t="s" r="A27">
        <v>1059</v>
      </c>
    </row>
    <row r="28" spans="1:3">
      <c s="4" t="s" r="A28">
        <v>1075</v>
      </c>
      <c s="5" t="n" r="B28">
        <v>2118</v>
      </c>
    </row>
    <row r="29" spans="1:3">
      <c s="4" t="s" r="A29">
        <v>1079</v>
      </c>
    </row>
    <row r="30" spans="1:3">
      <c s="3" t="s" r="A30">
        <v>1059</v>
      </c>
    </row>
    <row r="31" spans="1:3">
      <c s="4" t="s" r="A31">
        <v>41</v>
      </c>
      <c s="5" t="n" r="B31">
        <v>3989</v>
      </c>
      <c s="5" t="n" r="C31">
        <v>4717</v>
      </c>
    </row>
    <row r="32" spans="1:3">
      <c s="4" t="s" r="A32">
        <v>1075</v>
      </c>
      <c s="7" t="n" r="B32">
        <v>3989</v>
      </c>
      <c s="7" t="n" r="C32">
        <v>471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s="1" t="s" r="A1">
        <v>1080</v>
      </c>
      <c s="2" t="s" r="B1">
        <v>1</v>
      </c>
      <c s="2" t="s" r="C1">
        <v>906</v>
      </c>
    </row>
    <row r="2" spans="1:3">
      <c s="2" t="s" r="B2">
        <v>2</v>
      </c>
      <c s="2" t="s" r="C2">
        <v>28</v>
      </c>
    </row>
    <row r="3" spans="1:3">
      <c s="3" t="s" r="A3">
        <v>1059</v>
      </c>
    </row>
    <row r="4" spans="1:3">
      <c s="4" t="s" r="A4">
        <v>1081</v>
      </c>
      <c s="7" t="n" r="B4">
        <v>4663</v>
      </c>
      <c s="7" t="n" r="C4">
        <v>4799</v>
      </c>
    </row>
    <row r="5" spans="1:3">
      <c s="4" t="s" r="A5">
        <v>1073</v>
      </c>
    </row>
    <row r="6" spans="1:3">
      <c s="3" t="s" r="A6">
        <v>1059</v>
      </c>
    </row>
    <row r="7" spans="1:3">
      <c s="4" t="s" r="A7">
        <v>1081</v>
      </c>
      <c s="5" t="n" r="B7">
        <v>3989</v>
      </c>
      <c s="5" t="n" r="C7">
        <v>4717</v>
      </c>
    </row>
    <row r="8" spans="1:3">
      <c s="4" t="s" r="A8">
        <v>1082</v>
      </c>
    </row>
    <row r="9" spans="1:3">
      <c s="3" t="s" r="A9">
        <v>1059</v>
      </c>
    </row>
    <row r="10" spans="1:3">
      <c s="4" t="s" r="A10">
        <v>1081</v>
      </c>
      <c s="7" t="n" r="B10">
        <v>3989</v>
      </c>
      <c s="7" t="n" r="C10">
        <v>4717</v>
      </c>
    </row>
    <row r="11" spans="1:3">
      <c s="4" t="s" r="A11">
        <v>1083</v>
      </c>
      <c s="4" t="s" r="B11">
        <v>1084</v>
      </c>
      <c s="4" t="s" r="C11">
        <v>1084</v>
      </c>
    </row>
    <row r="12" spans="1:3">
      <c s="4" t="s" r="A12">
        <v>1085</v>
      </c>
      <c s="4" t="s" r="B12">
        <v>1086</v>
      </c>
      <c s="4" t="s" r="C12">
        <v>10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11</v>
      </c>
      <c s="2" t="s" r="B1">
        <v>1</v>
      </c>
    </row>
    <row r="2" spans="1:2">
      <c s="2" t="s" r="B2">
        <v>2</v>
      </c>
    </row>
    <row r="3" spans="1:2">
      <c s="4" t="s" r="A3">
        <v>212</v>
      </c>
    </row>
    <row r="4" spans="1:2">
      <c s="3" t="s" r="A4">
        <v>213</v>
      </c>
    </row>
    <row r="5" spans="1:2">
      <c s="4" t="s" r="A5">
        <v>214</v>
      </c>
      <c s="4" t="s" r="B5">
        <v>215</v>
      </c>
    </row>
    <row r="6" spans="1:2">
      <c s="4" t="s" r="A6">
        <v>216</v>
      </c>
    </row>
    <row r="7" spans="1:2">
      <c s="3" t="s" r="A7">
        <v>213</v>
      </c>
    </row>
    <row r="8" spans="1:2">
      <c s="4" t="s" r="A8">
        <v>214</v>
      </c>
      <c s="4" t="s" r="B8">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1087</v>
      </c>
      <c s="2" t="s" r="C1">
        <v>2</v>
      </c>
      <c s="2" t="s" r="D1">
        <v>28</v>
      </c>
    </row>
    <row r="2" spans="1:4">
      <c s="4" t="s" r="A2">
        <v>1088</v>
      </c>
    </row>
    <row r="3" spans="1:4">
      <c s="3" t="s" r="A3">
        <v>1089</v>
      </c>
    </row>
    <row r="4" spans="1:4">
      <c s="4" t="s" r="A4">
        <v>1090</v>
      </c>
      <c s="4" t="s" r="B4">
        <v>637</v>
      </c>
      <c s="7" t="n" r="C4">
        <v>807497</v>
      </c>
      <c s="7" t="n" r="D4">
        <v>788228</v>
      </c>
    </row>
    <row r="5" spans="1:4">
      <c s="3" t="s" r="A5">
        <v>1091</v>
      </c>
    </row>
    <row r="6" spans="1:4">
      <c s="4" t="s" r="A6">
        <v>46</v>
      </c>
      <c s="5" t="n" r="C6">
        <v>977038</v>
      </c>
      <c s="5" t="n" r="D6">
        <v>928320</v>
      </c>
    </row>
    <row r="7" spans="1:4">
      <c s="4" t="s" r="A7">
        <v>1092</v>
      </c>
    </row>
    <row r="8" spans="1:4">
      <c s="3" t="s" r="A8">
        <v>1089</v>
      </c>
    </row>
    <row r="9" spans="1:4">
      <c s="4" t="s" r="A9">
        <v>1090</v>
      </c>
      <c s="4" t="s" r="B9">
        <v>637</v>
      </c>
      <c s="5" t="n" r="C9">
        <v>809314</v>
      </c>
      <c s="5" t="n" r="D9">
        <v>788334</v>
      </c>
    </row>
    <row r="10" spans="1:4">
      <c s="3" t="s" r="A10">
        <v>1091</v>
      </c>
    </row>
    <row r="11" spans="1:4">
      <c s="4" t="s" r="A11">
        <v>46</v>
      </c>
      <c s="7" t="n" r="C11">
        <v>927037</v>
      </c>
      <c s="7" t="n" r="D11">
        <v>885100</v>
      </c>
    </row>
    <row r="12" spans="1:4">
      <c t="n" r="A12"/>
    </row>
    <row r="13" spans="1:4">
      <c s="4" t="s" r="A13">
        <v>637</v>
      </c>
      <c s="4" t="s" r="B13">
        <v>1093</v>
      </c>
    </row>
  </sheetData>
  <mergeCells count="3">
    <mergeCell ref="A1:B1"/>
    <mergeCell ref="A12:C12"/>
    <mergeCell ref="B13:C1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1094</v>
      </c>
      <c s="2" t="s" r="C1">
        <v>2</v>
      </c>
      <c s="2" t="s" r="D1">
        <v>28</v>
      </c>
    </row>
    <row r="2" spans="1:4">
      <c s="4" t="s" r="A2">
        <v>1095</v>
      </c>
    </row>
    <row r="3" spans="1:4">
      <c s="3" t="s" r="A3">
        <v>1096</v>
      </c>
    </row>
    <row r="4" spans="1:4">
      <c s="4" t="s" r="A4">
        <v>1097</v>
      </c>
      <c s="4" t="s" r="C4">
        <v>1098</v>
      </c>
    </row>
    <row r="5" spans="1:4">
      <c s="4" t="s" r="A5">
        <v>1099</v>
      </c>
      <c s="7" t="n" r="C5">
        <v>136295</v>
      </c>
    </row>
    <row r="6" spans="1:4">
      <c s="4" t="s" r="A6">
        <v>1100</v>
      </c>
      <c s="4" t="s" r="C6">
        <v>1101</v>
      </c>
    </row>
    <row r="7" spans="1:4">
      <c s="4" t="s" r="A7">
        <v>1102</v>
      </c>
      <c s="4" t="s" r="C7">
        <v>1103</v>
      </c>
    </row>
    <row r="8" spans="1:4">
      <c s="3" t="s" r="A8">
        <v>1104</v>
      </c>
    </row>
    <row r="9" spans="1:4">
      <c s="4" t="s" r="A9">
        <v>1105</v>
      </c>
      <c s="4" t="s" r="C9">
        <v>1098</v>
      </c>
      <c s="4" t="s" r="D9">
        <v>1106</v>
      </c>
    </row>
    <row r="10" spans="1:4">
      <c s="4" t="s" r="A10">
        <v>1107</v>
      </c>
      <c s="7" t="n" r="C10">
        <v>136295</v>
      </c>
      <c s="7" t="n" r="D10">
        <v>132455</v>
      </c>
    </row>
    <row r="11" spans="1:4">
      <c s="4" t="s" r="A11">
        <v>1108</v>
      </c>
      <c s="4" t="s" r="C11">
        <v>923</v>
      </c>
      <c s="4" t="s" r="D11">
        <v>583</v>
      </c>
    </row>
    <row r="12" spans="1:4">
      <c s="4" t="s" r="A12">
        <v>1109</v>
      </c>
      <c s="4" t="s" r="C12">
        <v>462</v>
      </c>
      <c s="4" t="s" r="D12">
        <v>923</v>
      </c>
    </row>
    <row r="13" spans="1:4">
      <c s="3" t="s" r="A13">
        <v>1110</v>
      </c>
    </row>
    <row r="14" spans="1:4">
      <c s="4" t="s" r="A14">
        <v>1111</v>
      </c>
      <c s="4" t="s" r="C14">
        <v>1112</v>
      </c>
      <c s="4" t="s" r="D14">
        <v>1113</v>
      </c>
    </row>
    <row r="15" spans="1:4">
      <c s="4" t="s" r="A15">
        <v>1114</v>
      </c>
      <c s="7" t="n" r="C15">
        <v>148130</v>
      </c>
      <c s="7" t="n" r="D15">
        <v>143519</v>
      </c>
    </row>
    <row r="16" spans="1:4">
      <c s="4" t="s" r="A16">
        <v>1115</v>
      </c>
      <c s="4" t="s" r="C16">
        <v>462</v>
      </c>
      <c s="4" t="s" r="D16">
        <v>462</v>
      </c>
    </row>
    <row r="17" spans="1:4">
      <c s="4" t="s" r="A17">
        <v>1116</v>
      </c>
      <c s="4" t="s" r="C17">
        <v>468</v>
      </c>
      <c s="4" t="s" r="D17">
        <v>468</v>
      </c>
    </row>
    <row r="18" spans="1:4">
      <c s="3" t="s" r="A18">
        <v>1117</v>
      </c>
    </row>
    <row r="19" spans="1:4">
      <c s="4" t="s" r="A19">
        <v>1118</v>
      </c>
      <c s="4" t="s" r="C19">
        <v>1119</v>
      </c>
      <c s="4" t="s" r="D19">
        <v>1120</v>
      </c>
    </row>
    <row r="20" spans="1:4">
      <c s="4" t="s" r="A20">
        <v>1121</v>
      </c>
      <c s="7" t="n" r="C20">
        <v>136295</v>
      </c>
      <c s="7" t="n" r="D20">
        <v>132455</v>
      </c>
    </row>
    <row r="21" spans="1:4">
      <c s="4" t="s" r="A21">
        <v>1122</v>
      </c>
      <c s="4" t="s" r="C21">
        <v>583</v>
      </c>
      <c s="4" t="s" r="D21">
        <v>583</v>
      </c>
    </row>
    <row r="22" spans="1:4">
      <c s="4" t="s" r="A22">
        <v>1123</v>
      </c>
      <c s="4" t="s" r="C22">
        <v>622</v>
      </c>
      <c s="4" t="s" r="D22">
        <v>622</v>
      </c>
    </row>
    <row r="23" spans="1:4">
      <c s="3" t="s" r="A23">
        <v>1124</v>
      </c>
    </row>
    <row r="24" spans="1:4">
      <c s="4" t="s" r="A24">
        <v>1125</v>
      </c>
      <c s="7" t="n" r="C24">
        <v>939737</v>
      </c>
      <c s="7" t="n" r="D24">
        <v>882809</v>
      </c>
    </row>
    <row r="25" spans="1:4">
      <c s="3" t="s" r="A25">
        <v>1126</v>
      </c>
    </row>
    <row r="26" spans="1:4">
      <c s="4" t="s" r="A26">
        <v>1127</v>
      </c>
      <c s="4" t="s" r="B26">
        <v>637</v>
      </c>
      <c s="7" t="n" r="C26">
        <v>1163619</v>
      </c>
      <c s="7" t="n" r="D26">
        <v>1090314</v>
      </c>
    </row>
    <row r="27" spans="1:4">
      <c s="4" t="s" r="A27">
        <v>1128</v>
      </c>
    </row>
    <row r="28" spans="1:4">
      <c s="3" t="s" r="A28">
        <v>1096</v>
      </c>
    </row>
    <row r="29" spans="1:4">
      <c s="4" t="s" r="A29">
        <v>1097</v>
      </c>
      <c s="4" t="s" r="C29">
        <v>1129</v>
      </c>
    </row>
    <row r="30" spans="1:4">
      <c s="4" t="s" r="A30">
        <v>1099</v>
      </c>
      <c s="7" t="n" r="C30">
        <v>136349</v>
      </c>
    </row>
    <row r="31" spans="1:4">
      <c s="4" t="s" r="A31">
        <v>1100</v>
      </c>
      <c s="4" t="s" r="C31">
        <v>1101</v>
      </c>
    </row>
    <row r="32" spans="1:4">
      <c s="4" t="s" r="A32">
        <v>1102</v>
      </c>
      <c s="4" t="s" r="C32">
        <v>1103</v>
      </c>
    </row>
    <row r="33" spans="1:4">
      <c s="3" t="s" r="A33">
        <v>1104</v>
      </c>
    </row>
    <row r="34" spans="1:4">
      <c s="4" t="s" r="A34">
        <v>1105</v>
      </c>
      <c s="4" t="s" r="C34">
        <v>1129</v>
      </c>
      <c s="4" t="s" r="D34">
        <v>1130</v>
      </c>
    </row>
    <row r="35" spans="1:4">
      <c s="4" t="s" r="A35">
        <v>1107</v>
      </c>
      <c s="7" t="n" r="C35">
        <v>136349</v>
      </c>
      <c s="7" t="n" r="D35">
        <v>132299</v>
      </c>
    </row>
    <row r="36" spans="1:4">
      <c s="4" t="s" r="A36">
        <v>1108</v>
      </c>
      <c s="4" t="s" r="C36">
        <v>923</v>
      </c>
      <c s="4" t="s" r="D36">
        <v>583</v>
      </c>
    </row>
    <row r="37" spans="1:4">
      <c s="4" t="s" r="A37">
        <v>1109</v>
      </c>
      <c s="4" t="s" r="C37">
        <v>462</v>
      </c>
      <c s="4" t="s" r="D37">
        <v>923</v>
      </c>
    </row>
    <row r="38" spans="1:4">
      <c s="3" t="s" r="A38">
        <v>1110</v>
      </c>
    </row>
    <row r="39" spans="1:4">
      <c s="4" t="s" r="A39">
        <v>1111</v>
      </c>
      <c s="4" t="s" r="C39">
        <v>1131</v>
      </c>
      <c s="4" t="s" r="D39">
        <v>1132</v>
      </c>
    </row>
    <row r="40" spans="1:4">
      <c s="4" t="s" r="A40">
        <v>1114</v>
      </c>
      <c s="7" t="n" r="C40">
        <v>148181</v>
      </c>
      <c s="7" t="n" r="D40">
        <v>143363</v>
      </c>
    </row>
    <row r="41" spans="1:4">
      <c s="4" t="s" r="A41">
        <v>1115</v>
      </c>
      <c s="4" t="s" r="C41">
        <v>462</v>
      </c>
      <c s="4" t="s" r="D41">
        <v>462</v>
      </c>
    </row>
    <row r="42" spans="1:4">
      <c s="4" t="s" r="A42">
        <v>1116</v>
      </c>
      <c s="4" t="s" r="C42">
        <v>468</v>
      </c>
      <c s="4" t="s" r="D42">
        <v>468</v>
      </c>
    </row>
    <row r="43" spans="1:4">
      <c s="3" t="s" r="A43">
        <v>1117</v>
      </c>
    </row>
    <row r="44" spans="1:4">
      <c s="4" t="s" r="A44">
        <v>1118</v>
      </c>
      <c s="4" t="s" r="C44">
        <v>1133</v>
      </c>
      <c s="4" t="s" r="D44">
        <v>1134</v>
      </c>
    </row>
    <row r="45" spans="1:4">
      <c s="4" t="s" r="A45">
        <v>1121</v>
      </c>
      <c s="7" t="n" r="C45">
        <v>136349</v>
      </c>
      <c s="7" t="n" r="D45">
        <v>132299</v>
      </c>
    </row>
    <row r="46" spans="1:4">
      <c s="4" t="s" r="A46">
        <v>1122</v>
      </c>
      <c s="4" t="s" r="C46">
        <v>583</v>
      </c>
      <c s="4" t="s" r="D46">
        <v>583</v>
      </c>
    </row>
    <row r="47" spans="1:4">
      <c s="4" t="s" r="A47">
        <v>1123</v>
      </c>
      <c s="4" t="s" r="C47">
        <v>622</v>
      </c>
      <c s="4" t="s" r="D47">
        <v>622</v>
      </c>
    </row>
    <row r="48" spans="1:4">
      <c s="3" t="s" r="A48">
        <v>1124</v>
      </c>
    </row>
    <row r="49" spans="1:4">
      <c s="4" t="s" r="A49">
        <v>1125</v>
      </c>
      <c s="7" t="n" r="C49">
        <v>939686</v>
      </c>
      <c s="7" t="n" r="D49">
        <v>882781</v>
      </c>
    </row>
    <row r="50" spans="1:4">
      <c s="3" t="s" r="A50">
        <v>1126</v>
      </c>
    </row>
    <row r="51" spans="1:4">
      <c s="4" t="s" r="A51">
        <v>1127</v>
      </c>
      <c s="4" t="s" r="B51">
        <v>637</v>
      </c>
      <c s="7" t="n" r="C51">
        <v>1163810</v>
      </c>
      <c s="7" t="n" r="D51">
        <v>1090281</v>
      </c>
    </row>
    <row r="52" spans="1:4">
      <c t="n" r="A52"/>
    </row>
    <row r="53" spans="1:4">
      <c s="4" t="s" r="A53">
        <v>637</v>
      </c>
      <c s="4" t="s" r="B53">
        <v>1135</v>
      </c>
    </row>
  </sheetData>
  <mergeCells count="3">
    <mergeCell ref="A1:B1"/>
    <mergeCell ref="A52:C52"/>
    <mergeCell ref="B53:C5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218</v>
      </c>
      <c s="2" t="s" r="B1">
        <v>1</v>
      </c>
    </row>
    <row r="2" spans="1:2">
      <c s="2" t="s" r="B2">
        <v>2</v>
      </c>
    </row>
    <row r="3" spans="1:2">
      <c s="3" t="s" r="A3">
        <v>219</v>
      </c>
    </row>
    <row r="4" spans="1:2">
      <c s="4" t="s" r="A4">
        <v>220</v>
      </c>
      <c s="4" t="s"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22</v>
      </c>
      <c s="2" t="s" r="B1">
        <v>1</v>
      </c>
    </row>
    <row r="2" spans="1:2">
      <c s="2" t="s" r="B2">
        <v>2</v>
      </c>
    </row>
    <row r="3" spans="1:2">
      <c s="3" t="s" r="A3">
        <v>223</v>
      </c>
    </row>
    <row r="4" spans="1:2">
      <c s="4" t="s" r="A4">
        <v>224</v>
      </c>
      <c s="4" t="s"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26</v>
      </c>
      <c s="2" t="s" r="B1">
        <v>1</v>
      </c>
    </row>
    <row r="2" spans="1:2">
      <c s="2" t="s" r="B2">
        <v>2</v>
      </c>
    </row>
    <row r="3" spans="1:2">
      <c s="3" t="s" r="A3">
        <v>227</v>
      </c>
    </row>
    <row r="4" spans="1:2">
      <c s="4" t="s" r="A4">
        <v>228</v>
      </c>
      <c s="4" t="s"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30</v>
      </c>
      <c s="2" t="s" r="B1">
        <v>1</v>
      </c>
    </row>
    <row r="2" spans="1:2">
      <c s="2" t="s" r="B2">
        <v>2</v>
      </c>
    </row>
    <row r="3" spans="1:2">
      <c s="3" t="s" r="A3">
        <v>231</v>
      </c>
    </row>
    <row r="4" spans="1:2">
      <c s="4" t="s" r="A4">
        <v>232</v>
      </c>
      <c s="4" t="s"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234</v>
      </c>
      <c s="2" t="s" r="B1">
        <v>1</v>
      </c>
    </row>
    <row r="2" spans="1:2">
      <c s="2" t="s" r="B2">
        <v>2</v>
      </c>
    </row>
    <row r="3" spans="1:2">
      <c s="3" t="s" r="A3">
        <v>235</v>
      </c>
    </row>
    <row r="4" spans="1:2">
      <c s="4" t="s" r="A4">
        <v>236</v>
      </c>
      <c s="4" t="s"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38</v>
      </c>
      <c s="2" t="s" r="B1">
        <v>1</v>
      </c>
    </row>
    <row r="2" spans="1:2">
      <c s="2" t="s" r="B2">
        <v>2</v>
      </c>
    </row>
    <row r="3" spans="1:2">
      <c s="3" t="s" r="A3">
        <v>239</v>
      </c>
    </row>
    <row r="4" spans="1:2">
      <c s="4" t="s" r="A4">
        <v>240</v>
      </c>
      <c s="4" t="s"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42</v>
      </c>
      <c s="2" t="s" r="B1">
        <v>1</v>
      </c>
    </row>
    <row r="2" spans="1:2">
      <c s="2" t="s" r="B2">
        <v>2</v>
      </c>
    </row>
    <row r="3" spans="1:2">
      <c s="3" t="s" r="A3">
        <v>243</v>
      </c>
    </row>
    <row r="4" spans="1:2">
      <c s="4" t="s" r="A4">
        <v>244</v>
      </c>
      <c s="4" t="s"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46</v>
      </c>
      <c s="2" t="s" r="B1">
        <v>1</v>
      </c>
    </row>
    <row r="2" spans="1:2">
      <c s="2" t="s" r="B2">
        <v>2</v>
      </c>
    </row>
    <row r="3" spans="1:2">
      <c s="3" t="s" r="A3">
        <v>247</v>
      </c>
    </row>
    <row r="4" spans="1:2">
      <c s="4" t="s" r="A4">
        <v>248</v>
      </c>
      <c s="4" t="s"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68427</v>
      </c>
      <c s="7" t="n" r="C3">
        <v>36887</v>
      </c>
    </row>
    <row r="4" spans="1:3">
      <c s="4" t="s" r="A4">
        <v>31</v>
      </c>
      <c s="5" t="n" r="B4">
        <v>68427</v>
      </c>
      <c s="5" t="n" r="C4">
        <v>36887</v>
      </c>
    </row>
    <row r="5" spans="1:3">
      <c s="4" t="s" r="A5">
        <v>32</v>
      </c>
      <c s="5" t="n" r="B5">
        <v>2282</v>
      </c>
      <c s="5" t="n" r="C5">
        <v>2556</v>
      </c>
    </row>
    <row r="6" spans="1:3">
      <c s="4" t="s" r="A6">
        <v>33</v>
      </c>
      <c s="5" t="n" r="B6">
        <v>10090</v>
      </c>
      <c s="5" t="n" r="C6">
        <v>5513</v>
      </c>
    </row>
    <row r="7" spans="1:3">
      <c s="4" t="s" r="A7">
        <v>34</v>
      </c>
      <c s="5" t="n" r="B7">
        <v>203048</v>
      </c>
      <c s="5" t="n" r="C7">
        <v>211511</v>
      </c>
    </row>
    <row r="8" spans="1:3">
      <c s="4" t="s" r="A8">
        <v>35</v>
      </c>
      <c s="5" t="n" r="B8">
        <v>3178</v>
      </c>
      <c s="5" t="n" r="C8">
        <v>1125</v>
      </c>
    </row>
    <row r="9" spans="1:3">
      <c s="4" t="s" r="A9">
        <v>36</v>
      </c>
      <c s="5" t="n" r="B9">
        <v>824008</v>
      </c>
      <c s="5" t="n" r="C9">
        <v>805059</v>
      </c>
    </row>
    <row r="10" spans="1:3">
      <c s="4" t="s" r="A10">
        <v>37</v>
      </c>
      <c s="5" t="n" r="B10">
        <v>-12789</v>
      </c>
      <c s="5" t="n" r="C10">
        <v>-12920</v>
      </c>
    </row>
    <row r="11" spans="1:3">
      <c s="4" t="s" r="A11">
        <v>38</v>
      </c>
      <c s="5" t="n" r="B11">
        <v>811219</v>
      </c>
      <c s="5" t="n" r="C11">
        <v>792139</v>
      </c>
    </row>
    <row r="12" spans="1:3">
      <c s="4" t="s" r="A12">
        <v>39</v>
      </c>
      <c s="5" t="n" r="B12">
        <v>21662</v>
      </c>
      <c s="5" t="n" r="C12">
        <v>22006</v>
      </c>
    </row>
    <row r="13" spans="1:3">
      <c s="4" t="s" r="A13">
        <v>40</v>
      </c>
      <c s="5" t="n" r="B13">
        <v>3375</v>
      </c>
      <c s="5" t="n" r="C13">
        <v>3387</v>
      </c>
    </row>
    <row r="14" spans="1:3">
      <c s="4" t="s" r="A14">
        <v>41</v>
      </c>
      <c s="5" t="n" r="B14">
        <v>5291</v>
      </c>
      <c s="5" t="n" r="C14">
        <v>5949</v>
      </c>
    </row>
    <row r="15" spans="1:3">
      <c s="4" t="s" r="A15">
        <v>42</v>
      </c>
      <c s="5" t="n" r="B15">
        <v>14037</v>
      </c>
      <c s="5" t="n" r="C15">
        <v>17053</v>
      </c>
    </row>
    <row r="16" spans="1:3">
      <c s="4" t="s" r="A16">
        <v>43</v>
      </c>
      <c s="5" t="n" r="B16">
        <v>12079</v>
      </c>
      <c s="5" t="n" r="C16">
        <v>11923</v>
      </c>
    </row>
    <row r="17" spans="1:3">
      <c s="4" t="s" r="A17">
        <v>44</v>
      </c>
      <c s="5" t="n" r="B17">
        <v>10234</v>
      </c>
      <c s="5" t="n" r="C17">
        <v>8762</v>
      </c>
    </row>
    <row r="18" spans="1:3">
      <c s="4" t="s" r="A18">
        <v>45</v>
      </c>
      <c s="5" t="n" r="B18">
        <v>1164922</v>
      </c>
      <c s="5" t="n" r="C18">
        <v>1118811</v>
      </c>
    </row>
    <row r="19" spans="1:3">
      <c s="3" t="s" r="A19">
        <v>46</v>
      </c>
    </row>
    <row r="20" spans="1:3">
      <c s="4" t="s" r="A20">
        <v>47</v>
      </c>
      <c s="5" t="n" r="B20">
        <v>213246</v>
      </c>
      <c s="5" t="n" r="C20">
        <v>196219</v>
      </c>
    </row>
    <row r="21" spans="1:3">
      <c s="4" t="s" r="A21">
        <v>48</v>
      </c>
      <c s="5" t="n" r="B21">
        <v>763792</v>
      </c>
      <c s="5" t="n" r="C21">
        <v>732101</v>
      </c>
    </row>
    <row r="22" spans="1:3">
      <c s="4" t="s" r="A22">
        <v>49</v>
      </c>
      <c s="5" t="n" r="B22">
        <v>977038</v>
      </c>
      <c s="5" t="n" r="C22">
        <v>928320</v>
      </c>
    </row>
    <row r="23" spans="1:3">
      <c s="4" t="s" r="A23">
        <v>50</v>
      </c>
      <c s="5" t="n" r="B23">
        <v>14984</v>
      </c>
      <c s="5" t="n" r="C23">
        <v>15921</v>
      </c>
    </row>
    <row r="24" spans="1:3">
      <c s="4" t="s" r="A24">
        <v>51</v>
      </c>
      <c s="5" t="n" r="B24">
        <v>30000</v>
      </c>
      <c s="5" t="n" r="C24">
        <v>35000</v>
      </c>
    </row>
    <row r="25" spans="1:3">
      <c s="4" t="s" r="A25">
        <v>52</v>
      </c>
      <c s="5" t="n" r="B25">
        <v>6234</v>
      </c>
      <c s="5" t="n" r="C25">
        <v>6526</v>
      </c>
    </row>
    <row r="26" spans="1:3">
      <c s="4" t="s" r="A26">
        <v>53</v>
      </c>
      <c s="7" t="n" r="B26">
        <v>1028256</v>
      </c>
      <c s="7" t="n" r="C26">
        <v>985767</v>
      </c>
    </row>
    <row r="27" spans="1:3">
      <c s="3" t="s" r="A27">
        <v>54</v>
      </c>
    </row>
    <row r="28" spans="1:3">
      <c s="4" t="s" r="A28">
        <v>55</v>
      </c>
    </row>
    <row r="29" spans="1:3">
      <c s="4" t="s" r="A29">
        <v>56</v>
      </c>
      <c s="7" t="n" r="B29">
        <v>128</v>
      </c>
      <c s="7" t="n" r="C29">
        <v>128</v>
      </c>
    </row>
    <row r="30" spans="1:3">
      <c s="4" t="s" r="A30">
        <v>57</v>
      </c>
      <c s="5" t="n" r="B30">
        <v>145674</v>
      </c>
      <c s="5" t="n" r="C30">
        <v>145384</v>
      </c>
    </row>
    <row r="31" spans="1:3">
      <c s="4" t="s" r="A31">
        <v>58</v>
      </c>
      <c s="5" t="n" r="B31">
        <v>157</v>
      </c>
      <c s="5" t="n" r="C31">
        <v>-2565</v>
      </c>
    </row>
    <row r="32" spans="1:3">
      <c s="4" t="s" r="A32">
        <v>59</v>
      </c>
      <c s="5" t="n" r="B32">
        <v>-9293</v>
      </c>
      <c s="5" t="n" r="C32">
        <v>-9903</v>
      </c>
    </row>
    <row r="33" spans="1:3">
      <c s="4" t="s" r="A33">
        <v>60</v>
      </c>
      <c s="5" t="n" r="B33">
        <v>136666</v>
      </c>
      <c s="5" t="n" r="C33">
        <v>133044</v>
      </c>
    </row>
    <row r="34" spans="1:3">
      <c s="4" t="s" r="A34">
        <v>61</v>
      </c>
      <c s="7" t="n" r="B34">
        <v>1164922</v>
      </c>
      <c s="7" t="n" r="C34">
        <v>1118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50</v>
      </c>
      <c s="2" t="s" r="B1">
        <v>1</v>
      </c>
    </row>
    <row r="2" spans="1:2">
      <c s="2" t="s" r="B2">
        <v>2</v>
      </c>
    </row>
    <row r="3" spans="1:2">
      <c s="3" t="s" r="A3">
        <v>251</v>
      </c>
    </row>
    <row r="4" spans="1:2">
      <c s="4" t="s" r="A4">
        <v>252</v>
      </c>
      <c s="4" t="s"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54</v>
      </c>
      <c s="2" t="s" r="B1">
        <v>1</v>
      </c>
    </row>
    <row r="2" spans="1:2">
      <c s="2" t="s" r="B2">
        <v>2</v>
      </c>
    </row>
    <row r="3" spans="1:2">
      <c s="3" t="s" r="A3">
        <v>255</v>
      </c>
    </row>
    <row r="4" spans="1:2">
      <c s="4" t="s" r="A4">
        <v>256</v>
      </c>
      <c s="4" t="s"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258</v>
      </c>
      <c s="2" t="s" r="B1">
        <v>1</v>
      </c>
    </row>
    <row r="2" spans="1:2">
      <c s="2" t="s" r="B2">
        <v>2</v>
      </c>
    </row>
    <row r="3" spans="1:2">
      <c s="3" t="s" r="A3">
        <v>259</v>
      </c>
    </row>
    <row r="4" spans="1:2">
      <c s="4" t="s" r="A4">
        <v>260</v>
      </c>
      <c s="4" t="s"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62</v>
      </c>
      <c s="2" t="s" r="B1">
        <v>1</v>
      </c>
    </row>
    <row r="2" spans="1:2">
      <c s="2" t="s" r="B2">
        <v>2</v>
      </c>
    </row>
    <row r="3" spans="1:2">
      <c s="3" t="s" r="A3">
        <v>263</v>
      </c>
    </row>
    <row r="4" spans="1:2">
      <c s="4" t="s" r="A4">
        <v>264</v>
      </c>
      <c s="4" t="s"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66</v>
      </c>
      <c s="2" t="s" r="B1">
        <v>1</v>
      </c>
    </row>
    <row r="2" spans="1:2">
      <c s="2" t="s" r="B2">
        <v>2</v>
      </c>
    </row>
    <row r="3" spans="1:2">
      <c s="3" t="s" r="A3">
        <v>267</v>
      </c>
    </row>
    <row r="4" spans="1:2">
      <c s="4" t="s" r="A4">
        <v>268</v>
      </c>
      <c s="4" t="s"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70</v>
      </c>
      <c s="2" t="s" r="B1">
        <v>1</v>
      </c>
    </row>
    <row r="2" spans="1:2">
      <c s="2" t="s" r="B2">
        <v>2</v>
      </c>
    </row>
    <row r="3" spans="1:2">
      <c s="3" t="s" r="A3">
        <v>271</v>
      </c>
    </row>
    <row r="4" spans="1:2">
      <c s="4" t="s" r="A4">
        <v>272</v>
      </c>
      <c s="4" t="s"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274</v>
      </c>
      <c s="2" t="s" r="B1">
        <v>1</v>
      </c>
    </row>
    <row r="2" spans="1:2">
      <c s="2" t="s" r="B2">
        <v>2</v>
      </c>
    </row>
    <row r="3" spans="1:2">
      <c s="3" t="s" r="A3">
        <v>275</v>
      </c>
    </row>
    <row r="4" spans="1:2">
      <c s="4" t="s" r="A4">
        <v>276</v>
      </c>
      <c s="4" t="s"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78</v>
      </c>
      <c s="2" t="s" r="B1">
        <v>1</v>
      </c>
    </row>
    <row r="2" spans="1:2">
      <c s="2" t="s" r="B2">
        <v>2</v>
      </c>
    </row>
    <row r="3" spans="1:2">
      <c s="3" t="s" r="A3">
        <v>279</v>
      </c>
    </row>
    <row r="4" spans="1:2">
      <c s="4" t="s" r="A4">
        <v>280</v>
      </c>
      <c s="4" t="s"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282</v>
      </c>
      <c s="2" t="s" r="B1">
        <v>1</v>
      </c>
    </row>
    <row r="2" spans="1:2">
      <c s="2" t="s" r="B2">
        <v>2</v>
      </c>
    </row>
    <row r="3" spans="1:2">
      <c s="3" t="s" r="A3">
        <v>243</v>
      </c>
    </row>
    <row r="4" spans="1:2">
      <c s="4" t="s" r="A4">
        <v>283</v>
      </c>
      <c s="4" t="s"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t="s" r="A1">
        <v>285</v>
      </c>
      <c s="2" t="s" r="B1">
        <v>1</v>
      </c>
    </row>
    <row r="2" spans="1:2">
      <c s="2" t="s" r="B2">
        <v>2</v>
      </c>
    </row>
    <row r="3" spans="1:2">
      <c s="3" t="s" r="A3">
        <v>200</v>
      </c>
    </row>
    <row r="4" spans="1:2">
      <c s="4" t="s" r="A4">
        <v>286</v>
      </c>
      <c s="4" t="s" r="B4">
        <v>287</v>
      </c>
    </row>
    <row r="5" spans="1:2">
      <c s="4" t="s" r="A5">
        <v>288</v>
      </c>
      <c s="4" t="s" r="B5">
        <v>289</v>
      </c>
    </row>
    <row r="6" spans="1:2">
      <c s="4" t="s" r="A6">
        <v>290</v>
      </c>
      <c s="4" t="s" r="B6">
        <v>291</v>
      </c>
    </row>
    <row r="7" spans="1:2">
      <c s="4" t="s" r="A7">
        <v>292</v>
      </c>
      <c s="4" t="s" r="B7">
        <v>293</v>
      </c>
    </row>
    <row r="8" spans="1:2">
      <c s="4" t="s" r="A8">
        <v>294</v>
      </c>
      <c s="4" t="s" r="B8">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62</v>
      </c>
      <c s="2" t="s" r="B1">
        <v>2</v>
      </c>
      <c s="2" t="s" r="C1">
        <v>28</v>
      </c>
    </row>
    <row r="2" spans="1:3">
      <c s="4" t="s" r="A2">
        <v>63</v>
      </c>
      <c s="8" t="n" r="B2">
        <v>0.01</v>
      </c>
      <c s="8" t="n" r="C2">
        <v>0.01</v>
      </c>
    </row>
    <row r="3" spans="1:3">
      <c s="4" t="s" r="A3">
        <v>64</v>
      </c>
      <c s="5" t="n" r="B3">
        <v>2500000</v>
      </c>
      <c s="5" t="n" r="C3">
        <v>2500000</v>
      </c>
    </row>
    <row r="4" spans="1:3">
      <c s="4" t="s" r="A4">
        <v>65</v>
      </c>
      <c s="5" t="n" r="B4">
        <v>0</v>
      </c>
      <c s="5" t="n" r="C4">
        <v>0</v>
      </c>
    </row>
    <row r="5" spans="1:3">
      <c s="4" t="s" r="A5">
        <v>66</v>
      </c>
      <c s="5" t="n" r="B5">
        <v>0</v>
      </c>
      <c s="5" t="n" r="C5">
        <v>0</v>
      </c>
    </row>
    <row r="6" spans="1:3">
      <c s="4" t="s" r="A6">
        <v>67</v>
      </c>
      <c s="8" t="n" r="B6">
        <v>0.01</v>
      </c>
      <c s="8" t="n" r="C6">
        <v>0.01</v>
      </c>
    </row>
    <row r="7" spans="1:3">
      <c s="4" t="s" r="A7">
        <v>68</v>
      </c>
      <c s="5" t="n" r="B7">
        <v>75000000</v>
      </c>
      <c s="5" t="n" r="C7">
        <v>75000000</v>
      </c>
    </row>
    <row r="8" spans="1:3">
      <c s="4" t="s" r="A8">
        <v>69</v>
      </c>
      <c s="5" t="n" r="B8">
        <v>12813442</v>
      </c>
      <c s="5" t="n" r="C8">
        <v>12810388</v>
      </c>
    </row>
    <row r="9" spans="1:3">
      <c s="4" t="s" r="A9">
        <v>70</v>
      </c>
      <c s="5" t="n" r="B9">
        <v>12813442</v>
      </c>
      <c s="5" t="n" r="C9">
        <v>12810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t="s" r="A1">
        <v>296</v>
      </c>
      <c s="2" t="s" r="B1">
        <v>1</v>
      </c>
    </row>
    <row r="2" spans="1:2">
      <c s="2" t="s" r="B2">
        <v>2</v>
      </c>
    </row>
    <row r="3" spans="1:2">
      <c s="3" t="s" r="A3">
        <v>297</v>
      </c>
    </row>
    <row r="4" spans="1:2">
      <c s="4" t="s" r="A4">
        <v>298</v>
      </c>
      <c s="4" t="s" r="B4">
        <v>299</v>
      </c>
    </row>
    <row r="5" spans="1:2">
      <c s="4" t="s" r="A5">
        <v>300</v>
      </c>
      <c s="4" t="s" r="B5">
        <v>301</v>
      </c>
    </row>
    <row r="6" spans="1:2">
      <c s="4" t="s" r="A6">
        <v>302</v>
      </c>
      <c s="4" t="s" r="B6">
        <v>303</v>
      </c>
    </row>
    <row r="7" spans="1:2">
      <c s="4" t="s" r="A7">
        <v>304</v>
      </c>
      <c s="4" t="s" r="B7">
        <v>305</v>
      </c>
    </row>
    <row r="8" spans="1:2">
      <c s="4" t="s" r="A8">
        <v>306</v>
      </c>
      <c s="4" t="s" r="B8">
        <v>307</v>
      </c>
    </row>
    <row r="9" spans="1:2">
      <c s="4" t="s" r="A9">
        <v>308</v>
      </c>
      <c s="4" t="s" r="B9">
        <v>309</v>
      </c>
    </row>
    <row r="10" spans="1:2">
      <c s="4" t="s" r="A10">
        <v>310</v>
      </c>
      <c s="4" t="s" r="B10">
        <v>311</v>
      </c>
    </row>
    <row r="11" spans="1:2">
      <c s="4" t="s" r="A11">
        <v>312</v>
      </c>
      <c s="4" t="s" r="B11">
        <v>313</v>
      </c>
    </row>
    <row r="12" spans="1:2">
      <c s="4" t="s" r="A12">
        <v>314</v>
      </c>
    </row>
    <row r="13" spans="1:2">
      <c s="3" t="s" r="A13">
        <v>297</v>
      </c>
    </row>
    <row r="14" spans="1:2">
      <c s="4" t="s" r="A14">
        <v>315</v>
      </c>
      <c s="4" t="s" r="B1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t="s" r="A1">
        <v>317</v>
      </c>
      <c s="2" t="s" r="B1">
        <v>1</v>
      </c>
    </row>
    <row r="2" spans="1:2">
      <c s="2" t="s" r="B2">
        <v>2</v>
      </c>
    </row>
    <row r="3" spans="1:2">
      <c s="3" t="s" r="A3">
        <v>318</v>
      </c>
    </row>
    <row r="4" spans="1:2">
      <c s="4" t="s" r="A4">
        <v>319</v>
      </c>
      <c s="4" t="s" r="B4">
        <v>320</v>
      </c>
    </row>
    <row r="5" spans="1:2">
      <c s="4" t="s" r="A5">
        <v>321</v>
      </c>
      <c s="4" t="s" r="B5">
        <v>322</v>
      </c>
    </row>
    <row r="6" spans="1:2">
      <c s="4" t="s" r="A6">
        <v>323</v>
      </c>
      <c s="4" t="s" r="B6">
        <v>324</v>
      </c>
    </row>
    <row r="7" spans="1:2">
      <c s="4" t="s" r="A7">
        <v>325</v>
      </c>
      <c s="4" t="s" r="B7">
        <v>326</v>
      </c>
    </row>
    <row r="8" spans="1:2">
      <c s="4" t="s" r="A8">
        <v>327</v>
      </c>
      <c s="4" t="s" r="B8">
        <v>328</v>
      </c>
    </row>
    <row r="9" spans="1:2">
      <c s="4" t="s" r="A9">
        <v>329</v>
      </c>
      <c s="4" t="s" r="B9">
        <v>330</v>
      </c>
    </row>
    <row r="10" spans="1:2">
      <c s="4" t="s" r="A10">
        <v>331</v>
      </c>
      <c s="4" t="s" r="B10">
        <v>332</v>
      </c>
    </row>
    <row r="11" spans="1:2">
      <c s="4" t="s" r="A11">
        <v>333</v>
      </c>
      <c s="4" t="s" r="B11">
        <v>334</v>
      </c>
    </row>
    <row r="12" spans="1:2">
      <c s="4" t="s" r="A12">
        <v>335</v>
      </c>
      <c s="4" t="s" r="B12">
        <v>336</v>
      </c>
    </row>
    <row r="13" spans="1:2">
      <c s="4" t="s" r="A13">
        <v>337</v>
      </c>
      <c s="4" t="s" r="B13">
        <v>338</v>
      </c>
    </row>
    <row r="14" spans="1:2">
      <c s="4" t="s" r="A14">
        <v>339</v>
      </c>
    </row>
    <row r="15" spans="1:2">
      <c s="3" t="s" r="A15">
        <v>318</v>
      </c>
    </row>
    <row r="16" spans="1:2">
      <c s="4" t="s" r="A16">
        <v>315</v>
      </c>
      <c s="4" t="s" r="B16">
        <v>340</v>
      </c>
    </row>
    <row r="17" spans="1:2">
      <c s="4" t="s" r="A17">
        <v>341</v>
      </c>
    </row>
    <row r="18" spans="1:2">
      <c s="3" t="s" r="A18">
        <v>318</v>
      </c>
    </row>
    <row r="19" spans="1:2">
      <c s="4" t="s" r="A19">
        <v>315</v>
      </c>
      <c s="4" t="s" r="B19">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43</v>
      </c>
      <c s="2" t="s" r="B1">
        <v>1</v>
      </c>
    </row>
    <row r="2" spans="1:2">
      <c s="2" t="s" r="B2">
        <v>2</v>
      </c>
    </row>
    <row r="3" spans="1:2">
      <c s="3" t="s" r="A3">
        <v>223</v>
      </c>
    </row>
    <row r="4" spans="1:2">
      <c s="4" t="s" r="A4">
        <v>344</v>
      </c>
      <c s="4" t="s" r="B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346</v>
      </c>
      <c s="2" t="s" r="B1">
        <v>1</v>
      </c>
    </row>
    <row r="2" spans="1:2">
      <c s="2" t="s" r="B2">
        <v>2</v>
      </c>
    </row>
    <row r="3" spans="1:2">
      <c s="3" t="s" r="A3">
        <v>227</v>
      </c>
    </row>
    <row r="4" spans="1:2">
      <c s="4" t="s" r="A4">
        <v>347</v>
      </c>
      <c s="4" t="s" r="B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49</v>
      </c>
      <c s="2" t="s" r="B1">
        <v>1</v>
      </c>
    </row>
    <row r="2" spans="1:2">
      <c s="2" t="s" r="B2">
        <v>2</v>
      </c>
    </row>
    <row r="3" spans="1:2">
      <c s="3" t="s" r="A3">
        <v>231</v>
      </c>
    </row>
    <row r="4" spans="1:2">
      <c s="4" t="s" r="A4">
        <v>350</v>
      </c>
      <c s="4" t="s" r="B4">
        <v>351</v>
      </c>
    </row>
    <row r="5" spans="1:2">
      <c s="4" t="s" r="A5">
        <v>352</v>
      </c>
      <c s="4" t="s" r="B5">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54</v>
      </c>
      <c s="2" t="s" r="B1">
        <v>1</v>
      </c>
    </row>
    <row r="2" spans="1:2">
      <c s="2" t="s" r="B2">
        <v>2</v>
      </c>
    </row>
    <row r="3" spans="1:2">
      <c s="3" t="s" r="A3">
        <v>235</v>
      </c>
    </row>
    <row r="4" spans="1:2">
      <c s="4" t="s" r="A4">
        <v>355</v>
      </c>
      <c s="4" t="s" r="B4">
        <v>356</v>
      </c>
    </row>
    <row r="5" spans="1:2">
      <c s="4" t="s" r="A5">
        <v>357</v>
      </c>
      <c s="4" t="s" r="B5">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t="s" r="A1">
        <v>359</v>
      </c>
      <c s="2" t="s" r="B1">
        <v>1</v>
      </c>
    </row>
    <row r="2" spans="1:2">
      <c s="2" t="s" r="B2">
        <v>2</v>
      </c>
    </row>
    <row r="3" spans="1:2">
      <c s="3" t="s" r="A3">
        <v>243</v>
      </c>
    </row>
    <row r="4" spans="1:2">
      <c s="4" t="s" r="A4">
        <v>360</v>
      </c>
      <c s="4" t="s" r="B4">
        <v>361</v>
      </c>
    </row>
    <row r="5" spans="1:2">
      <c s="4" t="s" r="A5">
        <v>362</v>
      </c>
      <c s="4" t="s" r="B5">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64</v>
      </c>
      <c s="2" t="s" r="B1">
        <v>1</v>
      </c>
    </row>
    <row r="2" spans="1:2">
      <c s="2" t="s" r="B2">
        <v>2</v>
      </c>
    </row>
    <row r="3" spans="1:2">
      <c s="3" t="s" r="A3">
        <v>247</v>
      </c>
    </row>
    <row r="4" spans="1:2">
      <c s="4" t="s" r="A4">
        <v>365</v>
      </c>
      <c s="4" t="s" r="B4">
        <v>366</v>
      </c>
    </row>
    <row r="5" spans="1:2">
      <c s="4" t="s" r="A5">
        <v>367</v>
      </c>
      <c s="4" t="s" r="B5">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t="s" r="A1">
        <v>369</v>
      </c>
      <c s="2" t="s" r="B1">
        <v>1</v>
      </c>
    </row>
    <row r="2" spans="1:2">
      <c s="2" t="s" r="B2">
        <v>2</v>
      </c>
    </row>
    <row r="3" spans="1:2">
      <c s="3" t="s" r="A3">
        <v>251</v>
      </c>
    </row>
    <row r="4" spans="1:2">
      <c s="4" t="s" r="A4">
        <v>370</v>
      </c>
      <c s="4" t="s" r="B4">
        <v>371</v>
      </c>
    </row>
    <row r="5" spans="1:2">
      <c s="4" t="s" r="A5">
        <v>372</v>
      </c>
      <c s="4" t="s" r="B5">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74</v>
      </c>
      <c s="2" t="s" r="B1">
        <v>1</v>
      </c>
    </row>
    <row r="2" spans="1:2">
      <c s="2" t="s" r="B2">
        <v>2</v>
      </c>
    </row>
    <row r="3" spans="1:2">
      <c s="3" t="s" r="A3">
        <v>259</v>
      </c>
    </row>
    <row r="4" spans="1:2">
      <c s="4" t="s" r="A4">
        <v>375</v>
      </c>
      <c s="4" t="s" r="B4">
        <v>376</v>
      </c>
    </row>
    <row r="5" spans="1:2">
      <c s="4" t="s" r="A5">
        <v>377</v>
      </c>
      <c s="4" t="s" r="B5">
        <v>378</v>
      </c>
    </row>
    <row r="6" spans="1:2">
      <c s="4" t="s" r="A6">
        <v>379</v>
      </c>
      <c s="4" t="s" r="B6">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3" t="s" r="A3">
        <v>74</v>
      </c>
    </row>
    <row r="4" spans="1:5">
      <c s="4" t="s" r="A4">
        <v>75</v>
      </c>
      <c s="7" t="n" r="B4">
        <v>31</v>
      </c>
      <c s="7" t="n" r="C4">
        <v>32</v>
      </c>
      <c s="7" t="n" r="D4">
        <v>44</v>
      </c>
      <c s="7" t="n" r="E4">
        <v>46</v>
      </c>
    </row>
    <row r="5" spans="1:5">
      <c s="4" t="s" r="A5">
        <v>76</v>
      </c>
      <c s="5" t="n" r="B5">
        <v>33</v>
      </c>
      <c s="5" t="n" r="C5">
        <v>25</v>
      </c>
      <c s="5" t="n" r="D5">
        <v>45</v>
      </c>
      <c s="5" t="n" r="E5">
        <v>39</v>
      </c>
    </row>
    <row r="6" spans="1:5">
      <c s="4" t="s" r="A6">
        <v>77</v>
      </c>
      <c s="5" t="n" r="B6">
        <v>71</v>
      </c>
      <c s="5" t="n" r="C6">
        <v>45</v>
      </c>
      <c s="5" t="n" r="D6">
        <v>149</v>
      </c>
      <c s="5" t="n" r="E6">
        <v>91</v>
      </c>
    </row>
    <row r="7" spans="1:5">
      <c s="4" t="s" r="A7">
        <v>78</v>
      </c>
      <c s="5" t="n" r="B7">
        <v>768</v>
      </c>
      <c s="5" t="n" r="C7">
        <v>1015</v>
      </c>
      <c s="5" t="n" r="D7">
        <v>1704</v>
      </c>
      <c s="5" t="n" r="E7">
        <v>2019</v>
      </c>
    </row>
    <row r="8" spans="1:5">
      <c s="4" t="s" r="A8">
        <v>79</v>
      </c>
      <c s="5" t="n" r="B8">
        <v>9348</v>
      </c>
      <c s="5" t="n" r="C8">
        <v>8803</v>
      </c>
      <c s="5" t="n" r="D8">
        <v>18295</v>
      </c>
      <c s="5" t="n" r="E8">
        <v>17801</v>
      </c>
    </row>
    <row r="9" spans="1:5">
      <c s="4" t="s" r="A9">
        <v>80</v>
      </c>
      <c s="5" t="n" r="B9">
        <v>10251</v>
      </c>
      <c s="5" t="n" r="C9">
        <v>9920</v>
      </c>
      <c s="5" t="n" r="D9">
        <v>20237</v>
      </c>
      <c s="5" t="n" r="E9">
        <v>19996</v>
      </c>
    </row>
    <row r="10" spans="1:5">
      <c s="3" t="s" r="A10">
        <v>81</v>
      </c>
    </row>
    <row r="11" spans="1:5">
      <c s="4" t="s" r="A11">
        <v>82</v>
      </c>
      <c s="5" t="n" r="B11">
        <v>113</v>
      </c>
      <c s="5" t="n" r="C11">
        <v>123</v>
      </c>
      <c s="5" t="n" r="D11">
        <v>217</v>
      </c>
      <c s="5" t="n" r="E11">
        <v>250</v>
      </c>
    </row>
    <row r="12" spans="1:5">
      <c s="4" t="s" r="A12">
        <v>83</v>
      </c>
      <c s="5" t="n" r="B12">
        <v>1</v>
      </c>
      <c s="5" t="n" r="C12">
        <v>1</v>
      </c>
      <c s="5" t="n" r="D12">
        <v>1</v>
      </c>
      <c s="5" t="n" r="E12">
        <v>1</v>
      </c>
    </row>
    <row r="13" spans="1:5">
      <c s="4" t="s" r="A13">
        <v>84</v>
      </c>
      <c s="5" t="n" r="B13">
        <v>25</v>
      </c>
      <c s="5" t="n" r="C13">
        <v>7</v>
      </c>
      <c s="5" t="n" r="D13">
        <v>55</v>
      </c>
      <c s="5" t="n" r="E13">
        <v>23</v>
      </c>
    </row>
    <row r="14" spans="1:5">
      <c s="4" t="s" r="A14">
        <v>85</v>
      </c>
      <c s="5" t="n" r="B14">
        <v>139</v>
      </c>
      <c s="5" t="n" r="C14">
        <v>131</v>
      </c>
      <c s="5" t="n" r="D14">
        <v>273</v>
      </c>
      <c s="5" t="n" r="E14">
        <v>274</v>
      </c>
    </row>
    <row r="15" spans="1:5">
      <c s="4" t="s" r="A15">
        <v>86</v>
      </c>
      <c s="5" t="n" r="B15">
        <v>10112</v>
      </c>
      <c s="5" t="n" r="C15">
        <v>9789</v>
      </c>
      <c s="5" t="n" r="D15">
        <v>19964</v>
      </c>
      <c s="5" t="n" r="E15">
        <v>19722</v>
      </c>
    </row>
    <row r="16" spans="1:5">
      <c s="4" t="s" r="A16">
        <v>87</v>
      </c>
      <c s="5" t="n" r="B16">
        <v>-950</v>
      </c>
      <c s="5" t="n" r="D16">
        <v>-550</v>
      </c>
    </row>
    <row r="17" spans="1:5">
      <c s="4" t="s" r="A17">
        <v>88</v>
      </c>
      <c s="5" t="n" r="B17">
        <v>11062</v>
      </c>
      <c s="5" t="n" r="C17">
        <v>9789</v>
      </c>
      <c s="5" t="n" r="D17">
        <v>20514</v>
      </c>
      <c s="5" t="n" r="E17">
        <v>19722</v>
      </c>
    </row>
    <row r="18" spans="1:5">
      <c s="3" t="s" r="A18">
        <v>89</v>
      </c>
    </row>
    <row r="19" spans="1:5">
      <c s="4" t="s" r="A19">
        <v>90</v>
      </c>
      <c s="5" t="n" r="B19">
        <v>1591</v>
      </c>
      <c s="5" t="n" r="C19">
        <v>1693</v>
      </c>
      <c s="5" t="n" r="D19">
        <v>3171</v>
      </c>
      <c s="5" t="n" r="E19">
        <v>3255</v>
      </c>
    </row>
    <row r="20" spans="1:5">
      <c s="4" t="s" r="A20">
        <v>91</v>
      </c>
      <c s="5" t="n" r="B20">
        <v>152</v>
      </c>
      <c s="5" t="n" r="C20">
        <v>177</v>
      </c>
      <c s="5" t="n" r="D20">
        <v>338</v>
      </c>
      <c s="5" t="n" r="E20">
        <v>323</v>
      </c>
    </row>
    <row r="21" spans="1:5">
      <c s="4" t="s" r="A21">
        <v>92</v>
      </c>
      <c s="5" t="n" r="B21">
        <v>566</v>
      </c>
      <c s="5" t="n" r="C21">
        <v>516</v>
      </c>
      <c s="5" t="n" r="D21">
        <v>1199</v>
      </c>
      <c s="5" t="n" r="E21">
        <v>977</v>
      </c>
    </row>
    <row r="22" spans="1:5">
      <c s="4" t="s" r="A22">
        <v>93</v>
      </c>
      <c s="5" t="n" r="B22">
        <v>670</v>
      </c>
      <c s="5" t="n" r="C22">
        <v>618</v>
      </c>
      <c s="5" t="n" r="D22">
        <v>1251</v>
      </c>
      <c s="5" t="n" r="E22">
        <v>1204</v>
      </c>
    </row>
    <row r="23" spans="1:5">
      <c s="4" t="s" r="A23">
        <v>94</v>
      </c>
      <c s="5" t="n" r="B23">
        <v>24</v>
      </c>
      <c s="5" t="n" r="C23">
        <v>0</v>
      </c>
      <c s="5" t="n" r="D23">
        <v>53</v>
      </c>
      <c s="5" t="n" r="E23">
        <v>85</v>
      </c>
    </row>
    <row r="24" spans="1:5">
      <c s="4" t="s" r="A24">
        <v>95</v>
      </c>
      <c s="5" t="n" r="B24">
        <v>-34</v>
      </c>
      <c s="5" t="n" r="C24">
        <v>175</v>
      </c>
      <c s="5" t="n" r="D24">
        <v>71</v>
      </c>
      <c s="5" t="n" r="E24">
        <v>346</v>
      </c>
    </row>
    <row r="25" spans="1:5">
      <c s="4" t="s" r="A25">
        <v>96</v>
      </c>
      <c s="5" t="n" r="B25">
        <v>408</v>
      </c>
      <c s="5" t="n" r="C25">
        <v>311</v>
      </c>
      <c s="5" t="n" r="D25">
        <v>835</v>
      </c>
      <c s="5" t="n" r="E25">
        <v>666</v>
      </c>
    </row>
    <row r="26" spans="1:5">
      <c s="4" t="s" r="A26">
        <v>97</v>
      </c>
      <c s="5" t="n" r="B26">
        <v>3377</v>
      </c>
      <c s="5" t="n" r="C26">
        <v>3490</v>
      </c>
      <c s="5" t="n" r="D26">
        <v>6918</v>
      </c>
      <c s="5" t="n" r="E26">
        <v>6856</v>
      </c>
    </row>
    <row r="27" spans="1:5">
      <c s="3" t="s" r="A27">
        <v>98</v>
      </c>
    </row>
    <row r="28" spans="1:5">
      <c s="4" t="s" r="A28">
        <v>99</v>
      </c>
      <c s="5" t="n" r="B28">
        <v>4803</v>
      </c>
      <c s="5" t="n" r="C28">
        <v>4723</v>
      </c>
      <c s="5" t="n" r="D28">
        <v>9549</v>
      </c>
      <c s="5" t="n" r="E28">
        <v>9513</v>
      </c>
    </row>
    <row r="29" spans="1:5">
      <c s="4" t="s" r="A29">
        <v>100</v>
      </c>
      <c s="5" t="n" r="B29">
        <v>1070</v>
      </c>
      <c s="5" t="n" r="C29">
        <v>1046</v>
      </c>
      <c s="5" t="n" r="D29">
        <v>2129</v>
      </c>
      <c s="5" t="n" r="E29">
        <v>2143</v>
      </c>
    </row>
    <row r="30" spans="1:5">
      <c s="4" t="s" r="A30">
        <v>101</v>
      </c>
      <c s="5" t="n" r="B30">
        <v>958</v>
      </c>
      <c s="5" t="n" r="C30">
        <v>999</v>
      </c>
      <c s="5" t="n" r="D30">
        <v>1914</v>
      </c>
      <c s="5" t="n" r="E30">
        <v>2044</v>
      </c>
    </row>
    <row r="31" spans="1:5">
      <c s="4" t="s" r="A31">
        <v>102</v>
      </c>
      <c s="5" t="n" r="B31">
        <v>582</v>
      </c>
      <c s="5" t="n" r="C31">
        <v>635</v>
      </c>
      <c s="5" t="n" r="D31">
        <v>1158</v>
      </c>
      <c s="5" t="n" r="E31">
        <v>1448</v>
      </c>
    </row>
    <row r="32" spans="1:5">
      <c s="4" t="s" r="A32">
        <v>103</v>
      </c>
      <c s="5" t="n" r="B32">
        <v>193</v>
      </c>
      <c s="5" t="n" r="C32">
        <v>356</v>
      </c>
      <c s="5" t="n" r="D32">
        <v>369</v>
      </c>
      <c s="5" t="n" r="E32">
        <v>712</v>
      </c>
    </row>
    <row r="33" spans="1:5">
      <c s="4" t="s" r="A33">
        <v>104</v>
      </c>
      <c s="5" t="n" r="B33">
        <v>184</v>
      </c>
      <c s="5" t="n" r="C33">
        <v>222</v>
      </c>
      <c s="5" t="n" r="D33">
        <v>428</v>
      </c>
      <c s="5" t="n" r="E33">
        <v>477</v>
      </c>
    </row>
    <row r="34" spans="1:5">
      <c s="4" t="s" r="A34">
        <v>105</v>
      </c>
      <c s="5" t="n" r="B34">
        <v>1361</v>
      </c>
      <c s="5" t="n" r="D34">
        <v>1373</v>
      </c>
    </row>
    <row r="35" spans="1:5">
      <c s="4" t="s" r="A35">
        <v>106</v>
      </c>
      <c s="5" t="n" r="B35">
        <v>225</v>
      </c>
      <c s="5" t="n" r="C35">
        <v>717</v>
      </c>
      <c s="5" t="n" r="D35">
        <v>146</v>
      </c>
      <c s="5" t="n" r="E35">
        <v>1030</v>
      </c>
    </row>
    <row r="36" spans="1:5">
      <c s="4" t="s" r="A36">
        <v>107</v>
      </c>
      <c s="5" t="n" r="B36">
        <v>36</v>
      </c>
      <c s="5" t="n" r="C36">
        <v>119</v>
      </c>
      <c s="5" t="n" r="D36">
        <v>75</v>
      </c>
      <c s="5" t="n" r="E36">
        <v>250</v>
      </c>
    </row>
    <row r="37" spans="1:5">
      <c s="4" t="s" r="A37">
        <v>96</v>
      </c>
      <c s="5" t="n" r="B37">
        <v>1373</v>
      </c>
      <c s="5" t="n" r="C37">
        <v>1267</v>
      </c>
      <c s="5" t="n" r="D37">
        <v>2438</v>
      </c>
      <c s="5" t="n" r="E37">
        <v>2556</v>
      </c>
    </row>
    <row r="38" spans="1:5">
      <c s="4" t="s" r="A38">
        <v>108</v>
      </c>
      <c s="5" t="n" r="B38">
        <v>10785</v>
      </c>
      <c s="5" t="n" r="C38">
        <v>10084</v>
      </c>
      <c s="5" t="n" r="D38">
        <v>19579</v>
      </c>
      <c s="5" t="n" r="E38">
        <v>20173</v>
      </c>
    </row>
    <row r="39" spans="1:5">
      <c s="4" t="s" r="A39">
        <v>109</v>
      </c>
      <c s="5" t="n" r="B39">
        <v>3654</v>
      </c>
      <c s="5" t="n" r="C39">
        <v>3195</v>
      </c>
      <c s="5" t="n" r="D39">
        <v>7853</v>
      </c>
      <c s="5" t="n" r="E39">
        <v>6405</v>
      </c>
    </row>
    <row r="40" spans="1:5">
      <c s="4" t="s" r="A40">
        <v>110</v>
      </c>
      <c s="5" t="n" r="B40">
        <v>1614</v>
      </c>
      <c s="5" t="n" r="C40">
        <v>1168</v>
      </c>
      <c s="5" t="n" r="D40">
        <v>3081</v>
      </c>
      <c s="5" t="n" r="E40">
        <v>2350</v>
      </c>
    </row>
    <row r="41" spans="1:5">
      <c s="4" t="s" r="A41">
        <v>111</v>
      </c>
      <c s="7" t="n" r="B41">
        <v>2040</v>
      </c>
      <c s="7" t="n" r="C41">
        <v>2027</v>
      </c>
      <c s="7" t="n" r="D41">
        <v>4772</v>
      </c>
      <c s="7" t="n" r="E41">
        <v>4055</v>
      </c>
    </row>
    <row r="42" spans="1:5">
      <c s="3" t="s" r="A42">
        <v>112</v>
      </c>
    </row>
    <row r="43" spans="1:5">
      <c s="4" t="s" r="A43">
        <v>113</v>
      </c>
      <c s="8" t="n" r="B43">
        <v>0.16</v>
      </c>
      <c s="8" t="n" r="C43">
        <v>0.16</v>
      </c>
      <c s="8" t="n" r="D43">
        <v>0.37</v>
      </c>
      <c s="8" t="n" r="E43">
        <v>0.32</v>
      </c>
    </row>
    <row r="44" spans="1:5">
      <c s="4" t="s" r="A44">
        <v>114</v>
      </c>
      <c s="9" t="n" r="B44">
        <v>0.16</v>
      </c>
      <c s="9" t="n" r="C44">
        <v>0.16</v>
      </c>
      <c s="9" t="n" r="D44">
        <v>0.37</v>
      </c>
      <c s="9" t="n" r="E44">
        <v>0.32</v>
      </c>
    </row>
    <row r="45" spans="1:5">
      <c s="4" t="s" r="A45">
        <v>115</v>
      </c>
      <c s="9" t="n" r="B45">
        <v>0.08</v>
      </c>
      <c s="9" t="n" r="D45">
        <v>0.16</v>
      </c>
    </row>
    <row r="46" spans="1:5">
      <c s="4" t="s" r="A46">
        <v>116</v>
      </c>
      <c s="8" t="n" r="B46">
        <v>10.67</v>
      </c>
      <c s="8" t="n" r="C46">
        <v>10.18</v>
      </c>
      <c s="8" t="n" r="D46">
        <v>10.67</v>
      </c>
      <c s="8" t="n" r="E46">
        <v>10.18</v>
      </c>
    </row>
    <row r="47" spans="1:5">
      <c s="4" t="s" r="A47">
        <v>117</v>
      </c>
      <c s="5" t="n" r="B47">
        <v>12732694</v>
      </c>
      <c s="5" t="n" r="C47">
        <v>12690287</v>
      </c>
      <c s="5" t="n" r="D47">
        <v>12724379</v>
      </c>
      <c s="5" t="n" r="E47">
        <v>12682813</v>
      </c>
    </row>
    <row r="48" spans="1:5">
      <c s="4" t="s" r="A48">
        <v>118</v>
      </c>
      <c s="5" t="n" r="B48">
        <v>12888212</v>
      </c>
      <c s="5" t="n" r="C48">
        <v>12744931</v>
      </c>
      <c s="5" t="n" r="D48">
        <v>12870246</v>
      </c>
      <c s="5" t="n" r="E48">
        <v>12726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381</v>
      </c>
      <c s="2" t="s" r="B1">
        <v>1</v>
      </c>
    </row>
    <row r="2" spans="1:2">
      <c s="2" t="s" r="B2">
        <v>2</v>
      </c>
    </row>
    <row r="3" spans="1:2">
      <c s="3" t="s" r="A3">
        <v>263</v>
      </c>
    </row>
    <row r="4" spans="1:2">
      <c s="4" t="s" r="A4">
        <v>382</v>
      </c>
      <c s="4" t="s" r="B4">
        <v>383</v>
      </c>
    </row>
    <row r="5" spans="1:2">
      <c s="4" t="s" r="A5">
        <v>384</v>
      </c>
      <c s="4" t="s" r="B5">
        <v>385</v>
      </c>
    </row>
    <row r="6" spans="1:2">
      <c s="4" t="s" r="A6">
        <v>386</v>
      </c>
      <c s="4" t="s" r="B6">
        <v>387</v>
      </c>
    </row>
    <row r="7" spans="1:2">
      <c s="4" t="s" r="A7">
        <v>388</v>
      </c>
      <c s="4" t="s" r="B7">
        <v>389</v>
      </c>
    </row>
    <row r="8" spans="1:2">
      <c s="4" t="s" r="A8">
        <v>390</v>
      </c>
      <c s="4" t="s" r="B8">
        <v>391</v>
      </c>
    </row>
    <row r="9" spans="1:2">
      <c s="4" t="s" r="A9">
        <v>392</v>
      </c>
      <c s="4" t="s" r="B9">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394</v>
      </c>
      <c s="2" t="s" r="B1">
        <v>1</v>
      </c>
    </row>
    <row r="2" spans="1:2">
      <c s="2" t="s" r="B2">
        <v>2</v>
      </c>
    </row>
    <row r="3" spans="1:2">
      <c s="3" t="s" r="A3">
        <v>267</v>
      </c>
    </row>
    <row r="4" spans="1:2">
      <c s="4" t="s" r="A4">
        <v>395</v>
      </c>
      <c s="4" t="s" r="B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97</v>
      </c>
      <c s="2" t="s" r="B1">
        <v>1</v>
      </c>
    </row>
    <row r="2" spans="1:2">
      <c s="2" t="s" r="B2">
        <v>2</v>
      </c>
    </row>
    <row r="3" spans="1:2">
      <c s="3" t="s" r="A3">
        <v>271</v>
      </c>
    </row>
    <row r="4" spans="1:2">
      <c s="4" t="s" r="A4">
        <v>398</v>
      </c>
      <c s="4" t="s" r="B4">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400</v>
      </c>
      <c s="2" t="s" r="B1">
        <v>1</v>
      </c>
    </row>
    <row r="2" spans="1:2">
      <c s="2" t="s" r="B2">
        <v>2</v>
      </c>
    </row>
    <row r="3" spans="1:2">
      <c s="3" t="s" r="A3">
        <v>279</v>
      </c>
    </row>
    <row r="4" spans="1:2">
      <c s="4" t="s" r="A4">
        <v>401</v>
      </c>
      <c s="4" t="s" r="B4">
        <v>402</v>
      </c>
    </row>
    <row r="5" spans="1:2">
      <c s="4" t="s" r="A5">
        <v>403</v>
      </c>
      <c s="4" t="s" r="B5">
        <v>404</v>
      </c>
    </row>
    <row r="6" spans="1:2">
      <c s="4" t="s" r="A6">
        <v>405</v>
      </c>
      <c s="4" t="s" r="B6">
        <v>406</v>
      </c>
    </row>
    <row r="7" spans="1:2">
      <c s="4" t="s" r="A7">
        <v>407</v>
      </c>
      <c s="4" t="s" r="B7">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409</v>
      </c>
      <c s="2" t="s" r="B1">
        <v>1</v>
      </c>
    </row>
    <row r="2" spans="1:2">
      <c s="2" t="s" r="B2">
        <v>2</v>
      </c>
    </row>
    <row r="3" spans="1:2">
      <c s="3" t="s" r="A3">
        <v>243</v>
      </c>
    </row>
    <row r="4" spans="1:2">
      <c s="4" t="s" r="A4">
        <v>410</v>
      </c>
      <c s="4" t="s" r="B4">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6"/>
  </cols>
  <sheetData>
    <row r="1" spans="1:2">
      <c s="1" t="s" r="A1">
        <v>412</v>
      </c>
      <c s="2" t="s" r="B1">
        <v>133</v>
      </c>
    </row>
    <row r="2" spans="1:2">
      <c s="3" t="s" r="A2">
        <v>200</v>
      </c>
    </row>
    <row r="3" spans="1:2">
      <c s="4" t="s" r="A3">
        <v>413</v>
      </c>
      <c s="5" t="n" r="B3">
        <v>25</v>
      </c>
    </row>
    <row r="4" spans="1:2">
      <c s="4" t="s" r="A4">
        <v>414</v>
      </c>
      <c s="5" t="n" r="B4">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415</v>
      </c>
      <c s="2" t="s" r="B1">
        <v>72</v>
      </c>
      <c s="2" t="s" r="C1">
        <v>1</v>
      </c>
    </row>
    <row r="2" spans="1:4">
      <c s="2" t="s" r="B2">
        <v>2</v>
      </c>
      <c s="2" t="s" r="C2">
        <v>2</v>
      </c>
      <c s="2" t="s" r="D2">
        <v>416</v>
      </c>
    </row>
    <row r="3" spans="1:4">
      <c s="3" t="s" r="A3">
        <v>417</v>
      </c>
    </row>
    <row r="4" spans="1:4">
      <c s="4" t="s" r="A4">
        <v>418</v>
      </c>
      <c s="7" t="n" r="B4">
        <v>1361</v>
      </c>
      <c s="7" t="n" r="C4">
        <v>1373</v>
      </c>
    </row>
    <row r="5" spans="1:4">
      <c s="4" t="s" r="A5">
        <v>419</v>
      </c>
    </row>
    <row r="6" spans="1:4">
      <c s="3" t="s" r="A6">
        <v>417</v>
      </c>
    </row>
    <row r="7" spans="1:4">
      <c s="4" t="s" r="A7">
        <v>420</v>
      </c>
      <c s="9" t="n" r="D7">
        <v>0.97</v>
      </c>
    </row>
    <row r="8" spans="1:4">
      <c s="4" t="s" r="A8">
        <v>421</v>
      </c>
      <c s="8" t="n" r="D8">
        <v>19.25</v>
      </c>
    </row>
    <row r="9" spans="1:4">
      <c s="4" t="s" r="A9">
        <v>418</v>
      </c>
      <c s="7" t="n" r="C9">
        <v>1400</v>
      </c>
    </row>
    <row r="10" spans="1:4">
      <c s="4" t="s" r="A10">
        <v>422</v>
      </c>
    </row>
    <row r="11" spans="1:4">
      <c s="3" t="s" r="A11">
        <v>417</v>
      </c>
    </row>
    <row r="12" spans="1:4">
      <c s="4" t="s" r="A12">
        <v>423</v>
      </c>
      <c s="4" t="s" r="D12">
        <v>424</v>
      </c>
    </row>
    <row r="13" spans="1:4">
      <c s="4" t="s" r="A13">
        <v>425</v>
      </c>
    </row>
    <row r="14" spans="1:4">
      <c s="3" t="s" r="A14">
        <v>417</v>
      </c>
    </row>
    <row r="15" spans="1:4">
      <c s="4" t="s" r="A15">
        <v>423</v>
      </c>
      <c s="4" t="s" r="D15">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427</v>
      </c>
      <c s="2" t="s" r="B1">
        <v>1</v>
      </c>
    </row>
    <row r="2" spans="1:3">
      <c s="2" t="s" r="B2">
        <v>2</v>
      </c>
      <c s="2" t="s" r="C2">
        <v>28</v>
      </c>
    </row>
    <row r="3" spans="1:3">
      <c s="3" t="s" r="A3">
        <v>428</v>
      </c>
    </row>
    <row r="4" spans="1:3">
      <c s="4" t="s" r="A4">
        <v>429</v>
      </c>
      <c s="4" t="s" r="B4">
        <v>430</v>
      </c>
    </row>
    <row r="5" spans="1:3">
      <c s="4" t="s" r="A5">
        <v>431</v>
      </c>
      <c s="7" t="n" r="B5">
        <v>5100000</v>
      </c>
    </row>
    <row r="6" spans="1:3">
      <c s="4" t="s" r="A6">
        <v>432</v>
      </c>
      <c s="7" t="n" r="C6">
        <v>0</v>
      </c>
    </row>
    <row r="7" spans="1:3">
      <c s="4" t="s" r="A7">
        <v>433</v>
      </c>
      <c s="5" t="n" r="B7">
        <v>0</v>
      </c>
      <c s="7" t="n" r="C7">
        <v>250000</v>
      </c>
    </row>
    <row r="8" spans="1:3">
      <c s="4" t="s" r="A8">
        <v>434</v>
      </c>
    </row>
    <row r="9" spans="1:3">
      <c s="3" t="s" r="A9">
        <v>428</v>
      </c>
    </row>
    <row r="10" spans="1:3">
      <c s="4" t="s" r="A10">
        <v>432</v>
      </c>
      <c s="5" t="n" r="B10">
        <v>4900000</v>
      </c>
    </row>
    <row r="11" spans="1:3">
      <c s="4" t="s" r="A11">
        <v>435</v>
      </c>
    </row>
    <row r="12" spans="1:3">
      <c s="3" t="s" r="A12">
        <v>428</v>
      </c>
    </row>
    <row r="13" spans="1:3">
      <c s="4" t="s" r="A13">
        <v>432</v>
      </c>
      <c s="7" t="n" r="B13">
        <v>5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436</v>
      </c>
      <c s="2" t="s" r="B1">
        <v>437</v>
      </c>
      <c s="2" t="s" r="C1">
        <v>1</v>
      </c>
    </row>
    <row r="2" spans="1:3">
      <c s="2" t="s" r="B2">
        <v>438</v>
      </c>
      <c s="2" t="s" r="C2">
        <v>439</v>
      </c>
    </row>
    <row r="3" spans="1:3">
      <c s="3" t="s" r="A3">
        <v>440</v>
      </c>
    </row>
    <row r="4" spans="1:3">
      <c s="4" t="s" r="A4">
        <v>441</v>
      </c>
      <c s="7" t="n" r="C4">
        <v>5000</v>
      </c>
    </row>
    <row r="5" spans="1:3">
      <c s="4" t="s" r="A5">
        <v>442</v>
      </c>
      <c s="7" t="n" r="B5">
        <v>4500</v>
      </c>
    </row>
    <row r="6" spans="1:3">
      <c s="4" t="s" r="A6">
        <v>443</v>
      </c>
    </row>
    <row r="7" spans="1:3">
      <c s="3" t="s" r="A7">
        <v>440</v>
      </c>
    </row>
    <row r="8" spans="1:3">
      <c s="4" t="s" r="A8">
        <v>444</v>
      </c>
      <c s="5" t="n" r="C8">
        <v>1</v>
      </c>
    </row>
    <row r="9" spans="1:3">
      <c s="4" t="s" r="A9">
        <v>445</v>
      </c>
      <c s="7" t="n" r="C9">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6</v>
      </c>
      <c s="2" t="s" r="B1">
        <v>2</v>
      </c>
      <c s="2" t="s" r="C1">
        <v>28</v>
      </c>
    </row>
    <row r="2" spans="1:3">
      <c s="3" t="s" r="A2">
        <v>447</v>
      </c>
    </row>
    <row r="3" spans="1:3">
      <c s="4" t="s" r="A3">
        <v>448</v>
      </c>
      <c s="7" t="n" r="B3">
        <v>10090</v>
      </c>
      <c s="7" t="n" r="C3">
        <v>5513</v>
      </c>
    </row>
    <row r="4" spans="1:3">
      <c s="4" t="s" r="A4">
        <v>314</v>
      </c>
    </row>
    <row r="5" spans="1:3">
      <c s="3" t="s" r="A5">
        <v>447</v>
      </c>
    </row>
    <row r="6" spans="1:3">
      <c s="4" t="s" r="A6">
        <v>449</v>
      </c>
      <c s="5" t="n" r="B6">
        <v>8148</v>
      </c>
      <c s="5" t="n" r="C6">
        <v>4116</v>
      </c>
    </row>
    <row r="7" spans="1:3">
      <c s="4" t="s" r="A7">
        <v>450</v>
      </c>
    </row>
    <row r="8" spans="1:3">
      <c s="3" t="s" r="A8">
        <v>447</v>
      </c>
    </row>
    <row r="9" spans="1:3">
      <c s="4" t="s" r="A9">
        <v>451</v>
      </c>
      <c s="7" t="n" r="B9">
        <v>1942</v>
      </c>
      <c s="7" t="n" r="C9">
        <v>13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9</v>
      </c>
      <c s="2" t="s" r="B1">
        <v>72</v>
      </c>
      <c s="2" t="s" r="D1">
        <v>1</v>
      </c>
    </row>
    <row r="2" spans="1:5">
      <c s="2" t="s" r="B2">
        <v>2</v>
      </c>
      <c s="2" t="s" r="C2">
        <v>73</v>
      </c>
      <c s="2" t="s" r="D2">
        <v>2</v>
      </c>
      <c s="2" t="s" r="E2">
        <v>73</v>
      </c>
    </row>
    <row r="3" spans="1:5">
      <c s="4" t="s" r="A3">
        <v>111</v>
      </c>
      <c s="7" t="n" r="B3">
        <v>2040</v>
      </c>
      <c s="7" t="n" r="C3">
        <v>2027</v>
      </c>
      <c s="7" t="n" r="D3">
        <v>4772</v>
      </c>
      <c s="7" t="n" r="E3">
        <v>4055</v>
      </c>
    </row>
    <row r="4" spans="1:5">
      <c s="3" t="s" r="A4">
        <v>120</v>
      </c>
    </row>
    <row r="5" spans="1:5">
      <c s="4" t="s" r="A5">
        <v>121</v>
      </c>
      <c s="5" t="n" r="B5">
        <v>-793</v>
      </c>
      <c s="5" t="n" r="C5">
        <v>1776</v>
      </c>
      <c s="5" t="n" r="D5">
        <v>930</v>
      </c>
      <c s="5" t="n" r="E5">
        <v>3069</v>
      </c>
    </row>
    <row r="6" spans="1:5">
      <c s="4" t="s" r="A6">
        <v>122</v>
      </c>
      <c s="5" t="n" r="B6">
        <v>24</v>
      </c>
      <c s="5" t="n" r="D6">
        <v>53</v>
      </c>
      <c s="5" t="n" r="E6">
        <v>85</v>
      </c>
    </row>
    <row r="7" spans="1:5">
      <c s="4" t="s" r="A7">
        <v>123</v>
      </c>
      <c s="5" t="n" r="B7">
        <v>-769</v>
      </c>
      <c s="5" t="n" r="C7">
        <v>1776</v>
      </c>
      <c s="5" t="n" r="D7">
        <v>983</v>
      </c>
      <c s="5" t="n" r="E7">
        <v>3154</v>
      </c>
    </row>
    <row r="8" spans="1:5">
      <c s="4" t="s" r="A8">
        <v>124</v>
      </c>
      <c s="5" t="n" r="B8">
        <v>-769</v>
      </c>
      <c s="5" t="n" r="C8">
        <v>1776</v>
      </c>
      <c s="5" t="n" r="D8">
        <v>983</v>
      </c>
      <c s="5" t="n" r="E8">
        <v>3154</v>
      </c>
    </row>
    <row r="9" spans="1:5">
      <c s="4" t="s" r="A9">
        <v>125</v>
      </c>
      <c s="5" t="n" r="B9">
        <v>-293</v>
      </c>
      <c s="5" t="n" r="C9">
        <v>674</v>
      </c>
      <c s="5" t="n" r="D9">
        <v>373</v>
      </c>
      <c s="5" t="n" r="E9">
        <v>1197</v>
      </c>
    </row>
    <row r="10" spans="1:5">
      <c s="4" t="s" r="A10">
        <v>126</v>
      </c>
      <c s="5" t="n" r="B10">
        <v>-476</v>
      </c>
      <c s="5" t="n" r="C10">
        <v>1102</v>
      </c>
      <c s="5" t="n" r="D10">
        <v>610</v>
      </c>
      <c s="5" t="n" r="E10">
        <v>1957</v>
      </c>
    </row>
    <row r="11" spans="1:5">
      <c s="4" t="s" r="A11">
        <v>127</v>
      </c>
      <c s="7" t="n" r="B11">
        <v>1564</v>
      </c>
      <c s="7" t="n" r="C11">
        <v>3129</v>
      </c>
      <c s="7" t="n" r="D11">
        <v>5382</v>
      </c>
      <c s="7" t="n" r="E11">
        <v>60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52</v>
      </c>
      <c s="2" t="s" r="B1">
        <v>72</v>
      </c>
      <c s="2" t="s" r="D1">
        <v>1</v>
      </c>
    </row>
    <row r="2" spans="1:5">
      <c s="2" t="s" r="B2">
        <v>2</v>
      </c>
      <c s="2" t="s" r="C2">
        <v>73</v>
      </c>
      <c s="2" t="s" r="D2">
        <v>2</v>
      </c>
      <c s="2" t="s" r="E2">
        <v>73</v>
      </c>
    </row>
    <row r="3" spans="1:5">
      <c s="3" t="s" r="A3">
        <v>453</v>
      </c>
    </row>
    <row r="4" spans="1:5">
      <c s="4" t="s" r="A4">
        <v>454</v>
      </c>
      <c s="7" t="n" r="B4">
        <v>-23</v>
      </c>
      <c s="7" t="n" r="C4">
        <v>138</v>
      </c>
      <c s="7" t="n" r="D4">
        <v>24</v>
      </c>
      <c s="7" t="n" r="E4">
        <v>316</v>
      </c>
    </row>
    <row r="5" spans="1:5">
      <c s="4" t="s" r="A5">
        <v>455</v>
      </c>
      <c s="5" t="n" r="B5">
        <v>-11</v>
      </c>
      <c s="5" t="n" r="C5">
        <v>37</v>
      </c>
      <c s="5" t="n" r="D5">
        <v>47</v>
      </c>
      <c s="5" t="n" r="E5">
        <v>30</v>
      </c>
    </row>
    <row r="6" spans="1:5">
      <c s="4" t="s" r="A6">
        <v>456</v>
      </c>
      <c s="7" t="n" r="B6">
        <v>-34</v>
      </c>
      <c s="7" t="n" r="C6">
        <v>175</v>
      </c>
      <c s="7" t="n" r="D6">
        <v>71</v>
      </c>
      <c s="7" t="n" r="E6">
        <v>3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6"/>
    <col customWidth="1" max="2" min="2" width="15"/>
  </cols>
  <sheetData>
    <row r="1" spans="1:2">
      <c s="1" t="s" r="A1">
        <v>457</v>
      </c>
      <c s="2" t="s" r="B1">
        <v>1</v>
      </c>
    </row>
    <row r="2" spans="1:2">
      <c s="2" t="s" r="B2">
        <v>2</v>
      </c>
    </row>
    <row r="3" spans="1:2">
      <c s="3" t="s" r="A3">
        <v>458</v>
      </c>
    </row>
    <row r="4" spans="1:2">
      <c s="4" t="s" r="A4">
        <v>459</v>
      </c>
      <c s="4" t="s" r="B4">
        <v>460</v>
      </c>
    </row>
    <row r="5" spans="1:2">
      <c s="4" t="s" r="A5">
        <v>461</v>
      </c>
    </row>
    <row r="6" spans="1:2">
      <c s="3" t="s" r="A6">
        <v>458</v>
      </c>
    </row>
    <row r="7" spans="1:2">
      <c s="4" t="s" r="A7">
        <v>459</v>
      </c>
      <c s="4" t="s" r="B7">
        <v>462</v>
      </c>
    </row>
    <row r="8" spans="1:2">
      <c s="4" t="s" r="A8">
        <v>463</v>
      </c>
    </row>
    <row r="9" spans="1:2">
      <c s="3" t="s" r="A9">
        <v>458</v>
      </c>
    </row>
    <row r="10" spans="1:2">
      <c s="4" t="s" r="A10">
        <v>459</v>
      </c>
      <c s="4" t="s" r="B10">
        <v>464</v>
      </c>
    </row>
    <row r="11" spans="1:2">
      <c s="4" t="s" r="A11">
        <v>465</v>
      </c>
    </row>
    <row r="12" spans="1:2">
      <c s="3" t="s" r="A12">
        <v>458</v>
      </c>
    </row>
    <row r="13" spans="1:2">
      <c s="4" t="s" r="A13">
        <v>459</v>
      </c>
      <c s="4" t="s" r="B13">
        <v>466</v>
      </c>
    </row>
    <row r="14" spans="1:2">
      <c s="4" t="s" r="A14">
        <v>467</v>
      </c>
    </row>
    <row r="15" spans="1:2">
      <c s="3" t="s" r="A15">
        <v>458</v>
      </c>
    </row>
    <row r="16" spans="1:2">
      <c s="4" t="s" r="A16">
        <v>459</v>
      </c>
      <c s="4" t="s" r="B16">
        <v>468</v>
      </c>
    </row>
    <row r="17" spans="1:2">
      <c s="4" t="s" r="A17">
        <v>469</v>
      </c>
    </row>
    <row r="18" spans="1:2">
      <c s="3" t="s" r="A18">
        <v>458</v>
      </c>
    </row>
    <row r="19" spans="1:2">
      <c s="4" t="s" r="A19">
        <v>459</v>
      </c>
      <c s="4" t="s" r="B19">
        <v>470</v>
      </c>
    </row>
    <row r="20" spans="1:2">
      <c s="4" t="s" r="A20">
        <v>471</v>
      </c>
    </row>
    <row r="21" spans="1:2">
      <c s="3" t="s" r="A21">
        <v>458</v>
      </c>
    </row>
    <row r="22" spans="1:2">
      <c s="4" t="s" r="A22">
        <v>459</v>
      </c>
      <c s="4" t="s" r="B22">
        <v>472</v>
      </c>
    </row>
    <row r="23" spans="1:2">
      <c s="4" t="s" r="A23">
        <v>473</v>
      </c>
    </row>
    <row r="24" spans="1:2">
      <c s="3" t="s" r="A24">
        <v>458</v>
      </c>
    </row>
    <row r="25" spans="1:2">
      <c s="4" t="s" r="A25">
        <v>459</v>
      </c>
      <c s="4" t="s" r="B25">
        <v>474</v>
      </c>
    </row>
    <row r="26" spans="1:2">
      <c s="4" t="s" r="A26">
        <v>467</v>
      </c>
    </row>
    <row r="27" spans="1:2">
      <c s="3" t="s" r="A27">
        <v>458</v>
      </c>
    </row>
    <row r="28" spans="1:2">
      <c s="4" t="s" r="A28">
        <v>459</v>
      </c>
      <c s="4" t="s" r="B28">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76</v>
      </c>
      <c s="2" t="s" r="B1">
        <v>2</v>
      </c>
      <c s="2" t="s" r="C1">
        <v>28</v>
      </c>
    </row>
    <row r="2" spans="1:3">
      <c s="3" t="s" r="A2">
        <v>477</v>
      </c>
    </row>
    <row r="3" spans="1:3">
      <c s="4" t="s" r="A3">
        <v>478</v>
      </c>
      <c s="7" t="n" r="B3">
        <v>203386</v>
      </c>
      <c s="7" t="n" r="C3">
        <v>212832</v>
      </c>
    </row>
    <row r="4" spans="1:3">
      <c s="4" t="s" r="A4">
        <v>479</v>
      </c>
      <c s="5" t="n" r="B4">
        <v>1151</v>
      </c>
      <c s="5" t="n" r="C4">
        <v>753</v>
      </c>
    </row>
    <row r="5" spans="1:3">
      <c s="4" t="s" r="A5">
        <v>480</v>
      </c>
      <c s="5" t="n" r="B5">
        <v>-1489</v>
      </c>
      <c s="5" t="n" r="C5">
        <v>-2074</v>
      </c>
    </row>
    <row r="6" spans="1:3">
      <c s="4" t="s" r="A6">
        <v>481</v>
      </c>
      <c s="5" t="n" r="B6">
        <v>203048</v>
      </c>
      <c s="5" t="n" r="C6">
        <v>211511</v>
      </c>
    </row>
    <row r="7" spans="1:3">
      <c s="4" t="s" r="A7">
        <v>482</v>
      </c>
    </row>
    <row r="8" spans="1:3">
      <c s="3" t="s" r="A8">
        <v>477</v>
      </c>
    </row>
    <row r="9" spans="1:3">
      <c s="4" t="s" r="A9">
        <v>478</v>
      </c>
      <c s="5" t="n" r="B9">
        <v>3160</v>
      </c>
      <c s="5" t="n" r="C9">
        <v>3930</v>
      </c>
    </row>
    <row r="10" spans="1:3">
      <c s="4" t="s" r="A10">
        <v>479</v>
      </c>
      <c s="5" t="n" r="B10">
        <v>43</v>
      </c>
      <c s="5" t="n" r="C10">
        <v>35</v>
      </c>
    </row>
    <row r="11" spans="1:3">
      <c s="4" t="s" r="A11">
        <v>481</v>
      </c>
      <c s="5" t="n" r="B11">
        <v>3203</v>
      </c>
      <c s="5" t="n" r="C11">
        <v>3965</v>
      </c>
    </row>
    <row r="12" spans="1:3">
      <c s="4" t="s" r="A12">
        <v>483</v>
      </c>
    </row>
    <row r="13" spans="1:3">
      <c s="3" t="s" r="A13">
        <v>477</v>
      </c>
    </row>
    <row r="14" spans="1:3">
      <c s="4" t="s" r="A14">
        <v>478</v>
      </c>
      <c s="5" t="n" r="B14">
        <v>6536</v>
      </c>
      <c s="5" t="n" r="C14">
        <v>6665</v>
      </c>
    </row>
    <row r="15" spans="1:3">
      <c s="4" t="s" r="A15">
        <v>479</v>
      </c>
      <c s="5" t="n" r="B15">
        <v>55</v>
      </c>
      <c s="5" t="n" r="C15">
        <v>84</v>
      </c>
    </row>
    <row r="16" spans="1:3">
      <c s="4" t="s" r="A16">
        <v>480</v>
      </c>
      <c s="5" t="n" r="B16">
        <v>-114</v>
      </c>
      <c s="5" t="n" r="C16">
        <v>-17</v>
      </c>
    </row>
    <row r="17" spans="1:3">
      <c s="4" t="s" r="A17">
        <v>481</v>
      </c>
      <c s="5" t="n" r="B17">
        <v>6477</v>
      </c>
      <c s="5" t="n" r="C17">
        <v>6732</v>
      </c>
    </row>
    <row r="18" spans="1:3">
      <c s="4" t="s" r="A18">
        <v>484</v>
      </c>
    </row>
    <row r="19" spans="1:3">
      <c s="3" t="s" r="A19">
        <v>477</v>
      </c>
    </row>
    <row r="20" spans="1:3">
      <c s="4" t="s" r="A20">
        <v>478</v>
      </c>
      <c s="5" t="n" r="B20">
        <v>87521</v>
      </c>
      <c s="5" t="n" r="C20">
        <v>89311</v>
      </c>
    </row>
    <row r="21" spans="1:3">
      <c s="4" t="s" r="A21">
        <v>479</v>
      </c>
      <c s="5" t="n" r="B21">
        <v>163</v>
      </c>
      <c s="5" t="n" r="C21">
        <v>13</v>
      </c>
    </row>
    <row r="22" spans="1:3">
      <c s="4" t="s" r="A22">
        <v>480</v>
      </c>
      <c s="5" t="n" r="B22">
        <v>-971</v>
      </c>
      <c s="5" t="n" r="C22">
        <v>-1550</v>
      </c>
    </row>
    <row r="23" spans="1:3">
      <c s="4" t="s" r="A23">
        <v>481</v>
      </c>
      <c s="5" t="n" r="B23">
        <v>86713</v>
      </c>
      <c s="5" t="n" r="C23">
        <v>87774</v>
      </c>
    </row>
    <row r="24" spans="1:3">
      <c s="4" t="s" r="A24">
        <v>485</v>
      </c>
    </row>
    <row r="25" spans="1:3">
      <c s="3" t="s" r="A25">
        <v>477</v>
      </c>
    </row>
    <row r="26" spans="1:3">
      <c s="4" t="s" r="A26">
        <v>478</v>
      </c>
      <c s="5" t="n" r="B26">
        <v>75645</v>
      </c>
      <c s="5" t="n" r="C26">
        <v>78532</v>
      </c>
    </row>
    <row r="27" spans="1:3">
      <c s="4" t="s" r="A27">
        <v>479</v>
      </c>
      <c s="5" t="n" r="B27">
        <v>662</v>
      </c>
      <c s="5" t="n" r="C27">
        <v>411</v>
      </c>
    </row>
    <row r="28" spans="1:3">
      <c s="4" t="s" r="A28">
        <v>480</v>
      </c>
      <c s="5" t="n" r="B28">
        <v>-349</v>
      </c>
      <c s="5" t="n" r="C28">
        <v>-440</v>
      </c>
    </row>
    <row r="29" spans="1:3">
      <c s="4" t="s" r="A29">
        <v>481</v>
      </c>
      <c s="5" t="n" r="B29">
        <v>75958</v>
      </c>
      <c s="5" t="n" r="C29">
        <v>78503</v>
      </c>
    </row>
    <row r="30" spans="1:3">
      <c s="4" t="s" r="A30">
        <v>486</v>
      </c>
    </row>
    <row r="31" spans="1:3">
      <c s="3" t="s" r="A31">
        <v>477</v>
      </c>
    </row>
    <row r="32" spans="1:3">
      <c s="4" t="s" r="A32">
        <v>478</v>
      </c>
      <c s="5" t="n" r="B32">
        <v>30524</v>
      </c>
      <c s="5" t="n" r="C32">
        <v>34394</v>
      </c>
    </row>
    <row r="33" spans="1:3">
      <c s="4" t="s" r="A33">
        <v>479</v>
      </c>
      <c s="5" t="n" r="B33">
        <v>228</v>
      </c>
      <c s="5" t="n" r="C33">
        <v>210</v>
      </c>
    </row>
    <row r="34" spans="1:3">
      <c s="4" t="s" r="A34">
        <v>480</v>
      </c>
      <c s="5" t="n" r="B34">
        <v>-55</v>
      </c>
      <c s="5" t="n" r="C34">
        <v>-67</v>
      </c>
    </row>
    <row r="35" spans="1:3">
      <c s="4" t="s" r="A35">
        <v>481</v>
      </c>
      <c s="7" t="n" r="B35">
        <v>30697</v>
      </c>
      <c s="7" t="n" r="C35">
        <v>345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487</v>
      </c>
      <c s="2" t="s" r="B1">
        <v>439</v>
      </c>
      <c s="2" t="s" r="C1">
        <v>488</v>
      </c>
    </row>
    <row r="2" spans="1:3">
      <c s="3" t="s" r="A2">
        <v>489</v>
      </c>
    </row>
    <row r="3" spans="1:3">
      <c s="4" t="s" r="A3">
        <v>490</v>
      </c>
      <c s="5" t="n" r="B3">
        <v>21</v>
      </c>
      <c s="5" t="n" r="C3">
        <v>27</v>
      </c>
    </row>
    <row r="4" spans="1:3">
      <c s="4" t="s" r="A4">
        <v>491</v>
      </c>
      <c s="7" t="n" r="B4">
        <v>23045</v>
      </c>
      <c s="7" t="n" r="C4">
        <v>52184</v>
      </c>
    </row>
    <row r="5" spans="1:3">
      <c s="4" t="s" r="A5">
        <v>492</v>
      </c>
      <c s="7" t="n" r="B5">
        <v>286</v>
      </c>
      <c s="7" t="n" r="C5">
        <v>328</v>
      </c>
    </row>
    <row r="6" spans="1:3">
      <c s="4" t="s" r="A6">
        <v>493</v>
      </c>
      <c s="5" t="n" r="B6">
        <v>24</v>
      </c>
      <c s="5" t="n" r="C6">
        <v>27</v>
      </c>
    </row>
    <row r="7" spans="1:3">
      <c s="4" t="s" r="A7">
        <v>494</v>
      </c>
      <c s="7" t="n" r="B7">
        <v>63551</v>
      </c>
      <c s="7" t="n" r="C7">
        <v>87815</v>
      </c>
    </row>
    <row r="8" spans="1:3">
      <c s="4" t="s" r="A8">
        <v>495</v>
      </c>
      <c s="7" t="n" r="B8">
        <v>1203</v>
      </c>
      <c s="7" t="n" r="C8">
        <v>1746</v>
      </c>
    </row>
    <row r="9" spans="1:3">
      <c s="4" t="s" r="A9">
        <v>496</v>
      </c>
      <c s="5" t="n" r="B9">
        <v>45</v>
      </c>
      <c s="5" t="n" r="C9">
        <v>54</v>
      </c>
    </row>
    <row r="10" spans="1:3">
      <c s="4" t="s" r="A10">
        <v>497</v>
      </c>
      <c s="7" t="n" r="B10">
        <v>86596</v>
      </c>
      <c s="7" t="n" r="C10">
        <v>139999</v>
      </c>
    </row>
    <row r="11" spans="1:3">
      <c s="4" t="s" r="A11">
        <v>498</v>
      </c>
      <c s="7" t="n" r="B11">
        <v>1489</v>
      </c>
      <c s="7" t="n" r="C11">
        <v>2074</v>
      </c>
    </row>
    <row r="12" spans="1:3">
      <c s="4" t="s" r="A12">
        <v>483</v>
      </c>
    </row>
    <row r="13" spans="1:3">
      <c s="3" t="s" r="A13">
        <v>489</v>
      </c>
    </row>
    <row r="14" spans="1:3">
      <c s="4" t="s" r="A14">
        <v>490</v>
      </c>
      <c s="5" t="n" r="B14">
        <v>7</v>
      </c>
      <c s="5" t="n" r="C14">
        <v>3</v>
      </c>
    </row>
    <row r="15" spans="1:3">
      <c s="4" t="s" r="A15">
        <v>491</v>
      </c>
      <c s="7" t="n" r="B15">
        <v>4090</v>
      </c>
      <c s="7" t="n" r="C15">
        <v>1641</v>
      </c>
    </row>
    <row r="16" spans="1:3">
      <c s="4" t="s" r="A16">
        <v>492</v>
      </c>
      <c s="7" t="n" r="B16">
        <v>114</v>
      </c>
      <c s="7" t="n" r="C16">
        <v>7</v>
      </c>
    </row>
    <row r="17" spans="1:3">
      <c s="4" t="s" r="A17">
        <v>493</v>
      </c>
      <c s="5" t="n" r="C17">
        <v>1</v>
      </c>
    </row>
    <row r="18" spans="1:3">
      <c s="4" t="s" r="A18">
        <v>494</v>
      </c>
      <c s="7" t="n" r="C18">
        <v>1062</v>
      </c>
    </row>
    <row r="19" spans="1:3">
      <c s="4" t="s" r="A19">
        <v>495</v>
      </c>
      <c s="7" t="n" r="C19">
        <v>10</v>
      </c>
    </row>
    <row r="20" spans="1:3">
      <c s="4" t="s" r="A20">
        <v>496</v>
      </c>
      <c s="5" t="n" r="B20">
        <v>7</v>
      </c>
      <c s="5" t="n" r="C20">
        <v>4</v>
      </c>
    </row>
    <row r="21" spans="1:3">
      <c s="4" t="s" r="A21">
        <v>497</v>
      </c>
      <c s="7" t="n" r="B21">
        <v>4090</v>
      </c>
      <c s="7" t="n" r="C21">
        <v>2703</v>
      </c>
    </row>
    <row r="22" spans="1:3">
      <c s="4" t="s" r="A22">
        <v>498</v>
      </c>
      <c s="7" t="n" r="B22">
        <v>114</v>
      </c>
      <c s="7" t="n" r="C22">
        <v>17</v>
      </c>
    </row>
    <row r="23" spans="1:3">
      <c s="4" t="s" r="A23">
        <v>484</v>
      </c>
    </row>
    <row r="24" spans="1:3">
      <c s="3" t="s" r="A24">
        <v>489</v>
      </c>
    </row>
    <row r="25" spans="1:3">
      <c s="4" t="s" r="A25">
        <v>490</v>
      </c>
      <c s="5" t="n" r="B25">
        <v>5</v>
      </c>
      <c s="5" t="n" r="C25">
        <v>11</v>
      </c>
    </row>
    <row r="26" spans="1:3">
      <c s="4" t="s" r="A26">
        <v>491</v>
      </c>
      <c s="7" t="n" r="B26">
        <v>7544</v>
      </c>
      <c s="7" t="n" r="C26">
        <v>32532</v>
      </c>
    </row>
    <row r="27" spans="1:3">
      <c s="4" t="s" r="A27">
        <v>492</v>
      </c>
      <c s="7" t="n" r="B27">
        <v>88</v>
      </c>
      <c s="7" t="n" r="C27">
        <v>192</v>
      </c>
    </row>
    <row r="28" spans="1:3">
      <c s="4" t="s" r="A28">
        <v>493</v>
      </c>
      <c s="5" t="n" r="B28">
        <v>9</v>
      </c>
      <c s="5" t="n" r="C28">
        <v>10</v>
      </c>
    </row>
    <row r="29" spans="1:3">
      <c s="4" t="s" r="A29">
        <v>494</v>
      </c>
      <c s="7" t="n" r="B29">
        <v>36461</v>
      </c>
      <c s="7" t="n" r="C29">
        <v>52924</v>
      </c>
    </row>
    <row r="30" spans="1:3">
      <c s="4" t="s" r="A30">
        <v>495</v>
      </c>
      <c s="7" t="n" r="B30">
        <v>883</v>
      </c>
      <c s="7" t="n" r="C30">
        <v>1358</v>
      </c>
    </row>
    <row r="31" spans="1:3">
      <c s="4" t="s" r="A31">
        <v>496</v>
      </c>
      <c s="5" t="n" r="B31">
        <v>14</v>
      </c>
      <c s="5" t="n" r="C31">
        <v>21</v>
      </c>
    </row>
    <row r="32" spans="1:3">
      <c s="4" t="s" r="A32">
        <v>497</v>
      </c>
      <c s="7" t="n" r="B32">
        <v>44005</v>
      </c>
      <c s="7" t="n" r="C32">
        <v>85456</v>
      </c>
    </row>
    <row r="33" spans="1:3">
      <c s="4" t="s" r="A33">
        <v>498</v>
      </c>
      <c s="7" t="n" r="B33">
        <v>971</v>
      </c>
      <c s="7" t="n" r="C33">
        <v>1550</v>
      </c>
    </row>
    <row r="34" spans="1:3">
      <c s="4" t="s" r="A34">
        <v>485</v>
      </c>
    </row>
    <row r="35" spans="1:3">
      <c s="3" t="s" r="A35">
        <v>489</v>
      </c>
    </row>
    <row r="36" spans="1:3">
      <c s="4" t="s" r="A36">
        <v>490</v>
      </c>
      <c s="5" t="n" r="B36">
        <v>6</v>
      </c>
      <c s="5" t="n" r="C36">
        <v>10</v>
      </c>
    </row>
    <row r="37" spans="1:3">
      <c s="4" t="s" r="A37">
        <v>491</v>
      </c>
      <c s="7" t="n" r="B37">
        <v>6299</v>
      </c>
      <c s="7" t="n" r="C37">
        <v>14889</v>
      </c>
    </row>
    <row r="38" spans="1:3">
      <c s="4" t="s" r="A38">
        <v>492</v>
      </c>
      <c s="7" t="n" r="B38">
        <v>72</v>
      </c>
      <c s="7" t="n" r="C38">
        <v>119</v>
      </c>
    </row>
    <row r="39" spans="1:3">
      <c s="4" t="s" r="A39">
        <v>493</v>
      </c>
      <c s="5" t="n" r="B39">
        <v>10</v>
      </c>
      <c s="5" t="n" r="C39">
        <v>10</v>
      </c>
    </row>
    <row r="40" spans="1:3">
      <c s="4" t="s" r="A40">
        <v>494</v>
      </c>
      <c s="7" t="n" r="B40">
        <v>17275</v>
      </c>
      <c s="7" t="n" r="C40">
        <v>18979</v>
      </c>
    </row>
    <row r="41" spans="1:3">
      <c s="4" t="s" r="A41">
        <v>495</v>
      </c>
      <c s="7" t="n" r="B41">
        <v>277</v>
      </c>
      <c s="7" t="n" r="C41">
        <v>321</v>
      </c>
    </row>
    <row r="42" spans="1:3">
      <c s="4" t="s" r="A42">
        <v>496</v>
      </c>
      <c s="5" t="n" r="B42">
        <v>16</v>
      </c>
      <c s="5" t="n" r="C42">
        <v>20</v>
      </c>
    </row>
    <row r="43" spans="1:3">
      <c s="4" t="s" r="A43">
        <v>497</v>
      </c>
      <c s="7" t="n" r="B43">
        <v>23574</v>
      </c>
      <c s="7" t="n" r="C43">
        <v>33868</v>
      </c>
    </row>
    <row r="44" spans="1:3">
      <c s="4" t="s" r="A44">
        <v>498</v>
      </c>
      <c s="7" t="n" r="B44">
        <v>349</v>
      </c>
      <c s="7" t="n" r="C44">
        <v>440</v>
      </c>
    </row>
    <row r="45" spans="1:3">
      <c s="4" t="s" r="A45">
        <v>486</v>
      </c>
    </row>
    <row r="46" spans="1:3">
      <c s="3" t="s" r="A46">
        <v>489</v>
      </c>
    </row>
    <row r="47" spans="1:3">
      <c s="4" t="s" r="A47">
        <v>490</v>
      </c>
      <c s="5" t="n" r="B47">
        <v>3</v>
      </c>
      <c s="5" t="n" r="C47">
        <v>3</v>
      </c>
    </row>
    <row r="48" spans="1:3">
      <c s="4" t="s" r="A48">
        <v>491</v>
      </c>
      <c s="7" t="n" r="B48">
        <v>5112</v>
      </c>
      <c s="7" t="n" r="C48">
        <v>3122</v>
      </c>
    </row>
    <row r="49" spans="1:3">
      <c s="4" t="s" r="A49">
        <v>492</v>
      </c>
      <c s="7" t="n" r="B49">
        <v>12</v>
      </c>
      <c s="7" t="n" r="C49">
        <v>10</v>
      </c>
    </row>
    <row r="50" spans="1:3">
      <c s="4" t="s" r="A50">
        <v>493</v>
      </c>
      <c s="5" t="n" r="B50">
        <v>5</v>
      </c>
      <c s="5" t="n" r="C50">
        <v>6</v>
      </c>
    </row>
    <row r="51" spans="1:3">
      <c s="4" t="s" r="A51">
        <v>494</v>
      </c>
      <c s="7" t="n" r="B51">
        <v>9815</v>
      </c>
      <c s="7" t="n" r="C51">
        <v>14850</v>
      </c>
    </row>
    <row r="52" spans="1:3">
      <c s="4" t="s" r="A52">
        <v>495</v>
      </c>
      <c s="7" t="n" r="B52">
        <v>43</v>
      </c>
      <c s="7" t="n" r="C52">
        <v>57</v>
      </c>
    </row>
    <row r="53" spans="1:3">
      <c s="4" t="s" r="A53">
        <v>496</v>
      </c>
      <c s="5" t="n" r="B53">
        <v>8</v>
      </c>
      <c s="5" t="n" r="C53">
        <v>9</v>
      </c>
    </row>
    <row r="54" spans="1:3">
      <c s="4" t="s" r="A54">
        <v>497</v>
      </c>
      <c s="7" t="n" r="B54">
        <v>14927</v>
      </c>
      <c s="7" t="n" r="C54">
        <v>17972</v>
      </c>
    </row>
    <row r="55" spans="1:3">
      <c s="4" t="s" r="A55">
        <v>498</v>
      </c>
      <c s="7" t="n" r="B55">
        <v>55</v>
      </c>
      <c s="7" t="n" r="C55">
        <v>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r="1" spans="1:2">
      <c s="1" t="s" r="A1">
        <v>499</v>
      </c>
      <c s="2" t="s" r="B1">
        <v>2</v>
      </c>
    </row>
    <row r="2" spans="1:2">
      <c s="3" t="s" r="A2">
        <v>500</v>
      </c>
    </row>
    <row r="3" spans="1:2">
      <c s="4" t="s" r="A3">
        <v>501</v>
      </c>
      <c s="4" t="s" r="B3">
        <v>460</v>
      </c>
    </row>
    <row r="4" spans="1:2">
      <c s="4" t="s" r="A4">
        <v>461</v>
      </c>
    </row>
    <row r="5" spans="1:2">
      <c s="3" t="s" r="A5">
        <v>500</v>
      </c>
    </row>
    <row r="6" spans="1:2">
      <c s="4" t="s" r="A6">
        <v>501</v>
      </c>
      <c s="4" t="s" r="B6">
        <v>462</v>
      </c>
    </row>
    <row r="7" spans="1:2">
      <c s="4" t="s" r="A7">
        <v>463</v>
      </c>
    </row>
    <row r="8" spans="1:2">
      <c s="3" t="s" r="A8">
        <v>500</v>
      </c>
    </row>
    <row r="9" spans="1:2">
      <c s="4" t="s" r="A9">
        <v>501</v>
      </c>
      <c s="4" t="s" r="B9">
        <v>502</v>
      </c>
    </row>
    <row r="10" spans="1:2">
      <c s="4" t="s" r="A10">
        <v>503</v>
      </c>
    </row>
    <row r="11" spans="1:2">
      <c s="3" t="s" r="A11">
        <v>500</v>
      </c>
    </row>
    <row r="12" spans="1:2">
      <c s="4" t="s" r="A12">
        <v>501</v>
      </c>
      <c s="4" t="s" r="B12">
        <v>460</v>
      </c>
    </row>
    <row r="13" spans="1:2">
      <c s="4" t="s" r="A13">
        <v>467</v>
      </c>
    </row>
    <row r="14" spans="1:2">
      <c s="3" t="s" r="A14">
        <v>500</v>
      </c>
    </row>
    <row r="15" spans="1:2">
      <c s="4" t="s" r="A15">
        <v>501</v>
      </c>
      <c s="4" t="s" r="B15">
        <v>504</v>
      </c>
    </row>
    <row r="16" spans="1:2">
      <c s="4" t="s" r="A16">
        <v>469</v>
      </c>
    </row>
    <row r="17" spans="1:2">
      <c s="3" t="s" r="A17">
        <v>500</v>
      </c>
    </row>
    <row r="18" spans="1:2">
      <c s="4" t="s" r="A18">
        <v>501</v>
      </c>
      <c s="4" t="s" r="B18">
        <v>505</v>
      </c>
    </row>
    <row r="19" spans="1:2">
      <c s="4" t="s" r="A19">
        <v>471</v>
      </c>
    </row>
    <row r="20" spans="1:2">
      <c s="3" t="s" r="A20">
        <v>500</v>
      </c>
    </row>
    <row r="21" spans="1:2">
      <c s="4" t="s" r="A21">
        <v>501</v>
      </c>
      <c s="4" t="s" r="B21">
        <v>472</v>
      </c>
    </row>
    <row r="22" spans="1:2">
      <c s="4" t="s" r="A22">
        <v>506</v>
      </c>
    </row>
    <row r="23" spans="1:2">
      <c s="3" t="s" r="A23">
        <v>500</v>
      </c>
    </row>
    <row r="24" spans="1:2">
      <c s="4" t="s" r="A24">
        <v>501</v>
      </c>
      <c s="4" t="s" r="B24">
        <v>507</v>
      </c>
    </row>
    <row r="25" spans="1:2">
      <c s="4" t="s" r="A25">
        <v>467</v>
      </c>
    </row>
    <row r="26" spans="1:2">
      <c s="3" t="s" r="A26">
        <v>500</v>
      </c>
    </row>
    <row r="27" spans="1:2">
      <c s="4" t="s" r="A27">
        <v>501</v>
      </c>
      <c s="4" t="s" r="B27">
        <v>5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9</v>
      </c>
      <c s="2" t="s" r="B1">
        <v>2</v>
      </c>
      <c s="2" t="s" r="C1">
        <v>28</v>
      </c>
    </row>
    <row r="2" spans="1:3">
      <c s="3" t="s" r="A2">
        <v>510</v>
      </c>
    </row>
    <row r="3" spans="1:3">
      <c s="4" t="s" r="A3">
        <v>511</v>
      </c>
      <c s="7" t="n" r="B3">
        <v>4605</v>
      </c>
    </row>
    <row r="4" spans="1:3">
      <c s="4" t="s" r="A4">
        <v>512</v>
      </c>
      <c s="5" t="n" r="B4">
        <v>4460</v>
      </c>
    </row>
    <row r="5" spans="1:3">
      <c s="4" t="s" r="A5">
        <v>513</v>
      </c>
      <c s="5" t="n" r="B5">
        <v>85337</v>
      </c>
    </row>
    <row r="6" spans="1:3">
      <c s="4" t="s" r="A6">
        <v>514</v>
      </c>
      <c s="5" t="n" r="B6">
        <v>85752</v>
      </c>
    </row>
    <row r="7" spans="1:3">
      <c s="4" t="s" r="A7">
        <v>515</v>
      </c>
      <c s="5" t="n" r="B7">
        <v>95713</v>
      </c>
    </row>
    <row r="8" spans="1:3">
      <c s="4" t="s" r="A8">
        <v>516</v>
      </c>
      <c s="5" t="n" r="B8">
        <v>95187</v>
      </c>
    </row>
    <row r="9" spans="1:3">
      <c s="4" t="s" r="A9">
        <v>517</v>
      </c>
      <c s="5" t="n" r="B9">
        <v>17731</v>
      </c>
    </row>
    <row r="10" spans="1:3">
      <c s="4" t="s" r="A10">
        <v>518</v>
      </c>
      <c s="5" t="n" r="B10">
        <v>17649</v>
      </c>
    </row>
    <row r="11" spans="1:3">
      <c s="4" t="s" r="A11">
        <v>478</v>
      </c>
      <c s="5" t="n" r="B11">
        <v>203386</v>
      </c>
    </row>
    <row r="12" spans="1:3">
      <c s="4" t="s" r="A12">
        <v>481</v>
      </c>
      <c s="5" t="n" r="B12">
        <v>203048</v>
      </c>
      <c s="7" t="n" r="C12">
        <v>211511</v>
      </c>
    </row>
    <row r="13" spans="1:3">
      <c s="4" t="s" r="A13">
        <v>482</v>
      </c>
    </row>
    <row r="14" spans="1:3">
      <c s="3" t="s" r="A14">
        <v>510</v>
      </c>
    </row>
    <row r="15" spans="1:3">
      <c s="4" t="s" r="A15">
        <v>513</v>
      </c>
      <c s="5" t="n" r="B15">
        <v>2013</v>
      </c>
    </row>
    <row r="16" spans="1:3">
      <c s="4" t="s" r="A16">
        <v>514</v>
      </c>
      <c s="5" t="n" r="B16">
        <v>2034</v>
      </c>
    </row>
    <row r="17" spans="1:3">
      <c s="4" t="s" r="A17">
        <v>515</v>
      </c>
      <c s="5" t="n" r="B17">
        <v>1147</v>
      </c>
    </row>
    <row r="18" spans="1:3">
      <c s="4" t="s" r="A18">
        <v>516</v>
      </c>
      <c s="5" t="n" r="B18">
        <v>1169</v>
      </c>
    </row>
    <row r="19" spans="1:3">
      <c s="4" t="s" r="A19">
        <v>478</v>
      </c>
      <c s="5" t="n" r="B19">
        <v>3160</v>
      </c>
    </row>
    <row r="20" spans="1:3">
      <c s="4" t="s" r="A20">
        <v>481</v>
      </c>
      <c s="5" t="n" r="B20">
        <v>3203</v>
      </c>
      <c s="5" t="n" r="C20">
        <v>3965</v>
      </c>
    </row>
    <row r="21" spans="1:3">
      <c s="4" t="s" r="A21">
        <v>483</v>
      </c>
    </row>
    <row r="22" spans="1:3">
      <c s="3" t="s" r="A22">
        <v>510</v>
      </c>
    </row>
    <row r="23" spans="1:3">
      <c s="4" t="s" r="A23">
        <v>511</v>
      </c>
      <c s="5" t="n" r="B23">
        <v>301</v>
      </c>
    </row>
    <row r="24" spans="1:3">
      <c s="4" t="s" r="A24">
        <v>512</v>
      </c>
      <c s="5" t="n" r="B24">
        <v>302</v>
      </c>
    </row>
    <row r="25" spans="1:3">
      <c s="4" t="s" r="A25">
        <v>513</v>
      </c>
      <c s="5" t="n" r="B25">
        <v>2703</v>
      </c>
    </row>
    <row r="26" spans="1:3">
      <c s="4" t="s" r="A26">
        <v>514</v>
      </c>
      <c s="5" t="n" r="B26">
        <v>2728</v>
      </c>
    </row>
    <row r="27" spans="1:3">
      <c s="4" t="s" r="A27">
        <v>515</v>
      </c>
      <c s="5" t="n" r="B27">
        <v>3532</v>
      </c>
    </row>
    <row r="28" spans="1:3">
      <c s="4" t="s" r="A28">
        <v>516</v>
      </c>
      <c s="5" t="n" r="B28">
        <v>3447</v>
      </c>
    </row>
    <row r="29" spans="1:3">
      <c s="4" t="s" r="A29">
        <v>478</v>
      </c>
      <c s="5" t="n" r="B29">
        <v>6536</v>
      </c>
    </row>
    <row r="30" spans="1:3">
      <c s="4" t="s" r="A30">
        <v>481</v>
      </c>
      <c s="5" t="n" r="B30">
        <v>6477</v>
      </c>
      <c s="5" t="n" r="C30">
        <v>6732</v>
      </c>
    </row>
    <row r="31" spans="1:3">
      <c s="4" t="s" r="A31">
        <v>484</v>
      </c>
    </row>
    <row r="32" spans="1:3">
      <c s="3" t="s" r="A32">
        <v>510</v>
      </c>
    </row>
    <row r="33" spans="1:3">
      <c s="4" t="s" r="A33">
        <v>511</v>
      </c>
      <c s="5" t="n" r="B33">
        <v>4304</v>
      </c>
    </row>
    <row r="34" spans="1:3">
      <c s="4" t="s" r="A34">
        <v>512</v>
      </c>
      <c s="5" t="n" r="B34">
        <v>4158</v>
      </c>
    </row>
    <row r="35" spans="1:3">
      <c s="4" t="s" r="A35">
        <v>513</v>
      </c>
      <c s="5" t="n" r="B35">
        <v>16441</v>
      </c>
    </row>
    <row r="36" spans="1:3">
      <c s="4" t="s" r="A36">
        <v>514</v>
      </c>
      <c s="5" t="n" r="B36">
        <v>16280</v>
      </c>
    </row>
    <row r="37" spans="1:3">
      <c s="4" t="s" r="A37">
        <v>515</v>
      </c>
      <c s="5" t="n" r="B37">
        <v>66776</v>
      </c>
    </row>
    <row r="38" spans="1:3">
      <c s="4" t="s" r="A38">
        <v>516</v>
      </c>
      <c s="5" t="n" r="B38">
        <v>66275</v>
      </c>
    </row>
    <row r="39" spans="1:3">
      <c s="4" t="s" r="A39">
        <v>478</v>
      </c>
      <c s="5" t="n" r="B39">
        <v>87521</v>
      </c>
    </row>
    <row r="40" spans="1:3">
      <c s="4" t="s" r="A40">
        <v>481</v>
      </c>
      <c s="5" t="n" r="B40">
        <v>86713</v>
      </c>
      <c s="5" t="n" r="C40">
        <v>87774</v>
      </c>
    </row>
    <row r="41" spans="1:3">
      <c s="4" t="s" r="A41">
        <v>485</v>
      </c>
    </row>
    <row r="42" spans="1:3">
      <c s="3" t="s" r="A42">
        <v>510</v>
      </c>
    </row>
    <row r="43" spans="1:3">
      <c s="4" t="s" r="A43">
        <v>513</v>
      </c>
      <c s="5" t="n" r="B43">
        <v>37324</v>
      </c>
    </row>
    <row r="44" spans="1:3">
      <c s="4" t="s" r="A44">
        <v>514</v>
      </c>
      <c s="5" t="n" r="B44">
        <v>37680</v>
      </c>
    </row>
    <row r="45" spans="1:3">
      <c s="4" t="s" r="A45">
        <v>515</v>
      </c>
      <c s="5" t="n" r="B45">
        <v>20590</v>
      </c>
    </row>
    <row r="46" spans="1:3">
      <c s="4" t="s" r="A46">
        <v>516</v>
      </c>
      <c s="5" t="n" r="B46">
        <v>20629</v>
      </c>
    </row>
    <row r="47" spans="1:3">
      <c s="4" t="s" r="A47">
        <v>517</v>
      </c>
      <c s="5" t="n" r="B47">
        <v>17731</v>
      </c>
    </row>
    <row r="48" spans="1:3">
      <c s="4" t="s" r="A48">
        <v>518</v>
      </c>
      <c s="5" t="n" r="B48">
        <v>17649</v>
      </c>
    </row>
    <row r="49" spans="1:3">
      <c s="4" t="s" r="A49">
        <v>478</v>
      </c>
      <c s="5" t="n" r="B49">
        <v>75645</v>
      </c>
    </row>
    <row r="50" spans="1:3">
      <c s="4" t="s" r="A50">
        <v>481</v>
      </c>
      <c s="5" t="n" r="B50">
        <v>75958</v>
      </c>
      <c s="5" t="n" r="C50">
        <v>78503</v>
      </c>
    </row>
    <row r="51" spans="1:3">
      <c s="4" t="s" r="A51">
        <v>486</v>
      </c>
    </row>
    <row r="52" spans="1:3">
      <c s="3" t="s" r="A52">
        <v>510</v>
      </c>
    </row>
    <row r="53" spans="1:3">
      <c s="4" t="s" r="A53">
        <v>513</v>
      </c>
      <c s="5" t="n" r="B53">
        <v>26856</v>
      </c>
    </row>
    <row r="54" spans="1:3">
      <c s="4" t="s" r="A54">
        <v>514</v>
      </c>
      <c s="5" t="n" r="B54">
        <v>27030</v>
      </c>
    </row>
    <row r="55" spans="1:3">
      <c s="4" t="s" r="A55">
        <v>515</v>
      </c>
      <c s="5" t="n" r="B55">
        <v>3668</v>
      </c>
    </row>
    <row r="56" spans="1:3">
      <c s="4" t="s" r="A56">
        <v>516</v>
      </c>
      <c s="5" t="n" r="B56">
        <v>3667</v>
      </c>
    </row>
    <row r="57" spans="1:3">
      <c s="4" t="s" r="A57">
        <v>478</v>
      </c>
      <c s="5" t="n" r="B57">
        <v>30524</v>
      </c>
    </row>
    <row r="58" spans="1:3">
      <c s="4" t="s" r="A58">
        <v>481</v>
      </c>
      <c s="7" t="n" r="B58">
        <v>30697</v>
      </c>
      <c s="7" t="n" r="C58">
        <v>345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19</v>
      </c>
      <c s="2" t="s" r="B1">
        <v>2</v>
      </c>
      <c s="2" t="s" r="C1">
        <v>28</v>
      </c>
    </row>
    <row r="2" spans="1:3">
      <c s="3" t="s" r="A2">
        <v>520</v>
      </c>
    </row>
    <row r="3" spans="1:3">
      <c s="4" t="s" r="A3">
        <v>521</v>
      </c>
      <c s="7" t="n" r="B3">
        <v>121824</v>
      </c>
      <c s="7" t="n" r="C3">
        <v>133195</v>
      </c>
    </row>
    <row r="4" spans="1:3">
      <c s="4" t="s" r="A4">
        <v>522</v>
      </c>
    </row>
    <row r="5" spans="1:3">
      <c s="3" t="s" r="A5">
        <v>520</v>
      </c>
    </row>
    <row r="6" spans="1:3">
      <c s="4" t="s" r="A6">
        <v>521</v>
      </c>
      <c s="5" t="n" r="B6">
        <v>84732</v>
      </c>
      <c s="5" t="n" r="C6">
        <v>84255</v>
      </c>
    </row>
    <row r="7" spans="1:3">
      <c s="4" t="s" r="A7">
        <v>523</v>
      </c>
    </row>
    <row r="8" spans="1:3">
      <c s="3" t="s" r="A8">
        <v>520</v>
      </c>
    </row>
    <row r="9" spans="1:3">
      <c s="4" t="s" r="A9">
        <v>521</v>
      </c>
      <c s="5" t="n" r="B9">
        <v>24873</v>
      </c>
      <c s="5" t="n" r="C9">
        <v>36629</v>
      </c>
    </row>
    <row r="10" spans="1:3">
      <c s="4" t="s" r="A10">
        <v>524</v>
      </c>
    </row>
    <row r="11" spans="1:3">
      <c s="3" t="s" r="A11">
        <v>520</v>
      </c>
    </row>
    <row r="12" spans="1:3">
      <c s="4" t="s" r="A12">
        <v>521</v>
      </c>
      <c s="5" t="n" r="B12">
        <v>1313</v>
      </c>
      <c s="5" t="n" r="C12">
        <v>1352</v>
      </c>
    </row>
    <row r="13" spans="1:3">
      <c s="4" t="s" r="A13">
        <v>525</v>
      </c>
    </row>
    <row r="14" spans="1:3">
      <c s="3" t="s" r="A14">
        <v>520</v>
      </c>
    </row>
    <row r="15" spans="1:3">
      <c s="4" t="s" r="A15">
        <v>521</v>
      </c>
      <c s="7" t="n" r="B15">
        <v>10906</v>
      </c>
      <c s="7" t="n" r="C15">
        <v>109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26</v>
      </c>
      <c s="2" t="s" r="B1">
        <v>72</v>
      </c>
      <c s="2" t="s" r="D1">
        <v>1</v>
      </c>
    </row>
    <row r="2" spans="1:5">
      <c s="2" t="s" r="B2">
        <v>2</v>
      </c>
      <c s="2" t="s" r="C2">
        <v>73</v>
      </c>
      <c s="2" t="s" r="D2">
        <v>2</v>
      </c>
      <c s="2" t="s" r="E2">
        <v>73</v>
      </c>
    </row>
    <row r="3" spans="1:5">
      <c s="3" t="s" r="A3">
        <v>527</v>
      </c>
    </row>
    <row r="4" spans="1:5">
      <c s="4" t="s" r="A4">
        <v>528</v>
      </c>
      <c s="7" t="n" r="B4">
        <v>24</v>
      </c>
      <c s="7" t="n" r="C4">
        <v>0</v>
      </c>
      <c s="7" t="n" r="D4">
        <v>53</v>
      </c>
      <c s="7" t="n" r="E4">
        <v>125</v>
      </c>
    </row>
    <row r="5" spans="1:5">
      <c s="4" t="s" r="A5">
        <v>529</v>
      </c>
      <c s="5" t="n" r="B5">
        <v>0</v>
      </c>
      <c s="5" t="n" r="C5">
        <v>0</v>
      </c>
      <c s="5" t="n" r="D5">
        <v>0</v>
      </c>
      <c s="5" t="n" r="E5">
        <v>-40</v>
      </c>
    </row>
    <row r="6" spans="1:5">
      <c s="4" t="s" r="A6">
        <v>530</v>
      </c>
      <c s="7" t="n" r="B6">
        <v>24</v>
      </c>
      <c s="7" t="n" r="C6">
        <v>0</v>
      </c>
      <c s="7" t="n" r="D6">
        <v>53</v>
      </c>
      <c s="7" t="n" r="E6">
        <v>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531</v>
      </c>
      <c s="2" t="s" r="B1">
        <v>72</v>
      </c>
      <c s="2" t="s" r="C1">
        <v>1</v>
      </c>
    </row>
    <row r="2" spans="1:4">
      <c s="2" t="s" r="B2">
        <v>2</v>
      </c>
      <c s="2" t="s" r="C2">
        <v>2</v>
      </c>
      <c s="2" t="s" r="D2">
        <v>28</v>
      </c>
    </row>
    <row r="3" spans="1:4">
      <c s="3" t="s" r="A3">
        <v>532</v>
      </c>
    </row>
    <row r="4" spans="1:4">
      <c s="4" t="s" r="A4">
        <v>533</v>
      </c>
      <c s="7" t="n" r="B4">
        <v>498</v>
      </c>
      <c s="7" t="n" r="C4">
        <v>498</v>
      </c>
      <c s="7" t="n" r="D4">
        <v>596</v>
      </c>
    </row>
    <row r="5" spans="1:4">
      <c s="4" t="s" r="A5">
        <v>534</v>
      </c>
      <c s="5" t="n" r="B5">
        <v>1400</v>
      </c>
      <c s="5" t="n" r="C5">
        <v>1400</v>
      </c>
      <c s="5" t="n" r="D5">
        <v>1300</v>
      </c>
    </row>
    <row r="6" spans="1:4">
      <c s="4" t="s" r="A6">
        <v>535</v>
      </c>
      <c s="5" t="n" r="B6">
        <v>372700</v>
      </c>
      <c s="5" t="n" r="C6">
        <v>372700</v>
      </c>
      <c s="5" t="n" r="D6">
        <v>375100</v>
      </c>
    </row>
    <row r="7" spans="1:4">
      <c s="4" t="s" r="A7">
        <v>536</v>
      </c>
      <c s="5" t="n" r="B7">
        <v>114</v>
      </c>
      <c s="5" t="n" r="C7">
        <v>195</v>
      </c>
    </row>
    <row r="8" spans="1:4">
      <c s="4" t="s" r="A8">
        <v>537</v>
      </c>
      <c s="5" t="n" r="B8">
        <v>344</v>
      </c>
      <c s="5" t="n" r="C8">
        <v>599</v>
      </c>
    </row>
    <row r="9" spans="1:4">
      <c s="4" t="s" r="A9">
        <v>538</v>
      </c>
      <c s="5" t="n" r="B9">
        <v>29900</v>
      </c>
      <c s="5" t="n" r="C9">
        <v>30200</v>
      </c>
    </row>
    <row r="10" spans="1:4">
      <c s="4" t="s" r="A10">
        <v>539</v>
      </c>
    </row>
    <row r="11" spans="1:4">
      <c s="3" t="s" r="A11">
        <v>532</v>
      </c>
    </row>
    <row r="12" spans="1:4">
      <c s="4" t="s" r="A12">
        <v>540</v>
      </c>
      <c s="5" t="n" r="B12">
        <v>155600</v>
      </c>
      <c s="5" t="n" r="C12">
        <v>155600</v>
      </c>
      <c s="5" t="n" r="D12">
        <v>170600</v>
      </c>
    </row>
    <row r="13" spans="1:4">
      <c s="4" t="s" r="A13">
        <v>541</v>
      </c>
      <c s="5" t="n" r="B13">
        <v>74100</v>
      </c>
      <c s="5" t="n" r="C13">
        <v>74100</v>
      </c>
      <c s="5" t="n" r="D13">
        <v>79100</v>
      </c>
    </row>
    <row r="14" spans="1:4">
      <c s="4" t="s" r="A14">
        <v>542</v>
      </c>
    </row>
    <row r="15" spans="1:4">
      <c s="3" t="s" r="A15">
        <v>532</v>
      </c>
    </row>
    <row r="16" spans="1:4">
      <c s="4" t="s" r="A16">
        <v>540</v>
      </c>
      <c s="5" t="n" r="B16">
        <v>41700</v>
      </c>
      <c s="5" t="n" r="C16">
        <v>41700</v>
      </c>
      <c s="5" t="n" r="D16">
        <v>38200</v>
      </c>
    </row>
    <row r="17" spans="1:4">
      <c s="4" t="s" r="A17">
        <v>541</v>
      </c>
      <c s="7" t="n" r="B17">
        <v>30700</v>
      </c>
      <c s="7" t="n" r="C17">
        <v>30700</v>
      </c>
      <c s="7" t="n" r="D17">
        <v>27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t="s" r="A1">
        <v>543</v>
      </c>
      <c s="2" t="s" r="B1">
        <v>2</v>
      </c>
      <c s="2" t="s" r="C1">
        <v>28</v>
      </c>
      <c s="2" t="s" r="D1">
        <v>73</v>
      </c>
    </row>
    <row r="2" spans="1:4">
      <c s="3" t="s" r="A2">
        <v>544</v>
      </c>
    </row>
    <row r="3" spans="1:4">
      <c s="4" t="s" r="A3">
        <v>36</v>
      </c>
      <c s="7" t="n" r="B3">
        <v>824008</v>
      </c>
      <c s="7" t="n" r="C3">
        <v>805059</v>
      </c>
      <c s="7" t="n" r="D3">
        <v>753049</v>
      </c>
    </row>
    <row r="4" spans="1:4">
      <c s="4" t="s" r="A4">
        <v>545</v>
      </c>
      <c s="4" t="s" r="B4">
        <v>460</v>
      </c>
      <c s="4" t="s" r="C4">
        <v>460</v>
      </c>
    </row>
    <row r="5" spans="1:4">
      <c s="4" t="s" r="A5">
        <v>546</v>
      </c>
    </row>
    <row r="6" spans="1:4">
      <c s="3" t="s" r="A6">
        <v>544</v>
      </c>
    </row>
    <row r="7" spans="1:4">
      <c s="4" t="s" r="A7">
        <v>36</v>
      </c>
      <c s="7" t="n" r="B7">
        <v>425154</v>
      </c>
      <c s="7" t="n" r="C7">
        <v>430025</v>
      </c>
      <c s="5" t="n" r="D7">
        <v>441170</v>
      </c>
    </row>
    <row r="8" spans="1:4">
      <c s="4" t="s" r="A8">
        <v>545</v>
      </c>
      <c s="4" t="s" r="B8">
        <v>547</v>
      </c>
      <c s="4" t="s" r="C8">
        <v>548</v>
      </c>
    </row>
    <row r="9" spans="1:4">
      <c s="4" t="s" r="A9">
        <v>549</v>
      </c>
    </row>
    <row r="10" spans="1:4">
      <c s="3" t="s" r="A10">
        <v>544</v>
      </c>
    </row>
    <row r="11" spans="1:4">
      <c s="4" t="s" r="A11">
        <v>36</v>
      </c>
      <c s="7" t="n" r="B11">
        <v>220879</v>
      </c>
      <c s="7" t="n" r="C11">
        <v>204439</v>
      </c>
      <c s="5" t="n" r="D11">
        <v>177179</v>
      </c>
    </row>
    <row r="12" spans="1:4">
      <c s="4" t="s" r="A12">
        <v>545</v>
      </c>
      <c s="4" t="s" r="B12">
        <v>550</v>
      </c>
      <c s="4" t="s" r="C12">
        <v>551</v>
      </c>
    </row>
    <row r="13" spans="1:4">
      <c s="4" t="s" r="A13">
        <v>552</v>
      </c>
    </row>
    <row r="14" spans="1:4">
      <c s="3" t="s" r="A14">
        <v>544</v>
      </c>
    </row>
    <row r="15" spans="1:4">
      <c s="4" t="s" r="A15">
        <v>36</v>
      </c>
      <c s="7" t="n" r="B15">
        <v>88489</v>
      </c>
      <c s="7" t="n" r="C15">
        <v>80927</v>
      </c>
      <c s="5" t="n" r="D15">
        <v>72260</v>
      </c>
    </row>
    <row r="16" spans="1:4">
      <c s="4" t="s" r="A16">
        <v>545</v>
      </c>
      <c s="4" t="s" r="B16">
        <v>553</v>
      </c>
      <c s="4" t="s" r="C16">
        <v>468</v>
      </c>
    </row>
    <row r="17" spans="1:4">
      <c s="4" t="s" r="A17">
        <v>554</v>
      </c>
    </row>
    <row r="18" spans="1:4">
      <c s="3" t="s" r="A18">
        <v>544</v>
      </c>
    </row>
    <row r="19" spans="1:4">
      <c s="4" t="s" r="A19">
        <v>36</v>
      </c>
      <c s="7" t="n" r="B19">
        <v>76359</v>
      </c>
      <c s="7" t="n" r="C19">
        <v>76984</v>
      </c>
      <c s="5" t="n" r="D19">
        <v>51849</v>
      </c>
    </row>
    <row r="20" spans="1:4">
      <c s="4" t="s" r="A20">
        <v>545</v>
      </c>
      <c s="4" t="s" r="B20">
        <v>555</v>
      </c>
      <c s="4" t="s" r="C20">
        <v>556</v>
      </c>
    </row>
    <row r="21" spans="1:4">
      <c s="4" t="s" r="A21">
        <v>557</v>
      </c>
    </row>
    <row r="22" spans="1:4">
      <c s="3" t="s" r="A22">
        <v>544</v>
      </c>
    </row>
    <row r="23" spans="1:4">
      <c s="4" t="s" r="A23">
        <v>36</v>
      </c>
      <c s="7" t="n" r="B23">
        <v>13127</v>
      </c>
      <c s="7" t="n" r="C23">
        <v>12684</v>
      </c>
      <c s="7" t="n" r="D23">
        <v>10591</v>
      </c>
    </row>
    <row r="24" spans="1:4">
      <c s="4" t="s" r="A24">
        <v>545</v>
      </c>
      <c s="4" t="s" r="B24">
        <v>558</v>
      </c>
      <c s="4" t="s" r="C24">
        <v>5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r="1" spans="1:6">
      <c s="1" t="s" r="A1">
        <v>128</v>
      </c>
      <c s="2" t="s" r="B1">
        <v>129</v>
      </c>
      <c s="2" t="s" r="C1">
        <v>130</v>
      </c>
      <c s="2" t="s" r="D1">
        <v>131</v>
      </c>
      <c s="2" t="s" r="E1">
        <v>132</v>
      </c>
      <c s="2" t="s" r="F1">
        <v>133</v>
      </c>
    </row>
    <row r="2" spans="1:6">
      <c s="4" t="s" r="A2">
        <v>134</v>
      </c>
      <c s="7" t="n" r="B2">
        <v>127</v>
      </c>
      <c s="7" t="n" r="C2">
        <v>144624</v>
      </c>
      <c s="7" t="n" r="D2">
        <v>-10641</v>
      </c>
      <c s="7" t="n" r="E2">
        <v>-10293</v>
      </c>
      <c s="7" t="n" r="F2">
        <v>123817</v>
      </c>
    </row>
    <row r="3" spans="1:6">
      <c s="4" t="s" r="A3">
        <v>135</v>
      </c>
      <c s="5" t="n" r="B3">
        <v>12784605</v>
      </c>
    </row>
    <row r="4" spans="1:6">
      <c s="4" t="s" r="A4">
        <v>111</v>
      </c>
      <c s="5" t="n" r="D4">
        <v>4055</v>
      </c>
      <c s="5" t="n" r="F4">
        <v>4055</v>
      </c>
    </row>
    <row r="5" spans="1:6">
      <c s="4" t="s" r="A5">
        <v>136</v>
      </c>
      <c s="5" t="n" r="E5">
        <v>1957</v>
      </c>
      <c s="5" t="n" r="F5">
        <v>1957</v>
      </c>
    </row>
    <row r="6" spans="1:6">
      <c s="4" t="s" r="A6">
        <v>137</v>
      </c>
      <c s="7" t="n" r="B6">
        <v>1</v>
      </c>
      <c s="5" t="n" r="C6">
        <v>437</v>
      </c>
      <c s="5" t="n" r="F6">
        <v>438</v>
      </c>
    </row>
    <row r="7" spans="1:6">
      <c s="4" t="s" r="A7">
        <v>138</v>
      </c>
      <c s="5" t="n" r="C7">
        <v>-13</v>
      </c>
      <c s="5" t="n" r="F7">
        <v>-13</v>
      </c>
    </row>
    <row r="8" spans="1:6">
      <c s="4" t="s" r="A8">
        <v>139</v>
      </c>
      <c s="5" t="n" r="B8">
        <v>7016</v>
      </c>
    </row>
    <row r="9" spans="1:6">
      <c s="4" t="s" r="A9">
        <v>140</v>
      </c>
      <c s="7" t="n" r="B9">
        <v>128</v>
      </c>
      <c s="5" t="n" r="C9">
        <v>145048</v>
      </c>
      <c s="5" t="n" r="D9">
        <v>-6586</v>
      </c>
      <c s="5" t="n" r="E9">
        <v>-8336</v>
      </c>
      <c s="5" t="n" r="F9">
        <v>130254</v>
      </c>
    </row>
    <row r="10" spans="1:6">
      <c s="4" t="s" r="A10">
        <v>141</v>
      </c>
      <c s="5" t="n" r="B10">
        <v>12791621</v>
      </c>
    </row>
    <row r="11" spans="1:6">
      <c s="4" t="s" r="A11">
        <v>142</v>
      </c>
      <c s="7" t="n" r="B11">
        <v>128</v>
      </c>
      <c s="5" t="n" r="C11">
        <v>145384</v>
      </c>
      <c s="5" t="n" r="D11">
        <v>-2565</v>
      </c>
      <c s="5" t="n" r="E11">
        <v>-9903</v>
      </c>
      <c s="5" t="n" r="F11">
        <v>133044</v>
      </c>
    </row>
    <row r="12" spans="1:6">
      <c s="4" t="s" r="A12">
        <v>143</v>
      </c>
      <c s="5" t="n" r="B12">
        <v>12810388</v>
      </c>
    </row>
    <row r="13" spans="1:6">
      <c s="4" t="s" r="A13">
        <v>111</v>
      </c>
      <c s="5" t="n" r="D13">
        <v>4772</v>
      </c>
      <c s="5" t="n" r="F13">
        <v>4772</v>
      </c>
    </row>
    <row r="14" spans="1:6">
      <c s="4" t="s" r="A14">
        <v>136</v>
      </c>
      <c s="5" t="n" r="E14">
        <v>610</v>
      </c>
      <c s="5" t="n" r="F14">
        <v>610</v>
      </c>
    </row>
    <row r="15" spans="1:6">
      <c s="4" t="s" r="A15">
        <v>137</v>
      </c>
      <c s="5" t="n" r="C15">
        <v>311</v>
      </c>
      <c s="5" t="n" r="F15">
        <v>311</v>
      </c>
    </row>
    <row r="16" spans="1:6">
      <c s="4" t="s" r="A16">
        <v>138</v>
      </c>
      <c s="5" t="n" r="C16">
        <v>-21</v>
      </c>
      <c s="5" t="n" r="F16">
        <v>-21</v>
      </c>
    </row>
    <row r="17" spans="1:6">
      <c s="4" t="s" r="A17">
        <v>139</v>
      </c>
      <c s="5" t="n" r="B17">
        <v>3054</v>
      </c>
    </row>
    <row r="18" spans="1:6">
      <c s="4" t="s" r="A18">
        <v>144</v>
      </c>
      <c s="5" t="n" r="D18">
        <v>-2050</v>
      </c>
      <c s="5" t="n" r="F18">
        <v>-2050</v>
      </c>
    </row>
    <row r="19" spans="1:6">
      <c s="4" t="s" r="A19">
        <v>145</v>
      </c>
      <c s="7" t="n" r="B19">
        <v>128</v>
      </c>
      <c s="7" t="n" r="C19">
        <v>145674</v>
      </c>
      <c s="7" t="n" r="D19">
        <v>157</v>
      </c>
      <c s="7" t="n" r="E19">
        <v>-9293</v>
      </c>
      <c s="7" t="n" r="F19">
        <v>136666</v>
      </c>
    </row>
    <row r="20" spans="1:6">
      <c s="4" t="s" r="A20">
        <v>146</v>
      </c>
      <c s="5" t="n" r="B20">
        <v>128134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59</v>
      </c>
      <c s="2" t="s" r="B1">
        <v>2</v>
      </c>
      <c s="2" t="s" r="C1">
        <v>28</v>
      </c>
    </row>
    <row r="2" spans="1:3">
      <c s="3" t="s" r="A2">
        <v>560</v>
      </c>
    </row>
    <row r="3" spans="1:3">
      <c s="4" t="s" r="A3">
        <v>545</v>
      </c>
      <c s="4" t="s" r="B3">
        <v>460</v>
      </c>
      <c s="4" t="s" r="C3">
        <v>460</v>
      </c>
    </row>
    <row r="4" spans="1:3">
      <c s="4" t="s" r="A4">
        <v>546</v>
      </c>
    </row>
    <row r="5" spans="1:3">
      <c s="3" t="s" r="A5">
        <v>560</v>
      </c>
    </row>
    <row r="6" spans="1:3">
      <c s="4" t="s" r="A6">
        <v>561</v>
      </c>
      <c s="7" t="n" r="B6">
        <v>425154</v>
      </c>
    </row>
    <row r="7" spans="1:3">
      <c s="4" t="s" r="A7">
        <v>545</v>
      </c>
      <c s="4" t="s" r="B7">
        <v>547</v>
      </c>
      <c s="4" t="s" r="C7">
        <v>548</v>
      </c>
    </row>
    <row r="8" spans="1:3">
      <c s="4" t="s" r="A8">
        <v>562</v>
      </c>
      <c s="4" t="s" r="B8">
        <v>563</v>
      </c>
    </row>
    <row r="9" spans="1:3">
      <c s="4" t="s" r="A9">
        <v>564</v>
      </c>
    </row>
    <row r="10" spans="1:3">
      <c s="3" t="s" r="A10">
        <v>560</v>
      </c>
    </row>
    <row r="11" spans="1:3">
      <c s="4" t="s" r="A11">
        <v>561</v>
      </c>
      <c s="7" t="n" r="B11">
        <v>57250</v>
      </c>
    </row>
    <row r="12" spans="1:3">
      <c s="4" t="s" r="A12">
        <v>545</v>
      </c>
      <c s="4" t="s" r="B12">
        <v>565</v>
      </c>
    </row>
    <row r="13" spans="1:3">
      <c s="4" t="s" r="A13">
        <v>562</v>
      </c>
      <c s="4" t="s" r="B13">
        <v>566</v>
      </c>
    </row>
    <row r="14" spans="1:3">
      <c s="4" t="s" r="A14">
        <v>567</v>
      </c>
    </row>
    <row r="15" spans="1:3">
      <c s="3" t="s" r="A15">
        <v>560</v>
      </c>
    </row>
    <row r="16" spans="1:3">
      <c s="4" t="s" r="A16">
        <v>561</v>
      </c>
      <c s="7" t="n" r="B16">
        <v>8473</v>
      </c>
    </row>
    <row r="17" spans="1:3">
      <c s="4" t="s" r="A17">
        <v>545</v>
      </c>
      <c s="4" t="s" r="B17">
        <v>568</v>
      </c>
    </row>
    <row r="18" spans="1:3">
      <c s="4" t="s" r="A18">
        <v>562</v>
      </c>
      <c s="4" t="s" r="B18">
        <v>569</v>
      </c>
    </row>
    <row r="19" spans="1:3">
      <c s="4" t="s" r="A19">
        <v>570</v>
      </c>
    </row>
    <row r="20" spans="1:3">
      <c s="3" t="s" r="A20">
        <v>560</v>
      </c>
    </row>
    <row r="21" spans="1:3">
      <c s="4" t="s" r="A21">
        <v>561</v>
      </c>
      <c s="7" t="n" r="B21">
        <v>359431</v>
      </c>
    </row>
    <row r="22" spans="1:3">
      <c s="4" t="s" r="A22">
        <v>545</v>
      </c>
      <c s="4" t="s" r="B22">
        <v>571</v>
      </c>
    </row>
    <row r="23" spans="1:3">
      <c s="4" t="s" r="A23">
        <v>562</v>
      </c>
      <c s="4" t="s" r="B23">
        <v>5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73</v>
      </c>
      <c s="2" t="s" r="B1">
        <v>2</v>
      </c>
      <c s="2" t="s" r="C1">
        <v>28</v>
      </c>
      <c s="2" t="s" r="D1">
        <v>73</v>
      </c>
    </row>
    <row r="2" spans="1:4">
      <c s="3" t="s" r="A2">
        <v>574</v>
      </c>
    </row>
    <row r="3" spans="1:4">
      <c s="4" t="s" r="A3">
        <v>561</v>
      </c>
      <c s="7" t="n" r="B3">
        <v>824008</v>
      </c>
      <c s="7" t="n" r="C3">
        <v>805059</v>
      </c>
      <c s="7" t="n" r="D3">
        <v>753049</v>
      </c>
    </row>
    <row r="4" spans="1:4">
      <c s="4" t="s" r="A4">
        <v>545</v>
      </c>
      <c s="4" t="s" r="B4">
        <v>460</v>
      </c>
      <c s="4" t="s" r="C4">
        <v>460</v>
      </c>
    </row>
    <row r="5" spans="1:4">
      <c s="4" t="s" r="A5">
        <v>546</v>
      </c>
    </row>
    <row r="6" spans="1:4">
      <c s="3" t="s" r="A6">
        <v>574</v>
      </c>
    </row>
    <row r="7" spans="1:4">
      <c s="4" t="s" r="A7">
        <v>561</v>
      </c>
      <c s="7" t="n" r="B7">
        <v>425154</v>
      </c>
      <c s="7" t="n" r="C7">
        <v>430025</v>
      </c>
      <c s="7" t="n" r="D7">
        <v>441170</v>
      </c>
    </row>
    <row r="8" spans="1:4">
      <c s="4" t="s" r="A8">
        <v>545</v>
      </c>
      <c s="4" t="s" r="B8">
        <v>547</v>
      </c>
      <c s="4" t="s" r="C8">
        <v>548</v>
      </c>
    </row>
    <row r="9" spans="1:4">
      <c s="4" t="s" r="A9">
        <v>562</v>
      </c>
      <c s="4" t="s" r="B9">
        <v>563</v>
      </c>
    </row>
    <row r="10" spans="1:4">
      <c s="4" t="s" r="A10">
        <v>575</v>
      </c>
    </row>
    <row r="11" spans="1:4">
      <c s="3" t="s" r="A11">
        <v>574</v>
      </c>
    </row>
    <row r="12" spans="1:4">
      <c s="4" t="s" r="A12">
        <v>561</v>
      </c>
      <c s="7" t="n" r="B12">
        <v>14507</v>
      </c>
    </row>
    <row r="13" spans="1:4">
      <c s="4" t="s" r="A13">
        <v>545</v>
      </c>
      <c s="4" t="s" r="B13">
        <v>576</v>
      </c>
    </row>
    <row r="14" spans="1:4">
      <c s="4" t="s" r="A14">
        <v>562</v>
      </c>
      <c s="4" t="s" r="B14">
        <v>577</v>
      </c>
    </row>
    <row r="15" spans="1:4">
      <c s="4" t="s" r="A15">
        <v>578</v>
      </c>
    </row>
    <row r="16" spans="1:4">
      <c s="3" t="s" r="A16">
        <v>574</v>
      </c>
    </row>
    <row r="17" spans="1:4">
      <c s="4" t="s" r="A17">
        <v>561</v>
      </c>
      <c s="7" t="n" r="B17">
        <v>12699</v>
      </c>
    </row>
    <row r="18" spans="1:4">
      <c s="4" t="s" r="A18">
        <v>545</v>
      </c>
      <c s="4" t="s" r="B18">
        <v>579</v>
      </c>
    </row>
    <row r="19" spans="1:4">
      <c s="4" t="s" r="A19">
        <v>562</v>
      </c>
      <c s="4" t="s" r="B19">
        <v>580</v>
      </c>
    </row>
    <row r="20" spans="1:4">
      <c s="4" t="s" r="A20">
        <v>581</v>
      </c>
    </row>
    <row r="21" spans="1:4">
      <c s="3" t="s" r="A21">
        <v>574</v>
      </c>
    </row>
    <row r="22" spans="1:4">
      <c s="4" t="s" r="A22">
        <v>561</v>
      </c>
      <c s="7" t="n" r="B22">
        <v>5899</v>
      </c>
    </row>
    <row r="23" spans="1:4">
      <c s="4" t="s" r="A23">
        <v>545</v>
      </c>
      <c s="4" t="s" r="B23">
        <v>582</v>
      </c>
    </row>
    <row r="24" spans="1:4">
      <c s="4" t="s" r="A24">
        <v>562</v>
      </c>
      <c s="4" t="s" r="B24">
        <v>583</v>
      </c>
    </row>
    <row r="25" spans="1:4">
      <c s="4" t="s" r="A25">
        <v>584</v>
      </c>
    </row>
    <row r="26" spans="1:4">
      <c s="3" t="s" r="A26">
        <v>574</v>
      </c>
    </row>
    <row r="27" spans="1:4">
      <c s="4" t="s" r="A27">
        <v>561</v>
      </c>
      <c s="7" t="n" r="B27">
        <v>4996</v>
      </c>
    </row>
    <row r="28" spans="1:4">
      <c s="4" t="s" r="A28">
        <v>545</v>
      </c>
      <c s="4" t="s" r="B28">
        <v>585</v>
      </c>
    </row>
    <row r="29" spans="1:4">
      <c s="4" t="s" r="A29">
        <v>562</v>
      </c>
      <c s="4" t="s" r="B29">
        <v>586</v>
      </c>
    </row>
    <row r="30" spans="1:4">
      <c s="4" t="s" r="A30">
        <v>587</v>
      </c>
    </row>
    <row r="31" spans="1:4">
      <c s="3" t="s" r="A31">
        <v>574</v>
      </c>
    </row>
    <row r="32" spans="1:4">
      <c s="4" t="s" r="A32">
        <v>561</v>
      </c>
      <c s="7" t="n" r="B32">
        <v>428</v>
      </c>
    </row>
    <row r="33" spans="1:4">
      <c s="4" t="s" r="A33">
        <v>545</v>
      </c>
      <c s="4" t="s" r="B33">
        <v>588</v>
      </c>
    </row>
    <row r="34" spans="1:4">
      <c s="4" t="s" r="A34">
        <v>562</v>
      </c>
      <c s="4" t="s" r="B34">
        <v>589</v>
      </c>
    </row>
    <row r="35" spans="1:4">
      <c s="4" t="s" r="A35">
        <v>590</v>
      </c>
    </row>
    <row r="36" spans="1:4">
      <c s="3" t="s" r="A36">
        <v>574</v>
      </c>
    </row>
    <row r="37" spans="1:4">
      <c s="4" t="s" r="A37">
        <v>561</v>
      </c>
      <c s="7" t="n" r="B37">
        <v>240</v>
      </c>
    </row>
    <row r="38" spans="1:4">
      <c s="4" t="s" r="A38">
        <v>562</v>
      </c>
      <c s="4" t="s" r="B38">
        <v>588</v>
      </c>
    </row>
    <row r="39" spans="1:4">
      <c s="4" t="s" r="A39">
        <v>591</v>
      </c>
    </row>
    <row r="40" spans="1:4">
      <c s="3" t="s" r="A40">
        <v>574</v>
      </c>
    </row>
    <row r="41" spans="1:4">
      <c s="4" t="s" r="A41">
        <v>561</v>
      </c>
      <c s="7" t="n" r="B41">
        <v>184</v>
      </c>
    </row>
    <row r="42" spans="1:4">
      <c s="4" t="s" r="A42">
        <v>562</v>
      </c>
      <c s="4" t="s" r="B42">
        <v>588</v>
      </c>
    </row>
    <row r="43" spans="1:4">
      <c s="4" t="s" r="A43">
        <v>592</v>
      </c>
    </row>
    <row r="44" spans="1:4">
      <c s="3" t="s" r="A44">
        <v>574</v>
      </c>
    </row>
    <row r="45" spans="1:4">
      <c s="4" t="s" r="A45">
        <v>561</v>
      </c>
      <c s="7" t="n" r="B45">
        <v>38953</v>
      </c>
    </row>
    <row r="46" spans="1:4">
      <c s="4" t="s" r="A46">
        <v>545</v>
      </c>
      <c s="4" t="s" r="B46">
        <v>593</v>
      </c>
    </row>
    <row r="47" spans="1:4">
      <c s="4" t="s" r="A47">
        <v>562</v>
      </c>
      <c s="4" t="s" r="B47">
        <v>594</v>
      </c>
    </row>
    <row r="48" spans="1:4">
      <c s="4" t="s" r="A48">
        <v>595</v>
      </c>
    </row>
    <row r="49" spans="1:4">
      <c s="3" t="s" r="A49">
        <v>574</v>
      </c>
    </row>
    <row r="50" spans="1:4">
      <c s="4" t="s" r="A50">
        <v>561</v>
      </c>
      <c s="7" t="n" r="B50">
        <v>34201</v>
      </c>
    </row>
    <row r="51" spans="1:4">
      <c s="4" t="s" r="A51">
        <v>545</v>
      </c>
      <c s="4" t="s" r="B51">
        <v>596</v>
      </c>
    </row>
    <row r="52" spans="1:4">
      <c s="4" t="s" r="A52">
        <v>562</v>
      </c>
      <c s="4" t="s" r="B52">
        <v>597</v>
      </c>
    </row>
    <row r="53" spans="1:4">
      <c s="4" t="s" r="A53">
        <v>598</v>
      </c>
    </row>
    <row r="54" spans="1:4">
      <c s="3" t="s" r="A54">
        <v>574</v>
      </c>
    </row>
    <row r="55" spans="1:4">
      <c s="4" t="s" r="A55">
        <v>561</v>
      </c>
      <c s="7" t="n" r="B55">
        <v>35450</v>
      </c>
    </row>
    <row r="56" spans="1:4">
      <c s="4" t="s" r="A56">
        <v>545</v>
      </c>
      <c s="4" t="s" r="B56">
        <v>599</v>
      </c>
    </row>
    <row r="57" spans="1:4">
      <c s="4" t="s" r="A57">
        <v>562</v>
      </c>
      <c s="4" t="s" r="B57">
        <v>600</v>
      </c>
    </row>
    <row r="58" spans="1:4">
      <c s="4" t="s" r="A58">
        <v>601</v>
      </c>
    </row>
    <row r="59" spans="1:4">
      <c s="3" t="s" r="A59">
        <v>574</v>
      </c>
    </row>
    <row r="60" spans="1:4">
      <c s="4" t="s" r="A60">
        <v>561</v>
      </c>
      <c s="7" t="n" r="B60">
        <v>26506</v>
      </c>
    </row>
    <row r="61" spans="1:4">
      <c s="4" t="s" r="A61">
        <v>545</v>
      </c>
      <c s="4" t="s" r="B61">
        <v>602</v>
      </c>
    </row>
    <row r="62" spans="1:4">
      <c s="4" t="s" r="A62">
        <v>562</v>
      </c>
      <c s="4" t="s" r="B62">
        <v>603</v>
      </c>
    </row>
    <row r="63" spans="1:4">
      <c s="4" t="s" r="A63">
        <v>604</v>
      </c>
    </row>
    <row r="64" spans="1:4">
      <c s="3" t="s" r="A64">
        <v>574</v>
      </c>
    </row>
    <row r="65" spans="1:4">
      <c s="4" t="s" r="A65">
        <v>561</v>
      </c>
      <c s="7" t="n" r="B65">
        <v>8473</v>
      </c>
    </row>
    <row r="66" spans="1:4">
      <c s="4" t="s" r="A66">
        <v>545</v>
      </c>
      <c s="4" t="s" r="B66">
        <v>568</v>
      </c>
    </row>
    <row r="67" spans="1:4">
      <c s="4" t="s" r="A67">
        <v>562</v>
      </c>
      <c s="4" t="s" r="B67">
        <v>569</v>
      </c>
    </row>
    <row r="68" spans="1:4">
      <c s="4" t="s" r="A68">
        <v>605</v>
      </c>
    </row>
    <row r="69" spans="1:4">
      <c s="3" t="s" r="A69">
        <v>574</v>
      </c>
    </row>
    <row r="70" spans="1:4">
      <c s="4" t="s" r="A70">
        <v>561</v>
      </c>
      <c s="7" t="n" r="B70">
        <v>5636</v>
      </c>
    </row>
    <row r="71" spans="1:4">
      <c s="4" t="s" r="A71">
        <v>545</v>
      </c>
      <c s="4" t="s" r="B71">
        <v>582</v>
      </c>
    </row>
    <row r="72" spans="1:4">
      <c s="4" t="s" r="A72">
        <v>562</v>
      </c>
      <c s="4" t="s" r="B72">
        <v>606</v>
      </c>
    </row>
    <row r="73" spans="1:4">
      <c s="4" t="s" r="A73">
        <v>607</v>
      </c>
    </row>
    <row r="74" spans="1:4">
      <c s="3" t="s" r="A74">
        <v>574</v>
      </c>
    </row>
    <row r="75" spans="1:4">
      <c s="4" t="s" r="A75">
        <v>561</v>
      </c>
      <c s="7" t="n" r="B75">
        <v>12846</v>
      </c>
    </row>
    <row r="76" spans="1:4">
      <c s="4" t="s" r="A76">
        <v>545</v>
      </c>
      <c s="4" t="s" r="B76">
        <v>558</v>
      </c>
    </row>
    <row r="77" spans="1:4">
      <c s="4" t="s" r="A77">
        <v>562</v>
      </c>
      <c s="4" t="s" r="B77">
        <v>608</v>
      </c>
    </row>
    <row r="78" spans="1:4">
      <c s="4" t="s" r="A78">
        <v>609</v>
      </c>
    </row>
    <row r="79" spans="1:4">
      <c s="3" t="s" r="A79">
        <v>574</v>
      </c>
    </row>
    <row r="80" spans="1:4">
      <c s="4" t="s" r="A80">
        <v>561</v>
      </c>
      <c s="7" t="n" r="B80">
        <v>98367</v>
      </c>
    </row>
    <row r="81" spans="1:4">
      <c s="4" t="s" r="A81">
        <v>545</v>
      </c>
      <c s="4" t="s" r="B81">
        <v>610</v>
      </c>
    </row>
    <row r="82" spans="1:4">
      <c s="4" t="s" r="A82">
        <v>562</v>
      </c>
      <c s="4" t="s" r="B82">
        <v>611</v>
      </c>
    </row>
    <row r="83" spans="1:4">
      <c s="4" t="s" r="A83">
        <v>612</v>
      </c>
    </row>
    <row r="84" spans="1:4">
      <c s="3" t="s" r="A84">
        <v>574</v>
      </c>
    </row>
    <row r="85" spans="1:4">
      <c s="4" t="s" r="A85">
        <v>561</v>
      </c>
      <c s="7" t="n" r="B85">
        <v>381</v>
      </c>
    </row>
    <row r="86" spans="1:4">
      <c s="4" t="s" r="A86">
        <v>562</v>
      </c>
      <c s="4" t="s" r="B86">
        <v>613</v>
      </c>
    </row>
    <row r="87" spans="1:4">
      <c s="4" t="s" r="A87">
        <v>614</v>
      </c>
    </row>
    <row r="88" spans="1:4">
      <c s="3" t="s" r="A88">
        <v>574</v>
      </c>
    </row>
    <row r="89" spans="1:4">
      <c s="4" t="s" r="A89">
        <v>561</v>
      </c>
      <c s="7" t="n" r="B89">
        <v>221860</v>
      </c>
    </row>
    <row r="90" spans="1:4">
      <c s="4" t="s" r="A90">
        <v>545</v>
      </c>
      <c s="4" t="s" r="B90">
        <v>615</v>
      </c>
    </row>
    <row r="91" spans="1:4">
      <c s="4" t="s" r="A91">
        <v>562</v>
      </c>
      <c s="4" t="s" r="B91">
        <v>616</v>
      </c>
    </row>
    <row r="92" spans="1:4">
      <c s="4" t="s" r="A92">
        <v>617</v>
      </c>
    </row>
    <row r="93" spans="1:4">
      <c s="3" t="s" r="A93">
        <v>574</v>
      </c>
    </row>
    <row r="94" spans="1:4">
      <c s="4" t="s" r="A94">
        <v>561</v>
      </c>
      <c s="7" t="n" r="B94">
        <v>146425</v>
      </c>
    </row>
    <row r="95" spans="1:4">
      <c s="4" t="s" r="A95">
        <v>545</v>
      </c>
      <c s="4" t="s" r="B95">
        <v>618</v>
      </c>
    </row>
    <row r="96" spans="1:4">
      <c s="4" t="s" r="A96">
        <v>562</v>
      </c>
      <c s="4" t="s" r="B96">
        <v>619</v>
      </c>
    </row>
    <row r="97" spans="1:4">
      <c s="4" t="s" r="A97">
        <v>620</v>
      </c>
    </row>
    <row r="98" spans="1:4">
      <c s="3" t="s" r="A98">
        <v>574</v>
      </c>
    </row>
    <row r="99" spans="1:4">
      <c s="4" t="s" r="A99">
        <v>561</v>
      </c>
      <c s="7" t="n" r="B99">
        <v>7341</v>
      </c>
    </row>
    <row r="100" spans="1:4">
      <c s="4" t="s" r="A100">
        <v>545</v>
      </c>
      <c s="4" t="s" r="B100">
        <v>621</v>
      </c>
    </row>
    <row r="101" spans="1:4">
      <c s="4" t="s" r="A101">
        <v>562</v>
      </c>
      <c s="4" t="s" r="B101">
        <v>622</v>
      </c>
    </row>
    <row r="102" spans="1:4">
      <c s="4" t="s" r="A102">
        <v>623</v>
      </c>
    </row>
    <row r="103" spans="1:4">
      <c s="3" t="s" r="A103">
        <v>574</v>
      </c>
    </row>
    <row r="104" spans="1:4">
      <c s="4" t="s" r="A104">
        <v>561</v>
      </c>
      <c s="7" t="n" r="B104">
        <v>10575</v>
      </c>
    </row>
    <row r="105" spans="1:4">
      <c s="4" t="s" r="A105">
        <v>545</v>
      </c>
      <c s="4" t="s" r="B105">
        <v>624</v>
      </c>
    </row>
    <row r="106" spans="1:4">
      <c s="4" t="s" r="A106">
        <v>562</v>
      </c>
      <c s="4" t="s" r="B106">
        <v>625</v>
      </c>
    </row>
    <row r="107" spans="1:4">
      <c s="4" t="s" r="A107">
        <v>626</v>
      </c>
    </row>
    <row r="108" spans="1:4">
      <c s="3" t="s" r="A108">
        <v>574</v>
      </c>
    </row>
    <row r="109" spans="1:4">
      <c s="4" t="s" r="A109">
        <v>561</v>
      </c>
      <c s="7" t="n" r="B109">
        <v>164341</v>
      </c>
    </row>
    <row r="110" spans="1:4">
      <c s="4" t="s" r="A110">
        <v>545</v>
      </c>
      <c s="4" t="s" r="B110">
        <v>627</v>
      </c>
    </row>
    <row r="111" spans="1:4">
      <c s="4" t="s" r="A111">
        <v>562</v>
      </c>
      <c s="4" t="s" r="B111">
        <v>6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629</v>
      </c>
      <c s="2" t="s" r="C1">
        <v>2</v>
      </c>
      <c s="2" t="s" r="D1">
        <v>28</v>
      </c>
      <c s="2" t="s" r="E1">
        <v>73</v>
      </c>
    </row>
    <row r="2" spans="1:5">
      <c s="3" t="s" r="A2">
        <v>458</v>
      </c>
    </row>
    <row r="3" spans="1:5">
      <c s="4" t="s" r="A3">
        <v>36</v>
      </c>
      <c s="7" t="n" r="C3">
        <v>824008</v>
      </c>
      <c s="7" t="n" r="D3">
        <v>805059</v>
      </c>
      <c s="7" t="n" r="E3">
        <v>753049</v>
      </c>
    </row>
    <row r="4" spans="1:5">
      <c s="4" t="s" r="A4">
        <v>546</v>
      </c>
    </row>
    <row r="5" spans="1:5">
      <c s="3" t="s" r="A5">
        <v>458</v>
      </c>
    </row>
    <row r="6" spans="1:5">
      <c s="4" t="s" r="A6">
        <v>36</v>
      </c>
      <c s="5" t="n" r="C6">
        <v>425154</v>
      </c>
      <c s="5" t="n" r="D6">
        <v>430025</v>
      </c>
      <c s="5" t="n" r="E6">
        <v>441170</v>
      </c>
    </row>
    <row r="7" spans="1:5">
      <c s="4" t="s" r="A7">
        <v>630</v>
      </c>
    </row>
    <row r="8" spans="1:5">
      <c s="3" t="s" r="A8">
        <v>458</v>
      </c>
    </row>
    <row r="9" spans="1:5">
      <c s="4" t="s" r="A9">
        <v>36</v>
      </c>
      <c s="5" t="n" r="C9">
        <v>67439</v>
      </c>
      <c s="5" t="n" r="D9">
        <v>78447</v>
      </c>
    </row>
    <row r="10" spans="1:5">
      <c s="4" t="s" r="A10">
        <v>631</v>
      </c>
    </row>
    <row r="11" spans="1:5">
      <c s="3" t="s" r="A11">
        <v>458</v>
      </c>
    </row>
    <row r="12" spans="1:5">
      <c s="4" t="s" r="A12">
        <v>36</v>
      </c>
      <c s="5" t="n" r="C12">
        <v>227199</v>
      </c>
      <c s="5" t="n" r="D12">
        <v>202846</v>
      </c>
    </row>
    <row r="13" spans="1:5">
      <c s="4" t="s" r="A13">
        <v>632</v>
      </c>
    </row>
    <row r="14" spans="1:5">
      <c s="3" t="s" r="A14">
        <v>458</v>
      </c>
    </row>
    <row r="15" spans="1:5">
      <c s="4" t="s" r="A15">
        <v>36</v>
      </c>
      <c s="5" t="n" r="C15">
        <v>71080</v>
      </c>
      <c s="5" t="n" r="D15">
        <v>79714</v>
      </c>
    </row>
    <row r="16" spans="1:5">
      <c s="4" t="s" r="A16">
        <v>633</v>
      </c>
    </row>
    <row r="17" spans="1:5">
      <c s="3" t="s" r="A17">
        <v>458</v>
      </c>
    </row>
    <row r="18" spans="1:5">
      <c s="4" t="s" r="A18">
        <v>36</v>
      </c>
      <c s="5" t="n" r="C18">
        <v>13899</v>
      </c>
      <c s="5" t="n" r="D18">
        <v>25640</v>
      </c>
    </row>
    <row r="19" spans="1:5">
      <c s="4" t="s" r="A19">
        <v>634</v>
      </c>
    </row>
    <row r="20" spans="1:5">
      <c s="3" t="s" r="A20">
        <v>458</v>
      </c>
    </row>
    <row r="21" spans="1:5">
      <c s="4" t="s" r="A21">
        <v>36</v>
      </c>
      <c s="5" t="n" r="C21">
        <v>27731</v>
      </c>
      <c s="5" t="n" r="D21">
        <v>26855</v>
      </c>
    </row>
    <row r="22" spans="1:5">
      <c s="4" t="s" r="A22">
        <v>635</v>
      </c>
    </row>
    <row r="23" spans="1:5">
      <c s="3" t="s" r="A23">
        <v>458</v>
      </c>
    </row>
    <row r="24" spans="1:5">
      <c s="4" t="s" r="A24">
        <v>36</v>
      </c>
      <c s="5" t="n" r="C24">
        <v>1003</v>
      </c>
      <c s="5" t="n" r="D24">
        <v>1051</v>
      </c>
    </row>
    <row r="25" spans="1:5">
      <c s="4" t="s" r="A25">
        <v>636</v>
      </c>
    </row>
    <row r="26" spans="1:5">
      <c s="3" t="s" r="A26">
        <v>458</v>
      </c>
    </row>
    <row r="27" spans="1:5">
      <c s="4" t="s" r="A27">
        <v>36</v>
      </c>
      <c s="4" t="s" r="B27">
        <v>637</v>
      </c>
      <c s="5" t="n" r="C27">
        <v>16803</v>
      </c>
      <c s="5" t="n" r="D27">
        <v>15472</v>
      </c>
    </row>
    <row r="28" spans="1:5">
      <c s="4" t="s" r="A28">
        <v>564</v>
      </c>
    </row>
    <row r="29" spans="1:5">
      <c s="3" t="s" r="A29">
        <v>458</v>
      </c>
    </row>
    <row r="30" spans="1:5">
      <c s="4" t="s" r="A30">
        <v>36</v>
      </c>
      <c s="5" t="n" r="C30">
        <v>57250</v>
      </c>
      <c s="5" t="n" r="D30">
        <v>48063</v>
      </c>
    </row>
    <row r="31" spans="1:5">
      <c s="4" t="s" r="A31">
        <v>638</v>
      </c>
    </row>
    <row r="32" spans="1:5">
      <c s="3" t="s" r="A32">
        <v>458</v>
      </c>
    </row>
    <row r="33" spans="1:5">
      <c s="4" t="s" r="A33">
        <v>36</v>
      </c>
      <c s="5" t="n" r="C33">
        <v>1372</v>
      </c>
      <c s="5" t="n" r="D33">
        <v>3337</v>
      </c>
    </row>
    <row r="34" spans="1:5">
      <c s="4" t="s" r="A34">
        <v>639</v>
      </c>
    </row>
    <row r="35" spans="1:5">
      <c s="3" t="s" r="A35">
        <v>458</v>
      </c>
    </row>
    <row r="36" spans="1:5">
      <c s="4" t="s" r="A36">
        <v>36</v>
      </c>
      <c s="5" t="n" r="C36">
        <v>28339</v>
      </c>
      <c s="5" t="n" r="D36">
        <v>17826</v>
      </c>
    </row>
    <row r="37" spans="1:5">
      <c s="4" t="s" r="A37">
        <v>640</v>
      </c>
    </row>
    <row r="38" spans="1:5">
      <c s="3" t="s" r="A38">
        <v>458</v>
      </c>
    </row>
    <row r="39" spans="1:5">
      <c s="4" t="s" r="A39">
        <v>36</v>
      </c>
      <c s="5" t="n" r="C39">
        <v>9594</v>
      </c>
      <c s="5" t="n" r="D39">
        <v>9595</v>
      </c>
    </row>
    <row r="40" spans="1:5">
      <c s="4" t="s" r="A40">
        <v>641</v>
      </c>
    </row>
    <row r="41" spans="1:5">
      <c s="3" t="s" r="A41">
        <v>458</v>
      </c>
    </row>
    <row r="42" spans="1:5">
      <c s="4" t="s" r="A42">
        <v>36</v>
      </c>
      <c s="5" t="n" r="C42">
        <v>80</v>
      </c>
      <c s="5" t="n" r="D42">
        <v>138</v>
      </c>
    </row>
    <row r="43" spans="1:5">
      <c s="4" t="s" r="A43">
        <v>642</v>
      </c>
    </row>
    <row r="44" spans="1:5">
      <c s="3" t="s" r="A44">
        <v>458</v>
      </c>
    </row>
    <row r="45" spans="1:5">
      <c s="4" t="s" r="A45">
        <v>36</v>
      </c>
      <c s="5" t="n" r="C45">
        <v>1361</v>
      </c>
      <c s="5" t="n" r="D45">
        <v>1724</v>
      </c>
    </row>
    <row r="46" spans="1:5">
      <c s="4" t="s" r="A46">
        <v>643</v>
      </c>
    </row>
    <row r="47" spans="1:5">
      <c s="3" t="s" r="A47">
        <v>458</v>
      </c>
    </row>
    <row r="48" spans="1:5">
      <c s="4" t="s" r="A48">
        <v>36</v>
      </c>
      <c s="4" t="s" r="B48">
        <v>637</v>
      </c>
      <c s="5" t="n" r="C48">
        <v>16504</v>
      </c>
      <c s="5" t="n" r="D48">
        <v>15443</v>
      </c>
    </row>
    <row r="49" spans="1:5">
      <c s="4" t="s" r="A49">
        <v>567</v>
      </c>
    </row>
    <row r="50" spans="1:5">
      <c s="3" t="s" r="A50">
        <v>458</v>
      </c>
    </row>
    <row r="51" spans="1:5">
      <c s="4" t="s" r="A51">
        <v>36</v>
      </c>
      <c s="5" t="n" r="C51">
        <v>8473</v>
      </c>
      <c s="5" t="n" r="D51">
        <v>9025</v>
      </c>
    </row>
    <row r="52" spans="1:5">
      <c s="4" t="s" r="A52">
        <v>644</v>
      </c>
    </row>
    <row r="53" spans="1:5">
      <c s="3" t="s" r="A53">
        <v>458</v>
      </c>
    </row>
    <row r="54" spans="1:5">
      <c s="4" t="s" r="A54">
        <v>36</v>
      </c>
      <c s="5" t="n" r="C54">
        <v>131</v>
      </c>
      <c s="5" t="n" r="D54">
        <v>144</v>
      </c>
    </row>
    <row r="55" spans="1:5">
      <c s="4" t="s" r="A55">
        <v>645</v>
      </c>
    </row>
    <row r="56" spans="1:5">
      <c s="3" t="s" r="A56">
        <v>458</v>
      </c>
    </row>
    <row r="57" spans="1:5">
      <c s="4" t="s" r="A57">
        <v>36</v>
      </c>
      <c s="5" t="n" r="C57">
        <v>903</v>
      </c>
      <c s="5" t="n" r="D57">
        <v>1191</v>
      </c>
    </row>
    <row r="58" spans="1:5">
      <c s="4" t="s" r="A58">
        <v>646</v>
      </c>
    </row>
    <row r="59" spans="1:5">
      <c s="3" t="s" r="A59">
        <v>458</v>
      </c>
    </row>
    <row r="60" spans="1:5">
      <c s="4" t="s" r="A60">
        <v>36</v>
      </c>
      <c s="5" t="n" r="C60">
        <v>7436</v>
      </c>
      <c s="7" t="n" r="D60">
        <v>7690</v>
      </c>
    </row>
    <row r="61" spans="1:5">
      <c s="4" t="s" r="A61">
        <v>647</v>
      </c>
    </row>
    <row r="62" spans="1:5">
      <c s="3" t="s" r="A62">
        <v>458</v>
      </c>
    </row>
    <row r="63" spans="1:5">
      <c s="4" t="s" r="A63">
        <v>36</v>
      </c>
      <c s="4" t="s" r="B63">
        <v>637</v>
      </c>
      <c s="5" t="n" r="C63">
        <v>3</v>
      </c>
    </row>
    <row r="64" spans="1:5">
      <c s="4" t="s" r="A64">
        <v>570</v>
      </c>
    </row>
    <row r="65" spans="1:5">
      <c s="3" t="s" r="A65">
        <v>458</v>
      </c>
    </row>
    <row r="66" spans="1:5">
      <c s="4" t="s" r="A66">
        <v>36</v>
      </c>
      <c s="5" t="n" r="C66">
        <v>359431</v>
      </c>
      <c s="7" t="n" r="D66">
        <v>372937</v>
      </c>
    </row>
    <row r="67" spans="1:5">
      <c s="4" t="s" r="A67">
        <v>648</v>
      </c>
    </row>
    <row r="68" spans="1:5">
      <c s="3" t="s" r="A68">
        <v>458</v>
      </c>
    </row>
    <row r="69" spans="1:5">
      <c s="4" t="s" r="A69">
        <v>36</v>
      </c>
      <c s="5" t="n" r="C69">
        <v>65936</v>
      </c>
      <c s="5" t="n" r="D69">
        <v>74966</v>
      </c>
    </row>
    <row r="70" spans="1:5">
      <c s="4" t="s" r="A70">
        <v>649</v>
      </c>
    </row>
    <row r="71" spans="1:5">
      <c s="3" t="s" r="A71">
        <v>458</v>
      </c>
    </row>
    <row r="72" spans="1:5">
      <c s="4" t="s" r="A72">
        <v>36</v>
      </c>
      <c s="5" t="n" r="C72">
        <v>197957</v>
      </c>
      <c s="5" t="n" r="D72">
        <v>183829</v>
      </c>
    </row>
    <row r="73" spans="1:5">
      <c s="4" t="s" r="A73">
        <v>650</v>
      </c>
    </row>
    <row r="74" spans="1:5">
      <c s="3" t="s" r="A74">
        <v>458</v>
      </c>
    </row>
    <row r="75" spans="1:5">
      <c s="4" t="s" r="A75">
        <v>36</v>
      </c>
      <c s="5" t="n" r="C75">
        <v>54050</v>
      </c>
      <c s="5" t="n" r="D75">
        <v>62429</v>
      </c>
    </row>
    <row r="76" spans="1:5">
      <c s="4" t="s" r="A76">
        <v>651</v>
      </c>
    </row>
    <row r="77" spans="1:5">
      <c s="3" t="s" r="A77">
        <v>458</v>
      </c>
    </row>
    <row r="78" spans="1:5">
      <c s="4" t="s" r="A78">
        <v>36</v>
      </c>
      <c s="5" t="n" r="C78">
        <v>13819</v>
      </c>
      <c s="5" t="n" r="D78">
        <v>25502</v>
      </c>
    </row>
    <row r="79" spans="1:5">
      <c s="4" t="s" r="A79">
        <v>652</v>
      </c>
    </row>
    <row r="80" spans="1:5">
      <c s="3" t="s" r="A80">
        <v>458</v>
      </c>
    </row>
    <row r="81" spans="1:5">
      <c s="4" t="s" r="A81">
        <v>36</v>
      </c>
      <c s="5" t="n" r="C81">
        <v>26370</v>
      </c>
      <c s="5" t="n" r="D81">
        <v>25131</v>
      </c>
    </row>
    <row r="82" spans="1:5">
      <c s="4" t="s" r="A82">
        <v>653</v>
      </c>
    </row>
    <row r="83" spans="1:5">
      <c s="3" t="s" r="A83">
        <v>458</v>
      </c>
    </row>
    <row r="84" spans="1:5">
      <c s="4" t="s" r="A84">
        <v>36</v>
      </c>
      <c s="5" t="n" r="C84">
        <v>1003</v>
      </c>
      <c s="5" t="n" r="D84">
        <v>1051</v>
      </c>
    </row>
    <row r="85" spans="1:5">
      <c s="4" t="s" r="A85">
        <v>654</v>
      </c>
    </row>
    <row r="86" spans="1:5">
      <c s="3" t="s" r="A86">
        <v>458</v>
      </c>
    </row>
    <row r="87" spans="1:5">
      <c s="4" t="s" r="A87">
        <v>36</v>
      </c>
      <c s="4" t="s" r="B87">
        <v>637</v>
      </c>
      <c s="5" t="n" r="C87">
        <v>296</v>
      </c>
      <c s="5" t="n" r="D87">
        <v>29</v>
      </c>
    </row>
    <row r="88" spans="1:5">
      <c s="4" t="s" r="A88">
        <v>552</v>
      </c>
    </row>
    <row r="89" spans="1:5">
      <c s="3" t="s" r="A89">
        <v>458</v>
      </c>
    </row>
    <row r="90" spans="1:5">
      <c s="4" t="s" r="A90">
        <v>36</v>
      </c>
      <c s="5" t="n" r="C90">
        <v>88489</v>
      </c>
      <c s="5" t="n" r="D90">
        <v>80927</v>
      </c>
      <c s="7" t="n" r="E90">
        <v>72260</v>
      </c>
    </row>
    <row r="91" spans="1:5">
      <c s="4" t="s" r="A91">
        <v>655</v>
      </c>
    </row>
    <row r="92" spans="1:5">
      <c s="3" t="s" r="A92">
        <v>458</v>
      </c>
    </row>
    <row r="93" spans="1:5">
      <c s="4" t="s" r="A93">
        <v>36</v>
      </c>
      <c s="5" t="n" r="C93">
        <v>480</v>
      </c>
      <c s="5" t="n" r="D93">
        <v>753</v>
      </c>
    </row>
    <row r="94" spans="1:5">
      <c s="4" t="s" r="A94">
        <v>656</v>
      </c>
    </row>
    <row r="95" spans="1:5">
      <c s="3" t="s" r="A95">
        <v>458</v>
      </c>
    </row>
    <row r="96" spans="1:5">
      <c s="4" t="s" r="A96">
        <v>36</v>
      </c>
      <c s="5" t="n" r="C96">
        <v>2066</v>
      </c>
      <c s="5" t="n" r="D96">
        <v>1534</v>
      </c>
    </row>
    <row r="97" spans="1:5">
      <c s="4" t="s" r="A97">
        <v>657</v>
      </c>
    </row>
    <row r="98" spans="1:5">
      <c s="3" t="s" r="A98">
        <v>458</v>
      </c>
    </row>
    <row r="99" spans="1:5">
      <c s="4" t="s" r="A99">
        <v>36</v>
      </c>
      <c s="5" t="n" r="C99">
        <v>12019</v>
      </c>
      <c s="5" t="n" r="D99">
        <v>12864</v>
      </c>
    </row>
    <row r="100" spans="1:5">
      <c s="4" t="s" r="A100">
        <v>658</v>
      </c>
    </row>
    <row r="101" spans="1:5">
      <c s="3" t="s" r="A101">
        <v>458</v>
      </c>
    </row>
    <row r="102" spans="1:5">
      <c s="4" t="s" r="A102">
        <v>36</v>
      </c>
      <c s="5" t="n" r="C102">
        <v>68071</v>
      </c>
      <c s="5" t="n" r="D102">
        <v>53171</v>
      </c>
    </row>
    <row r="103" spans="1:5">
      <c s="4" t="s" r="A103">
        <v>659</v>
      </c>
    </row>
    <row r="104" spans="1:5">
      <c s="3" t="s" r="A104">
        <v>458</v>
      </c>
    </row>
    <row r="105" spans="1:5">
      <c s="4" t="s" r="A105">
        <v>36</v>
      </c>
      <c s="5" t="n" r="C105">
        <v>4061</v>
      </c>
      <c s="5" t="n" r="D105">
        <v>3953</v>
      </c>
    </row>
    <row r="106" spans="1:5">
      <c s="4" t="s" r="A106">
        <v>660</v>
      </c>
    </row>
    <row r="107" spans="1:5">
      <c s="3" t="s" r="A107">
        <v>458</v>
      </c>
    </row>
    <row r="108" spans="1:5">
      <c s="4" t="s" r="A108">
        <v>36</v>
      </c>
      <c s="5" t="n" r="C108">
        <v>205</v>
      </c>
      <c s="5" t="n" r="D108">
        <v>5786</v>
      </c>
    </row>
    <row r="109" spans="1:5">
      <c s="4" t="s" r="A109">
        <v>661</v>
      </c>
    </row>
    <row r="110" spans="1:5">
      <c s="3" t="s" r="A110">
        <v>458</v>
      </c>
    </row>
    <row r="111" spans="1:5">
      <c s="4" t="s" r="A111">
        <v>36</v>
      </c>
      <c s="5" t="n" r="C111">
        <v>1231</v>
      </c>
      <c s="5" t="n" r="D111">
        <v>2476</v>
      </c>
    </row>
    <row r="112" spans="1:5">
      <c s="4" t="s" r="A112">
        <v>662</v>
      </c>
    </row>
    <row r="113" spans="1:5">
      <c s="3" t="s" r="A113">
        <v>458</v>
      </c>
    </row>
    <row r="114" spans="1:5">
      <c s="4" t="s" r="A114">
        <v>36</v>
      </c>
      <c s="5" t="n" r="C114">
        <v>152</v>
      </c>
      <c s="5" t="n" r="D114">
        <v>339</v>
      </c>
    </row>
    <row r="115" spans="1:5">
      <c s="4" t="s" r="A115">
        <v>663</v>
      </c>
    </row>
    <row r="116" spans="1:5">
      <c s="3" t="s" r="A116">
        <v>458</v>
      </c>
    </row>
    <row r="117" spans="1:5">
      <c s="4" t="s" r="A117">
        <v>36</v>
      </c>
      <c s="7" t="n" r="C117">
        <v>204</v>
      </c>
      <c s="7" t="n" r="D117">
        <v>51</v>
      </c>
    </row>
    <row r="118" spans="1:5">
      <c t="n" r="A118"/>
    </row>
    <row r="119" spans="1:5">
      <c s="4" t="s" r="A119">
        <v>637</v>
      </c>
      <c s="4" t="s" r="B119">
        <v>664</v>
      </c>
    </row>
  </sheetData>
  <mergeCells count="3">
    <mergeCell ref="A1:B1"/>
    <mergeCell ref="A118:D118"/>
    <mergeCell ref="B119:D1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629</v>
      </c>
      <c s="2" t="s" r="B1">
        <v>2</v>
      </c>
      <c s="2" t="s" r="C1">
        <v>28</v>
      </c>
      <c s="2" t="s" r="D1">
        <v>73</v>
      </c>
    </row>
    <row r="2" spans="1:4">
      <c s="3" t="s" r="A2">
        <v>458</v>
      </c>
    </row>
    <row r="3" spans="1:4">
      <c s="4" t="s" r="A3">
        <v>36</v>
      </c>
      <c s="7" t="n" r="B3">
        <v>824008</v>
      </c>
      <c s="7" t="n" r="C3">
        <v>805059</v>
      </c>
      <c s="7" t="n" r="D3">
        <v>753049</v>
      </c>
    </row>
    <row r="4" spans="1:4">
      <c s="4" t="s" r="A4">
        <v>549</v>
      </c>
    </row>
    <row r="5" spans="1:4">
      <c s="3" t="s" r="A5">
        <v>458</v>
      </c>
    </row>
    <row r="6" spans="1:4">
      <c s="4" t="s" r="A6">
        <v>36</v>
      </c>
      <c s="5" t="n" r="B6">
        <v>220879</v>
      </c>
      <c s="5" t="n" r="C6">
        <v>204439</v>
      </c>
      <c s="5" t="n" r="D6">
        <v>177179</v>
      </c>
    </row>
    <row r="7" spans="1:4">
      <c s="4" t="s" r="A7">
        <v>665</v>
      </c>
    </row>
    <row r="8" spans="1:4">
      <c s="3" t="s" r="A8">
        <v>458</v>
      </c>
    </row>
    <row r="9" spans="1:4">
      <c s="4" t="s" r="A9">
        <v>36</v>
      </c>
      <c s="5" t="n" r="B9">
        <v>218190</v>
      </c>
      <c s="5" t="n" r="C9">
        <v>201456</v>
      </c>
    </row>
    <row r="10" spans="1:4">
      <c s="4" t="s" r="A10">
        <v>666</v>
      </c>
    </row>
    <row r="11" spans="1:4">
      <c s="3" t="s" r="A11">
        <v>458</v>
      </c>
    </row>
    <row r="12" spans="1:4">
      <c s="4" t="s" r="A12">
        <v>36</v>
      </c>
      <c s="5" t="n" r="B12">
        <v>2689</v>
      </c>
      <c s="5" t="n" r="C12">
        <v>2983</v>
      </c>
    </row>
    <row r="13" spans="1:4">
      <c s="4" t="s" r="A13">
        <v>667</v>
      </c>
    </row>
    <row r="14" spans="1:4">
      <c s="3" t="s" r="A14">
        <v>458</v>
      </c>
    </row>
    <row r="15" spans="1:4">
      <c s="4" t="s" r="A15">
        <v>36</v>
      </c>
      <c s="5" t="n" r="B15">
        <v>88796</v>
      </c>
      <c s="5" t="n" r="C15">
        <v>80644</v>
      </c>
    </row>
    <row r="16" spans="1:4">
      <c s="4" t="s" r="A16">
        <v>668</v>
      </c>
    </row>
    <row r="17" spans="1:4">
      <c s="3" t="s" r="A17">
        <v>458</v>
      </c>
    </row>
    <row r="18" spans="1:4">
      <c s="4" t="s" r="A18">
        <v>36</v>
      </c>
      <c s="5" t="n" r="B18">
        <v>88003</v>
      </c>
      <c s="5" t="n" r="C18">
        <v>79667</v>
      </c>
    </row>
    <row r="19" spans="1:4">
      <c s="4" t="s" r="A19">
        <v>669</v>
      </c>
    </row>
    <row r="20" spans="1:4">
      <c s="3" t="s" r="A20">
        <v>458</v>
      </c>
    </row>
    <row r="21" spans="1:4">
      <c s="4" t="s" r="A21">
        <v>36</v>
      </c>
      <c s="5" t="n" r="B21">
        <v>793</v>
      </c>
      <c s="5" t="n" r="C21">
        <v>977</v>
      </c>
    </row>
    <row r="22" spans="1:4">
      <c s="4" t="s" r="A22">
        <v>670</v>
      </c>
    </row>
    <row r="23" spans="1:4">
      <c s="3" t="s" r="A23">
        <v>458</v>
      </c>
    </row>
    <row r="24" spans="1:4">
      <c s="4" t="s" r="A24">
        <v>36</v>
      </c>
      <c s="5" t="n" r="B24">
        <v>129566</v>
      </c>
      <c s="5" t="n" r="C24">
        <v>121007</v>
      </c>
    </row>
    <row r="25" spans="1:4">
      <c s="4" t="s" r="A25">
        <v>671</v>
      </c>
    </row>
    <row r="26" spans="1:4">
      <c s="3" t="s" r="A26">
        <v>458</v>
      </c>
    </row>
    <row r="27" spans="1:4">
      <c s="4" t="s" r="A27">
        <v>36</v>
      </c>
      <c s="5" t="n" r="B27">
        <v>127797</v>
      </c>
      <c s="5" t="n" r="C27">
        <v>119079</v>
      </c>
    </row>
    <row r="28" spans="1:4">
      <c s="4" t="s" r="A28">
        <v>672</v>
      </c>
    </row>
    <row r="29" spans="1:4">
      <c s="3" t="s" r="A29">
        <v>458</v>
      </c>
    </row>
    <row r="30" spans="1:4">
      <c s="4" t="s" r="A30">
        <v>36</v>
      </c>
      <c s="5" t="n" r="B30">
        <v>1769</v>
      </c>
      <c s="5" t="n" r="C30">
        <v>1928</v>
      </c>
    </row>
    <row r="31" spans="1:4">
      <c s="4" t="s" r="A31">
        <v>673</v>
      </c>
    </row>
    <row r="32" spans="1:4">
      <c s="3" t="s" r="A32">
        <v>458</v>
      </c>
    </row>
    <row r="33" spans="1:4">
      <c s="4" t="s" r="A33">
        <v>36</v>
      </c>
      <c s="5" t="n" r="B33">
        <v>2517</v>
      </c>
      <c s="5" t="n" r="C33">
        <v>2788</v>
      </c>
    </row>
    <row r="34" spans="1:4">
      <c s="4" t="s" r="A34">
        <v>674</v>
      </c>
    </row>
    <row r="35" spans="1:4">
      <c s="3" t="s" r="A35">
        <v>458</v>
      </c>
    </row>
    <row r="36" spans="1:4">
      <c s="4" t="s" r="A36">
        <v>36</v>
      </c>
      <c s="5" t="n" r="B36">
        <v>2390</v>
      </c>
      <c s="5" t="n" r="C36">
        <v>2710</v>
      </c>
    </row>
    <row r="37" spans="1:4">
      <c s="4" t="s" r="A37">
        <v>675</v>
      </c>
    </row>
    <row r="38" spans="1:4">
      <c s="3" t="s" r="A38">
        <v>458</v>
      </c>
    </row>
    <row r="39" spans="1:4">
      <c s="4" t="s" r="A39">
        <v>36</v>
      </c>
      <c s="5" t="n" r="B39">
        <v>127</v>
      </c>
      <c s="5" t="n" r="C39">
        <v>78</v>
      </c>
    </row>
    <row r="40" spans="1:4">
      <c s="4" t="s" r="A40">
        <v>554</v>
      </c>
    </row>
    <row r="41" spans="1:4">
      <c s="3" t="s" r="A41">
        <v>458</v>
      </c>
    </row>
    <row r="42" spans="1:4">
      <c s="4" t="s" r="A42">
        <v>36</v>
      </c>
      <c s="5" t="n" r="B42">
        <v>76359</v>
      </c>
      <c s="5" t="n" r="C42">
        <v>76984</v>
      </c>
      <c s="5" t="n" r="D42">
        <v>51849</v>
      </c>
    </row>
    <row r="43" spans="1:4">
      <c s="4" t="s" r="A43">
        <v>676</v>
      </c>
    </row>
    <row r="44" spans="1:4">
      <c s="3" t="s" r="A44">
        <v>458</v>
      </c>
    </row>
    <row r="45" spans="1:4">
      <c s="4" t="s" r="A45">
        <v>36</v>
      </c>
      <c s="5" t="n" r="B45">
        <v>76240</v>
      </c>
      <c s="5" t="n" r="C45">
        <v>76834</v>
      </c>
    </row>
    <row r="46" spans="1:4">
      <c s="4" t="s" r="A46">
        <v>677</v>
      </c>
    </row>
    <row r="47" spans="1:4">
      <c s="3" t="s" r="A47">
        <v>458</v>
      </c>
    </row>
    <row r="48" spans="1:4">
      <c s="4" t="s" r="A48">
        <v>36</v>
      </c>
      <c s="5" t="n" r="B48">
        <v>119</v>
      </c>
      <c s="5" t="n" r="C48">
        <v>150</v>
      </c>
    </row>
    <row r="49" spans="1:4">
      <c s="4" t="s" r="A49">
        <v>678</v>
      </c>
    </row>
    <row r="50" spans="1:4">
      <c s="3" t="s" r="A50">
        <v>458</v>
      </c>
    </row>
    <row r="51" spans="1:4">
      <c s="4" t="s" r="A51">
        <v>36</v>
      </c>
      <c s="5" t="n" r="B51">
        <v>65046</v>
      </c>
      <c s="5" t="n" r="C51">
        <v>66277</v>
      </c>
    </row>
    <row r="52" spans="1:4">
      <c s="4" t="s" r="A52">
        <v>679</v>
      </c>
    </row>
    <row r="53" spans="1:4">
      <c s="3" t="s" r="A53">
        <v>458</v>
      </c>
    </row>
    <row r="54" spans="1:4">
      <c s="4" t="s" r="A54">
        <v>36</v>
      </c>
      <c s="5" t="n" r="B54">
        <v>64974</v>
      </c>
      <c s="5" t="n" r="C54">
        <v>66161</v>
      </c>
    </row>
    <row r="55" spans="1:4">
      <c s="4" t="s" r="A55">
        <v>680</v>
      </c>
    </row>
    <row r="56" spans="1:4">
      <c s="3" t="s" r="A56">
        <v>458</v>
      </c>
    </row>
    <row r="57" spans="1:4">
      <c s="4" t="s" r="A57">
        <v>36</v>
      </c>
      <c s="5" t="n" r="B57">
        <v>72</v>
      </c>
      <c s="5" t="n" r="C57">
        <v>116</v>
      </c>
    </row>
    <row r="58" spans="1:4">
      <c s="4" t="s" r="A58">
        <v>681</v>
      </c>
    </row>
    <row r="59" spans="1:4">
      <c s="3" t="s" r="A59">
        <v>458</v>
      </c>
    </row>
    <row r="60" spans="1:4">
      <c s="4" t="s" r="A60">
        <v>36</v>
      </c>
      <c s="5" t="n" r="B60">
        <v>11313</v>
      </c>
      <c s="5" t="n" r="C60">
        <v>10707</v>
      </c>
    </row>
    <row r="61" spans="1:4">
      <c s="4" t="s" r="A61">
        <v>682</v>
      </c>
    </row>
    <row r="62" spans="1:4">
      <c s="3" t="s" r="A62">
        <v>458</v>
      </c>
    </row>
    <row r="63" spans="1:4">
      <c s="4" t="s" r="A63">
        <v>36</v>
      </c>
      <c s="5" t="n" r="B63">
        <v>11266</v>
      </c>
      <c s="5" t="n" r="C63">
        <v>10673</v>
      </c>
    </row>
    <row r="64" spans="1:4">
      <c s="4" t="s" r="A64">
        <v>683</v>
      </c>
    </row>
    <row r="65" spans="1:4">
      <c s="3" t="s" r="A65">
        <v>458</v>
      </c>
    </row>
    <row r="66" spans="1:4">
      <c s="4" t="s" r="A66">
        <v>36</v>
      </c>
      <c s="5" t="n" r="B66">
        <v>47</v>
      </c>
      <c s="5" t="n" r="C66">
        <v>34</v>
      </c>
    </row>
    <row r="67" spans="1:4">
      <c s="4" t="s" r="A67">
        <v>557</v>
      </c>
    </row>
    <row r="68" spans="1:4">
      <c s="3" t="s" r="A68">
        <v>458</v>
      </c>
    </row>
    <row r="69" spans="1:4">
      <c s="4" t="s" r="A69">
        <v>36</v>
      </c>
      <c s="5" t="n" r="B69">
        <v>13127</v>
      </c>
      <c s="5" t="n" r="C69">
        <v>12684</v>
      </c>
      <c s="7" t="n" r="D69">
        <v>10591</v>
      </c>
    </row>
    <row r="70" spans="1:4">
      <c s="4" t="s" r="A70">
        <v>684</v>
      </c>
    </row>
    <row r="71" spans="1:4">
      <c s="3" t="s" r="A71">
        <v>458</v>
      </c>
    </row>
    <row r="72" spans="1:4">
      <c s="4" t="s" r="A72">
        <v>36</v>
      </c>
      <c s="7" t="n" r="B72">
        <v>13127</v>
      </c>
      <c s="7" t="n" r="C72">
        <v>126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685</v>
      </c>
      <c s="2" t="s" r="B1">
        <v>2</v>
      </c>
      <c s="2" t="s" r="C1">
        <v>28</v>
      </c>
      <c s="2" t="s" r="D1">
        <v>73</v>
      </c>
    </row>
    <row r="2" spans="1:4">
      <c s="3" t="s" r="A2">
        <v>686</v>
      </c>
    </row>
    <row r="3" spans="1:4">
      <c s="4" t="s" r="A3">
        <v>687</v>
      </c>
      <c s="7" t="n" r="B3">
        <v>15099</v>
      </c>
      <c s="7" t="n" r="C3">
        <v>16586</v>
      </c>
    </row>
    <row r="4" spans="1:4">
      <c s="4" t="s" r="A4">
        <v>688</v>
      </c>
      <c s="5" t="n" r="B4">
        <v>808909</v>
      </c>
      <c s="5" t="n" r="C4">
        <v>788473</v>
      </c>
    </row>
    <row r="5" spans="1:4">
      <c s="4" t="s" r="A5">
        <v>36</v>
      </c>
      <c s="5" t="n" r="B5">
        <v>824008</v>
      </c>
      <c s="5" t="n" r="C5">
        <v>805059</v>
      </c>
      <c s="7" t="n" r="D5">
        <v>753049</v>
      </c>
    </row>
    <row r="6" spans="1:4">
      <c s="4" t="s" r="A6">
        <v>689</v>
      </c>
    </row>
    <row r="7" spans="1:4">
      <c s="3" t="s" r="A7">
        <v>686</v>
      </c>
    </row>
    <row r="8" spans="1:4">
      <c s="4" t="s" r="A8">
        <v>687</v>
      </c>
      <c s="5" t="n" r="B8">
        <v>1833</v>
      </c>
      <c s="5" t="n" r="C8">
        <v>3885</v>
      </c>
    </row>
    <row r="9" spans="1:4">
      <c s="4" t="s" r="A9">
        <v>690</v>
      </c>
    </row>
    <row r="10" spans="1:4">
      <c s="3" t="s" r="A10">
        <v>686</v>
      </c>
    </row>
    <row r="11" spans="1:4">
      <c s="4" t="s" r="A11">
        <v>687</v>
      </c>
      <c s="5" t="n" r="B11">
        <v>2912</v>
      </c>
      <c s="5" t="n" r="C11">
        <v>238</v>
      </c>
    </row>
    <row r="12" spans="1:4">
      <c s="4" t="s" r="A12">
        <v>691</v>
      </c>
    </row>
    <row r="13" spans="1:4">
      <c s="3" t="s" r="A13">
        <v>686</v>
      </c>
    </row>
    <row r="14" spans="1:4">
      <c s="4" t="s" r="A14">
        <v>687</v>
      </c>
      <c s="5" t="n" r="B14">
        <v>10354</v>
      </c>
      <c s="5" t="n" r="C14">
        <v>12463</v>
      </c>
    </row>
    <row r="15" spans="1:4">
      <c s="4" t="s" r="A15">
        <v>546</v>
      </c>
    </row>
    <row r="16" spans="1:4">
      <c s="3" t="s" r="A16">
        <v>686</v>
      </c>
    </row>
    <row r="17" spans="1:4">
      <c s="4" t="s" r="A17">
        <v>687</v>
      </c>
      <c s="5" t="n" r="B17">
        <v>10955</v>
      </c>
      <c s="5" t="n" r="C17">
        <v>10829</v>
      </c>
    </row>
    <row r="18" spans="1:4">
      <c s="4" t="s" r="A18">
        <v>688</v>
      </c>
      <c s="5" t="n" r="B18">
        <v>414199</v>
      </c>
      <c s="5" t="n" r="C18">
        <v>419196</v>
      </c>
    </row>
    <row r="19" spans="1:4">
      <c s="4" t="s" r="A19">
        <v>36</v>
      </c>
      <c s="5" t="n" r="B19">
        <v>425154</v>
      </c>
      <c s="5" t="n" r="C19">
        <v>430025</v>
      </c>
      <c s="5" t="n" r="D19">
        <v>441170</v>
      </c>
    </row>
    <row r="20" spans="1:4">
      <c s="4" t="s" r="A20">
        <v>692</v>
      </c>
    </row>
    <row r="21" spans="1:4">
      <c s="3" t="s" r="A21">
        <v>686</v>
      </c>
    </row>
    <row r="22" spans="1:4">
      <c s="4" t="s" r="A22">
        <v>687</v>
      </c>
      <c s="5" t="n" r="B22">
        <v>717</v>
      </c>
      <c s="5" t="n" r="C22">
        <v>2214</v>
      </c>
    </row>
    <row r="23" spans="1:4">
      <c s="4" t="s" r="A23">
        <v>693</v>
      </c>
    </row>
    <row r="24" spans="1:4">
      <c s="3" t="s" r="A24">
        <v>686</v>
      </c>
    </row>
    <row r="25" spans="1:4">
      <c s="4" t="s" r="A25">
        <v>687</v>
      </c>
      <c s="5" t="n" r="B25">
        <v>2912</v>
      </c>
    </row>
    <row r="26" spans="1:4">
      <c s="4" t="s" r="A26">
        <v>694</v>
      </c>
    </row>
    <row r="27" spans="1:4">
      <c s="3" t="s" r="A27">
        <v>686</v>
      </c>
    </row>
    <row r="28" spans="1:4">
      <c s="4" t="s" r="A28">
        <v>687</v>
      </c>
      <c s="5" t="n" r="B28">
        <v>7326</v>
      </c>
      <c s="5" t="n" r="C28">
        <v>8615</v>
      </c>
    </row>
    <row r="29" spans="1:4">
      <c s="4" t="s" r="A29">
        <v>564</v>
      </c>
    </row>
    <row r="30" spans="1:4">
      <c s="3" t="s" r="A30">
        <v>686</v>
      </c>
    </row>
    <row r="31" spans="1:4">
      <c s="4" t="s" r="A31">
        <v>687</v>
      </c>
      <c s="5" t="n" r="B31">
        <v>767</v>
      </c>
      <c s="5" t="n" r="C31">
        <v>553</v>
      </c>
    </row>
    <row r="32" spans="1:4">
      <c s="4" t="s" r="A32">
        <v>688</v>
      </c>
      <c s="5" t="n" r="B32">
        <v>56483</v>
      </c>
      <c s="5" t="n" r="C32">
        <v>47510</v>
      </c>
    </row>
    <row r="33" spans="1:4">
      <c s="4" t="s" r="A33">
        <v>36</v>
      </c>
      <c s="5" t="n" r="B33">
        <v>57250</v>
      </c>
      <c s="5" t="n" r="C33">
        <v>48063</v>
      </c>
    </row>
    <row r="34" spans="1:4">
      <c s="4" t="s" r="A34">
        <v>695</v>
      </c>
    </row>
    <row r="35" spans="1:4">
      <c s="3" t="s" r="A35">
        <v>686</v>
      </c>
    </row>
    <row r="36" spans="1:4">
      <c s="4" t="s" r="A36">
        <v>687</v>
      </c>
      <c s="5" t="n" r="B36">
        <v>244</v>
      </c>
      <c s="5" t="n" r="C36">
        <v>112</v>
      </c>
    </row>
    <row r="37" spans="1:4">
      <c s="4" t="s" r="A37">
        <v>696</v>
      </c>
    </row>
    <row r="38" spans="1:4">
      <c s="3" t="s" r="A38">
        <v>686</v>
      </c>
    </row>
    <row r="39" spans="1:4">
      <c s="4" t="s" r="A39">
        <v>687</v>
      </c>
      <c s="5" t="n" r="B39">
        <v>523</v>
      </c>
      <c s="5" t="n" r="C39">
        <v>441</v>
      </c>
    </row>
    <row r="40" spans="1:4">
      <c s="4" t="s" r="A40">
        <v>567</v>
      </c>
    </row>
    <row r="41" spans="1:4">
      <c s="3" t="s" r="A41">
        <v>686</v>
      </c>
    </row>
    <row r="42" spans="1:4">
      <c s="4" t="s" r="A42">
        <v>688</v>
      </c>
      <c s="5" t="n" r="B42">
        <v>8473</v>
      </c>
      <c s="5" t="n" r="C42">
        <v>9025</v>
      </c>
    </row>
    <row r="43" spans="1:4">
      <c s="4" t="s" r="A43">
        <v>36</v>
      </c>
      <c s="5" t="n" r="B43">
        <v>8473</v>
      </c>
      <c s="5" t="n" r="C43">
        <v>9025</v>
      </c>
    </row>
    <row r="44" spans="1:4">
      <c s="4" t="s" r="A44">
        <v>570</v>
      </c>
    </row>
    <row r="45" spans="1:4">
      <c s="3" t="s" r="A45">
        <v>686</v>
      </c>
    </row>
    <row r="46" spans="1:4">
      <c s="4" t="s" r="A46">
        <v>687</v>
      </c>
      <c s="5" t="n" r="B46">
        <v>10188</v>
      </c>
      <c s="5" t="n" r="C46">
        <v>10276</v>
      </c>
    </row>
    <row r="47" spans="1:4">
      <c s="4" t="s" r="A47">
        <v>688</v>
      </c>
      <c s="5" t="n" r="B47">
        <v>349243</v>
      </c>
      <c s="5" t="n" r="C47">
        <v>362661</v>
      </c>
    </row>
    <row r="48" spans="1:4">
      <c s="4" t="s" r="A48">
        <v>36</v>
      </c>
      <c s="5" t="n" r="B48">
        <v>359431</v>
      </c>
      <c s="5" t="n" r="C48">
        <v>372937</v>
      </c>
    </row>
    <row r="49" spans="1:4">
      <c s="4" t="s" r="A49">
        <v>697</v>
      </c>
    </row>
    <row r="50" spans="1:4">
      <c s="3" t="s" r="A50">
        <v>686</v>
      </c>
    </row>
    <row r="51" spans="1:4">
      <c s="4" t="s" r="A51">
        <v>687</v>
      </c>
      <c s="5" t="n" r="B51">
        <v>473</v>
      </c>
      <c s="5" t="n" r="C51">
        <v>2102</v>
      </c>
    </row>
    <row r="52" spans="1:4">
      <c s="4" t="s" r="A52">
        <v>698</v>
      </c>
    </row>
    <row r="53" spans="1:4">
      <c s="3" t="s" r="A53">
        <v>686</v>
      </c>
    </row>
    <row r="54" spans="1:4">
      <c s="4" t="s" r="A54">
        <v>687</v>
      </c>
      <c s="5" t="n" r="B54">
        <v>2912</v>
      </c>
    </row>
    <row r="55" spans="1:4">
      <c s="4" t="s" r="A55">
        <v>699</v>
      </c>
    </row>
    <row r="56" spans="1:4">
      <c s="3" t="s" r="A56">
        <v>686</v>
      </c>
    </row>
    <row r="57" spans="1:4">
      <c s="4" t="s" r="A57">
        <v>687</v>
      </c>
      <c s="5" t="n" r="B57">
        <v>6803</v>
      </c>
      <c s="5" t="n" r="C57">
        <v>8174</v>
      </c>
    </row>
    <row r="58" spans="1:4">
      <c s="4" t="s" r="A58">
        <v>549</v>
      </c>
    </row>
    <row r="59" spans="1:4">
      <c s="3" t="s" r="A59">
        <v>686</v>
      </c>
    </row>
    <row r="60" spans="1:4">
      <c s="4" t="s" r="A60">
        <v>687</v>
      </c>
      <c s="5" t="n" r="B60">
        <v>3215</v>
      </c>
      <c s="5" t="n" r="C60">
        <v>4215</v>
      </c>
    </row>
    <row r="61" spans="1:4">
      <c s="4" t="s" r="A61">
        <v>688</v>
      </c>
      <c s="5" t="n" r="B61">
        <v>217664</v>
      </c>
      <c s="5" t="n" r="C61">
        <v>200224</v>
      </c>
    </row>
    <row r="62" spans="1:4">
      <c s="4" t="s" r="A62">
        <v>36</v>
      </c>
      <c s="5" t="n" r="B62">
        <v>220879</v>
      </c>
      <c s="5" t="n" r="C62">
        <v>204439</v>
      </c>
      <c s="5" t="n" r="D62">
        <v>177179</v>
      </c>
    </row>
    <row r="63" spans="1:4">
      <c s="4" t="s" r="A63">
        <v>700</v>
      </c>
    </row>
    <row r="64" spans="1:4">
      <c s="3" t="s" r="A64">
        <v>686</v>
      </c>
    </row>
    <row r="65" spans="1:4">
      <c s="4" t="s" r="A65">
        <v>687</v>
      </c>
      <c s="5" t="n" r="B65">
        <v>526</v>
      </c>
      <c s="5" t="n" r="C65">
        <v>994</v>
      </c>
    </row>
    <row r="66" spans="1:4">
      <c s="4" t="s" r="A66">
        <v>701</v>
      </c>
    </row>
    <row r="67" spans="1:4">
      <c s="3" t="s" r="A67">
        <v>686</v>
      </c>
    </row>
    <row r="68" spans="1:4">
      <c s="4" t="s" r="A68">
        <v>687</v>
      </c>
      <c s="5" t="n" r="C68">
        <v>238</v>
      </c>
    </row>
    <row r="69" spans="1:4">
      <c s="4" t="s" r="A69">
        <v>702</v>
      </c>
    </row>
    <row r="70" spans="1:4">
      <c s="3" t="s" r="A70">
        <v>686</v>
      </c>
    </row>
    <row r="71" spans="1:4">
      <c s="4" t="s" r="A71">
        <v>687</v>
      </c>
      <c s="5" t="n" r="B71">
        <v>2689</v>
      </c>
      <c s="5" t="n" r="C71">
        <v>2983</v>
      </c>
    </row>
    <row r="72" spans="1:4">
      <c s="4" t="s" r="A72">
        <v>667</v>
      </c>
    </row>
    <row r="73" spans="1:4">
      <c s="3" t="s" r="A73">
        <v>686</v>
      </c>
    </row>
    <row r="74" spans="1:4">
      <c s="4" t="s" r="A74">
        <v>687</v>
      </c>
      <c s="5" t="n" r="B74">
        <v>914</v>
      </c>
      <c s="5" t="n" r="C74">
        <v>1128</v>
      </c>
    </row>
    <row r="75" spans="1:4">
      <c s="4" t="s" r="A75">
        <v>688</v>
      </c>
      <c s="5" t="n" r="B75">
        <v>87882</v>
      </c>
      <c s="5" t="n" r="C75">
        <v>79516</v>
      </c>
    </row>
    <row r="76" spans="1:4">
      <c s="4" t="s" r="A76">
        <v>36</v>
      </c>
      <c s="5" t="n" r="B76">
        <v>88796</v>
      </c>
      <c s="5" t="n" r="C76">
        <v>80644</v>
      </c>
    </row>
    <row r="77" spans="1:4">
      <c s="4" t="s" r="A77">
        <v>703</v>
      </c>
    </row>
    <row r="78" spans="1:4">
      <c s="3" t="s" r="A78">
        <v>686</v>
      </c>
    </row>
    <row r="79" spans="1:4">
      <c s="4" t="s" r="A79">
        <v>687</v>
      </c>
      <c s="5" t="n" r="B79">
        <v>121</v>
      </c>
      <c s="5" t="n" r="C79">
        <v>151</v>
      </c>
    </row>
    <row r="80" spans="1:4">
      <c s="4" t="s" r="A80">
        <v>704</v>
      </c>
    </row>
    <row r="81" spans="1:4">
      <c s="3" t="s" r="A81">
        <v>686</v>
      </c>
    </row>
    <row r="82" spans="1:4">
      <c s="4" t="s" r="A82">
        <v>687</v>
      </c>
      <c s="5" t="n" r="B82">
        <v>793</v>
      </c>
      <c s="5" t="n" r="C82">
        <v>977</v>
      </c>
    </row>
    <row r="83" spans="1:4">
      <c s="4" t="s" r="A83">
        <v>670</v>
      </c>
    </row>
    <row r="84" spans="1:4">
      <c s="3" t="s" r="A84">
        <v>686</v>
      </c>
    </row>
    <row r="85" spans="1:4">
      <c s="4" t="s" r="A85">
        <v>687</v>
      </c>
      <c s="5" t="n" r="B85">
        <v>2143</v>
      </c>
      <c s="5" t="n" r="C85">
        <v>2993</v>
      </c>
    </row>
    <row r="86" spans="1:4">
      <c s="4" t="s" r="A86">
        <v>688</v>
      </c>
      <c s="5" t="n" r="B86">
        <v>127423</v>
      </c>
      <c s="5" t="n" r="C86">
        <v>118014</v>
      </c>
    </row>
    <row r="87" spans="1:4">
      <c s="4" t="s" r="A87">
        <v>36</v>
      </c>
      <c s="5" t="n" r="B87">
        <v>129566</v>
      </c>
      <c s="5" t="n" r="C87">
        <v>121007</v>
      </c>
    </row>
    <row r="88" spans="1:4">
      <c s="4" t="s" r="A88">
        <v>705</v>
      </c>
    </row>
    <row r="89" spans="1:4">
      <c s="3" t="s" r="A89">
        <v>686</v>
      </c>
    </row>
    <row r="90" spans="1:4">
      <c s="4" t="s" r="A90">
        <v>687</v>
      </c>
      <c s="5" t="n" r="B90">
        <v>374</v>
      </c>
      <c s="5" t="n" r="C90">
        <v>827</v>
      </c>
    </row>
    <row r="91" spans="1:4">
      <c s="4" t="s" r="A91">
        <v>706</v>
      </c>
    </row>
    <row r="92" spans="1:4">
      <c s="3" t="s" r="A92">
        <v>686</v>
      </c>
    </row>
    <row r="93" spans="1:4">
      <c s="4" t="s" r="A93">
        <v>687</v>
      </c>
      <c s="5" t="n" r="C93">
        <v>238</v>
      </c>
    </row>
    <row r="94" spans="1:4">
      <c s="4" t="s" r="A94">
        <v>707</v>
      </c>
    </row>
    <row r="95" spans="1:4">
      <c s="3" t="s" r="A95">
        <v>686</v>
      </c>
    </row>
    <row r="96" spans="1:4">
      <c s="4" t="s" r="A96">
        <v>687</v>
      </c>
      <c s="5" t="n" r="B96">
        <v>1769</v>
      </c>
      <c s="5" t="n" r="C96">
        <v>1928</v>
      </c>
    </row>
    <row r="97" spans="1:4">
      <c s="4" t="s" r="A97">
        <v>673</v>
      </c>
    </row>
    <row r="98" spans="1:4">
      <c s="3" t="s" r="A98">
        <v>686</v>
      </c>
    </row>
    <row r="99" spans="1:4">
      <c s="4" t="s" r="A99">
        <v>687</v>
      </c>
      <c s="5" t="n" r="B99">
        <v>158</v>
      </c>
      <c s="5" t="n" r="C99">
        <v>94</v>
      </c>
    </row>
    <row r="100" spans="1:4">
      <c s="4" t="s" r="A100">
        <v>688</v>
      </c>
      <c s="5" t="n" r="B100">
        <v>2359</v>
      </c>
      <c s="5" t="n" r="C100">
        <v>2694</v>
      </c>
    </row>
    <row r="101" spans="1:4">
      <c s="4" t="s" r="A101">
        <v>36</v>
      </c>
      <c s="5" t="n" r="B101">
        <v>2517</v>
      </c>
      <c s="5" t="n" r="C101">
        <v>2788</v>
      </c>
    </row>
    <row r="102" spans="1:4">
      <c s="4" t="s" r="A102">
        <v>708</v>
      </c>
    </row>
    <row r="103" spans="1:4">
      <c s="3" t="s" r="A103">
        <v>686</v>
      </c>
    </row>
    <row r="104" spans="1:4">
      <c s="4" t="s" r="A104">
        <v>687</v>
      </c>
      <c s="5" t="n" r="B104">
        <v>31</v>
      </c>
      <c s="5" t="n" r="C104">
        <v>16</v>
      </c>
    </row>
    <row r="105" spans="1:4">
      <c s="4" t="s" r="A105">
        <v>709</v>
      </c>
    </row>
    <row r="106" spans="1:4">
      <c s="3" t="s" r="A106">
        <v>686</v>
      </c>
    </row>
    <row r="107" spans="1:4">
      <c s="4" t="s" r="A107">
        <v>687</v>
      </c>
      <c s="5" t="n" r="B107">
        <v>127</v>
      </c>
      <c s="5" t="n" r="C107">
        <v>78</v>
      </c>
    </row>
    <row r="108" spans="1:4">
      <c s="4" t="s" r="A108">
        <v>552</v>
      </c>
    </row>
    <row r="109" spans="1:4">
      <c s="3" t="s" r="A109">
        <v>686</v>
      </c>
    </row>
    <row r="110" spans="1:4">
      <c s="4" t="s" r="A110">
        <v>687</v>
      </c>
      <c s="5" t="n" r="B110">
        <v>538</v>
      </c>
      <c s="5" t="n" r="C110">
        <v>1076</v>
      </c>
    </row>
    <row r="111" spans="1:4">
      <c s="4" t="s" r="A111">
        <v>688</v>
      </c>
      <c s="5" t="n" r="B111">
        <v>87951</v>
      </c>
      <c s="5" t="n" r="C111">
        <v>79851</v>
      </c>
    </row>
    <row r="112" spans="1:4">
      <c s="4" t="s" r="A112">
        <v>36</v>
      </c>
      <c s="5" t="n" r="B112">
        <v>88489</v>
      </c>
      <c s="5" t="n" r="C112">
        <v>80927</v>
      </c>
      <c s="5" t="n" r="D112">
        <v>72260</v>
      </c>
    </row>
    <row r="113" spans="1:4">
      <c s="4" t="s" r="A113">
        <v>710</v>
      </c>
    </row>
    <row r="114" spans="1:4">
      <c s="3" t="s" r="A114">
        <v>686</v>
      </c>
    </row>
    <row r="115" spans="1:4">
      <c s="4" t="s" r="A115">
        <v>687</v>
      </c>
      <c s="5" t="n" r="B115">
        <v>318</v>
      </c>
      <c s="5" t="n" r="C115">
        <v>361</v>
      </c>
    </row>
    <row r="116" spans="1:4">
      <c s="4" t="s" r="A116">
        <v>711</v>
      </c>
    </row>
    <row r="117" spans="1:4">
      <c s="3" t="s" r="A117">
        <v>686</v>
      </c>
    </row>
    <row r="118" spans="1:4">
      <c s="4" t="s" r="A118">
        <v>687</v>
      </c>
      <c s="5" t="n" r="B118">
        <v>220</v>
      </c>
      <c s="5" t="n" r="C118">
        <v>715</v>
      </c>
    </row>
    <row r="119" spans="1:4">
      <c s="4" t="s" r="A119">
        <v>554</v>
      </c>
    </row>
    <row r="120" spans="1:4">
      <c s="3" t="s" r="A120">
        <v>686</v>
      </c>
    </row>
    <row r="121" spans="1:4">
      <c s="4" t="s" r="A121">
        <v>687</v>
      </c>
      <c s="5" t="n" r="B121">
        <v>391</v>
      </c>
      <c s="5" t="n" r="C121">
        <v>466</v>
      </c>
    </row>
    <row r="122" spans="1:4">
      <c s="4" t="s" r="A122">
        <v>688</v>
      </c>
      <c s="5" t="n" r="B122">
        <v>75968</v>
      </c>
      <c s="5" t="n" r="C122">
        <v>76518</v>
      </c>
    </row>
    <row r="123" spans="1:4">
      <c s="4" t="s" r="A123">
        <v>36</v>
      </c>
      <c s="5" t="n" r="B123">
        <v>76359</v>
      </c>
      <c s="5" t="n" r="C123">
        <v>76984</v>
      </c>
      <c s="5" t="n" r="D123">
        <v>51849</v>
      </c>
    </row>
    <row r="124" spans="1:4">
      <c s="4" t="s" r="A124">
        <v>712</v>
      </c>
    </row>
    <row r="125" spans="1:4">
      <c s="3" t="s" r="A125">
        <v>686</v>
      </c>
    </row>
    <row r="126" spans="1:4">
      <c s="4" t="s" r="A126">
        <v>687</v>
      </c>
      <c s="5" t="n" r="B126">
        <v>272</v>
      </c>
      <c s="5" t="n" r="C126">
        <v>316</v>
      </c>
    </row>
    <row r="127" spans="1:4">
      <c s="4" t="s" r="A127">
        <v>713</v>
      </c>
    </row>
    <row r="128" spans="1:4">
      <c s="3" t="s" r="A128">
        <v>686</v>
      </c>
    </row>
    <row r="129" spans="1:4">
      <c s="4" t="s" r="A129">
        <v>687</v>
      </c>
      <c s="5" t="n" r="B129">
        <v>119</v>
      </c>
      <c s="5" t="n" r="C129">
        <v>150</v>
      </c>
    </row>
    <row r="130" spans="1:4">
      <c s="4" t="s" r="A130">
        <v>678</v>
      </c>
    </row>
    <row r="131" spans="1:4">
      <c s="3" t="s" r="A131">
        <v>686</v>
      </c>
    </row>
    <row r="132" spans="1:4">
      <c s="4" t="s" r="A132">
        <v>687</v>
      </c>
      <c s="5" t="n" r="B132">
        <v>310</v>
      </c>
      <c s="5" t="n" r="C132">
        <v>399</v>
      </c>
    </row>
    <row r="133" spans="1:4">
      <c s="4" t="s" r="A133">
        <v>688</v>
      </c>
      <c s="5" t="n" r="B133">
        <v>64736</v>
      </c>
      <c s="5" t="n" r="C133">
        <v>65878</v>
      </c>
    </row>
    <row r="134" spans="1:4">
      <c s="4" t="s" r="A134">
        <v>36</v>
      </c>
      <c s="5" t="n" r="B134">
        <v>65046</v>
      </c>
      <c s="5" t="n" r="C134">
        <v>66277</v>
      </c>
    </row>
    <row r="135" spans="1:4">
      <c s="4" t="s" r="A135">
        <v>714</v>
      </c>
    </row>
    <row r="136" spans="1:4">
      <c s="3" t="s" r="A136">
        <v>686</v>
      </c>
    </row>
    <row r="137" spans="1:4">
      <c s="4" t="s" r="A137">
        <v>687</v>
      </c>
      <c s="5" t="n" r="B137">
        <v>238</v>
      </c>
      <c s="5" t="n" r="C137">
        <v>283</v>
      </c>
    </row>
    <row r="138" spans="1:4">
      <c s="4" t="s" r="A138">
        <v>715</v>
      </c>
    </row>
    <row r="139" spans="1:4">
      <c s="3" t="s" r="A139">
        <v>686</v>
      </c>
    </row>
    <row r="140" spans="1:4">
      <c s="4" t="s" r="A140">
        <v>687</v>
      </c>
      <c s="5" t="n" r="B140">
        <v>72</v>
      </c>
      <c s="5" t="n" r="C140">
        <v>116</v>
      </c>
    </row>
    <row r="141" spans="1:4">
      <c s="4" t="s" r="A141">
        <v>681</v>
      </c>
    </row>
    <row r="142" spans="1:4">
      <c s="3" t="s" r="A142">
        <v>686</v>
      </c>
    </row>
    <row r="143" spans="1:4">
      <c s="4" t="s" r="A143">
        <v>687</v>
      </c>
      <c s="5" t="n" r="B143">
        <v>81</v>
      </c>
      <c s="5" t="n" r="C143">
        <v>67</v>
      </c>
    </row>
    <row r="144" spans="1:4">
      <c s="4" t="s" r="A144">
        <v>688</v>
      </c>
      <c s="5" t="n" r="B144">
        <v>11232</v>
      </c>
      <c s="5" t="n" r="C144">
        <v>10640</v>
      </c>
    </row>
    <row r="145" spans="1:4">
      <c s="4" t="s" r="A145">
        <v>36</v>
      </c>
      <c s="5" t="n" r="B145">
        <v>11313</v>
      </c>
      <c s="5" t="n" r="C145">
        <v>10707</v>
      </c>
    </row>
    <row r="146" spans="1:4">
      <c s="4" t="s" r="A146">
        <v>716</v>
      </c>
    </row>
    <row r="147" spans="1:4">
      <c s="3" t="s" r="A147">
        <v>686</v>
      </c>
    </row>
    <row r="148" spans="1:4">
      <c s="4" t="s" r="A148">
        <v>687</v>
      </c>
      <c s="5" t="n" r="B148">
        <v>34</v>
      </c>
      <c s="5" t="n" r="C148">
        <v>33</v>
      </c>
    </row>
    <row r="149" spans="1:4">
      <c s="4" t="s" r="A149">
        <v>717</v>
      </c>
    </row>
    <row r="150" spans="1:4">
      <c s="3" t="s" r="A150">
        <v>686</v>
      </c>
    </row>
    <row r="151" spans="1:4">
      <c s="4" t="s" r="A151">
        <v>687</v>
      </c>
      <c s="5" t="n" r="B151">
        <v>47</v>
      </c>
      <c s="5" t="n" r="C151">
        <v>34</v>
      </c>
    </row>
    <row r="152" spans="1:4">
      <c s="4" t="s" r="A152">
        <v>557</v>
      </c>
    </row>
    <row r="153" spans="1:4">
      <c s="3" t="s" r="A153">
        <v>686</v>
      </c>
    </row>
    <row r="154" spans="1:4">
      <c s="4" t="s" r="A154">
        <v>688</v>
      </c>
      <c s="5" t="n" r="B154">
        <v>13127</v>
      </c>
      <c s="5" t="n" r="C154">
        <v>12684</v>
      </c>
    </row>
    <row r="155" spans="1:4">
      <c s="4" t="s" r="A155">
        <v>36</v>
      </c>
      <c s="5" t="n" r="B155">
        <v>13127</v>
      </c>
      <c s="5" t="n" r="C155">
        <v>12684</v>
      </c>
      <c s="7" t="n" r="D155">
        <v>10591</v>
      </c>
    </row>
    <row r="156" spans="1:4">
      <c s="4" t="s" r="A156">
        <v>718</v>
      </c>
    </row>
    <row r="157" spans="1:4">
      <c s="3" t="s" r="A157">
        <v>686</v>
      </c>
    </row>
    <row r="158" spans="1:4">
      <c s="4" t="s" r="A158">
        <v>688</v>
      </c>
      <c s="5" t="n" r="B158">
        <v>6223</v>
      </c>
      <c s="5" t="n" r="C158">
        <v>6032</v>
      </c>
    </row>
    <row r="159" spans="1:4">
      <c s="4" t="s" r="A159">
        <v>36</v>
      </c>
      <c s="5" t="n" r="B159">
        <v>6223</v>
      </c>
      <c s="5" t="n" r="C159">
        <v>6032</v>
      </c>
    </row>
    <row r="160" spans="1:4">
      <c s="4" t="s" r="A160">
        <v>719</v>
      </c>
    </row>
    <row r="161" spans="1:4">
      <c s="3" t="s" r="A161">
        <v>686</v>
      </c>
    </row>
    <row r="162" spans="1:4">
      <c s="4" t="s" r="A162">
        <v>688</v>
      </c>
      <c s="5" t="n" r="B162">
        <v>377</v>
      </c>
      <c s="5" t="n" r="C162">
        <v>416</v>
      </c>
    </row>
    <row r="163" spans="1:4">
      <c s="4" t="s" r="A163">
        <v>36</v>
      </c>
      <c s="5" t="n" r="B163">
        <v>377</v>
      </c>
      <c s="5" t="n" r="C163">
        <v>416</v>
      </c>
    </row>
    <row r="164" spans="1:4">
      <c s="4" t="s" r="A164">
        <v>720</v>
      </c>
    </row>
    <row r="165" spans="1:4">
      <c s="3" t="s" r="A165">
        <v>686</v>
      </c>
    </row>
    <row r="166" spans="1:4">
      <c s="4" t="s" r="A166">
        <v>688</v>
      </c>
      <c s="5" t="n" r="B166">
        <v>6527</v>
      </c>
      <c s="5" t="n" r="C166">
        <v>6236</v>
      </c>
    </row>
    <row r="167" spans="1:4">
      <c s="4" t="s" r="A167">
        <v>36</v>
      </c>
      <c s="7" t="n" r="B167">
        <v>6527</v>
      </c>
      <c s="7" t="n" r="C167">
        <v>62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21</v>
      </c>
      <c s="2" t="s" r="B1">
        <v>2</v>
      </c>
      <c s="2" t="s" r="C1">
        <v>28</v>
      </c>
    </row>
    <row r="2" spans="1:3">
      <c s="3" t="s" r="A2">
        <v>722</v>
      </c>
    </row>
    <row r="3" spans="1:3">
      <c s="4" t="s" r="A3">
        <v>723</v>
      </c>
      <c s="7" t="n" r="B3">
        <v>31108</v>
      </c>
      <c s="7" t="n" r="C3">
        <v>31562</v>
      </c>
    </row>
    <row r="4" spans="1:3">
      <c s="4" t="s" r="A4">
        <v>724</v>
      </c>
    </row>
    <row r="5" spans="1:3">
      <c s="3" t="s" r="A5">
        <v>722</v>
      </c>
    </row>
    <row r="6" spans="1:3">
      <c s="4" t="s" r="A6">
        <v>725</v>
      </c>
      <c s="5" t="n" r="B6">
        <v>21769</v>
      </c>
      <c s="5" t="n" r="C6">
        <v>19871</v>
      </c>
    </row>
    <row r="7" spans="1:3">
      <c s="4" t="s" r="A7">
        <v>726</v>
      </c>
    </row>
    <row r="8" spans="1:3">
      <c s="3" t="s" r="A8">
        <v>722</v>
      </c>
    </row>
    <row r="9" spans="1:3">
      <c s="4" t="s" r="A9">
        <v>725</v>
      </c>
      <c s="5" t="n" r="B9">
        <v>17071</v>
      </c>
      <c s="5" t="n" r="C9">
        <v>15585</v>
      </c>
    </row>
    <row r="10" spans="1:3">
      <c s="4" t="s" r="A10">
        <v>727</v>
      </c>
    </row>
    <row r="11" spans="1:3">
      <c s="3" t="s" r="A11">
        <v>722</v>
      </c>
    </row>
    <row r="12" spans="1:3">
      <c s="4" t="s" r="A12">
        <v>723</v>
      </c>
      <c s="5" t="n" r="B12">
        <v>17071</v>
      </c>
      <c s="5" t="n" r="C12">
        <v>15585</v>
      </c>
    </row>
    <row r="13" spans="1:3">
      <c s="4" t="s" r="A13">
        <v>728</v>
      </c>
    </row>
    <row r="14" spans="1:3">
      <c s="3" t="s" r="A14">
        <v>722</v>
      </c>
    </row>
    <row r="15" spans="1:3">
      <c s="4" t="s" r="A15">
        <v>725</v>
      </c>
      <c s="5" t="n" r="B15">
        <v>4698</v>
      </c>
      <c s="5" t="n" r="C15">
        <v>4286</v>
      </c>
    </row>
    <row r="16" spans="1:3">
      <c s="4" t="s" r="A16">
        <v>729</v>
      </c>
    </row>
    <row r="17" spans="1:3">
      <c s="3" t="s" r="A17">
        <v>722</v>
      </c>
    </row>
    <row r="18" spans="1:3">
      <c s="4" t="s" r="A18">
        <v>723</v>
      </c>
      <c s="5" t="n" r="B18">
        <v>4698</v>
      </c>
      <c s="5" t="n" r="C18">
        <v>4286</v>
      </c>
    </row>
    <row r="19" spans="1:3">
      <c s="4" t="s" r="A19">
        <v>730</v>
      </c>
    </row>
    <row r="20" spans="1:3">
      <c s="3" t="s" r="A20">
        <v>722</v>
      </c>
    </row>
    <row r="21" spans="1:3">
      <c s="4" t="s" r="A21">
        <v>723</v>
      </c>
      <c s="5" t="n" r="B21">
        <v>7705</v>
      </c>
      <c s="5" t="n" r="C21">
        <v>7955</v>
      </c>
    </row>
    <row r="22" spans="1:3">
      <c s="4" t="s" r="A22">
        <v>731</v>
      </c>
    </row>
    <row r="23" spans="1:3">
      <c s="3" t="s" r="A23">
        <v>722</v>
      </c>
    </row>
    <row r="24" spans="1:3">
      <c s="4" t="s" r="A24">
        <v>723</v>
      </c>
      <c s="7" t="n" r="B24">
        <v>1634</v>
      </c>
      <c s="7" t="n" r="C24">
        <v>37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t="s" r="A1">
        <v>732</v>
      </c>
      <c s="2" t="s" r="B1">
        <v>733</v>
      </c>
      <c s="2" t="s" r="C1">
        <v>733</v>
      </c>
    </row>
    <row r="2" spans="1:3">
      <c s="3" t="s" r="A2">
        <v>734</v>
      </c>
    </row>
    <row r="3" spans="1:3">
      <c s="4" t="s" r="A3">
        <v>735</v>
      </c>
      <c s="7" t="n" r="B3">
        <v>6543</v>
      </c>
      <c s="7" t="n" r="C3">
        <v>7499</v>
      </c>
    </row>
    <row r="4" spans="1:3">
      <c s="4" t="s" r="A4">
        <v>736</v>
      </c>
      <c s="5" t="n" r="B4">
        <v>1</v>
      </c>
      <c s="5" t="n" r="C4">
        <v>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t="s" r="A1">
        <v>737</v>
      </c>
      <c s="2" t="s" r="B1">
        <v>72</v>
      </c>
      <c s="2" t="s" r="D1">
        <v>1</v>
      </c>
    </row>
    <row r="2" spans="1:5">
      <c s="2" t="s" r="B2">
        <v>439</v>
      </c>
      <c s="2" t="s" r="C2">
        <v>738</v>
      </c>
      <c s="2" t="s" r="D2">
        <v>439</v>
      </c>
      <c s="2" t="s" r="E2">
        <v>738</v>
      </c>
    </row>
    <row r="3" spans="1:5">
      <c s="3" t="s" r="A3">
        <v>739</v>
      </c>
    </row>
    <row r="4" spans="1:5">
      <c s="4" t="s" r="A4">
        <v>740</v>
      </c>
      <c s="5" t="n" r="B4">
        <v>1</v>
      </c>
      <c s="5" t="n" r="C4">
        <v>4</v>
      </c>
      <c s="5" t="n" r="D4">
        <v>2</v>
      </c>
      <c s="5" t="n" r="E4">
        <v>4</v>
      </c>
    </row>
    <row r="5" spans="1:5">
      <c s="4" t="s" r="A5">
        <v>741</v>
      </c>
      <c s="7" t="n" r="B5">
        <v>2912</v>
      </c>
      <c s="7" t="n" r="C5">
        <v>3548</v>
      </c>
      <c s="7" t="n" r="D5">
        <v>2964</v>
      </c>
      <c s="7" t="n" r="E5">
        <v>3548</v>
      </c>
    </row>
    <row r="6" spans="1:5">
      <c s="4" t="s" r="A6">
        <v>742</v>
      </c>
      <c s="7" t="n" r="B6">
        <v>2912</v>
      </c>
      <c s="7" t="n" r="C6">
        <v>2248</v>
      </c>
      <c s="7" t="n" r="D6">
        <v>2964</v>
      </c>
      <c s="7" t="n" r="E6">
        <v>2248</v>
      </c>
    </row>
    <row r="7" spans="1:5">
      <c s="4" t="s" r="A7">
        <v>743</v>
      </c>
    </row>
    <row r="8" spans="1:5">
      <c s="3" t="s" r="A8">
        <v>739</v>
      </c>
    </row>
    <row r="9" spans="1:5">
      <c s="4" t="s" r="A9">
        <v>740</v>
      </c>
      <c s="5" t="n" r="B9">
        <v>1</v>
      </c>
      <c s="5" t="n" r="C9">
        <v>1</v>
      </c>
      <c s="5" t="n" r="D9">
        <v>2</v>
      </c>
      <c s="5" t="n" r="E9">
        <v>1</v>
      </c>
    </row>
    <row r="10" spans="1:5">
      <c s="4" t="s" r="A10">
        <v>741</v>
      </c>
      <c s="7" t="n" r="B10">
        <v>2912</v>
      </c>
      <c s="7" t="n" r="C10">
        <v>883</v>
      </c>
      <c s="7" t="n" r="D10">
        <v>2964</v>
      </c>
      <c s="7" t="n" r="E10">
        <v>883</v>
      </c>
    </row>
    <row r="11" spans="1:5">
      <c s="4" t="s" r="A11">
        <v>742</v>
      </c>
      <c s="7" t="n" r="B11">
        <v>2912</v>
      </c>
      <c s="7" t="n" r="C11">
        <v>883</v>
      </c>
      <c s="7" t="n" r="D11">
        <v>2964</v>
      </c>
      <c s="7" t="n" r="E11">
        <v>883</v>
      </c>
    </row>
    <row r="12" spans="1:5">
      <c s="4" t="s" r="A12">
        <v>744</v>
      </c>
    </row>
    <row r="13" spans="1:5">
      <c s="3" t="s" r="A13">
        <v>739</v>
      </c>
    </row>
    <row r="14" spans="1:5">
      <c s="4" t="s" r="A14">
        <v>740</v>
      </c>
      <c s="5" t="n" r="C14">
        <v>3</v>
      </c>
      <c s="5" t="n" r="E14">
        <v>3</v>
      </c>
    </row>
    <row r="15" spans="1:5">
      <c s="4" t="s" r="A15">
        <v>741</v>
      </c>
      <c s="7" t="n" r="C15">
        <v>2665</v>
      </c>
      <c s="7" t="n" r="E15">
        <v>2665</v>
      </c>
    </row>
    <row r="16" spans="1:5">
      <c s="4" t="s" r="A16">
        <v>742</v>
      </c>
      <c s="7" t="n" r="C16">
        <v>1365</v>
      </c>
      <c s="7" t="n" r="E16">
        <v>1365</v>
      </c>
    </row>
    <row r="17" spans="1:5">
      <c s="4" t="s" r="A17">
        <v>745</v>
      </c>
    </row>
    <row r="18" spans="1:5">
      <c s="3" t="s" r="A18">
        <v>739</v>
      </c>
    </row>
    <row r="19" spans="1:5">
      <c s="4" t="s" r="A19">
        <v>740</v>
      </c>
      <c s="5" t="n" r="B19">
        <v>1</v>
      </c>
      <c s="5" t="n" r="C19">
        <v>1</v>
      </c>
      <c s="5" t="n" r="D19">
        <v>1</v>
      </c>
      <c s="5" t="n" r="E19">
        <v>1</v>
      </c>
    </row>
    <row r="20" spans="1:5">
      <c s="4" t="s" r="A20">
        <v>741</v>
      </c>
      <c s="7" t="n" r="B20">
        <v>2912</v>
      </c>
      <c s="7" t="n" r="C20">
        <v>883</v>
      </c>
      <c s="7" t="n" r="D20">
        <v>2912</v>
      </c>
      <c s="7" t="n" r="E20">
        <v>883</v>
      </c>
    </row>
    <row r="21" spans="1:5">
      <c s="4" t="s" r="A21">
        <v>742</v>
      </c>
      <c s="7" t="n" r="B21">
        <v>2912</v>
      </c>
      <c s="7" t="n" r="C21">
        <v>883</v>
      </c>
      <c s="7" t="n" r="D21">
        <v>2912</v>
      </c>
      <c s="7" t="n" r="E21">
        <v>883</v>
      </c>
    </row>
    <row r="22" spans="1:5">
      <c s="4" t="s" r="A22">
        <v>746</v>
      </c>
    </row>
    <row r="23" spans="1:5">
      <c s="3" t="s" r="A23">
        <v>739</v>
      </c>
    </row>
    <row r="24" spans="1:5">
      <c s="4" t="s" r="A24">
        <v>740</v>
      </c>
      <c s="5" t="n" r="B24">
        <v>1</v>
      </c>
      <c s="5" t="n" r="C24">
        <v>1</v>
      </c>
      <c s="5" t="n" r="D24">
        <v>1</v>
      </c>
      <c s="5" t="n" r="E24">
        <v>1</v>
      </c>
    </row>
    <row r="25" spans="1:5">
      <c s="4" t="s" r="A25">
        <v>741</v>
      </c>
      <c s="7" t="n" r="B25">
        <v>2912</v>
      </c>
      <c s="7" t="n" r="C25">
        <v>883</v>
      </c>
      <c s="7" t="n" r="D25">
        <v>2912</v>
      </c>
      <c s="7" t="n" r="E25">
        <v>883</v>
      </c>
    </row>
    <row r="26" spans="1:5">
      <c s="4" t="s" r="A26">
        <v>742</v>
      </c>
      <c s="7" t="n" r="B26">
        <v>2912</v>
      </c>
      <c s="7" t="n" r="C26">
        <v>883</v>
      </c>
      <c s="7" t="n" r="D26">
        <v>2912</v>
      </c>
      <c s="7" t="n" r="E26">
        <v>883</v>
      </c>
    </row>
    <row r="27" spans="1:5">
      <c s="4" t="s" r="A27">
        <v>549</v>
      </c>
    </row>
    <row r="28" spans="1:5">
      <c s="3" t="s" r="A28">
        <v>739</v>
      </c>
    </row>
    <row r="29" spans="1:5">
      <c s="4" t="s" r="A29">
        <v>740</v>
      </c>
      <c s="5" t="n" r="D29">
        <v>1</v>
      </c>
    </row>
    <row r="30" spans="1:5">
      <c s="4" t="s" r="A30">
        <v>741</v>
      </c>
      <c s="7" t="n" r="D30">
        <v>52</v>
      </c>
    </row>
    <row r="31" spans="1:5">
      <c s="4" t="s" r="A31">
        <v>742</v>
      </c>
      <c s="7" t="n" r="D31">
        <v>52</v>
      </c>
    </row>
    <row r="32" spans="1:5">
      <c s="4" t="s" r="A32">
        <v>552</v>
      </c>
    </row>
    <row r="33" spans="1:5">
      <c s="3" t="s" r="A33">
        <v>739</v>
      </c>
    </row>
    <row r="34" spans="1:5">
      <c s="4" t="s" r="A34">
        <v>740</v>
      </c>
      <c s="5" t="n" r="C34">
        <v>3</v>
      </c>
      <c s="5" t="n" r="E34">
        <v>3</v>
      </c>
    </row>
    <row r="35" spans="1:5">
      <c s="4" t="s" r="A35">
        <v>741</v>
      </c>
      <c s="7" t="n" r="C35">
        <v>2665</v>
      </c>
      <c s="7" t="n" r="E35">
        <v>2665</v>
      </c>
    </row>
    <row r="36" spans="1:5">
      <c s="4" t="s" r="A36">
        <v>742</v>
      </c>
      <c s="7" t="n" r="C36">
        <v>1365</v>
      </c>
      <c s="7" t="n" r="E36">
        <v>13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
    <col customWidth="1" max="3" min="3" width="9"/>
  </cols>
  <sheetData>
    <row r="1" spans="1:3">
      <c s="1" t="s" r="A1">
        <v>747</v>
      </c>
      <c s="2" t="s" r="B1">
        <v>733</v>
      </c>
      <c s="2" t="s" r="C1">
        <v>733</v>
      </c>
    </row>
    <row r="2" spans="1:3">
      <c s="3" t="s" r="A2">
        <v>748</v>
      </c>
    </row>
    <row r="3" spans="1:3">
      <c s="4" t="s" r="A3">
        <v>749</v>
      </c>
      <c s="5" t="n" r="B3">
        <v>1</v>
      </c>
      <c s="5" t="n" r="C3">
        <v>3</v>
      </c>
    </row>
    <row r="4" spans="1:3">
      <c s="4" t="s" r="A4">
        <v>750</v>
      </c>
      <c s="7" t="n" r="B4">
        <v>236</v>
      </c>
      <c s="7" t="n" r="C4">
        <v>2833</v>
      </c>
    </row>
    <row r="5" spans="1:3">
      <c s="4" t="s" r="A5">
        <v>546</v>
      </c>
    </row>
    <row r="6" spans="1:3">
      <c s="3" t="s" r="A6">
        <v>748</v>
      </c>
    </row>
    <row r="7" spans="1:3">
      <c s="4" t="s" r="A7">
        <v>749</v>
      </c>
      <c s="5" t="n" r="C7">
        <v>2</v>
      </c>
    </row>
    <row r="8" spans="1:3">
      <c s="4" t="s" r="A8">
        <v>750</v>
      </c>
      <c s="7" t="n" r="C8">
        <v>2597</v>
      </c>
    </row>
    <row r="9" spans="1:3">
      <c s="4" t="s" r="A9">
        <v>570</v>
      </c>
    </row>
    <row r="10" spans="1:3">
      <c s="3" t="s" r="A10">
        <v>748</v>
      </c>
    </row>
    <row r="11" spans="1:3">
      <c s="4" t="s" r="A11">
        <v>749</v>
      </c>
      <c s="5" t="n" r="C11">
        <v>2</v>
      </c>
    </row>
    <row r="12" spans="1:3">
      <c s="4" t="s" r="A12">
        <v>750</v>
      </c>
      <c s="7" t="n" r="C12">
        <v>2597</v>
      </c>
    </row>
    <row r="13" spans="1:3">
      <c s="4" t="s" r="A13">
        <v>552</v>
      </c>
    </row>
    <row r="14" spans="1:3">
      <c s="3" t="s" r="A14">
        <v>748</v>
      </c>
    </row>
    <row r="15" spans="1:3">
      <c s="4" t="s" r="A15">
        <v>749</v>
      </c>
      <c s="5" t="n" r="B15">
        <v>1</v>
      </c>
      <c s="5" t="n" r="C15">
        <v>1</v>
      </c>
    </row>
    <row r="16" spans="1:3">
      <c s="4" t="s" r="A16">
        <v>750</v>
      </c>
      <c s="7" t="n" r="B16">
        <v>236</v>
      </c>
      <c s="7" t="n" r="C16">
        <v>2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51</v>
      </c>
      <c s="2" t="s" r="B1">
        <v>2</v>
      </c>
      <c s="2" t="s" r="C1">
        <v>28</v>
      </c>
    </row>
    <row r="2" spans="1:3">
      <c s="3" t="s" r="A2">
        <v>752</v>
      </c>
    </row>
    <row r="3" spans="1:3">
      <c s="4" t="s" r="A3">
        <v>753</v>
      </c>
      <c s="7" t="n" r="B3">
        <v>18804</v>
      </c>
      <c s="7" t="n" r="C3">
        <v>20426</v>
      </c>
    </row>
    <row r="4" spans="1:3">
      <c s="4" t="s" r="A4">
        <v>754</v>
      </c>
      <c s="5" t="n" r="B4">
        <v>19636</v>
      </c>
      <c s="5" t="n" r="C4">
        <v>27175</v>
      </c>
    </row>
    <row r="5" spans="1:3">
      <c s="3" t="s" r="A5">
        <v>755</v>
      </c>
    </row>
    <row r="6" spans="1:3">
      <c s="4" t="s" r="A6">
        <v>756</v>
      </c>
      <c s="5" t="n" r="B6">
        <v>12304</v>
      </c>
      <c s="5" t="n" r="C6">
        <v>11136</v>
      </c>
    </row>
    <row r="7" spans="1:3">
      <c s="4" t="s" r="A7">
        <v>757</v>
      </c>
      <c s="5" t="n" r="B7">
        <v>13758</v>
      </c>
      <c s="5" t="n" r="C7">
        <v>12971</v>
      </c>
    </row>
    <row r="8" spans="1:3">
      <c s="4" t="s" r="A8">
        <v>758</v>
      </c>
      <c s="5" t="n" r="B8">
        <v>2869</v>
      </c>
      <c s="5" t="n" r="C8">
        <v>1737</v>
      </c>
    </row>
    <row r="9" spans="1:3">
      <c s="3" t="s" r="A9">
        <v>759</v>
      </c>
    </row>
    <row r="10" spans="1:3">
      <c s="4" t="s" r="A10">
        <v>760</v>
      </c>
      <c s="5" t="n" r="B10">
        <v>31108</v>
      </c>
      <c s="5" t="n" r="C10">
        <v>31562</v>
      </c>
    </row>
    <row r="11" spans="1:3">
      <c s="4" t="s" r="A11">
        <v>761</v>
      </c>
      <c s="5" t="n" r="B11">
        <v>33394</v>
      </c>
      <c s="5" t="n" r="C11">
        <v>40146</v>
      </c>
    </row>
    <row r="12" spans="1:3">
      <c s="4" t="s" r="A12">
        <v>758</v>
      </c>
      <c s="5" t="n" r="B12">
        <v>2869</v>
      </c>
      <c s="5" t="n" r="C12">
        <v>1737</v>
      </c>
    </row>
    <row r="13" spans="1:3">
      <c s="4" t="s" r="A13">
        <v>546</v>
      </c>
    </row>
    <row r="14" spans="1:3">
      <c s="3" t="s" r="A14">
        <v>752</v>
      </c>
    </row>
    <row r="15" spans="1:3">
      <c s="4" t="s" r="A15">
        <v>753</v>
      </c>
      <c s="5" t="n" r="B15">
        <v>17908</v>
      </c>
      <c s="5" t="n" r="C15">
        <v>18817</v>
      </c>
    </row>
    <row r="16" spans="1:3">
      <c s="4" t="s" r="A16">
        <v>754</v>
      </c>
      <c s="5" t="n" r="B16">
        <v>18634</v>
      </c>
      <c s="5" t="n" r="C16">
        <v>23860</v>
      </c>
    </row>
    <row r="17" spans="1:3">
      <c s="3" t="s" r="A17">
        <v>755</v>
      </c>
    </row>
    <row r="18" spans="1:3">
      <c s="4" t="s" r="A18">
        <v>756</v>
      </c>
      <c s="5" t="n" r="B18">
        <v>11337</v>
      </c>
      <c s="5" t="n" r="C18">
        <v>10192</v>
      </c>
    </row>
    <row r="19" spans="1:3">
      <c s="4" t="s" r="A19">
        <v>757</v>
      </c>
      <c s="5" t="n" r="B19">
        <v>12791</v>
      </c>
      <c s="5" t="n" r="C19">
        <v>12027</v>
      </c>
    </row>
    <row r="20" spans="1:3">
      <c s="4" t="s" r="A20">
        <v>758</v>
      </c>
      <c s="5" t="n" r="B20">
        <v>2686</v>
      </c>
      <c s="5" t="n" r="C20">
        <v>1555</v>
      </c>
    </row>
    <row r="21" spans="1:3">
      <c s="3" t="s" r="A21">
        <v>759</v>
      </c>
    </row>
    <row r="22" spans="1:3">
      <c s="4" t="s" r="A22">
        <v>760</v>
      </c>
      <c s="5" t="n" r="B22">
        <v>29245</v>
      </c>
      <c s="5" t="n" r="C22">
        <v>29009</v>
      </c>
    </row>
    <row r="23" spans="1:3">
      <c s="4" t="s" r="A23">
        <v>761</v>
      </c>
      <c s="5" t="n" r="B23">
        <v>31425</v>
      </c>
      <c s="5" t="n" r="C23">
        <v>35887</v>
      </c>
    </row>
    <row r="24" spans="1:3">
      <c s="4" t="s" r="A24">
        <v>758</v>
      </c>
      <c s="5" t="n" r="B24">
        <v>2686</v>
      </c>
      <c s="5" t="n" r="C24">
        <v>1555</v>
      </c>
    </row>
    <row r="25" spans="1:3">
      <c s="4" t="s" r="A25">
        <v>564</v>
      </c>
    </row>
    <row r="26" spans="1:3">
      <c s="3" t="s" r="A26">
        <v>752</v>
      </c>
    </row>
    <row r="27" spans="1:3">
      <c s="4" t="s" r="A27">
        <v>753</v>
      </c>
      <c s="5" t="n" r="B27">
        <v>111</v>
      </c>
      <c s="5" t="n" r="C27">
        <v>283</v>
      </c>
    </row>
    <row r="28" spans="1:3">
      <c s="4" t="s" r="A28">
        <v>754</v>
      </c>
      <c s="5" t="n" r="B28">
        <v>111</v>
      </c>
      <c s="5" t="n" r="C28">
        <v>805</v>
      </c>
    </row>
    <row r="29" spans="1:3">
      <c s="3" t="s" r="A29">
        <v>755</v>
      </c>
    </row>
    <row r="30" spans="1:3">
      <c s="4" t="s" r="A30">
        <v>756</v>
      </c>
      <c s="5" t="n" r="B30">
        <v>97</v>
      </c>
      <c s="5" t="n" r="C30">
        <v>6</v>
      </c>
    </row>
    <row r="31" spans="1:3">
      <c s="4" t="s" r="A31">
        <v>757</v>
      </c>
      <c s="5" t="n" r="B31">
        <v>97</v>
      </c>
      <c s="5" t="n" r="C31">
        <v>6</v>
      </c>
    </row>
    <row r="32" spans="1:3">
      <c s="3" t="s" r="A32">
        <v>759</v>
      </c>
    </row>
    <row r="33" spans="1:3">
      <c s="4" t="s" r="A33">
        <v>760</v>
      </c>
      <c s="5" t="n" r="B33">
        <v>208</v>
      </c>
      <c s="5" t="n" r="C33">
        <v>289</v>
      </c>
    </row>
    <row r="34" spans="1:3">
      <c s="4" t="s" r="A34">
        <v>761</v>
      </c>
      <c s="5" t="n" r="B34">
        <v>208</v>
      </c>
      <c s="5" t="n" r="C34">
        <v>811</v>
      </c>
    </row>
    <row r="35" spans="1:3">
      <c s="4" t="s" r="A35">
        <v>570</v>
      </c>
    </row>
    <row r="36" spans="1:3">
      <c s="3" t="s" r="A36">
        <v>752</v>
      </c>
    </row>
    <row r="37" spans="1:3">
      <c s="4" t="s" r="A37">
        <v>753</v>
      </c>
      <c s="5" t="n" r="B37">
        <v>17797</v>
      </c>
      <c s="5" t="n" r="C37">
        <v>18534</v>
      </c>
    </row>
    <row r="38" spans="1:3">
      <c s="4" t="s" r="A38">
        <v>754</v>
      </c>
      <c s="5" t="n" r="B38">
        <v>18523</v>
      </c>
      <c s="5" t="n" r="C38">
        <v>23055</v>
      </c>
    </row>
    <row r="39" spans="1:3">
      <c s="3" t="s" r="A39">
        <v>755</v>
      </c>
    </row>
    <row r="40" spans="1:3">
      <c s="4" t="s" r="A40">
        <v>756</v>
      </c>
      <c s="5" t="n" r="B40">
        <v>11240</v>
      </c>
      <c s="5" t="n" r="C40">
        <v>10186</v>
      </c>
    </row>
    <row r="41" spans="1:3">
      <c s="4" t="s" r="A41">
        <v>757</v>
      </c>
      <c s="5" t="n" r="B41">
        <v>12694</v>
      </c>
      <c s="5" t="n" r="C41">
        <v>12021</v>
      </c>
    </row>
    <row r="42" spans="1:3">
      <c s="4" t="s" r="A42">
        <v>758</v>
      </c>
      <c s="5" t="n" r="B42">
        <v>2686</v>
      </c>
      <c s="5" t="n" r="C42">
        <v>1555</v>
      </c>
    </row>
    <row r="43" spans="1:3">
      <c s="3" t="s" r="A43">
        <v>759</v>
      </c>
    </row>
    <row r="44" spans="1:3">
      <c s="4" t="s" r="A44">
        <v>760</v>
      </c>
      <c s="5" t="n" r="B44">
        <v>29037</v>
      </c>
      <c s="5" t="n" r="C44">
        <v>28720</v>
      </c>
    </row>
    <row r="45" spans="1:3">
      <c s="4" t="s" r="A45">
        <v>761</v>
      </c>
      <c s="5" t="n" r="B45">
        <v>31217</v>
      </c>
      <c s="5" t="n" r="C45">
        <v>35076</v>
      </c>
    </row>
    <row r="46" spans="1:3">
      <c s="4" t="s" r="A46">
        <v>758</v>
      </c>
      <c s="5" t="n" r="B46">
        <v>2686</v>
      </c>
      <c s="5" t="n" r="C46">
        <v>1555</v>
      </c>
    </row>
    <row r="47" spans="1:3">
      <c s="4" t="s" r="A47">
        <v>549</v>
      </c>
    </row>
    <row r="48" spans="1:3">
      <c s="3" t="s" r="A48">
        <v>752</v>
      </c>
    </row>
    <row r="49" spans="1:3">
      <c s="4" t="s" r="A49">
        <v>753</v>
      </c>
      <c s="5" t="n" r="B49">
        <v>553</v>
      </c>
      <c s="5" t="n" r="C49">
        <v>1002</v>
      </c>
    </row>
    <row r="50" spans="1:3">
      <c s="4" t="s" r="A50">
        <v>754</v>
      </c>
      <c s="5" t="n" r="B50">
        <v>659</v>
      </c>
      <c s="5" t="n" r="C50">
        <v>1107</v>
      </c>
    </row>
    <row r="51" spans="1:3">
      <c s="3" t="s" r="A51">
        <v>755</v>
      </c>
    </row>
    <row r="52" spans="1:3">
      <c s="4" t="s" r="A52">
        <v>756</v>
      </c>
      <c s="5" t="n" r="B52">
        <v>356</v>
      </c>
      <c s="5" t="n" r="C52">
        <v>314</v>
      </c>
    </row>
    <row r="53" spans="1:3">
      <c s="4" t="s" r="A53">
        <v>757</v>
      </c>
      <c s="5" t="n" r="B53">
        <v>356</v>
      </c>
      <c s="5" t="n" r="C53">
        <v>314</v>
      </c>
    </row>
    <row r="54" spans="1:3">
      <c s="4" t="s" r="A54">
        <v>758</v>
      </c>
      <c s="5" t="n" r="B54">
        <v>66</v>
      </c>
      <c s="5" t="n" r="C54">
        <v>65</v>
      </c>
    </row>
    <row r="55" spans="1:3">
      <c s="3" t="s" r="A55">
        <v>759</v>
      </c>
    </row>
    <row r="56" spans="1:3">
      <c s="4" t="s" r="A56">
        <v>760</v>
      </c>
      <c s="5" t="n" r="B56">
        <v>909</v>
      </c>
      <c s="5" t="n" r="C56">
        <v>1316</v>
      </c>
    </row>
    <row r="57" spans="1:3">
      <c s="4" t="s" r="A57">
        <v>761</v>
      </c>
      <c s="5" t="n" r="B57">
        <v>1015</v>
      </c>
      <c s="5" t="n" r="C57">
        <v>1421</v>
      </c>
    </row>
    <row r="58" spans="1:3">
      <c s="4" t="s" r="A58">
        <v>758</v>
      </c>
      <c s="5" t="n" r="B58">
        <v>66</v>
      </c>
      <c s="5" t="n" r="C58">
        <v>65</v>
      </c>
    </row>
    <row r="59" spans="1:3">
      <c s="4" t="s" r="A59">
        <v>667</v>
      </c>
    </row>
    <row r="60" spans="1:3">
      <c s="3" t="s" r="A60">
        <v>752</v>
      </c>
    </row>
    <row r="61" spans="1:3">
      <c s="4" t="s" r="A61">
        <v>753</v>
      </c>
      <c s="5" t="n" r="C61">
        <v>333</v>
      </c>
    </row>
    <row r="62" spans="1:3">
      <c s="4" t="s" r="A62">
        <v>754</v>
      </c>
      <c s="5" t="n" r="C62">
        <v>333</v>
      </c>
    </row>
    <row r="63" spans="1:3">
      <c s="3" t="s" r="A63">
        <v>759</v>
      </c>
    </row>
    <row r="64" spans="1:3">
      <c s="4" t="s" r="A64">
        <v>760</v>
      </c>
      <c s="5" t="n" r="C64">
        <v>333</v>
      </c>
    </row>
    <row r="65" spans="1:3">
      <c s="4" t="s" r="A65">
        <v>761</v>
      </c>
      <c s="5" t="n" r="C65">
        <v>333</v>
      </c>
    </row>
    <row r="66" spans="1:3">
      <c s="4" t="s" r="A66">
        <v>670</v>
      </c>
    </row>
    <row r="67" spans="1:3">
      <c s="3" t="s" r="A67">
        <v>752</v>
      </c>
    </row>
    <row r="68" spans="1:3">
      <c s="4" t="s" r="A68">
        <v>753</v>
      </c>
      <c s="5" t="n" r="B68">
        <v>553</v>
      </c>
      <c s="5" t="n" r="C68">
        <v>645</v>
      </c>
    </row>
    <row r="69" spans="1:3">
      <c s="4" t="s" r="A69">
        <v>754</v>
      </c>
      <c s="5" t="n" r="B69">
        <v>659</v>
      </c>
      <c s="5" t="n" r="C69">
        <v>750</v>
      </c>
    </row>
    <row r="70" spans="1:3">
      <c s="3" t="s" r="A70">
        <v>755</v>
      </c>
    </row>
    <row r="71" spans="1:3">
      <c s="4" t="s" r="A71">
        <v>756</v>
      </c>
      <c s="5" t="n" r="B71">
        <v>253</v>
      </c>
      <c s="5" t="n" r="C71">
        <v>208</v>
      </c>
    </row>
    <row r="72" spans="1:3">
      <c s="4" t="s" r="A72">
        <v>757</v>
      </c>
      <c s="5" t="n" r="B72">
        <v>253</v>
      </c>
      <c s="5" t="n" r="C72">
        <v>208</v>
      </c>
    </row>
    <row r="73" spans="1:3">
      <c s="4" t="s" r="A73">
        <v>758</v>
      </c>
      <c s="5" t="n" r="B73">
        <v>27</v>
      </c>
      <c s="5" t="n" r="C73">
        <v>24</v>
      </c>
    </row>
    <row r="74" spans="1:3">
      <c s="3" t="s" r="A74">
        <v>759</v>
      </c>
    </row>
    <row r="75" spans="1:3">
      <c s="4" t="s" r="A75">
        <v>760</v>
      </c>
      <c s="5" t="n" r="B75">
        <v>806</v>
      </c>
      <c s="5" t="n" r="C75">
        <v>853</v>
      </c>
    </row>
    <row r="76" spans="1:3">
      <c s="4" t="s" r="A76">
        <v>761</v>
      </c>
      <c s="5" t="n" r="B76">
        <v>912</v>
      </c>
      <c s="5" t="n" r="C76">
        <v>958</v>
      </c>
    </row>
    <row r="77" spans="1:3">
      <c s="4" t="s" r="A77">
        <v>758</v>
      </c>
      <c s="5" t="n" r="B77">
        <v>27</v>
      </c>
      <c s="5" t="n" r="C77">
        <v>24</v>
      </c>
    </row>
    <row r="78" spans="1:3">
      <c s="4" t="s" r="A78">
        <v>673</v>
      </c>
    </row>
    <row r="79" spans="1:3">
      <c s="3" t="s" r="A79">
        <v>752</v>
      </c>
    </row>
    <row r="80" spans="1:3">
      <c s="4" t="s" r="A80">
        <v>753</v>
      </c>
      <c s="5" t="n" r="C80">
        <v>24</v>
      </c>
    </row>
    <row r="81" spans="1:3">
      <c s="4" t="s" r="A81">
        <v>754</v>
      </c>
      <c s="5" t="n" r="C81">
        <v>24</v>
      </c>
    </row>
    <row r="82" spans="1:3">
      <c s="3" t="s" r="A82">
        <v>755</v>
      </c>
    </row>
    <row r="83" spans="1:3">
      <c s="4" t="s" r="A83">
        <v>756</v>
      </c>
      <c s="5" t="n" r="B83">
        <v>103</v>
      </c>
      <c s="5" t="n" r="C83">
        <v>106</v>
      </c>
    </row>
    <row r="84" spans="1:3">
      <c s="4" t="s" r="A84">
        <v>757</v>
      </c>
      <c s="5" t="n" r="B84">
        <v>103</v>
      </c>
      <c s="5" t="n" r="C84">
        <v>106</v>
      </c>
    </row>
    <row r="85" spans="1:3">
      <c s="4" t="s" r="A85">
        <v>758</v>
      </c>
      <c s="5" t="n" r="B85">
        <v>39</v>
      </c>
      <c s="5" t="n" r="C85">
        <v>41</v>
      </c>
    </row>
    <row r="86" spans="1:3">
      <c s="3" t="s" r="A86">
        <v>759</v>
      </c>
    </row>
    <row r="87" spans="1:3">
      <c s="4" t="s" r="A87">
        <v>760</v>
      </c>
      <c s="5" t="n" r="B87">
        <v>103</v>
      </c>
      <c s="5" t="n" r="C87">
        <v>130</v>
      </c>
    </row>
    <row r="88" spans="1:3">
      <c s="4" t="s" r="A88">
        <v>761</v>
      </c>
      <c s="5" t="n" r="B88">
        <v>103</v>
      </c>
      <c s="5" t="n" r="C88">
        <v>130</v>
      </c>
    </row>
    <row r="89" spans="1:3">
      <c s="4" t="s" r="A89">
        <v>758</v>
      </c>
      <c s="5" t="n" r="B89">
        <v>39</v>
      </c>
      <c s="5" t="n" r="C89">
        <v>41</v>
      </c>
    </row>
    <row r="90" spans="1:3">
      <c s="4" t="s" r="A90">
        <v>552</v>
      </c>
    </row>
    <row r="91" spans="1:3">
      <c s="3" t="s" r="A91">
        <v>752</v>
      </c>
    </row>
    <row r="92" spans="1:3">
      <c s="4" t="s" r="A92">
        <v>753</v>
      </c>
      <c s="5" t="n" r="B92">
        <v>343</v>
      </c>
      <c s="5" t="n" r="C92">
        <v>607</v>
      </c>
    </row>
    <row r="93" spans="1:3">
      <c s="4" t="s" r="A93">
        <v>754</v>
      </c>
      <c s="5" t="n" r="B93">
        <v>343</v>
      </c>
      <c s="5" t="n" r="C93">
        <v>2208</v>
      </c>
    </row>
    <row r="94" spans="1:3">
      <c s="3" t="s" r="A94">
        <v>755</v>
      </c>
    </row>
    <row r="95" spans="1:3">
      <c s="4" t="s" r="A95">
        <v>756</v>
      </c>
      <c s="5" t="n" r="B95">
        <v>598</v>
      </c>
      <c s="5" t="n" r="C95">
        <v>616</v>
      </c>
    </row>
    <row r="96" spans="1:3">
      <c s="4" t="s" r="A96">
        <v>757</v>
      </c>
      <c s="5" t="n" r="B96">
        <v>598</v>
      </c>
      <c s="5" t="n" r="C96">
        <v>616</v>
      </c>
    </row>
    <row r="97" spans="1:3">
      <c s="4" t="s" r="A97">
        <v>758</v>
      </c>
      <c s="5" t="n" r="B97">
        <v>115</v>
      </c>
      <c s="5" t="n" r="C97">
        <v>115</v>
      </c>
    </row>
    <row r="98" spans="1:3">
      <c s="3" t="s" r="A98">
        <v>759</v>
      </c>
    </row>
    <row r="99" spans="1:3">
      <c s="4" t="s" r="A99">
        <v>760</v>
      </c>
      <c s="5" t="n" r="B99">
        <v>941</v>
      </c>
      <c s="5" t="n" r="C99">
        <v>1223</v>
      </c>
    </row>
    <row r="100" spans="1:3">
      <c s="4" t="s" r="A100">
        <v>761</v>
      </c>
      <c s="5" t="n" r="B100">
        <v>941</v>
      </c>
      <c s="5" t="n" r="C100">
        <v>2824</v>
      </c>
    </row>
    <row r="101" spans="1:3">
      <c s="4" t="s" r="A101">
        <v>758</v>
      </c>
      <c s="5" t="n" r="B101">
        <v>115</v>
      </c>
      <c s="5" t="n" r="C101">
        <v>115</v>
      </c>
    </row>
    <row r="102" spans="1:3">
      <c s="4" t="s" r="A102">
        <v>554</v>
      </c>
    </row>
    <row r="103" spans="1:3">
      <c s="3" t="s" r="A103">
        <v>755</v>
      </c>
    </row>
    <row r="104" spans="1:3">
      <c s="4" t="s" r="A104">
        <v>756</v>
      </c>
      <c s="5" t="n" r="B104">
        <v>13</v>
      </c>
      <c s="5" t="n" r="C104">
        <v>14</v>
      </c>
    </row>
    <row r="105" spans="1:3">
      <c s="4" t="s" r="A105">
        <v>757</v>
      </c>
      <c s="5" t="n" r="B105">
        <v>13</v>
      </c>
      <c s="5" t="n" r="C105">
        <v>14</v>
      </c>
    </row>
    <row r="106" spans="1:3">
      <c s="4" t="s" r="A106">
        <v>758</v>
      </c>
      <c s="5" t="n" r="B106">
        <v>2</v>
      </c>
      <c s="5" t="n" r="C106">
        <v>2</v>
      </c>
    </row>
    <row r="107" spans="1:3">
      <c s="3" t="s" r="A107">
        <v>759</v>
      </c>
    </row>
    <row r="108" spans="1:3">
      <c s="4" t="s" r="A108">
        <v>760</v>
      </c>
      <c s="5" t="n" r="B108">
        <v>13</v>
      </c>
      <c s="5" t="n" r="C108">
        <v>14</v>
      </c>
    </row>
    <row r="109" spans="1:3">
      <c s="4" t="s" r="A109">
        <v>761</v>
      </c>
      <c s="5" t="n" r="B109">
        <v>13</v>
      </c>
      <c s="5" t="n" r="C109">
        <v>14</v>
      </c>
    </row>
    <row r="110" spans="1:3">
      <c s="4" t="s" r="A110">
        <v>758</v>
      </c>
      <c s="7" t="n" r="B110">
        <v>2</v>
      </c>
      <c s="7" t="n" r="C110">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7</v>
      </c>
      <c s="2" t="s" r="B1">
        <v>1</v>
      </c>
    </row>
    <row r="2" spans="1:3">
      <c s="2" t="s" r="B2">
        <v>2</v>
      </c>
      <c s="2" t="s" r="C2">
        <v>73</v>
      </c>
    </row>
    <row r="3" spans="1:3">
      <c s="3" t="s" r="A3">
        <v>148</v>
      </c>
    </row>
    <row r="4" spans="1:3">
      <c s="4" t="s" r="A4">
        <v>111</v>
      </c>
      <c s="7" t="n" r="B4">
        <v>4772</v>
      </c>
      <c s="7" t="n" r="C4">
        <v>4055</v>
      </c>
    </row>
    <row r="5" spans="1:3">
      <c s="3" t="s" r="A5">
        <v>149</v>
      </c>
    </row>
    <row r="6" spans="1:3">
      <c s="4" t="s" r="A6">
        <v>94</v>
      </c>
      <c s="5" t="n" r="B6">
        <v>-53</v>
      </c>
      <c s="5" t="n" r="C6">
        <v>-85</v>
      </c>
    </row>
    <row r="7" spans="1:3">
      <c s="4" t="s" r="A7">
        <v>150</v>
      </c>
      <c s="5" t="n" r="B7">
        <v>1803</v>
      </c>
      <c s="5" t="n" r="C7">
        <v>1600</v>
      </c>
    </row>
    <row r="8" spans="1:3">
      <c s="4" t="s" r="A8">
        <v>151</v>
      </c>
      <c s="5" t="n" r="B8">
        <v>-71</v>
      </c>
      <c s="5" t="n" r="C8">
        <v>-346</v>
      </c>
    </row>
    <row r="9" spans="1:3">
      <c s="4" t="s" r="A9">
        <v>152</v>
      </c>
      <c s="5" t="n" r="B9">
        <v>-4506</v>
      </c>
      <c s="5" t="n" r="C9">
        <v>83</v>
      </c>
    </row>
    <row r="10" spans="1:3">
      <c s="4" t="s" r="A10">
        <v>153</v>
      </c>
      <c s="5" t="n" r="B10">
        <v>-753</v>
      </c>
      <c s="5" t="n" r="C10">
        <v>-755</v>
      </c>
    </row>
    <row r="11" spans="1:3">
      <c s="4" t="s" r="A11">
        <v>154</v>
      </c>
      <c s="5" t="n" r="B11">
        <v>-30824</v>
      </c>
      <c s="5" t="n" r="C11">
        <v>-28292</v>
      </c>
    </row>
    <row r="12" spans="1:3">
      <c s="4" t="s" r="A12">
        <v>155</v>
      </c>
      <c s="5" t="n" r="B12">
        <v>29524</v>
      </c>
      <c s="5" t="n" r="C12">
        <v>25895</v>
      </c>
    </row>
    <row r="13" spans="1:3">
      <c s="4" t="s" r="A13">
        <v>156</v>
      </c>
      <c s="5" t="n" r="B13">
        <v>-223</v>
      </c>
      <c s="5" t="n" r="C13">
        <v>-70</v>
      </c>
    </row>
    <row r="14" spans="1:3">
      <c s="4" t="s" r="A14">
        <v>157</v>
      </c>
      <c s="5" t="n" r="B14">
        <v>2809</v>
      </c>
      <c s="5" t="n" r="C14">
        <v>1236</v>
      </c>
    </row>
    <row r="15" spans="1:3">
      <c s="4" t="s" r="A15">
        <v>87</v>
      </c>
      <c s="5" t="n" r="B15">
        <v>-550</v>
      </c>
    </row>
    <row r="16" spans="1:3">
      <c s="4" t="s" r="A16">
        <v>158</v>
      </c>
      <c s="5" t="n" r="B16">
        <v>1151</v>
      </c>
      <c s="5" t="n" r="C16">
        <v>1176</v>
      </c>
    </row>
    <row r="17" spans="1:3">
      <c s="4" t="s" r="A17">
        <v>159</v>
      </c>
      <c s="5" t="n" r="B17">
        <v>62</v>
      </c>
      <c s="5" t="n" r="C17">
        <v>814</v>
      </c>
    </row>
    <row r="18" spans="1:3">
      <c s="4" t="s" r="A18">
        <v>160</v>
      </c>
      <c s="5" t="n" r="B18">
        <v>2642</v>
      </c>
      <c s="5" t="n" r="C18">
        <v>2015</v>
      </c>
    </row>
    <row r="19" spans="1:3">
      <c s="4" t="s" r="A19">
        <v>161</v>
      </c>
      <c s="5" t="n" r="C19">
        <v>138</v>
      </c>
    </row>
    <row r="20" spans="1:3">
      <c s="4" t="s" r="A20">
        <v>162</v>
      </c>
      <c s="5" t="n" r="B20">
        <v>-156</v>
      </c>
      <c s="5" t="n" r="C20">
        <v>-150</v>
      </c>
    </row>
    <row r="21" spans="1:3">
      <c s="4" t="s" r="A21">
        <v>163</v>
      </c>
      <c s="5" t="n" r="B21">
        <v>290</v>
      </c>
      <c s="5" t="n" r="C21">
        <v>425</v>
      </c>
    </row>
    <row r="22" spans="1:3">
      <c s="4" t="s" r="A22">
        <v>164</v>
      </c>
      <c s="5" t="n" r="B22">
        <v>325</v>
      </c>
      <c s="5" t="n" r="C22">
        <v>301</v>
      </c>
    </row>
    <row r="23" spans="1:3">
      <c s="4" t="s" r="A23">
        <v>165</v>
      </c>
      <c s="5" t="n" r="B23">
        <v>-800</v>
      </c>
      <c s="5" t="n" r="C23">
        <v>-400</v>
      </c>
    </row>
    <row r="24" spans="1:3">
      <c s="4" t="s" r="A24">
        <v>166</v>
      </c>
      <c s="5" t="n" r="B24">
        <v>-229</v>
      </c>
      <c s="5" t="n" r="C24">
        <v>-36</v>
      </c>
    </row>
    <row r="25" spans="1:3">
      <c s="4" t="s" r="A25">
        <v>167</v>
      </c>
      <c s="5" t="n" r="B25">
        <v>-1259</v>
      </c>
      <c s="5" t="n" r="C25">
        <v>41</v>
      </c>
    </row>
    <row r="26" spans="1:3">
      <c s="4" t="s" r="A26">
        <v>168</v>
      </c>
      <c s="5" t="n" r="B26">
        <v>412</v>
      </c>
      <c s="5" t="n" r="C26">
        <v>-451</v>
      </c>
    </row>
    <row r="27" spans="1:3">
      <c s="4" t="s" r="A27">
        <v>169</v>
      </c>
      <c s="5" t="n" r="B27">
        <v>4366</v>
      </c>
      <c s="5" t="n" r="C27">
        <v>7194</v>
      </c>
    </row>
    <row r="28" spans="1:3">
      <c s="3" t="s" r="A28">
        <v>170</v>
      </c>
    </row>
    <row r="29" spans="1:3">
      <c s="4" t="s" r="A29">
        <v>171</v>
      </c>
      <c s="5" t="n" r="B29">
        <v>-1533</v>
      </c>
      <c s="5" t="n" r="C29">
        <v>-225</v>
      </c>
    </row>
    <row r="30" spans="1:3">
      <c s="4" t="s" r="A30">
        <v>172</v>
      </c>
      <c s="5" t="n" r="B30">
        <v>1807</v>
      </c>
      <c s="5" t="n" r="C30">
        <v>1744</v>
      </c>
    </row>
    <row r="31" spans="1:3">
      <c s="4" t="s" r="A31">
        <v>173</v>
      </c>
      <c s="5" t="n" r="B31">
        <v>1552</v>
      </c>
      <c s="5" t="n" r="C31">
        <v>14956</v>
      </c>
    </row>
    <row r="32" spans="1:3">
      <c s="4" t="s" r="A32">
        <v>174</v>
      </c>
      <c s="5" t="n" r="B32">
        <v>10794</v>
      </c>
      <c s="5" t="n" r="C32">
        <v>11598</v>
      </c>
    </row>
    <row r="33" spans="1:3">
      <c s="4" t="s" r="A33">
        <v>175</v>
      </c>
      <c s="5" t="n" r="B33">
        <v>-4650</v>
      </c>
      <c s="5" t="n" r="C33">
        <v>-20149</v>
      </c>
    </row>
    <row r="34" spans="1:3">
      <c s="4" t="s" r="A34">
        <v>176</v>
      </c>
      <c s="5" t="n" r="B34">
        <v>-12326</v>
      </c>
    </row>
    <row r="35" spans="1:3">
      <c s="4" t="s" r="A35">
        <v>177</v>
      </c>
      <c s="5" t="n" r="B35">
        <v>-10690</v>
      </c>
      <c s="5" t="n" r="C35">
        <v>11289</v>
      </c>
    </row>
    <row r="36" spans="1:3">
      <c s="4" t="s" r="A36">
        <v>178</v>
      </c>
      <c s="5" t="n" r="B36">
        <v>-807</v>
      </c>
      <c s="5" t="n" r="C36">
        <v>-439</v>
      </c>
    </row>
    <row r="37" spans="1:3">
      <c s="4" t="s" r="A37">
        <v>179</v>
      </c>
      <c s="5" t="n" r="B37">
        <v>2496</v>
      </c>
      <c s="5" t="n" r="C37">
        <v>473</v>
      </c>
    </row>
    <row r="38" spans="1:3">
      <c s="4" t="s" r="A38">
        <v>180</v>
      </c>
      <c s="5" t="n" r="B38">
        <v>-200</v>
      </c>
      <c s="5" t="n" r="C38">
        <v>-100</v>
      </c>
    </row>
    <row r="39" spans="1:3">
      <c s="4" t="s" r="A39">
        <v>181</v>
      </c>
      <c s="5" t="n" r="B39">
        <v>-13557</v>
      </c>
      <c s="5" t="n" r="C39">
        <v>19147</v>
      </c>
    </row>
    <row r="40" spans="1:3">
      <c s="3" t="s" r="A40">
        <v>182</v>
      </c>
    </row>
    <row r="41" spans="1:3">
      <c s="4" t="s" r="A41">
        <v>183</v>
      </c>
      <c s="5" t="n" r="B41">
        <v>60327</v>
      </c>
      <c s="5" t="n" r="C41">
        <v>36319</v>
      </c>
    </row>
    <row r="42" spans="1:3">
      <c s="4" t="s" r="A42">
        <v>184</v>
      </c>
      <c s="5" t="n" r="B42">
        <v>-11609</v>
      </c>
      <c s="5" t="n" r="C42">
        <v>-15426</v>
      </c>
    </row>
    <row r="43" spans="1:3">
      <c s="4" t="s" r="A43">
        <v>185</v>
      </c>
      <c s="5" t="n" r="B43">
        <v>-937</v>
      </c>
      <c s="5" t="n" r="C43">
        <v>-308</v>
      </c>
    </row>
    <row r="44" spans="1:3">
      <c s="4" t="s" r="A44">
        <v>186</v>
      </c>
      <c s="5" t="n" r="B44">
        <v>35300</v>
      </c>
    </row>
    <row r="45" spans="1:3">
      <c s="4" t="s" r="A45">
        <v>187</v>
      </c>
      <c s="5" t="n" r="B45">
        <v>-40300</v>
      </c>
      <c s="5" t="n" r="C45">
        <v>-25000</v>
      </c>
    </row>
    <row r="46" spans="1:3">
      <c s="4" t="s" r="A46">
        <v>188</v>
      </c>
      <c s="5" t="n" r="B46">
        <v>-2050</v>
      </c>
    </row>
    <row r="47" spans="1:3">
      <c s="4" t="s" r="A47">
        <v>189</v>
      </c>
      <c s="5" t="n" r="B47">
        <v>40731</v>
      </c>
      <c s="5" t="n" r="C47">
        <v>-4415</v>
      </c>
    </row>
    <row r="48" spans="1:3">
      <c s="4" t="s" r="A48">
        <v>190</v>
      </c>
      <c s="5" t="n" r="B48">
        <v>31540</v>
      </c>
      <c s="5" t="n" r="C48">
        <v>21926</v>
      </c>
    </row>
    <row r="49" spans="1:3">
      <c s="4" t="s" r="A49">
        <v>191</v>
      </c>
      <c s="5" t="n" r="B49">
        <v>36887</v>
      </c>
      <c s="5" t="n" r="C49">
        <v>38178</v>
      </c>
    </row>
    <row r="50" spans="1:3">
      <c s="4" t="s" r="A50">
        <v>192</v>
      </c>
      <c s="5" t="n" r="B50">
        <v>68427</v>
      </c>
      <c s="5" t="n" r="C50">
        <v>60104</v>
      </c>
    </row>
    <row r="51" spans="1:3">
      <c s="3" t="s" r="A51">
        <v>193</v>
      </c>
    </row>
    <row r="52" spans="1:3">
      <c s="4" t="s" r="A52">
        <v>81</v>
      </c>
      <c s="5" t="n" r="B52">
        <v>281</v>
      </c>
      <c s="5" t="n" r="C52">
        <v>281</v>
      </c>
    </row>
    <row r="53" spans="1:3">
      <c s="4" t="s" r="A53">
        <v>194</v>
      </c>
      <c s="5" t="n" r="B53">
        <v>795</v>
      </c>
      <c s="5" t="n" r="C53">
        <v>1163</v>
      </c>
    </row>
    <row r="54" spans="1:3">
      <c s="3" t="s" r="A54">
        <v>195</v>
      </c>
    </row>
    <row r="55" spans="1:3">
      <c s="4" t="s" r="A55">
        <v>196</v>
      </c>
      <c s="5" t="n" r="B55">
        <v>610</v>
      </c>
      <c s="5" t="n" r="C55">
        <v>1957</v>
      </c>
    </row>
    <row r="56" spans="1:3">
      <c s="4" t="s" r="A56">
        <v>197</v>
      </c>
      <c s="5" t="n" r="B56">
        <v>2586</v>
      </c>
      <c s="5" t="n" r="C56">
        <v>1166</v>
      </c>
    </row>
    <row r="57" spans="1:3">
      <c s="4" t="s" r="A57">
        <v>198</v>
      </c>
      <c s="7" t="n" r="B57">
        <v>1900</v>
      </c>
      <c s="7" t="n" r="C57">
        <v>11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t="s" r="A1">
        <v>762</v>
      </c>
      <c s="2" t="s" r="B1">
        <v>72</v>
      </c>
      <c s="2" t="s" r="D1">
        <v>1</v>
      </c>
    </row>
    <row r="2" spans="1:6">
      <c s="2" t="s" r="B2">
        <v>2</v>
      </c>
      <c s="2" t="s" r="C2">
        <v>73</v>
      </c>
      <c s="2" t="s" r="D2">
        <v>2</v>
      </c>
      <c s="2" t="s" r="E2">
        <v>73</v>
      </c>
      <c s="2" t="s" r="F2">
        <v>28</v>
      </c>
    </row>
    <row r="3" spans="1:6">
      <c s="3" t="s" r="A3">
        <v>763</v>
      </c>
    </row>
    <row r="4" spans="1:6">
      <c s="4" t="s" r="A4">
        <v>764</v>
      </c>
      <c s="7" t="n" r="B4">
        <v>12914</v>
      </c>
      <c s="7" t="n" r="C4">
        <v>16243</v>
      </c>
      <c s="7" t="n" r="D4">
        <v>12920</v>
      </c>
      <c s="7" t="n" r="E4">
        <v>16485</v>
      </c>
    </row>
    <row r="5" spans="1:6">
      <c s="4" t="s" r="A5">
        <v>87</v>
      </c>
      <c s="5" t="n" r="B5">
        <v>-950</v>
      </c>
      <c s="5" t="n" r="D5">
        <v>-550</v>
      </c>
    </row>
    <row r="6" spans="1:6">
      <c s="4" t="s" r="A6">
        <v>765</v>
      </c>
      <c s="5" t="n" r="B6">
        <v>324</v>
      </c>
      <c s="5" t="n" r="C6">
        <v>1014</v>
      </c>
      <c s="5" t="n" r="D6">
        <v>1029</v>
      </c>
      <c s="5" t="n" r="E6">
        <v>1490</v>
      </c>
    </row>
    <row r="7" spans="1:6">
      <c s="4" t="s" r="A7">
        <v>766</v>
      </c>
      <c s="5" t="n" r="B7">
        <v>-1149</v>
      </c>
      <c s="5" t="n" r="C7">
        <v>-367</v>
      </c>
      <c s="5" t="n" r="D7">
        <v>-1448</v>
      </c>
      <c s="5" t="n" r="E7">
        <v>-601</v>
      </c>
    </row>
    <row r="8" spans="1:6">
      <c s="4" t="s" r="A8">
        <v>767</v>
      </c>
      <c s="5" t="n" r="B8">
        <v>-825</v>
      </c>
      <c s="5" t="n" r="C8">
        <v>647</v>
      </c>
      <c s="5" t="n" r="D8">
        <v>-419</v>
      </c>
      <c s="5" t="n" r="E8">
        <v>889</v>
      </c>
    </row>
    <row r="9" spans="1:6">
      <c s="4" t="s" r="A9">
        <v>768</v>
      </c>
      <c s="5" t="n" r="B9">
        <v>12789</v>
      </c>
      <c s="5" t="n" r="C9">
        <v>15596</v>
      </c>
      <c s="5" t="n" r="D9">
        <v>12789</v>
      </c>
      <c s="5" t="n" r="E9">
        <v>15596</v>
      </c>
    </row>
    <row r="10" spans="1:6">
      <c s="4" t="s" r="A10">
        <v>769</v>
      </c>
      <c s="5" t="n" r="B10">
        <v>2869</v>
      </c>
      <c s="5" t="n" r="C10">
        <v>2025</v>
      </c>
      <c s="5" t="n" r="D10">
        <v>2869</v>
      </c>
      <c s="5" t="n" r="E10">
        <v>2025</v>
      </c>
    </row>
    <row r="11" spans="1:6">
      <c s="4" t="s" r="A11">
        <v>770</v>
      </c>
      <c s="5" t="n" r="B11">
        <v>9920</v>
      </c>
      <c s="5" t="n" r="C11">
        <v>13571</v>
      </c>
      <c s="5" t="n" r="D11">
        <v>9920</v>
      </c>
      <c s="5" t="n" r="E11">
        <v>13571</v>
      </c>
    </row>
    <row r="12" spans="1:6">
      <c s="4" t="s" r="A12">
        <v>771</v>
      </c>
      <c s="5" t="n" r="B12">
        <v>31108</v>
      </c>
      <c s="5" t="n" r="C12">
        <v>42673</v>
      </c>
      <c s="5" t="n" r="D12">
        <v>31108</v>
      </c>
      <c s="5" t="n" r="E12">
        <v>42673</v>
      </c>
    </row>
    <row r="13" spans="1:6">
      <c s="4" t="s" r="A13">
        <v>772</v>
      </c>
      <c s="5" t="n" r="B13">
        <v>792900</v>
      </c>
      <c s="5" t="n" r="C13">
        <v>710376</v>
      </c>
      <c s="5" t="n" r="D13">
        <v>792900</v>
      </c>
      <c s="5" t="n" r="E13">
        <v>710376</v>
      </c>
    </row>
    <row r="14" spans="1:6">
      <c s="4" t="s" r="A14">
        <v>36</v>
      </c>
      <c s="5" t="n" r="B14">
        <v>824008</v>
      </c>
      <c s="5" t="n" r="C14">
        <v>753049</v>
      </c>
      <c s="5" t="n" r="D14">
        <v>824008</v>
      </c>
      <c s="5" t="n" r="E14">
        <v>753049</v>
      </c>
      <c s="7" t="n" r="F14">
        <v>805059</v>
      </c>
    </row>
    <row r="15" spans="1:6">
      <c s="4" t="s" r="A15">
        <v>546</v>
      </c>
    </row>
    <row r="16" spans="1:6">
      <c s="3" t="s" r="A16">
        <v>763</v>
      </c>
    </row>
    <row r="17" spans="1:6">
      <c s="4" t="s" r="A17">
        <v>764</v>
      </c>
      <c s="5" t="n" r="B17">
        <v>7089</v>
      </c>
      <c s="5" t="n" r="C17">
        <v>10457</v>
      </c>
      <c s="5" t="n" r="D17">
        <v>7373</v>
      </c>
      <c s="5" t="n" r="E17">
        <v>10565</v>
      </c>
    </row>
    <row r="18" spans="1:6">
      <c s="4" t="s" r="A18">
        <v>87</v>
      </c>
      <c s="5" t="n" r="B18">
        <v>512</v>
      </c>
      <c s="5" t="n" r="C18">
        <v>174</v>
      </c>
      <c s="5" t="n" r="D18">
        <v>574</v>
      </c>
      <c s="5" t="n" r="E18">
        <v>222</v>
      </c>
    </row>
    <row r="19" spans="1:6">
      <c s="4" t="s" r="A19">
        <v>765</v>
      </c>
      <c s="5" t="n" r="B19">
        <v>36</v>
      </c>
      <c s="5" t="n" r="C19">
        <v>618</v>
      </c>
      <c s="5" t="n" r="D19">
        <v>434</v>
      </c>
      <c s="5" t="n" r="E19">
        <v>779</v>
      </c>
    </row>
    <row r="20" spans="1:6">
      <c s="4" t="s" r="A20">
        <v>766</v>
      </c>
      <c s="5" t="n" r="B20">
        <v>-272</v>
      </c>
      <c s="5" t="n" r="C20">
        <v>-246</v>
      </c>
      <c s="5" t="n" r="D20">
        <v>-324</v>
      </c>
      <c s="5" t="n" r="E20">
        <v>-251</v>
      </c>
    </row>
    <row r="21" spans="1:6">
      <c s="4" t="s" r="A21">
        <v>767</v>
      </c>
      <c s="5" t="n" r="B21">
        <v>-236</v>
      </c>
      <c s="5" t="n" r="C21">
        <v>372</v>
      </c>
      <c s="5" t="n" r="D21">
        <v>110</v>
      </c>
      <c s="5" t="n" r="E21">
        <v>528</v>
      </c>
    </row>
    <row r="22" spans="1:6">
      <c s="4" t="s" r="A22">
        <v>768</v>
      </c>
      <c s="5" t="n" r="B22">
        <v>7837</v>
      </c>
      <c s="5" t="n" r="C22">
        <v>10259</v>
      </c>
      <c s="5" t="n" r="D22">
        <v>7837</v>
      </c>
      <c s="5" t="n" r="E22">
        <v>10259</v>
      </c>
    </row>
    <row r="23" spans="1:6">
      <c s="4" t="s" r="A23">
        <v>769</v>
      </c>
      <c s="5" t="n" r="B23">
        <v>2686</v>
      </c>
      <c s="5" t="n" r="C23">
        <v>1758</v>
      </c>
      <c s="5" t="n" r="D23">
        <v>2686</v>
      </c>
      <c s="5" t="n" r="E23">
        <v>1758</v>
      </c>
    </row>
    <row r="24" spans="1:6">
      <c s="4" t="s" r="A24">
        <v>770</v>
      </c>
      <c s="5" t="n" r="B24">
        <v>5151</v>
      </c>
      <c s="5" t="n" r="C24">
        <v>8501</v>
      </c>
      <c s="5" t="n" r="D24">
        <v>5151</v>
      </c>
      <c s="5" t="n" r="E24">
        <v>8501</v>
      </c>
    </row>
    <row r="25" spans="1:6">
      <c s="4" t="s" r="A25">
        <v>771</v>
      </c>
      <c s="5" t="n" r="B25">
        <v>29245</v>
      </c>
      <c s="5" t="n" r="C25">
        <v>38877</v>
      </c>
      <c s="5" t="n" r="D25">
        <v>29245</v>
      </c>
      <c s="5" t="n" r="E25">
        <v>38877</v>
      </c>
    </row>
    <row r="26" spans="1:6">
      <c s="4" t="s" r="A26">
        <v>772</v>
      </c>
      <c s="5" t="n" r="B26">
        <v>395909</v>
      </c>
      <c s="5" t="n" r="C26">
        <v>402293</v>
      </c>
      <c s="5" t="n" r="D26">
        <v>395909</v>
      </c>
      <c s="5" t="n" r="E26">
        <v>402293</v>
      </c>
    </row>
    <row r="27" spans="1:6">
      <c s="4" t="s" r="A27">
        <v>36</v>
      </c>
      <c s="5" t="n" r="B27">
        <v>425154</v>
      </c>
      <c s="5" t="n" r="C27">
        <v>441170</v>
      </c>
      <c s="5" t="n" r="D27">
        <v>425154</v>
      </c>
      <c s="5" t="n" r="E27">
        <v>441170</v>
      </c>
      <c s="5" t="n" r="F27">
        <v>430025</v>
      </c>
    </row>
    <row r="28" spans="1:6">
      <c s="4" t="s" r="A28">
        <v>549</v>
      </c>
    </row>
    <row r="29" spans="1:6">
      <c s="3" t="s" r="A29">
        <v>763</v>
      </c>
    </row>
    <row r="30" spans="1:6">
      <c s="4" t="s" r="A30">
        <v>764</v>
      </c>
      <c s="5" t="n" r="B30">
        <v>3023</v>
      </c>
      <c s="5" t="n" r="C30">
        <v>3074</v>
      </c>
      <c s="5" t="n" r="D30">
        <v>2856</v>
      </c>
      <c s="5" t="n" r="E30">
        <v>3124</v>
      </c>
    </row>
    <row r="31" spans="1:6">
      <c s="4" t="s" r="A31">
        <v>87</v>
      </c>
      <c s="5" t="n" r="B31">
        <v>-670</v>
      </c>
      <c s="5" t="n" r="C31">
        <v>109</v>
      </c>
      <c s="5" t="n" r="D31">
        <v>-496</v>
      </c>
      <c s="5" t="n" r="E31">
        <v>72</v>
      </c>
    </row>
    <row r="32" spans="1:6">
      <c s="4" t="s" r="A32">
        <v>765</v>
      </c>
      <c s="5" t="n" r="C32">
        <v>85</v>
      </c>
      <c s="5" t="n" r="D32">
        <v>25</v>
      </c>
      <c s="5" t="n" r="E32">
        <v>189</v>
      </c>
    </row>
    <row r="33" spans="1:6">
      <c s="4" t="s" r="A33">
        <v>766</v>
      </c>
      <c s="5" t="n" r="B33">
        <v>-737</v>
      </c>
      <c s="5" t="n" r="C33">
        <v>-14</v>
      </c>
      <c s="5" t="n" r="D33">
        <v>-755</v>
      </c>
      <c s="5" t="n" r="E33">
        <v>-105</v>
      </c>
    </row>
    <row r="34" spans="1:6">
      <c s="4" t="s" r="A34">
        <v>767</v>
      </c>
      <c s="5" t="n" r="B34">
        <v>-737</v>
      </c>
      <c s="5" t="n" r="C34">
        <v>71</v>
      </c>
      <c s="5" t="n" r="D34">
        <v>-730</v>
      </c>
      <c s="5" t="n" r="E34">
        <v>84</v>
      </c>
    </row>
    <row r="35" spans="1:6">
      <c s="4" t="s" r="A35">
        <v>768</v>
      </c>
      <c s="5" t="n" r="B35">
        <v>3090</v>
      </c>
      <c s="5" t="n" r="C35">
        <v>3112</v>
      </c>
      <c s="5" t="n" r="D35">
        <v>3090</v>
      </c>
      <c s="5" t="n" r="E35">
        <v>3112</v>
      </c>
    </row>
    <row r="36" spans="1:6">
      <c s="4" t="s" r="A36">
        <v>769</v>
      </c>
      <c s="5" t="n" r="B36">
        <v>66</v>
      </c>
      <c s="5" t="n" r="C36">
        <v>165</v>
      </c>
      <c s="5" t="n" r="D36">
        <v>66</v>
      </c>
      <c s="5" t="n" r="E36">
        <v>165</v>
      </c>
    </row>
    <row r="37" spans="1:6">
      <c s="4" t="s" r="A37">
        <v>770</v>
      </c>
      <c s="5" t="n" r="B37">
        <v>3024</v>
      </c>
      <c s="5" t="n" r="C37">
        <v>2947</v>
      </c>
      <c s="5" t="n" r="D37">
        <v>3024</v>
      </c>
      <c s="5" t="n" r="E37">
        <v>2947</v>
      </c>
    </row>
    <row r="38" spans="1:6">
      <c s="4" t="s" r="A38">
        <v>771</v>
      </c>
      <c s="5" t="n" r="B38">
        <v>909</v>
      </c>
      <c s="5" t="n" r="C38">
        <v>1757</v>
      </c>
      <c s="5" t="n" r="D38">
        <v>909</v>
      </c>
      <c s="5" t="n" r="E38">
        <v>1757</v>
      </c>
    </row>
    <row r="39" spans="1:6">
      <c s="4" t="s" r="A39">
        <v>772</v>
      </c>
      <c s="5" t="n" r="B39">
        <v>219970</v>
      </c>
      <c s="5" t="n" r="C39">
        <v>175422</v>
      </c>
      <c s="5" t="n" r="D39">
        <v>219970</v>
      </c>
      <c s="5" t="n" r="E39">
        <v>175422</v>
      </c>
    </row>
    <row r="40" spans="1:6">
      <c s="4" t="s" r="A40">
        <v>36</v>
      </c>
      <c s="5" t="n" r="B40">
        <v>220879</v>
      </c>
      <c s="5" t="n" r="C40">
        <v>177179</v>
      </c>
      <c s="5" t="n" r="D40">
        <v>220879</v>
      </c>
      <c s="5" t="n" r="E40">
        <v>177179</v>
      </c>
      <c s="5" t="n" r="F40">
        <v>204439</v>
      </c>
    </row>
    <row r="41" spans="1:6">
      <c s="4" t="s" r="A41">
        <v>552</v>
      </c>
    </row>
    <row r="42" spans="1:6">
      <c s="3" t="s" r="A42">
        <v>763</v>
      </c>
    </row>
    <row r="43" spans="1:6">
      <c s="4" t="s" r="A43">
        <v>764</v>
      </c>
      <c s="5" t="n" r="B43">
        <v>1240</v>
      </c>
      <c s="5" t="n" r="C43">
        <v>1523</v>
      </c>
      <c s="5" t="n" r="D43">
        <v>1047</v>
      </c>
      <c s="5" t="n" r="E43">
        <v>1682</v>
      </c>
    </row>
    <row r="44" spans="1:6">
      <c s="4" t="s" r="A44">
        <v>87</v>
      </c>
      <c s="5" t="n" r="B44">
        <v>-108</v>
      </c>
      <c s="5" t="n" r="C44">
        <v>-307</v>
      </c>
      <c s="5" t="n" r="D44">
        <v>23</v>
      </c>
      <c s="5" t="n" r="E44">
        <v>-478</v>
      </c>
    </row>
    <row r="45" spans="1:6">
      <c s="4" t="s" r="A45">
        <v>765</v>
      </c>
      <c s="5" t="n" r="B45">
        <v>104</v>
      </c>
      <c s="5" t="n" r="C45">
        <v>145</v>
      </c>
      <c s="5" t="n" r="D45">
        <v>177</v>
      </c>
      <c s="5" t="n" r="E45">
        <v>145</v>
      </c>
    </row>
    <row r="46" spans="1:6">
      <c s="4" t="s" r="A46">
        <v>766</v>
      </c>
      <c s="5" t="n" r="B46">
        <v>-42</v>
      </c>
      <c s="5" t="n" r="C46">
        <v>-12</v>
      </c>
      <c s="5" t="n" r="D46">
        <v>-177</v>
      </c>
      <c s="5" t="n" r="E46">
        <v>-24</v>
      </c>
    </row>
    <row r="47" spans="1:6">
      <c s="4" t="s" r="A47">
        <v>767</v>
      </c>
      <c s="5" t="n" r="B47">
        <v>62</v>
      </c>
      <c s="5" t="n" r="C47">
        <v>133</v>
      </c>
      <c s="5" t="n" r="E47">
        <v>121</v>
      </c>
    </row>
    <row r="48" spans="1:6">
      <c s="4" t="s" r="A48">
        <v>768</v>
      </c>
      <c s="5" t="n" r="B48">
        <v>1070</v>
      </c>
      <c s="5" t="n" r="C48">
        <v>1083</v>
      </c>
      <c s="5" t="n" r="D48">
        <v>1070</v>
      </c>
      <c s="5" t="n" r="E48">
        <v>1083</v>
      </c>
    </row>
    <row r="49" spans="1:6">
      <c s="4" t="s" r="A49">
        <v>769</v>
      </c>
      <c s="5" t="n" r="B49">
        <v>115</v>
      </c>
      <c s="5" t="n" r="C49">
        <v>99</v>
      </c>
      <c s="5" t="n" r="D49">
        <v>115</v>
      </c>
      <c s="5" t="n" r="E49">
        <v>99</v>
      </c>
    </row>
    <row r="50" spans="1:6">
      <c s="4" t="s" r="A50">
        <v>770</v>
      </c>
      <c s="5" t="n" r="B50">
        <v>955</v>
      </c>
      <c s="5" t="n" r="C50">
        <v>984</v>
      </c>
      <c s="5" t="n" r="D50">
        <v>955</v>
      </c>
      <c s="5" t="n" r="E50">
        <v>984</v>
      </c>
    </row>
    <row r="51" spans="1:6">
      <c s="4" t="s" r="A51">
        <v>771</v>
      </c>
      <c s="5" t="n" r="B51">
        <v>941</v>
      </c>
      <c s="5" t="n" r="C51">
        <v>2023</v>
      </c>
      <c s="5" t="n" r="D51">
        <v>941</v>
      </c>
      <c s="5" t="n" r="E51">
        <v>2023</v>
      </c>
    </row>
    <row r="52" spans="1:6">
      <c s="4" t="s" r="A52">
        <v>772</v>
      </c>
      <c s="5" t="n" r="B52">
        <v>87548</v>
      </c>
      <c s="5" t="n" r="C52">
        <v>70237</v>
      </c>
      <c s="5" t="n" r="D52">
        <v>87548</v>
      </c>
      <c s="5" t="n" r="E52">
        <v>70237</v>
      </c>
    </row>
    <row r="53" spans="1:6">
      <c s="4" t="s" r="A53">
        <v>36</v>
      </c>
      <c s="5" t="n" r="B53">
        <v>88489</v>
      </c>
      <c s="5" t="n" r="C53">
        <v>72260</v>
      </c>
      <c s="5" t="n" r="D53">
        <v>88489</v>
      </c>
      <c s="5" t="n" r="E53">
        <v>72260</v>
      </c>
      <c s="5" t="n" r="F53">
        <v>80927</v>
      </c>
    </row>
    <row r="54" spans="1:6">
      <c s="4" t="s" r="A54">
        <v>554</v>
      </c>
    </row>
    <row r="55" spans="1:6">
      <c s="3" t="s" r="A55">
        <v>763</v>
      </c>
    </row>
    <row r="56" spans="1:6">
      <c s="4" t="s" r="A56">
        <v>764</v>
      </c>
      <c s="5" t="n" r="B56">
        <v>1322</v>
      </c>
      <c s="5" t="n" r="C56">
        <v>1128</v>
      </c>
      <c s="5" t="n" r="D56">
        <v>1338</v>
      </c>
      <c s="5" t="n" r="E56">
        <v>1118</v>
      </c>
    </row>
    <row r="57" spans="1:6">
      <c s="4" t="s" r="A57">
        <v>87</v>
      </c>
      <c s="5" t="n" r="B57">
        <v>-743</v>
      </c>
      <c s="5" t="n" r="C57">
        <v>-180</v>
      </c>
      <c s="5" t="n" r="D57">
        <v>-731</v>
      </c>
      <c s="5" t="n" r="E57">
        <v>-145</v>
      </c>
    </row>
    <row r="58" spans="1:6">
      <c s="4" t="s" r="A58">
        <v>765</v>
      </c>
      <c s="5" t="n" r="B58">
        <v>44</v>
      </c>
      <c s="5" t="n" r="C58">
        <v>54</v>
      </c>
      <c s="5" t="n" r="D58">
        <v>89</v>
      </c>
      <c s="5" t="n" r="E58">
        <v>110</v>
      </c>
    </row>
    <row r="59" spans="1:6">
      <c s="4" t="s" r="A59">
        <v>766</v>
      </c>
      <c s="5" t="n" r="B59">
        <v>-34</v>
      </c>
      <c s="5" t="n" r="C59">
        <v>-21</v>
      </c>
      <c s="5" t="n" r="D59">
        <v>-51</v>
      </c>
      <c s="5" t="n" r="E59">
        <v>-52</v>
      </c>
    </row>
    <row r="60" spans="1:6">
      <c s="4" t="s" r="A60">
        <v>767</v>
      </c>
      <c s="5" t="n" r="B60">
        <v>10</v>
      </c>
      <c s="5" t="n" r="C60">
        <v>33</v>
      </c>
      <c s="5" t="n" r="D60">
        <v>38</v>
      </c>
      <c s="5" t="n" r="E60">
        <v>58</v>
      </c>
    </row>
    <row r="61" spans="1:6">
      <c s="4" t="s" r="A61">
        <v>768</v>
      </c>
      <c s="5" t="n" r="B61">
        <v>569</v>
      </c>
      <c s="5" t="n" r="C61">
        <v>915</v>
      </c>
      <c s="5" t="n" r="D61">
        <v>569</v>
      </c>
      <c s="5" t="n" r="E61">
        <v>915</v>
      </c>
    </row>
    <row r="62" spans="1:6">
      <c s="4" t="s" r="A62">
        <v>769</v>
      </c>
      <c s="5" t="n" r="B62">
        <v>2</v>
      </c>
      <c s="5" t="n" r="C62">
        <v>3</v>
      </c>
      <c s="5" t="n" r="D62">
        <v>2</v>
      </c>
      <c s="5" t="n" r="E62">
        <v>3</v>
      </c>
    </row>
    <row r="63" spans="1:6">
      <c s="4" t="s" r="A63">
        <v>770</v>
      </c>
      <c s="5" t="n" r="B63">
        <v>567</v>
      </c>
      <c s="5" t="n" r="C63">
        <v>912</v>
      </c>
      <c s="5" t="n" r="D63">
        <v>567</v>
      </c>
      <c s="5" t="n" r="E63">
        <v>912</v>
      </c>
    </row>
    <row r="64" spans="1:6">
      <c s="4" t="s" r="A64">
        <v>771</v>
      </c>
      <c s="5" t="n" r="B64">
        <v>13</v>
      </c>
      <c s="5" t="n" r="C64">
        <v>16</v>
      </c>
      <c s="5" t="n" r="D64">
        <v>13</v>
      </c>
      <c s="5" t="n" r="E64">
        <v>16</v>
      </c>
    </row>
    <row r="65" spans="1:6">
      <c s="4" t="s" r="A65">
        <v>772</v>
      </c>
      <c s="5" t="n" r="B65">
        <v>76346</v>
      </c>
      <c s="5" t="n" r="C65">
        <v>51833</v>
      </c>
      <c s="5" t="n" r="D65">
        <v>76346</v>
      </c>
      <c s="5" t="n" r="E65">
        <v>51833</v>
      </c>
    </row>
    <row r="66" spans="1:6">
      <c s="4" t="s" r="A66">
        <v>36</v>
      </c>
      <c s="5" t="n" r="B66">
        <v>76359</v>
      </c>
      <c s="5" t="n" r="C66">
        <v>51849</v>
      </c>
      <c s="5" t="n" r="D66">
        <v>76359</v>
      </c>
      <c s="5" t="n" r="E66">
        <v>51849</v>
      </c>
      <c s="5" t="n" r="F66">
        <v>76984</v>
      </c>
    </row>
    <row r="67" spans="1:6">
      <c s="4" t="s" r="A67">
        <v>557</v>
      </c>
    </row>
    <row r="68" spans="1:6">
      <c s="3" t="s" r="A68">
        <v>763</v>
      </c>
    </row>
    <row r="69" spans="1:6">
      <c s="4" t="s" r="A69">
        <v>764</v>
      </c>
      <c s="5" t="n" r="B69">
        <v>240</v>
      </c>
      <c s="5" t="n" r="C69">
        <v>61</v>
      </c>
      <c s="5" t="n" r="D69">
        <v>306</v>
      </c>
      <c s="5" t="n" r="E69">
        <v>-4</v>
      </c>
    </row>
    <row r="70" spans="1:6">
      <c s="4" t="s" r="A70">
        <v>87</v>
      </c>
      <c s="5" t="n" r="B70">
        <v>59</v>
      </c>
      <c s="5" t="n" r="C70">
        <v>204</v>
      </c>
      <c s="5" t="n" r="D70">
        <v>80</v>
      </c>
      <c s="5" t="n" r="E70">
        <v>329</v>
      </c>
    </row>
    <row r="71" spans="1:6">
      <c s="4" t="s" r="A71">
        <v>765</v>
      </c>
      <c s="5" t="n" r="B71">
        <v>140</v>
      </c>
      <c s="5" t="n" r="C71">
        <v>112</v>
      </c>
      <c s="5" t="n" r="D71">
        <v>304</v>
      </c>
      <c s="5" t="n" r="E71">
        <v>267</v>
      </c>
    </row>
    <row r="72" spans="1:6">
      <c s="4" t="s" r="A72">
        <v>766</v>
      </c>
      <c s="5" t="n" r="B72">
        <v>-64</v>
      </c>
      <c s="5" t="n" r="C72">
        <v>-74</v>
      </c>
      <c s="5" t="n" r="D72">
        <v>-141</v>
      </c>
      <c s="5" t="n" r="E72">
        <v>-169</v>
      </c>
    </row>
    <row r="73" spans="1:6">
      <c s="4" t="s" r="A73">
        <v>767</v>
      </c>
      <c s="5" t="n" r="B73">
        <v>76</v>
      </c>
      <c s="5" t="n" r="C73">
        <v>38</v>
      </c>
      <c s="5" t="n" r="D73">
        <v>163</v>
      </c>
      <c s="5" t="n" r="E73">
        <v>98</v>
      </c>
    </row>
    <row r="74" spans="1:6">
      <c s="4" t="s" r="A74">
        <v>768</v>
      </c>
      <c s="5" t="n" r="B74">
        <v>223</v>
      </c>
      <c s="5" t="n" r="C74">
        <v>227</v>
      </c>
      <c s="5" t="n" r="D74">
        <v>223</v>
      </c>
      <c s="5" t="n" r="E74">
        <v>227</v>
      </c>
    </row>
    <row r="75" spans="1:6">
      <c s="4" t="s" r="A75">
        <v>770</v>
      </c>
      <c s="5" t="n" r="B75">
        <v>223</v>
      </c>
      <c s="5" t="n" r="C75">
        <v>227</v>
      </c>
      <c s="5" t="n" r="D75">
        <v>223</v>
      </c>
      <c s="5" t="n" r="E75">
        <v>227</v>
      </c>
    </row>
    <row r="76" spans="1:6">
      <c s="4" t="s" r="A76">
        <v>772</v>
      </c>
      <c s="5" t="n" r="B76">
        <v>13127</v>
      </c>
      <c s="5" t="n" r="C76">
        <v>10591</v>
      </c>
      <c s="5" t="n" r="D76">
        <v>13127</v>
      </c>
      <c s="5" t="n" r="E76">
        <v>10591</v>
      </c>
    </row>
    <row r="77" spans="1:6">
      <c s="4" t="s" r="A77">
        <v>36</v>
      </c>
      <c s="7" t="n" r="B77">
        <v>13127</v>
      </c>
      <c s="7" t="n" r="C77">
        <v>10591</v>
      </c>
      <c s="7" t="n" r="D77">
        <v>13127</v>
      </c>
      <c s="7" t="n" r="E77">
        <v>10591</v>
      </c>
      <c s="7" t="n" r="F77">
        <v>126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773</v>
      </c>
      <c s="2" t="s" r="B1">
        <v>72</v>
      </c>
      <c s="2" t="s" r="C1">
        <v>1</v>
      </c>
    </row>
    <row r="2" spans="1:4">
      <c s="2" t="s" r="B2">
        <v>2</v>
      </c>
      <c s="2" t="s" r="C2">
        <v>2</v>
      </c>
      <c s="2" t="s" r="D2">
        <v>73</v>
      </c>
    </row>
    <row r="3" spans="1:4">
      <c s="3" t="s" r="A3">
        <v>774</v>
      </c>
    </row>
    <row r="4" spans="1:4">
      <c s="4" t="s" r="A4">
        <v>775</v>
      </c>
      <c s="7" t="n" r="B4">
        <v>978</v>
      </c>
      <c s="7" t="n" r="C4">
        <v>2586</v>
      </c>
      <c s="7" t="n" r="D4">
        <v>1166</v>
      </c>
    </row>
    <row r="5" spans="1:4">
      <c s="4" t="s" r="A5">
        <v>776</v>
      </c>
      <c s="5" t="n" r="B5">
        <v>-1078</v>
      </c>
      <c s="5" t="n" r="C5">
        <v>-2809</v>
      </c>
      <c s="5" t="n" r="D5">
        <v>-1236</v>
      </c>
    </row>
    <row r="6" spans="1:4">
      <c s="4" t="s" r="A6">
        <v>777</v>
      </c>
      <c s="7" t="n" r="B6">
        <v>100</v>
      </c>
      <c s="7" t="n" r="C6">
        <v>223</v>
      </c>
      <c s="7" t="n" r="D6">
        <v>7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s="1" t="s" r="A1">
        <v>778</v>
      </c>
      <c s="2" t="s" r="B1">
        <v>72</v>
      </c>
      <c s="2" t="s" r="D1">
        <v>1</v>
      </c>
    </row>
    <row r="2" spans="1:5">
      <c s="2" t="s" r="B2">
        <v>439</v>
      </c>
      <c s="2" t="s" r="C2">
        <v>738</v>
      </c>
      <c s="2" t="s" r="D2">
        <v>439</v>
      </c>
      <c s="2" t="s" r="E2">
        <v>738</v>
      </c>
    </row>
    <row r="3" spans="1:5">
      <c s="3" t="s" r="A3">
        <v>227</v>
      </c>
    </row>
    <row r="4" spans="1:5">
      <c s="4" t="s" r="A4">
        <v>413</v>
      </c>
      <c s="5" t="n" r="B4">
        <v>25</v>
      </c>
      <c s="5" t="n" r="D4">
        <v>25</v>
      </c>
    </row>
    <row r="5" spans="1:5">
      <c s="4" t="s" r="A5">
        <v>779</v>
      </c>
      <c s="5" t="n" r="B5">
        <v>5</v>
      </c>
      <c s="5" t="n" r="D5">
        <v>5</v>
      </c>
    </row>
    <row r="6" spans="1:5">
      <c s="4" t="s" r="A6">
        <v>780</v>
      </c>
      <c s="5" t="n" r="B6">
        <v>20</v>
      </c>
      <c s="5" t="n" r="D6">
        <v>20</v>
      </c>
    </row>
    <row r="7" spans="1:5">
      <c s="4" t="s" r="A7">
        <v>781</v>
      </c>
      <c s="5" t="n" r="B7">
        <v>7</v>
      </c>
      <c s="5" t="n" r="D7">
        <v>7</v>
      </c>
    </row>
    <row r="8" spans="1:5">
      <c s="4" t="s" r="A8">
        <v>158</v>
      </c>
      <c s="7" t="n" r="B8">
        <v>563</v>
      </c>
      <c s="7" t="n" r="C8">
        <v>583</v>
      </c>
      <c s="7" t="n" r="D8">
        <v>1151</v>
      </c>
      <c s="7" t="n" r="E8">
        <v>11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82</v>
      </c>
      <c s="2" t="s" r="B1">
        <v>2</v>
      </c>
      <c s="2" t="s" r="C1">
        <v>28</v>
      </c>
    </row>
    <row r="2" spans="1:3">
      <c s="3" t="s" r="A2">
        <v>783</v>
      </c>
    </row>
    <row r="3" spans="1:3">
      <c s="4" t="s" r="A3">
        <v>784</v>
      </c>
      <c s="7" t="n" r="B3">
        <v>49181</v>
      </c>
      <c s="7" t="n" r="C3">
        <v>48444</v>
      </c>
    </row>
    <row r="4" spans="1:3">
      <c s="4" t="s" r="A4">
        <v>785</v>
      </c>
      <c s="5" t="n" r="B4">
        <v>-27519</v>
      </c>
      <c s="5" t="n" r="C4">
        <v>-26438</v>
      </c>
    </row>
    <row r="5" spans="1:3">
      <c s="4" t="s" r="A5">
        <v>39</v>
      </c>
      <c s="5" t="n" r="B5">
        <v>21662</v>
      </c>
      <c s="5" t="n" r="C5">
        <v>22006</v>
      </c>
    </row>
    <row r="6" spans="1:3">
      <c s="4" t="s" r="A6">
        <v>786</v>
      </c>
    </row>
    <row r="7" spans="1:3">
      <c s="3" t="s" r="A7">
        <v>783</v>
      </c>
    </row>
    <row r="8" spans="1:3">
      <c s="4" t="s" r="A8">
        <v>784</v>
      </c>
      <c s="5" t="n" r="B8">
        <v>5521</v>
      </c>
      <c s="5" t="n" r="C8">
        <v>5521</v>
      </c>
    </row>
    <row r="9" spans="1:3">
      <c s="4" t="s" r="A9">
        <v>787</v>
      </c>
    </row>
    <row r="10" spans="1:3">
      <c s="3" t="s" r="A10">
        <v>783</v>
      </c>
    </row>
    <row r="11" spans="1:3">
      <c s="4" t="s" r="A11">
        <v>784</v>
      </c>
      <c s="5" t="n" r="B11">
        <v>19565</v>
      </c>
      <c s="5" t="n" r="C11">
        <v>19539</v>
      </c>
    </row>
    <row r="12" spans="1:3">
      <c s="4" t="s" r="A12">
        <v>788</v>
      </c>
    </row>
    <row r="13" spans="1:3">
      <c s="3" t="s" r="A13">
        <v>783</v>
      </c>
    </row>
    <row r="14" spans="1:3">
      <c s="4" t="s" r="A14">
        <v>784</v>
      </c>
      <c s="5" t="n" r="B14">
        <v>14613</v>
      </c>
      <c s="5" t="n" r="C14">
        <v>13395</v>
      </c>
    </row>
    <row r="15" spans="1:3">
      <c s="4" t="s" r="A15">
        <v>789</v>
      </c>
    </row>
    <row r="16" spans="1:3">
      <c s="3" t="s" r="A16">
        <v>783</v>
      </c>
    </row>
    <row r="17" spans="1:3">
      <c s="4" t="s" r="A17">
        <v>784</v>
      </c>
      <c s="5" t="n" r="B17">
        <v>5598</v>
      </c>
      <c s="5" t="n" r="C17">
        <v>5556</v>
      </c>
    </row>
    <row r="18" spans="1:3">
      <c s="4" t="s" r="A18">
        <v>790</v>
      </c>
    </row>
    <row r="19" spans="1:3">
      <c s="3" t="s" r="A19">
        <v>783</v>
      </c>
    </row>
    <row r="20" spans="1:3">
      <c s="4" t="s" r="A20">
        <v>784</v>
      </c>
      <c s="5" t="n" r="B20">
        <v>3790</v>
      </c>
      <c s="5" t="n" r="C20">
        <v>3782</v>
      </c>
    </row>
    <row r="21" spans="1:3">
      <c s="4" t="s" r="A21">
        <v>791</v>
      </c>
    </row>
    <row r="22" spans="1:3">
      <c s="3" t="s" r="A22">
        <v>783</v>
      </c>
    </row>
    <row r="23" spans="1:3">
      <c s="4" t="s" r="A23">
        <v>784</v>
      </c>
      <c s="5" t="n" r="C23">
        <v>557</v>
      </c>
    </row>
    <row r="24" spans="1:3">
      <c s="4" t="s" r="A24">
        <v>792</v>
      </c>
    </row>
    <row r="25" spans="1:3">
      <c s="3" t="s" r="A25">
        <v>783</v>
      </c>
    </row>
    <row r="26" spans="1:3">
      <c s="4" t="s" r="A26">
        <v>784</v>
      </c>
      <c s="7" t="n" r="B26">
        <v>94</v>
      </c>
      <c s="7" t="n" r="C26">
        <v>9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793</v>
      </c>
      <c s="2" t="s" r="B1">
        <v>2</v>
      </c>
      <c s="2" t="s" r="C1">
        <v>28</v>
      </c>
    </row>
    <row r="2" spans="1:3">
      <c s="4" t="s" r="A2">
        <v>794</v>
      </c>
    </row>
    <row r="3" spans="1:3">
      <c s="3" t="s" r="A3">
        <v>795</v>
      </c>
    </row>
    <row r="4" spans="1:3">
      <c s="4" t="s" r="A4">
        <v>796</v>
      </c>
      <c s="7" t="n" r="B4">
        <v>3400</v>
      </c>
      <c s="7" t="n" r="C4">
        <v>3400</v>
      </c>
    </row>
    <row r="5" spans="1:3">
      <c s="4" t="s" r="A5">
        <v>797</v>
      </c>
    </row>
    <row r="6" spans="1:3">
      <c s="3" t="s" r="A6">
        <v>795</v>
      </c>
    </row>
    <row r="7" spans="1:3">
      <c s="4" t="s" r="A7">
        <v>796</v>
      </c>
      <c s="7" t="n" r="B7">
        <v>142</v>
      </c>
      <c s="7" t="n" r="C7">
        <v>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98</v>
      </c>
      <c s="2" t="s" r="B1">
        <v>72</v>
      </c>
      <c s="2" t="s" r="D1">
        <v>1</v>
      </c>
    </row>
    <row r="2" spans="1:5">
      <c s="2" t="s" r="B2">
        <v>2</v>
      </c>
      <c s="2" t="s" r="C2">
        <v>73</v>
      </c>
      <c s="2" t="s" r="D2">
        <v>2</v>
      </c>
      <c s="2" t="s" r="E2">
        <v>73</v>
      </c>
    </row>
    <row r="3" spans="1:5">
      <c s="4" t="s" r="A3">
        <v>794</v>
      </c>
    </row>
    <row r="4" spans="1:5">
      <c s="3" t="s" r="A4">
        <v>799</v>
      </c>
    </row>
    <row r="5" spans="1:5">
      <c s="4" t="s" r="A5">
        <v>800</v>
      </c>
      <c s="7" t="n" r="B5">
        <v>2234</v>
      </c>
      <c s="7" t="n" r="C5">
        <v>2406</v>
      </c>
      <c s="7" t="n" r="D5">
        <v>2248</v>
      </c>
      <c s="7" t="n" r="E5">
        <v>2431</v>
      </c>
    </row>
    <row r="6" spans="1:5">
      <c s="4" t="s" r="A6">
        <v>801</v>
      </c>
      <c s="5" t="n" r="B6">
        <v>2207</v>
      </c>
      <c s="5" t="n" r="C6">
        <v>2384</v>
      </c>
      <c s="5" t="n" r="D6">
        <v>2207</v>
      </c>
      <c s="5" t="n" r="E6">
        <v>2384</v>
      </c>
    </row>
    <row r="7" spans="1:5">
      <c s="4" t="s" r="A7">
        <v>802</v>
      </c>
      <c s="5" t="n" r="B7">
        <v>136</v>
      </c>
      <c s="5" t="n" r="C7">
        <v>127</v>
      </c>
      <c s="5" t="n" r="D7">
        <v>262</v>
      </c>
      <c s="5" t="n" r="E7">
        <v>242</v>
      </c>
    </row>
    <row r="8" spans="1:5">
      <c s="4" t="s" r="A8">
        <v>803</v>
      </c>
      <c s="5" t="n" r="B8">
        <v>-163</v>
      </c>
      <c s="5" t="n" r="C8">
        <v>-149</v>
      </c>
      <c s="5" t="n" r="D8">
        <v>-303</v>
      </c>
      <c s="5" t="n" r="E8">
        <v>-289</v>
      </c>
    </row>
    <row r="9" spans="1:5">
      <c s="4" t="s" r="A9">
        <v>797</v>
      </c>
    </row>
    <row r="10" spans="1:5">
      <c s="3" t="s" r="A10">
        <v>799</v>
      </c>
    </row>
    <row r="11" spans="1:5">
      <c s="4" t="s" r="A11">
        <v>800</v>
      </c>
      <c s="5" t="n" r="B11">
        <v>118</v>
      </c>
      <c s="5" t="n" r="C11">
        <v>90</v>
      </c>
      <c s="5" t="n" r="D11">
        <v>77</v>
      </c>
      <c s="5" t="n" r="E11">
        <v>64</v>
      </c>
    </row>
    <row r="12" spans="1:5">
      <c s="4" t="s" r="A12">
        <v>801</v>
      </c>
      <c s="5" t="n" r="B12">
        <v>135</v>
      </c>
      <c s="5" t="n" r="C12">
        <v>87</v>
      </c>
      <c s="5" t="n" r="D12">
        <v>135</v>
      </c>
      <c s="5" t="n" r="E12">
        <v>87</v>
      </c>
    </row>
    <row r="13" spans="1:5">
      <c s="4" t="s" r="A13">
        <v>802</v>
      </c>
      <c s="5" t="n" r="B13">
        <v>26</v>
      </c>
      <c s="5" t="n" r="D13">
        <v>69</v>
      </c>
      <c s="5" t="n" r="E13">
        <v>31</v>
      </c>
    </row>
    <row r="14" spans="1:5">
      <c s="4" t="s" r="A14">
        <v>803</v>
      </c>
      <c s="7" t="n" r="B14">
        <v>-9</v>
      </c>
      <c s="7" t="n" r="C14">
        <v>-3</v>
      </c>
      <c s="7" t="n" r="D14">
        <v>-11</v>
      </c>
      <c s="7" t="n" r="E14">
        <v>-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04</v>
      </c>
      <c s="2" t="s" r="B1">
        <v>72</v>
      </c>
      <c s="2" t="s" r="D1">
        <v>1</v>
      </c>
    </row>
    <row r="2" spans="1:5">
      <c s="2" t="s" r="B2">
        <v>2</v>
      </c>
      <c s="2" t="s" r="C2">
        <v>73</v>
      </c>
      <c s="2" t="s" r="D2">
        <v>2</v>
      </c>
      <c s="2" t="s" r="E2">
        <v>73</v>
      </c>
    </row>
    <row r="3" spans="1:5">
      <c s="4" t="s" r="A3">
        <v>794</v>
      </c>
    </row>
    <row r="4" spans="1:5">
      <c s="3" t="s" r="A4">
        <v>805</v>
      </c>
    </row>
    <row r="5" spans="1:5">
      <c s="4" t="s" r="A5">
        <v>806</v>
      </c>
      <c s="7" t="n" r="B5">
        <v>21</v>
      </c>
      <c s="7" t="n" r="C5">
        <v>31</v>
      </c>
      <c s="7" t="n" r="D5">
        <v>21</v>
      </c>
      <c s="7" t="n" r="E5">
        <v>31</v>
      </c>
    </row>
    <row r="6" spans="1:5">
      <c s="4" t="s" r="A6">
        <v>807</v>
      </c>
      <c s="5" t="n" r="B6">
        <v>1</v>
      </c>
      <c s="5" t="n" r="C6">
        <v>2</v>
      </c>
      <c s="5" t="n" r="D6">
        <v>1</v>
      </c>
      <c s="5" t="n" r="E6">
        <v>2</v>
      </c>
    </row>
    <row r="7" spans="1:5">
      <c s="4" t="s" r="A7">
        <v>808</v>
      </c>
      <c s="5" t="n" r="B7">
        <v>22</v>
      </c>
      <c s="5" t="n" r="C7">
        <v>33</v>
      </c>
      <c s="5" t="n" r="D7">
        <v>22</v>
      </c>
      <c s="5" t="n" r="E7">
        <v>33</v>
      </c>
    </row>
    <row r="8" spans="1:5">
      <c s="4" t="s" r="A8">
        <v>797</v>
      </c>
    </row>
    <row r="9" spans="1:5">
      <c s="3" t="s" r="A9">
        <v>805</v>
      </c>
    </row>
    <row r="10" spans="1:5">
      <c s="4" t="s" r="A10">
        <v>806</v>
      </c>
      <c s="5" t="n" r="B10">
        <v>11</v>
      </c>
      <c s="5" t="n" r="C10">
        <v>11</v>
      </c>
      <c s="5" t="n" r="D10">
        <v>12</v>
      </c>
      <c s="5" t="n" r="E10">
        <v>8</v>
      </c>
    </row>
    <row r="11" spans="1:5">
      <c s="4" t="s" r="A11">
        <v>807</v>
      </c>
      <c s="5" t="n" r="B11">
        <v>2</v>
      </c>
      <c s="5" t="n" r="C11">
        <v>-2</v>
      </c>
      <c s="5" t="n" r="D11">
        <v>1</v>
      </c>
      <c s="5" t="n" r="E11">
        <v>1</v>
      </c>
    </row>
    <row r="12" spans="1:5">
      <c s="4" t="s" r="A12">
        <v>808</v>
      </c>
      <c s="7" t="n" r="B12">
        <v>13</v>
      </c>
      <c s="7" t="n" r="C12">
        <v>9</v>
      </c>
      <c s="7" t="n" r="D12">
        <v>13</v>
      </c>
      <c s="7" t="n" r="E12">
        <v>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t="s" r="A1">
        <v>809</v>
      </c>
      <c s="2" t="s" r="B1">
        <v>439</v>
      </c>
      <c s="2" t="s" r="C1">
        <v>810</v>
      </c>
      <c s="2" t="s" r="D1">
        <v>488</v>
      </c>
      <c s="2" t="s" r="E1">
        <v>738</v>
      </c>
      <c s="2" t="s" r="F1">
        <v>811</v>
      </c>
      <c s="2" t="s" r="G1">
        <v>812</v>
      </c>
    </row>
    <row r="2" spans="1:7">
      <c s="3" t="s" r="A2">
        <v>813</v>
      </c>
    </row>
    <row r="3" spans="1:7">
      <c s="4" t="s" r="A3">
        <v>814</v>
      </c>
      <c s="7" t="n" r="B3">
        <v>5291</v>
      </c>
      <c s="7" t="n" r="C3">
        <v>5756</v>
      </c>
      <c s="7" t="n" r="D3">
        <v>5949</v>
      </c>
      <c s="7" t="n" r="E3">
        <v>7335</v>
      </c>
      <c s="7" t="n" r="F3">
        <v>7490</v>
      </c>
      <c s="7" t="n" r="G3">
        <v>7502</v>
      </c>
    </row>
    <row r="4" spans="1:7">
      <c s="4" t="s" r="A4">
        <v>815</v>
      </c>
    </row>
    <row r="5" spans="1:7">
      <c s="3" t="s" r="A5">
        <v>813</v>
      </c>
    </row>
    <row r="6" spans="1:7">
      <c s="4" t="s" r="A6">
        <v>816</v>
      </c>
      <c s="5" t="n" r="B6">
        <v>54</v>
      </c>
    </row>
    <row r="7" spans="1:7">
      <c s="4" t="s" r="A7">
        <v>814</v>
      </c>
      <c s="7" t="n" r="B7">
        <v>4100</v>
      </c>
    </row>
    <row r="8" spans="1:7">
      <c s="4" t="s" r="A8">
        <v>817</v>
      </c>
      <c s="5" t="n" r="B8">
        <v>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818</v>
      </c>
      <c s="2" t="s" r="B1">
        <v>2</v>
      </c>
      <c s="2" t="s" r="C1">
        <v>819</v>
      </c>
      <c s="2" t="s" r="D1">
        <v>28</v>
      </c>
      <c s="2" t="s" r="E1">
        <v>73</v>
      </c>
      <c s="2" t="s" r="F1">
        <v>820</v>
      </c>
      <c s="2" t="s" r="G1">
        <v>821</v>
      </c>
    </row>
    <row r="2" spans="1:7">
      <c s="3" t="s" r="A2">
        <v>235</v>
      </c>
    </row>
    <row r="3" spans="1:7">
      <c s="4" t="s" r="A3">
        <v>41</v>
      </c>
      <c s="7" t="n" r="B3">
        <v>5291</v>
      </c>
      <c s="7" t="n" r="C3">
        <v>5756</v>
      </c>
      <c s="7" t="n" r="D3">
        <v>5949</v>
      </c>
      <c s="7" t="n" r="E3">
        <v>7335</v>
      </c>
      <c s="7" t="n" r="F3">
        <v>7490</v>
      </c>
      <c s="7" t="n" r="G3">
        <v>7502</v>
      </c>
    </row>
    <row r="4" spans="1:7">
      <c s="4" t="s" r="A4">
        <v>822</v>
      </c>
      <c s="5" t="n" r="B4">
        <v>41</v>
      </c>
      <c s="5" t="n" r="D4">
        <v>35</v>
      </c>
    </row>
    <row r="5" spans="1:7">
      <c s="4" t="s" r="A5">
        <v>823</v>
      </c>
      <c s="7" t="n" r="B5">
        <v>5332</v>
      </c>
      <c s="7" t="n" r="D5">
        <v>59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24</v>
      </c>
      <c s="2" t="s" r="B1">
        <v>72</v>
      </c>
      <c s="2" t="s" r="D1">
        <v>1</v>
      </c>
    </row>
    <row r="2" spans="1:5">
      <c s="2" t="s" r="B2">
        <v>2</v>
      </c>
      <c s="2" t="s" r="C2">
        <v>73</v>
      </c>
      <c s="2" t="s" r="D2">
        <v>2</v>
      </c>
      <c s="2" t="s" r="E2">
        <v>73</v>
      </c>
    </row>
    <row r="3" spans="1:5">
      <c s="3" t="s" r="A3">
        <v>825</v>
      </c>
    </row>
    <row r="4" spans="1:5">
      <c s="4" t="s" r="A4">
        <v>826</v>
      </c>
      <c s="7" t="n" r="B4">
        <v>5756</v>
      </c>
      <c s="7" t="n" r="C4">
        <v>7490</v>
      </c>
      <c s="7" t="n" r="D4">
        <v>5949</v>
      </c>
      <c s="7" t="n" r="E4">
        <v>7502</v>
      </c>
    </row>
    <row r="5" spans="1:5">
      <c s="4" t="s" r="A5">
        <v>827</v>
      </c>
      <c s="5" t="n" r="B5">
        <v>10</v>
      </c>
      <c s="5" t="n" r="C5">
        <v>665</v>
      </c>
      <c s="5" t="n" r="D5">
        <v>1900</v>
      </c>
      <c s="5" t="n" r="E5">
        <v>1120</v>
      </c>
    </row>
    <row r="6" spans="1:5">
      <c s="4" t="s" r="A6">
        <v>828</v>
      </c>
      <c s="5" t="n" r="B6">
        <v>-272</v>
      </c>
      <c s="5" t="n" r="C6">
        <v>-209</v>
      </c>
      <c s="5" t="n" r="D6">
        <v>-2496</v>
      </c>
      <c s="5" t="n" r="E6">
        <v>-473</v>
      </c>
    </row>
    <row r="7" spans="1:5">
      <c s="4" t="s" r="A7">
        <v>829</v>
      </c>
      <c s="5" t="n" r="B7">
        <v>86</v>
      </c>
      <c s="5" t="n" r="C7">
        <v>7</v>
      </c>
      <c s="5" t="n" r="D7">
        <v>354</v>
      </c>
      <c s="5" t="n" r="E7">
        <v>50</v>
      </c>
    </row>
    <row r="8" spans="1:5">
      <c s="4" t="s" r="A8">
        <v>830</v>
      </c>
      <c s="5" t="n" r="B8">
        <v>-289</v>
      </c>
      <c s="5" t="n" r="C8">
        <v>-618</v>
      </c>
      <c s="5" t="n" r="D8">
        <v>-416</v>
      </c>
      <c s="5" t="n" r="E8">
        <v>-864</v>
      </c>
    </row>
    <row r="9" spans="1:5">
      <c s="4" t="s" r="A9">
        <v>831</v>
      </c>
      <c s="7" t="n" r="B9">
        <v>5291</v>
      </c>
      <c s="7" t="n" r="C9">
        <v>7335</v>
      </c>
      <c s="7" t="n" r="D9">
        <v>5291</v>
      </c>
      <c s="7" t="n" r="E9">
        <v>73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99</v>
      </c>
      <c s="2" t="s" r="B1">
        <v>1</v>
      </c>
    </row>
    <row r="2" spans="1:2">
      <c s="2" t="s" r="B2">
        <v>2</v>
      </c>
    </row>
    <row r="3" spans="1:2">
      <c s="3" t="s" r="A3">
        <v>200</v>
      </c>
    </row>
    <row r="4" spans="1:2">
      <c s="4" t="s" r="A4">
        <v>201</v>
      </c>
      <c s="4" t="s" r="B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21"/>
    <col customWidth="1" max="3" min="3" width="21"/>
  </cols>
  <sheetData>
    <row r="1" spans="1:3">
      <c s="1" t="s" r="A1">
        <v>832</v>
      </c>
      <c s="2" t="s" r="B1">
        <v>1</v>
      </c>
    </row>
    <row r="2" spans="1:3">
      <c s="2" t="s" r="B2">
        <v>439</v>
      </c>
      <c s="2" t="s" r="C2">
        <v>488</v>
      </c>
    </row>
    <row r="3" spans="1:3">
      <c s="3" t="s" r="A3">
        <v>833</v>
      </c>
    </row>
    <row r="4" spans="1:3">
      <c s="4" t="s" r="A4">
        <v>834</v>
      </c>
      <c s="5" t="n" r="B4">
        <v>2</v>
      </c>
    </row>
    <row r="5" spans="1:3">
      <c s="4" t="s" r="A5">
        <v>835</v>
      </c>
      <c s="7" t="n" r="B5">
        <v>50</v>
      </c>
    </row>
    <row r="6" spans="1:3">
      <c s="4" t="s" r="A6">
        <v>836</v>
      </c>
      <c s="5" t="n" r="B6">
        <v>5000</v>
      </c>
    </row>
    <row r="7" spans="1:3">
      <c s="4" t="s" r="A7">
        <v>837</v>
      </c>
      <c s="5" t="n" r="B7">
        <v>10500</v>
      </c>
      <c s="7" t="n" r="C7">
        <v>10400</v>
      </c>
    </row>
    <row r="8" spans="1:3">
      <c s="4" t="s" r="A8">
        <v>838</v>
      </c>
    </row>
    <row r="9" spans="1:3">
      <c s="3" t="s" r="A9">
        <v>833</v>
      </c>
    </row>
    <row r="10" spans="1:3">
      <c s="4" t="s" r="A10">
        <v>837</v>
      </c>
      <c s="7" t="n" r="B10">
        <v>1600</v>
      </c>
      <c s="7" t="n" r="C10">
        <v>16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t="s" r="A1">
        <v>839</v>
      </c>
      <c s="2" t="s" r="B1">
        <v>2</v>
      </c>
      <c s="2" t="s" r="C1">
        <v>28</v>
      </c>
    </row>
    <row r="2" spans="1:3">
      <c s="3" t="s" r="A2">
        <v>243</v>
      </c>
    </row>
    <row r="3" spans="1:3">
      <c s="4" t="s" r="A3">
        <v>840</v>
      </c>
      <c s="7" t="n" r="B3">
        <v>411</v>
      </c>
      <c s="7" t="n" r="C3">
        <v>531</v>
      </c>
    </row>
    <row r="4" spans="1:3">
      <c s="4" t="s" r="A4">
        <v>841</v>
      </c>
      <c s="7" t="n" r="B4">
        <v>15900</v>
      </c>
      <c s="7" t="n" r="C4">
        <v>176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42</v>
      </c>
      <c s="2" t="s" r="B1">
        <v>2</v>
      </c>
      <c s="2" t="s" r="C1">
        <v>28</v>
      </c>
    </row>
    <row r="2" spans="1:3">
      <c s="3" t="s" r="A2">
        <v>843</v>
      </c>
    </row>
    <row r="3" spans="1:3">
      <c s="4" t="s" r="A3">
        <v>844</v>
      </c>
      <c s="7" t="n" r="B3">
        <v>570046</v>
      </c>
      <c s="7" t="n" r="C3">
        <v>528633</v>
      </c>
    </row>
    <row r="4" spans="1:3">
      <c s="4" t="s" r="A4">
        <v>845</v>
      </c>
      <c s="5" t="n" r="B4">
        <v>147475</v>
      </c>
      <c s="5" t="n" r="C4">
        <v>138449</v>
      </c>
    </row>
    <row r="5" spans="1:3">
      <c s="4" t="s" r="A5">
        <v>846</v>
      </c>
      <c s="5" t="n" r="B5">
        <v>100206</v>
      </c>
      <c s="5" t="n" r="C5">
        <v>90318</v>
      </c>
    </row>
    <row r="6" spans="1:3">
      <c s="4" t="s" r="A6">
        <v>847</v>
      </c>
      <c s="5" t="n" r="B6">
        <v>62456</v>
      </c>
      <c s="5" t="n" r="C6">
        <v>67419</v>
      </c>
    </row>
    <row r="7" spans="1:3">
      <c s="4" t="s" r="A7">
        <v>848</v>
      </c>
      <c s="5" t="n" r="B7">
        <v>96855</v>
      </c>
      <c s="5" t="n" r="C7">
        <v>103501</v>
      </c>
    </row>
    <row r="8" spans="1:3">
      <c s="4" t="s" r="A8">
        <v>49</v>
      </c>
      <c s="7" t="n" r="B8">
        <v>977038</v>
      </c>
      <c s="7" t="n" r="C8">
        <v>92832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49</v>
      </c>
      <c s="2" t="s" r="B1">
        <v>72</v>
      </c>
      <c s="2" t="s" r="D1">
        <v>1</v>
      </c>
    </row>
    <row r="2" spans="1:5">
      <c s="2" t="s" r="B2">
        <v>2</v>
      </c>
      <c s="2" t="s" r="C2">
        <v>73</v>
      </c>
      <c s="2" t="s" r="D2">
        <v>2</v>
      </c>
      <c s="2" t="s" r="E2">
        <v>73</v>
      </c>
    </row>
    <row r="3" spans="1:5">
      <c s="3" t="s" r="A3">
        <v>850</v>
      </c>
    </row>
    <row r="4" spans="1:5">
      <c s="4" t="s" r="A4">
        <v>844</v>
      </c>
      <c s="7" t="n" r="B4">
        <v>16</v>
      </c>
      <c s="7" t="n" r="C4">
        <v>10</v>
      </c>
      <c s="7" t="n" r="D4">
        <v>27</v>
      </c>
      <c s="7" t="n" r="E4">
        <v>20</v>
      </c>
    </row>
    <row r="5" spans="1:5">
      <c s="4" t="s" r="A5">
        <v>845</v>
      </c>
      <c s="5" t="n" r="B5">
        <v>22</v>
      </c>
      <c s="5" t="n" r="C5">
        <v>9</v>
      </c>
      <c s="5" t="n" r="D5">
        <v>32</v>
      </c>
      <c s="5" t="n" r="E5">
        <v>18</v>
      </c>
    </row>
    <row r="6" spans="1:5">
      <c s="4" t="s" r="A6">
        <v>846</v>
      </c>
      <c s="5" t="n" r="B6">
        <v>3</v>
      </c>
      <c s="5" t="n" r="C6">
        <v>1</v>
      </c>
      <c s="5" t="n" r="D6">
        <v>6</v>
      </c>
      <c s="5" t="n" r="E6">
        <v>4</v>
      </c>
    </row>
    <row r="7" spans="1:5">
      <c s="4" t="s" r="A7">
        <v>851</v>
      </c>
      <c s="5" t="n" r="B7">
        <v>72</v>
      </c>
      <c s="5" t="n" r="C7">
        <v>103</v>
      </c>
      <c s="5" t="n" r="D7">
        <v>152</v>
      </c>
      <c s="5" t="n" r="E7">
        <v>208</v>
      </c>
    </row>
    <row r="8" spans="1:5">
      <c s="4" t="s" r="A8">
        <v>852</v>
      </c>
      <c s="7" t="n" r="B8">
        <v>113</v>
      </c>
      <c s="7" t="n" r="C8">
        <v>123</v>
      </c>
      <c s="7" t="n" r="D8">
        <v>217</v>
      </c>
      <c s="7" t="n" r="E8">
        <v>25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53</v>
      </c>
      <c s="2" t="s" r="B1">
        <v>2</v>
      </c>
      <c s="2" t="s" r="C1">
        <v>28</v>
      </c>
    </row>
    <row r="2" spans="1:3">
      <c s="3" t="s" r="A2">
        <v>854</v>
      </c>
    </row>
    <row r="3" spans="1:3">
      <c s="4" t="s" r="A3">
        <v>855</v>
      </c>
      <c s="10" t="n" r="B3">
        <v>24.9</v>
      </c>
      <c s="10" t="n" r="C3">
        <v>36.6</v>
      </c>
    </row>
    <row r="4" spans="1:3">
      <c s="4" t="s" r="A4">
        <v>856</v>
      </c>
      <c s="4" t="s" r="B4">
        <v>857</v>
      </c>
    </row>
    <row r="5" spans="1:3">
      <c s="4" t="s" r="A5">
        <v>858</v>
      </c>
      <c s="4" t="s" r="B5">
        <v>859</v>
      </c>
    </row>
    <row r="6" spans="1:3">
      <c s="4" t="s" r="A6">
        <v>860</v>
      </c>
      <c s="7" t="n" r="B6">
        <v>43</v>
      </c>
      <c s="11" t="n" r="C6">
        <v>39.5</v>
      </c>
    </row>
    <row r="7" spans="1:3">
      <c s="4" t="s" r="A7">
        <v>861</v>
      </c>
      <c s="5" t="n" r="B7">
        <v>0</v>
      </c>
      <c s="5" t="n" r="C7">
        <v>0</v>
      </c>
    </row>
    <row r="8" spans="1:3">
      <c s="4" t="s" r="A8">
        <v>862</v>
      </c>
    </row>
    <row r="9" spans="1:3">
      <c s="3" t="s" r="A9">
        <v>854</v>
      </c>
    </row>
    <row r="10" spans="1:3">
      <c s="4" t="s" r="A10">
        <v>860</v>
      </c>
      <c s="7" t="n" r="B10">
        <v>32</v>
      </c>
      <c s="10" t="n" r="C10">
        <v>29.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63</v>
      </c>
      <c s="2" t="s" r="B1">
        <v>2</v>
      </c>
      <c s="2" t="s" r="C1">
        <v>28</v>
      </c>
    </row>
    <row r="2" spans="1:3">
      <c s="3" t="s" r="A2">
        <v>864</v>
      </c>
    </row>
    <row r="3" spans="1:3">
      <c s="4" t="s" r="A3">
        <v>865</v>
      </c>
      <c s="7" t="n" r="B3">
        <v>30000</v>
      </c>
      <c s="7" t="n" r="C3">
        <v>35000</v>
      </c>
    </row>
    <row r="4" spans="1:3">
      <c s="4" t="s" r="A4">
        <v>866</v>
      </c>
      <c s="5" t="n" r="B4">
        <v>44061</v>
      </c>
      <c s="5" t="n" r="C4">
        <v>44139</v>
      </c>
    </row>
    <row r="5" spans="1:3">
      <c s="4" t="s" r="A5">
        <v>867</v>
      </c>
    </row>
    <row r="6" spans="1:3">
      <c s="3" t="s" r="A6">
        <v>864</v>
      </c>
    </row>
    <row r="7" spans="1:3">
      <c s="4" t="s" r="A7">
        <v>868</v>
      </c>
      <c s="7" t="n" r="B7">
        <v>74061</v>
      </c>
      <c s="7" t="n" r="C7">
        <v>791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s="1" t="s" r="A1">
        <v>869</v>
      </c>
      <c s="2" t="s" r="B1">
        <v>733</v>
      </c>
    </row>
    <row r="2" spans="1:2">
      <c s="3" t="s" r="A2">
        <v>870</v>
      </c>
    </row>
    <row r="3" spans="1:2">
      <c s="4" t="s" r="A3">
        <v>871</v>
      </c>
      <c s="7" t="n" r="B3">
        <v>80000</v>
      </c>
    </row>
    <row r="4" spans="1:2">
      <c s="4" t="s" r="A4">
        <v>872</v>
      </c>
      <c s="5" t="n" r="B4">
        <v>8</v>
      </c>
    </row>
    <row r="5" spans="1:2">
      <c s="4" t="s" r="A5">
        <v>873</v>
      </c>
    </row>
    <row r="6" spans="1:2">
      <c s="3" t="s" r="A6">
        <v>870</v>
      </c>
    </row>
    <row r="7" spans="1:2">
      <c s="4" t="s" r="A7">
        <v>871</v>
      </c>
      <c s="7" t="n" r="B7">
        <v>15000</v>
      </c>
    </row>
    <row r="8" spans="1:2">
      <c s="4" t="s" r="A8">
        <v>872</v>
      </c>
      <c s="5" t="n" r="B8">
        <v>2</v>
      </c>
    </row>
    <row r="9" spans="1:2">
      <c s="4" t="s" r="A9">
        <v>874</v>
      </c>
    </row>
    <row r="10" spans="1:2">
      <c s="3" t="s" r="A10">
        <v>870</v>
      </c>
    </row>
    <row r="11" spans="1:2">
      <c s="4" t="s" r="A11">
        <v>871</v>
      </c>
      <c s="7" t="n" r="B11">
        <v>65000</v>
      </c>
    </row>
    <row r="12" spans="1:2">
      <c s="4" t="s" r="A12">
        <v>872</v>
      </c>
      <c s="5" t="n" r="B12">
        <v>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s="1" t="s" r="A1">
        <v>875</v>
      </c>
      <c s="2" t="s" r="B1">
        <v>876</v>
      </c>
      <c s="2" t="s" r="C1">
        <v>2</v>
      </c>
      <c s="2" t="s" r="D1">
        <v>2</v>
      </c>
      <c s="2" t="s" r="E1">
        <v>3</v>
      </c>
      <c s="2" t="s" r="F1">
        <v>28</v>
      </c>
    </row>
    <row r="2" spans="1:6">
      <c s="3" t="s" r="A2">
        <v>877</v>
      </c>
    </row>
    <row r="3" spans="1:6">
      <c s="4" t="s" r="A3">
        <v>878</v>
      </c>
      <c s="5" t="n" r="C3">
        <v>75000000</v>
      </c>
      <c s="5" t="n" r="D3">
        <v>75000000</v>
      </c>
      <c s="5" t="n" r="F3">
        <v>75000000</v>
      </c>
    </row>
    <row r="4" spans="1:6">
      <c s="4" t="s" r="A4">
        <v>879</v>
      </c>
      <c s="5" t="n" r="C4">
        <v>12813442</v>
      </c>
      <c s="5" t="n" r="D4">
        <v>12813442</v>
      </c>
      <c s="5" t="n" r="F4">
        <v>12810388</v>
      </c>
    </row>
    <row r="5" spans="1:6">
      <c s="4" t="s" r="A5">
        <v>880</v>
      </c>
      <c s="5" t="n" r="C5">
        <v>12813442</v>
      </c>
      <c s="5" t="n" r="D5">
        <v>12813442</v>
      </c>
      <c s="5" t="n" r="F5">
        <v>12810388</v>
      </c>
    </row>
    <row r="6" spans="1:6">
      <c s="4" t="s" r="A6">
        <v>881</v>
      </c>
      <c s="5" t="n" r="C6">
        <v>2500000</v>
      </c>
      <c s="5" t="n" r="D6">
        <v>2500000</v>
      </c>
      <c s="5" t="n" r="F6">
        <v>2500000</v>
      </c>
    </row>
    <row r="7" spans="1:6">
      <c s="4" t="s" r="A7">
        <v>882</v>
      </c>
      <c s="5" t="n" r="C7">
        <v>0</v>
      </c>
      <c s="5" t="n" r="D7">
        <v>0</v>
      </c>
      <c s="5" t="n" r="F7">
        <v>0</v>
      </c>
    </row>
    <row r="8" spans="1:6">
      <c s="4" t="s" r="A8">
        <v>883</v>
      </c>
      <c s="8" t="n" r="C8">
        <v>0.08</v>
      </c>
      <c s="8" t="n" r="D8">
        <v>0.16</v>
      </c>
    </row>
    <row r="9" spans="1:6">
      <c s="4" t="s" r="A9">
        <v>884</v>
      </c>
    </row>
    <row r="10" spans="1:6">
      <c s="3" t="s" r="A10">
        <v>877</v>
      </c>
    </row>
    <row r="11" spans="1:6">
      <c s="4" t="s" r="A11">
        <v>885</v>
      </c>
      <c s="5" t="n" r="E11">
        <v>554647</v>
      </c>
    </row>
    <row r="12" spans="1:6">
      <c s="4" t="s" r="A12">
        <v>883</v>
      </c>
      <c s="8" t="n" r="B12">
        <v>0.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86</v>
      </c>
      <c s="2" t="s" r="B1">
        <v>2</v>
      </c>
      <c s="2" t="s" r="C1">
        <v>28</v>
      </c>
    </row>
    <row r="2" spans="1:3">
      <c s="3" t="s" r="A2">
        <v>887</v>
      </c>
    </row>
    <row r="3" spans="1:3">
      <c s="4" t="s" r="A3">
        <v>888</v>
      </c>
      <c s="7" t="n" r="B3">
        <v>-209</v>
      </c>
      <c s="7" t="n" r="C3">
        <v>-819</v>
      </c>
    </row>
    <row r="4" spans="1:3">
      <c s="4" t="s" r="A4">
        <v>889</v>
      </c>
      <c s="5" t="n" r="B4">
        <v>-9084</v>
      </c>
      <c s="5" t="n" r="C4">
        <v>-9084</v>
      </c>
    </row>
    <row r="5" spans="1:3">
      <c s="4" t="s" r="A5">
        <v>890</v>
      </c>
      <c s="7" t="n" r="B5">
        <v>-9293</v>
      </c>
      <c s="7" t="n" r="C5">
        <v>-990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s="1" t="s" r="A1">
        <v>891</v>
      </c>
      <c s="2" t="s" r="B1">
        <v>133</v>
      </c>
    </row>
    <row r="2" spans="1:2">
      <c s="4" t="s" r="A2">
        <v>892</v>
      </c>
    </row>
    <row r="3" spans="1:2">
      <c s="3" t="s" r="A3">
        <v>893</v>
      </c>
    </row>
    <row r="4" spans="1:2">
      <c s="4" t="s" r="A4">
        <v>894</v>
      </c>
      <c s="4" t="s" r="B4">
        <v>895</v>
      </c>
    </row>
    <row r="5" spans="1:2">
      <c s="4" t="s" r="A5">
        <v>896</v>
      </c>
      <c s="4" t="s" r="B5">
        <v>897</v>
      </c>
    </row>
    <row r="6" spans="1:2">
      <c s="4" t="s" r="A6">
        <v>898</v>
      </c>
      <c s="4" t="s" r="B6">
        <v>899</v>
      </c>
    </row>
    <row r="7" spans="1:2">
      <c s="4" t="s" r="A7">
        <v>900</v>
      </c>
      <c s="8" t="n" r="B7">
        <v>0.08</v>
      </c>
    </row>
    <row r="8" spans="1:2">
      <c s="4" t="s" r="A8">
        <v>901</v>
      </c>
    </row>
    <row r="9" spans="1:2">
      <c s="3" t="s" r="A9">
        <v>893</v>
      </c>
    </row>
    <row r="10" spans="1:2">
      <c s="4" t="s" r="A10">
        <v>894</v>
      </c>
      <c s="4" t="s" r="B10">
        <v>902</v>
      </c>
    </row>
    <row r="11" spans="1:2">
      <c s="4" t="s" r="A11">
        <v>896</v>
      </c>
      <c s="4" t="s" r="B11">
        <v>903</v>
      </c>
    </row>
    <row r="12" spans="1:2">
      <c s="4" t="s" r="A12">
        <v>898</v>
      </c>
      <c s="4" t="s" r="B12">
        <v>904</v>
      </c>
    </row>
    <row r="13" spans="1:2">
      <c s="4" t="s" r="A13">
        <v>900</v>
      </c>
      <c s="8" t="n" r="B13">
        <v>0.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203</v>
      </c>
      <c s="2" t="s" r="B1">
        <v>1</v>
      </c>
    </row>
    <row r="2" spans="1:2">
      <c s="2" t="s" r="B2">
        <v>2</v>
      </c>
    </row>
    <row r="3" spans="1:2">
      <c s="3" t="s" r="A3">
        <v>204</v>
      </c>
    </row>
    <row r="4" spans="1:2">
      <c s="4" t="s" r="A4">
        <v>205</v>
      </c>
      <c s="4" t="s" r="B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t="s" r="A1">
        <v>905</v>
      </c>
      <c s="2" t="s" r="B1">
        <v>1</v>
      </c>
      <c s="2" t="s" r="C1">
        <v>906</v>
      </c>
    </row>
    <row r="2" spans="1:3">
      <c s="2" t="s" r="B2">
        <v>2</v>
      </c>
      <c s="2" t="s" r="C2">
        <v>907</v>
      </c>
    </row>
    <row r="3" spans="1:3">
      <c s="3" t="s" r="A3">
        <v>908</v>
      </c>
    </row>
    <row r="4" spans="1:3">
      <c s="4" t="s" r="A4">
        <v>909</v>
      </c>
      <c s="10" t="n" r="B4">
        <v>5.8</v>
      </c>
    </row>
    <row r="5" spans="1:3">
      <c s="4" t="s" r="A5">
        <v>910</v>
      </c>
      <c s="5" t="n" r="B5">
        <v>53</v>
      </c>
    </row>
    <row r="6" spans="1:3">
      <c s="4" t="s" r="A6">
        <v>911</v>
      </c>
      <c s="11" t="n" r="B6">
        <v>1.1</v>
      </c>
    </row>
    <row r="7" spans="1:3">
      <c s="4" t="s" r="A7">
        <v>912</v>
      </c>
    </row>
    <row r="8" spans="1:3">
      <c s="3" t="s" r="A8">
        <v>908</v>
      </c>
    </row>
    <row r="9" spans="1:3">
      <c s="4" t="s" r="A9">
        <v>913</v>
      </c>
      <c s="5" t="n" r="C9">
        <v>9993995</v>
      </c>
    </row>
    <row r="10" spans="1:3">
      <c s="4" t="s" r="A10">
        <v>914</v>
      </c>
      <c s="8" t="n" r="C10">
        <v>10.4</v>
      </c>
    </row>
    <row r="11" spans="1:3">
      <c s="4" t="s" r="A11">
        <v>915</v>
      </c>
    </row>
    <row r="12" spans="1:3">
      <c s="3" t="s" r="A12">
        <v>908</v>
      </c>
    </row>
    <row r="13" spans="1:3">
      <c s="4" t="s" r="A13">
        <v>909</v>
      </c>
      <c s="11" t="n" r="B13">
        <v>5.8</v>
      </c>
    </row>
    <row r="14" spans="1:3">
      <c s="4" t="s" r="A14">
        <v>916</v>
      </c>
    </row>
    <row r="15" spans="1:3">
      <c s="3" t="s" r="A15">
        <v>908</v>
      </c>
    </row>
    <row r="16" spans="1:3">
      <c s="4" t="s" r="A16">
        <v>917</v>
      </c>
      <c s="11" t="n" r="B16">
        <v>2.7</v>
      </c>
    </row>
    <row r="17" spans="1:3">
      <c s="4" t="s" r="A17">
        <v>918</v>
      </c>
      <c s="7" t="n" r="B17">
        <v>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t="s" r="A1">
        <v>919</v>
      </c>
      <c s="2" t="s" r="B1">
        <v>72</v>
      </c>
      <c s="2" t="s" r="D1">
        <v>1</v>
      </c>
      <c s="2" t="s" r="F1">
        <v>906</v>
      </c>
    </row>
    <row r="2" spans="1:8">
      <c s="2" t="s" r="B2">
        <v>2</v>
      </c>
      <c s="2" t="s" r="C2">
        <v>73</v>
      </c>
      <c s="2" t="s" r="D2">
        <v>2</v>
      </c>
      <c s="2" t="s" r="E2">
        <v>73</v>
      </c>
      <c s="2" t="s" r="F2">
        <v>2</v>
      </c>
      <c s="2" t="s" r="G2">
        <v>73</v>
      </c>
      <c s="2" t="s" r="H2">
        <v>28</v>
      </c>
    </row>
    <row r="3" spans="1:8">
      <c s="3" t="s" r="A3">
        <v>920</v>
      </c>
    </row>
    <row r="4" spans="1:8">
      <c s="4" t="s" r="A4">
        <v>921</v>
      </c>
      <c s="8" t="n" r="D4">
        <v>0.25</v>
      </c>
      <c s="8" t="n" r="G4">
        <v>0.1</v>
      </c>
    </row>
    <row r="5" spans="1:8">
      <c s="4" t="s" r="A5">
        <v>922</v>
      </c>
      <c s="4" t="s" r="E5">
        <v>923</v>
      </c>
      <c s="4" t="s" r="F5">
        <v>923</v>
      </c>
    </row>
    <row r="6" spans="1:8">
      <c s="4" t="s" r="A6">
        <v>924</v>
      </c>
      <c s="7" t="n" r="B6">
        <v>36000</v>
      </c>
      <c s="7" t="n" r="C6">
        <v>15000</v>
      </c>
      <c s="5" t="n" r="D6">
        <v>68000</v>
      </c>
      <c s="7" t="n" r="E6">
        <v>27000</v>
      </c>
    </row>
    <row r="7" spans="1:8">
      <c s="4" t="s" r="A7">
        <v>925</v>
      </c>
      <c s="5" t="n" r="D7">
        <v>800000</v>
      </c>
    </row>
    <row r="8" spans="1:8">
      <c s="4" t="s" r="A8">
        <v>926</v>
      </c>
      <c s="5" t="n" r="D8">
        <v>800000</v>
      </c>
    </row>
    <row r="9" spans="1:8">
      <c s="4" t="s" r="A9">
        <v>927</v>
      </c>
    </row>
    <row r="10" spans="1:8">
      <c s="3" t="s" r="A10">
        <v>920</v>
      </c>
    </row>
    <row r="11" spans="1:8">
      <c s="4" t="s" r="A11">
        <v>928</v>
      </c>
      <c s="5" t="n" r="B11">
        <v>65000</v>
      </c>
      <c s="5" t="n" r="D11">
        <v>65000</v>
      </c>
      <c s="7" t="n" r="F11">
        <v>65000</v>
      </c>
      <c s="7" t="n" r="H11">
        <v>40000</v>
      </c>
    </row>
    <row r="12" spans="1:8">
      <c s="4" t="s" r="A12">
        <v>929</v>
      </c>
    </row>
    <row r="13" spans="1:8">
      <c s="3" t="s" r="A13">
        <v>920</v>
      </c>
    </row>
    <row r="14" spans="1:8">
      <c s="4" t="s" r="A14">
        <v>930</v>
      </c>
      <c s="5" t="n" r="B14">
        <v>65000</v>
      </c>
      <c s="5" t="n" r="D14">
        <v>65000</v>
      </c>
      <c s="5" t="n" r="F14">
        <v>65000</v>
      </c>
      <c s="5" t="n" r="H14">
        <v>40000</v>
      </c>
    </row>
    <row r="15" spans="1:8">
      <c s="4" t="s" r="A15">
        <v>931</v>
      </c>
      <c s="7" t="n" r="B15">
        <v>2500000</v>
      </c>
      <c s="7" t="n" r="D15">
        <v>2500000</v>
      </c>
      <c s="7" t="n" r="F15">
        <v>2500000</v>
      </c>
      <c s="7" t="n" r="H15">
        <v>3000000</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32</v>
      </c>
      <c s="2" t="s" r="B1">
        <v>72</v>
      </c>
      <c s="2" t="s" r="D1">
        <v>1</v>
      </c>
    </row>
    <row r="2" spans="1:5">
      <c s="2" t="s" r="B2">
        <v>2</v>
      </c>
      <c s="2" t="s" r="C2">
        <v>73</v>
      </c>
      <c s="2" t="s" r="D2">
        <v>2</v>
      </c>
      <c s="2" t="s" r="E2">
        <v>73</v>
      </c>
    </row>
    <row r="3" spans="1:5">
      <c s="3" t="s" r="A3">
        <v>933</v>
      </c>
    </row>
    <row r="4" spans="1:5">
      <c s="4" t="s" r="A4">
        <v>934</v>
      </c>
      <c s="7" t="n" r="B4">
        <v>204</v>
      </c>
      <c s="7" t="n" r="C4">
        <v>144</v>
      </c>
      <c s="7" t="n" r="D4">
        <v>409</v>
      </c>
      <c s="7" t="n" r="E4">
        <v>412</v>
      </c>
    </row>
    <row r="5" spans="1:5">
      <c s="4" t="s" r="A5">
        <v>935</v>
      </c>
      <c s="5" t="n" r="B5">
        <v>-266</v>
      </c>
      <c s="5" t="n" r="C5">
        <v>-170</v>
      </c>
      <c s="5" t="n" r="D5">
        <v>-533</v>
      </c>
      <c s="5" t="n" r="E5">
        <v>-487</v>
      </c>
    </row>
    <row r="6" spans="1:5">
      <c s="4" t="s" r="A6">
        <v>936</v>
      </c>
      <c s="5" t="n" r="B6">
        <v>224</v>
      </c>
      <c s="5" t="n" r="C6">
        <v>121</v>
      </c>
      <c s="5" t="n" r="D6">
        <v>449</v>
      </c>
      <c s="5" t="n" r="E6">
        <v>376</v>
      </c>
    </row>
    <row r="7" spans="1:5">
      <c s="4" t="s" r="A7">
        <v>164</v>
      </c>
      <c s="7" t="n" r="B7">
        <v>162</v>
      </c>
      <c s="7" t="n" r="C7">
        <v>95</v>
      </c>
      <c s="7" t="n" r="D7">
        <v>325</v>
      </c>
      <c s="7" t="n" r="E7">
        <v>30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37</v>
      </c>
      <c s="2" t="s" r="B1">
        <v>2</v>
      </c>
      <c s="2" t="s" r="C1">
        <v>28</v>
      </c>
    </row>
    <row r="2" spans="1:3">
      <c s="3" t="s" r="A2">
        <v>938</v>
      </c>
    </row>
    <row r="3" spans="1:3">
      <c s="4" t="s" r="A3">
        <v>939</v>
      </c>
      <c s="7" t="n" r="B3">
        <v>17368</v>
      </c>
      <c s="7" t="n" r="C3">
        <v>17429</v>
      </c>
    </row>
    <row r="4" spans="1:3">
      <c s="4" t="s" r="A4">
        <v>940</v>
      </c>
    </row>
    <row r="5" spans="1:3">
      <c s="3" t="s" r="A5">
        <v>938</v>
      </c>
    </row>
    <row r="6" spans="1:3">
      <c s="4" t="s" r="A6">
        <v>939</v>
      </c>
      <c s="5" t="n" r="B6">
        <v>1501</v>
      </c>
      <c s="5" t="n" r="C6">
        <v>902</v>
      </c>
    </row>
    <row r="7" spans="1:3">
      <c s="4" t="s" r="A7">
        <v>941</v>
      </c>
    </row>
    <row r="8" spans="1:3">
      <c s="3" t="s" r="A8">
        <v>938</v>
      </c>
    </row>
    <row r="9" spans="1:3">
      <c s="4" t="s" r="A9">
        <v>939</v>
      </c>
      <c s="5" t="n" r="B9">
        <v>909</v>
      </c>
      <c s="5" t="n" r="C9">
        <v>902</v>
      </c>
    </row>
    <row r="10" spans="1:3">
      <c s="4" t="s" r="A10">
        <v>942</v>
      </c>
    </row>
    <row r="11" spans="1:3">
      <c s="3" t="s" r="A11">
        <v>938</v>
      </c>
    </row>
    <row r="12" spans="1:3">
      <c s="4" t="s" r="A12">
        <v>939</v>
      </c>
      <c s="5" t="n" r="B12">
        <v>1076</v>
      </c>
      <c s="5" t="n" r="C12">
        <v>1085</v>
      </c>
    </row>
    <row r="13" spans="1:3">
      <c s="4" t="s" r="A13">
        <v>943</v>
      </c>
    </row>
    <row r="14" spans="1:3">
      <c s="3" t="s" r="A14">
        <v>938</v>
      </c>
    </row>
    <row r="15" spans="1:3">
      <c s="4" t="s" r="A15">
        <v>939</v>
      </c>
      <c s="5" t="n" r="B15">
        <v>13813</v>
      </c>
      <c s="5" t="n" r="C15">
        <v>14351</v>
      </c>
    </row>
    <row r="16" spans="1:3">
      <c s="4" t="s" r="A16">
        <v>944</v>
      </c>
    </row>
    <row r="17" spans="1:3">
      <c s="3" t="s" r="A17">
        <v>938</v>
      </c>
    </row>
    <row r="18" spans="1:3">
      <c s="4" t="s" r="A18">
        <v>939</v>
      </c>
      <c s="5" t="n" r="B18">
        <v>66</v>
      </c>
      <c s="5" t="n" r="C18">
        <v>182</v>
      </c>
    </row>
    <row r="19" spans="1:3">
      <c s="4" t="s" r="A19">
        <v>945</v>
      </c>
    </row>
    <row r="20" spans="1:3">
      <c s="3" t="s" r="A20">
        <v>938</v>
      </c>
    </row>
    <row r="21" spans="1:3">
      <c s="4" t="s" r="A21">
        <v>939</v>
      </c>
      <c s="7" t="n" r="B21">
        <v>3</v>
      </c>
      <c s="7" t="n" r="C21">
        <v>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46</v>
      </c>
      <c s="2" t="s" r="B1">
        <v>2</v>
      </c>
      <c s="2" t="s" r="C1">
        <v>28</v>
      </c>
    </row>
    <row r="2" spans="1:3">
      <c s="3" t="s" r="A2">
        <v>947</v>
      </c>
    </row>
    <row r="3" spans="1:3">
      <c s="4" t="s" r="A3">
        <v>939</v>
      </c>
      <c s="7" t="n" r="B3">
        <v>17368</v>
      </c>
      <c s="7" t="n" r="C3">
        <v>17429</v>
      </c>
    </row>
    <row r="4" spans="1:3">
      <c s="4" t="s" r="A4">
        <v>948</v>
      </c>
    </row>
    <row r="5" spans="1:3">
      <c s="3" t="s" r="A5">
        <v>947</v>
      </c>
    </row>
    <row r="6" spans="1:3">
      <c s="4" t="s" r="A6">
        <v>939</v>
      </c>
      <c s="5" t="n" r="B6">
        <v>2580</v>
      </c>
      <c s="5" t="n" r="C6">
        <v>1994</v>
      </c>
    </row>
    <row r="7" spans="1:3">
      <c s="4" t="s" r="A7">
        <v>949</v>
      </c>
    </row>
    <row r="8" spans="1:3">
      <c s="3" t="s" r="A8">
        <v>947</v>
      </c>
    </row>
    <row r="9" spans="1:3">
      <c s="4" t="s" r="A9">
        <v>939</v>
      </c>
      <c s="7" t="n" r="B9">
        <v>14788</v>
      </c>
      <c s="7" t="n" r="C9">
        <v>1543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950</v>
      </c>
      <c s="2" t="s" r="B1">
        <v>1</v>
      </c>
      <c s="2" t="s" r="C1">
        <v>906</v>
      </c>
    </row>
    <row r="2" spans="1:3">
      <c s="2" t="s" r="B2">
        <v>2</v>
      </c>
      <c s="2" t="s" r="C2">
        <v>28</v>
      </c>
    </row>
    <row r="3" spans="1:3">
      <c s="4" t="s" r="A3">
        <v>951</v>
      </c>
    </row>
    <row r="4" spans="1:3">
      <c s="3" t="s" r="A4">
        <v>952</v>
      </c>
    </row>
    <row r="5" spans="1:3">
      <c s="4" t="s" r="A5">
        <v>953</v>
      </c>
      <c s="7" t="n" r="B5">
        <v>0</v>
      </c>
      <c s="7" t="n" r="C5">
        <v>0</v>
      </c>
    </row>
    <row r="6" spans="1:3">
      <c s="4" t="s" r="A6">
        <v>954</v>
      </c>
    </row>
    <row r="7" spans="1:3">
      <c s="3" t="s" r="A7">
        <v>952</v>
      </c>
    </row>
    <row r="8" spans="1:3">
      <c s="4" t="s" r="A8">
        <v>955</v>
      </c>
      <c s="7" t="n" r="B8">
        <v>28000</v>
      </c>
    </row>
    <row r="9" spans="1:3">
      <c s="4" t="s" r="A9">
        <v>956</v>
      </c>
    </row>
    <row r="10" spans="1:3">
      <c s="3" t="s" r="A10">
        <v>952</v>
      </c>
    </row>
    <row r="11" spans="1:3">
      <c s="4" t="s" r="A11">
        <v>957</v>
      </c>
      <c s="5" t="n" r="B11">
        <v>149830</v>
      </c>
    </row>
    <row r="12" spans="1:3">
      <c s="4" t="s" r="A12">
        <v>955</v>
      </c>
      <c s="7" t="n" r="B12">
        <v>688000</v>
      </c>
    </row>
    <row r="13" spans="1:3">
      <c s="4" t="s" r="A13">
        <v>958</v>
      </c>
    </row>
    <row r="14" spans="1:3">
      <c s="3" t="s" r="A14">
        <v>952</v>
      </c>
    </row>
    <row r="15" spans="1:3">
      <c s="4" t="s" r="A15">
        <v>959</v>
      </c>
      <c s="8" t="n" r="B15">
        <v>27.62</v>
      </c>
      <c s="8" t="n" r="C15">
        <v>27.62</v>
      </c>
    </row>
    <row r="16" spans="1:3">
      <c s="4" t="s" r="A16">
        <v>960</v>
      </c>
      <c s="5" t="n" r="B16">
        <v>0</v>
      </c>
    </row>
    <row r="17" spans="1:3">
      <c s="4" t="s" r="A17">
        <v>961</v>
      </c>
      <c s="5" t="n" r="B17">
        <v>0</v>
      </c>
    </row>
    <row r="18" spans="1:3">
      <c s="4" t="s" r="A18">
        <v>957</v>
      </c>
      <c s="5" t="n" r="B18">
        <v>116</v>
      </c>
    </row>
    <row r="19" spans="1:3">
      <c s="4" t="s" r="A19">
        <v>962</v>
      </c>
      <c s="5" t="n" r="B19">
        <v>62384</v>
      </c>
      <c s="5" t="n" r="C19">
        <v>62384</v>
      </c>
    </row>
    <row r="20" spans="1:3">
      <c s="4" t="s" r="A20">
        <v>963</v>
      </c>
      <c s="8" t="n" r="B20">
        <v>11.19</v>
      </c>
    </row>
    <row r="21" spans="1:3">
      <c s="4" t="s" r="A21">
        <v>964</v>
      </c>
    </row>
    <row r="22" spans="1:3">
      <c s="3" t="s" r="A22">
        <v>952</v>
      </c>
    </row>
    <row r="23" spans="1:3">
      <c s="4" t="s" r="A23">
        <v>959</v>
      </c>
      <c s="8" t="n" r="B23">
        <v>16.7</v>
      </c>
    </row>
    <row r="24" spans="1:3">
      <c s="4" t="s" r="A24">
        <v>960</v>
      </c>
      <c s="5" t="n" r="B24">
        <v>4186</v>
      </c>
    </row>
    <row r="25" spans="1:3">
      <c s="4" t="s" r="A25">
        <v>962</v>
      </c>
      <c s="5" t="n" r="B25">
        <v>136919</v>
      </c>
      <c s="5" t="n" r="C25">
        <v>132733</v>
      </c>
    </row>
    <row r="26" spans="1:3">
      <c s="4" t="s" r="A26">
        <v>965</v>
      </c>
      <c s="7" t="n" r="B26">
        <v>729000</v>
      </c>
    </row>
    <row r="27" spans="1:3">
      <c s="4" t="s" r="A27">
        <v>966</v>
      </c>
    </row>
    <row r="28" spans="1:3">
      <c s="3" t="s" r="A28">
        <v>952</v>
      </c>
    </row>
    <row r="29" spans="1:3">
      <c s="4" t="s" r="A29">
        <v>960</v>
      </c>
      <c s="5" t="n" r="B29">
        <v>4186</v>
      </c>
    </row>
    <row r="30" spans="1:3">
      <c s="4" t="s" r="A30">
        <v>967</v>
      </c>
    </row>
    <row r="31" spans="1:3">
      <c s="3" t="s" r="A31">
        <v>952</v>
      </c>
    </row>
    <row r="32" spans="1:3">
      <c s="4" t="s" r="A32">
        <v>968</v>
      </c>
      <c s="7" t="n" r="B32">
        <v>7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s="1" t="s" r="A1">
        <v>969</v>
      </c>
      <c s="2" t="s" r="B1">
        <v>133</v>
      </c>
    </row>
    <row r="2" spans="1:2">
      <c s="3" t="s" r="A2">
        <v>970</v>
      </c>
    </row>
    <row r="3" spans="1:2">
      <c s="4" t="s" r="A3">
        <v>971</v>
      </c>
      <c s="5" t="n" r="B3">
        <v>2950</v>
      </c>
    </row>
    <row r="4" spans="1:2">
      <c s="4" t="s" r="A4">
        <v>972</v>
      </c>
      <c s="8" t="n" r="B4">
        <v>109.8</v>
      </c>
    </row>
    <row r="5" spans="1:2">
      <c s="4" t="s" r="A5">
        <v>973</v>
      </c>
      <c s="5" t="n" r="B5">
        <v>-250</v>
      </c>
    </row>
    <row r="6" spans="1:2">
      <c s="4" t="s" r="A6">
        <v>973</v>
      </c>
      <c s="8" t="n" r="B6">
        <v>106.4</v>
      </c>
    </row>
    <row r="7" spans="1:2">
      <c s="4" t="s" r="A7">
        <v>971</v>
      </c>
      <c s="5" t="n" r="B7">
        <v>2700</v>
      </c>
    </row>
    <row r="8" spans="1:2">
      <c s="4" t="s" r="A8">
        <v>972</v>
      </c>
      <c s="8" t="n" r="B8">
        <v>110.1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t="s" r="A1">
        <v>974</v>
      </c>
      <c s="2" t="s" r="B1">
        <v>133</v>
      </c>
    </row>
    <row r="2" spans="1:2">
      <c s="3" t="s" r="A2">
        <v>975</v>
      </c>
    </row>
    <row r="3" spans="1:2">
      <c s="4" t="s" r="A3">
        <v>976</v>
      </c>
      <c s="5" t="n" r="B3">
        <v>2700</v>
      </c>
    </row>
    <row r="4" spans="1:2">
      <c s="4" t="s" r="A4">
        <v>977</v>
      </c>
      <c s="4" t="s" r="B4">
        <v>978</v>
      </c>
    </row>
    <row r="5" spans="1:2">
      <c s="4" t="s" r="A5">
        <v>979</v>
      </c>
    </row>
    <row r="6" spans="1:2">
      <c s="3" t="s" r="A6">
        <v>975</v>
      </c>
    </row>
    <row r="7" spans="1:2">
      <c s="4" t="s" r="A7">
        <v>980</v>
      </c>
      <c s="8" t="n" r="B7">
        <v>109.2</v>
      </c>
    </row>
    <row r="8" spans="1:2">
      <c s="4" t="s" r="A8">
        <v>976</v>
      </c>
      <c s="5" t="n" r="B8">
        <v>2500</v>
      </c>
    </row>
    <row r="9" spans="1:2">
      <c s="4" t="s" r="A9">
        <v>977</v>
      </c>
      <c s="4" t="s" r="B9">
        <v>981</v>
      </c>
    </row>
    <row r="10" spans="1:2">
      <c s="4" t="s" r="A10">
        <v>982</v>
      </c>
    </row>
    <row r="11" spans="1:2">
      <c s="3" t="s" r="A11">
        <v>975</v>
      </c>
    </row>
    <row r="12" spans="1:2">
      <c s="4" t="s" r="A12">
        <v>980</v>
      </c>
      <c s="8" t="n" r="B12">
        <v>121.6</v>
      </c>
    </row>
    <row r="13" spans="1:2">
      <c s="4" t="s" r="A13">
        <v>976</v>
      </c>
      <c s="5" t="n" r="B13">
        <v>200</v>
      </c>
    </row>
    <row r="14" spans="1:2">
      <c s="4" t="s" r="A14">
        <v>977</v>
      </c>
      <c s="4" t="s" r="B14">
        <v>98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s="1" t="s" r="A1">
        <v>984</v>
      </c>
      <c s="2" t="s" r="B1">
        <v>1</v>
      </c>
    </row>
    <row r="2" spans="1:2">
      <c s="2" t="s" r="B2">
        <v>985</v>
      </c>
    </row>
    <row r="3" spans="1:2">
      <c s="4" t="s" r="A3">
        <v>954</v>
      </c>
    </row>
    <row r="4" spans="1:2">
      <c s="3" t="s" r="A4">
        <v>986</v>
      </c>
    </row>
    <row r="5" spans="1:2">
      <c s="4" t="s" r="A5">
        <v>987</v>
      </c>
      <c s="5" t="n" r="B5">
        <v>6064</v>
      </c>
    </row>
    <row r="6" spans="1:2">
      <c s="4" t="s" r="A6">
        <v>988</v>
      </c>
      <c s="5" t="n" r="B6">
        <v>56320</v>
      </c>
    </row>
    <row r="7" spans="1:2">
      <c s="4" t="s" r="A7">
        <v>989</v>
      </c>
      <c s="5" t="n" r="B7">
        <v>62384</v>
      </c>
    </row>
    <row r="8" spans="1:2">
      <c s="4" t="s" r="A8">
        <v>990</v>
      </c>
      <c s="5" t="n" r="B8">
        <v>0</v>
      </c>
    </row>
    <row r="9" spans="1:2">
      <c s="4" t="s" r="A9">
        <v>991</v>
      </c>
      <c s="5" t="n" r="B9">
        <v>-3048</v>
      </c>
    </row>
    <row r="10" spans="1:2">
      <c s="4" t="s" r="A10">
        <v>991</v>
      </c>
      <c s="5" t="n" r="B10">
        <v>3048</v>
      </c>
    </row>
    <row r="11" spans="1:2">
      <c s="4" t="s" r="A11">
        <v>987</v>
      </c>
      <c s="5" t="n" r="B11">
        <v>3016</v>
      </c>
    </row>
    <row r="12" spans="1:2">
      <c s="4" t="s" r="A12">
        <v>988</v>
      </c>
      <c s="5" t="n" r="B12">
        <v>59368</v>
      </c>
    </row>
    <row r="13" spans="1:2">
      <c s="4" t="s" r="A13">
        <v>989</v>
      </c>
      <c s="5" t="n" r="B13">
        <v>62384</v>
      </c>
    </row>
    <row r="14" spans="1:2">
      <c s="4" t="s" r="A14">
        <v>956</v>
      </c>
    </row>
    <row r="15" spans="1:2">
      <c s="3" t="s" r="A15">
        <v>986</v>
      </c>
    </row>
    <row r="16" spans="1:2">
      <c s="4" t="s" r="A16">
        <v>987</v>
      </c>
      <c s="5" t="n" r="B16">
        <v>92834</v>
      </c>
    </row>
    <row r="17" spans="1:2">
      <c s="4" t="s" r="A17">
        <v>988</v>
      </c>
      <c s="5" t="n" r="B17">
        <v>39899</v>
      </c>
    </row>
    <row r="18" spans="1:2">
      <c s="4" t="s" r="A18">
        <v>989</v>
      </c>
      <c s="5" t="n" r="B18">
        <v>132733</v>
      </c>
    </row>
    <row r="19" spans="1:2">
      <c s="4" t="s" r="A19">
        <v>990</v>
      </c>
      <c s="5" t="n" r="B19">
        <v>4186</v>
      </c>
    </row>
    <row r="20" spans="1:2">
      <c s="4" t="s" r="A20">
        <v>991</v>
      </c>
      <c s="5" t="n" r="B20">
        <v>-39631</v>
      </c>
    </row>
    <row r="21" spans="1:2">
      <c s="4" t="s" r="A21">
        <v>991</v>
      </c>
      <c s="5" t="n" r="B21">
        <v>39631</v>
      </c>
    </row>
    <row r="22" spans="1:2">
      <c s="4" t="s" r="A22">
        <v>987</v>
      </c>
      <c s="5" t="n" r="B22">
        <v>57389</v>
      </c>
    </row>
    <row r="23" spans="1:2">
      <c s="4" t="s" r="A23">
        <v>988</v>
      </c>
      <c s="5" t="n" r="B23">
        <v>79530</v>
      </c>
    </row>
    <row r="24" spans="1:2">
      <c s="4" t="s" r="A24">
        <v>989</v>
      </c>
      <c s="5" t="n" r="B24">
        <v>1369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s="1" t="s" r="A1">
        <v>992</v>
      </c>
      <c s="2" t="s" r="B1">
        <v>1</v>
      </c>
    </row>
    <row r="2" spans="1:2">
      <c s="2" t="s" r="B2">
        <v>2</v>
      </c>
    </row>
    <row r="3" spans="1:2">
      <c s="3" t="s" r="A3">
        <v>993</v>
      </c>
    </row>
    <row r="4" spans="1:2">
      <c s="4" t="s" r="A4">
        <v>971</v>
      </c>
      <c s="5" t="n" r="B4">
        <v>402001</v>
      </c>
    </row>
    <row r="5" spans="1:2">
      <c s="4" t="s" r="A5">
        <v>972</v>
      </c>
      <c s="8" t="n" r="B5">
        <v>10.9</v>
      </c>
    </row>
    <row r="6" spans="1:2">
      <c s="4" t="s" r="A6">
        <v>994</v>
      </c>
      <c s="5" t="n" r="B6">
        <v>545984</v>
      </c>
    </row>
    <row r="7" spans="1:2">
      <c s="4" t="s" r="A7">
        <v>995</v>
      </c>
      <c s="5" t="n" r="B7">
        <v>700000</v>
      </c>
    </row>
    <row r="8" spans="1:2">
      <c s="4" t="s" r="A8">
        <v>996</v>
      </c>
      <c s="5" t="n" r="B8">
        <v>149830</v>
      </c>
    </row>
    <row r="9" spans="1:2">
      <c s="4" t="s" r="A9">
        <v>990</v>
      </c>
      <c s="5" t="n" r="B9">
        <v>4186</v>
      </c>
    </row>
    <row r="10" spans="1:2">
      <c s="4" t="s" r="A10">
        <v>990</v>
      </c>
      <c s="5" t="n" r="B10">
        <v>0</v>
      </c>
    </row>
    <row r="11" spans="1:2">
      <c s="4" t="s" r="A11">
        <v>997</v>
      </c>
      <c s="7" t="n" r="B11">
        <v>0</v>
      </c>
    </row>
    <row r="12" spans="1:2">
      <c s="4" t="s" r="A12">
        <v>971</v>
      </c>
      <c s="5" t="n" r="B12">
        <v>402001</v>
      </c>
    </row>
    <row r="13" spans="1:2">
      <c s="4" t="s" r="A13">
        <v>972</v>
      </c>
      <c s="8" t="n" r="B13">
        <v>10.9</v>
      </c>
    </row>
    <row r="14" spans="1:2">
      <c s="4" t="s" r="A14">
        <v>994</v>
      </c>
      <c s="5" t="n" r="B14">
        <v>550170</v>
      </c>
    </row>
    <row r="15" spans="1:2">
      <c s="4" t="s" r="A15">
        <v>998</v>
      </c>
    </row>
    <row r="16" spans="1:2">
      <c s="3" t="s" r="A16">
        <v>993</v>
      </c>
    </row>
    <row r="17" spans="1:2">
      <c s="4" t="s" r="A17">
        <v>989</v>
      </c>
      <c s="5" t="n" r="B17">
        <v>132733</v>
      </c>
    </row>
    <row r="18" spans="1:2">
      <c s="4" t="s" r="A18">
        <v>999</v>
      </c>
      <c s="8" t="n" r="B18">
        <v>11.42</v>
      </c>
    </row>
    <row r="19" spans="1:2">
      <c s="4" t="s" r="A19">
        <v>990</v>
      </c>
      <c s="5" t="n" r="B19">
        <v>4186</v>
      </c>
    </row>
    <row r="20" spans="1:2">
      <c s="4" t="s" r="A20">
        <v>997</v>
      </c>
      <c s="8" t="n" r="B20">
        <v>16.7</v>
      </c>
    </row>
    <row r="21" spans="1:2">
      <c s="4" t="s" r="A21">
        <v>989</v>
      </c>
      <c s="5" t="n" r="B21">
        <v>136919</v>
      </c>
    </row>
    <row r="22" spans="1:2">
      <c s="4" t="s" r="A22">
        <v>999</v>
      </c>
      <c s="8" t="n" r="B22">
        <v>1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Note 1 - Summary of Significant</vt:lpstr>
      <vt:lpstr>Note 2 - Proposed Merger with U</vt:lpstr>
      <vt:lpstr>Note 3 - Cash and Cash Equivale</vt:lpstr>
      <vt:lpstr>Note 4 - Trading Account Assets</vt:lpstr>
      <vt:lpstr>Note 6 - Loans</vt:lpstr>
      <vt:lpstr>Note 7 - Other Loans Held for S</vt:lpstr>
      <vt:lpstr>Note 8 - Premises and Equipment</vt:lpstr>
      <vt:lpstr>Note 9 - Servicing Rights</vt:lpstr>
      <vt:lpstr>Note 10 - Foreclosed Real Estat</vt:lpstr>
      <vt:lpstr>Note 11 - Bank-Owned Life Insur</vt:lpstr>
      <vt:lpstr>Note 12 - Deposits</vt:lpstr>
      <vt:lpstr>Note 13 - Borrowings</vt:lpstr>
      <vt:lpstr>Note 14 - Shareholders' Equity</vt:lpstr>
      <vt:lpstr>Note 15 - Income Taxes</vt:lpstr>
      <vt:lpstr>Note 16 - Benefit Plans</vt:lpstr>
      <vt:lpstr>Note 17 - Equity-Based Compensa</vt:lpstr>
      <vt:lpstr>Note 18 - Average Share Informa</vt:lpstr>
      <vt:lpstr>Note 19 - Commitments, Guarante</vt:lpstr>
      <vt:lpstr>Note 20 - Derivative Financial </vt:lpstr>
      <vt:lpstr>Note 21 - Disclosures Regarding</vt:lpstr>
      <vt:lpstr>Note 22 - Regulatory Capital Re</vt:lpstr>
      <vt:lpstr>Accounting Policies, by Policy </vt:lpstr>
      <vt:lpstr>Note 4 - Trading Account Asse30</vt:lpstr>
      <vt:lpstr>Note 6 - Loans (Tables)</vt:lpstr>
      <vt:lpstr>Note 7 - Other Loans Held for32</vt:lpstr>
      <vt:lpstr>Note 8 - Premises and Equipme33</vt:lpstr>
      <vt:lpstr>Note 9 - Servicing Rights (Tabl</vt:lpstr>
      <vt:lpstr>Note 10 - Foreclosed Real Est35</vt:lpstr>
      <vt:lpstr>Note 12 - Deposits (Tables)</vt:lpstr>
      <vt:lpstr>Note 13 - Borrowings (Tables)</vt:lpstr>
      <vt:lpstr>Note 14 - Shareholders' Equity </vt:lpstr>
      <vt:lpstr>Note 16 - Benefit Plans (Tables</vt:lpstr>
      <vt:lpstr>Note 17 - Equity-Based Compen40</vt:lpstr>
      <vt:lpstr>Note 18 - Average Share Infor41</vt:lpstr>
      <vt:lpstr>Note 19 - Commitments, Guaran42</vt:lpstr>
      <vt:lpstr>Note 21 - Disclosures Regardi43</vt:lpstr>
      <vt:lpstr>Note 22 - Regulatory Capital 44</vt:lpstr>
      <vt:lpstr>Note 1 - Summary of Significa45</vt:lpstr>
      <vt:lpstr>Note 2 - Proposed Merger with46</vt:lpstr>
      <vt:lpstr>Note 3 - Cash and Cash Equiva47</vt:lpstr>
      <vt:lpstr>Note 4 - Trading Account Asse48</vt:lpstr>
      <vt:lpstr>Note 4 - Trading Account Asse49</vt:lpstr>
      <vt:lpstr>Note 4 - Trading Account Asse50</vt:lpstr>
      <vt:lpstr>Note 4 - Trading Account Asse51</vt:lpstr>
      <vt:lpstr>Note 5 - Investment Securities </vt:lpstr>
      <vt:lpstr>Note 5 - Investment Securitie53</vt:lpstr>
      <vt:lpstr>Note 5 - Investment Securitie54</vt:lpstr>
      <vt:lpstr>Note 5 - Investment Securitie55</vt:lpstr>
      <vt:lpstr>Note 5 - Investment Securitie56</vt:lpstr>
      <vt:lpstr>Note 5 - Investment Securitie57</vt:lpstr>
      <vt:lpstr>Note 6 - Loans (Details)</vt:lpstr>
      <vt:lpstr>Note 6 - Loans (Details) - Gros</vt:lpstr>
      <vt:lpstr>Note 6 - Loans (Details) - Loan</vt:lpstr>
      <vt:lpstr>Note 6 - Loans (Details) - Lo61</vt:lpstr>
      <vt:lpstr>Note 6 - Loans (Details) - Inte</vt:lpstr>
      <vt:lpstr>Note 6 - Loans (Details) - In63</vt:lpstr>
      <vt:lpstr>Note 6 - Loans (Details) - Deli</vt:lpstr>
      <vt:lpstr>Note 6 - Loans (Details) - Comp</vt:lpstr>
      <vt:lpstr>Note 6 - Loans (Details) - Trou</vt:lpstr>
      <vt:lpstr>Note 6 - Loans (Details) - Lo67</vt:lpstr>
      <vt:lpstr>Note 6 - Loans (Details) - Tr68</vt:lpstr>
      <vt:lpstr>Note 6 - Loans (Details) - Co69</vt:lpstr>
      <vt:lpstr>Note 6 - Loans (Details) - Allo</vt:lpstr>
      <vt:lpstr>Note 7 - Other Loans Held for71</vt:lpstr>
      <vt:lpstr>Note 8 - Premises and Equipme72</vt:lpstr>
      <vt:lpstr>Note 8 - Premises and Equipme73</vt:lpstr>
      <vt:lpstr>Note 9 - Servicing Rights (Deta</vt:lpstr>
      <vt:lpstr>Note 9 - Servicing Rights (De75</vt:lpstr>
      <vt:lpstr>Note 9 - Servicing Rights (De76</vt:lpstr>
      <vt:lpstr>Note 10 - Foreclosed Real Est77</vt:lpstr>
      <vt:lpstr>Note 10 - Foreclosed Real Est78</vt:lpstr>
      <vt:lpstr>Note 10 - Foreclosed Real Est79</vt:lpstr>
      <vt:lpstr>Note 11 - Bank-Owned Life Ins80</vt:lpstr>
      <vt:lpstr>Note 12 - Deposits (Details)</vt:lpstr>
      <vt:lpstr>Note 12 - Deposits (Details) - </vt:lpstr>
      <vt:lpstr>Note 12 - Deposits (Details) 83</vt:lpstr>
      <vt:lpstr>Note 13 - Borrowings (Details)</vt:lpstr>
      <vt:lpstr>Note 13 - Borrowings (Details) </vt:lpstr>
      <vt:lpstr>Note 13 - Borrowings (Details86</vt:lpstr>
      <vt:lpstr>Note 14 - Shareholders' Equit87</vt:lpstr>
      <vt:lpstr>Note 14 - Shareholders' Equit88</vt:lpstr>
      <vt:lpstr>Note 14 - Shareholders' Equit89</vt:lpstr>
      <vt:lpstr>Note 15 - Income Taxes (Details</vt:lpstr>
      <vt:lpstr>Note 16 - Benefit Plans (Detail</vt:lpstr>
      <vt:lpstr>Note 16 - Benefit Plans (Deta92</vt:lpstr>
      <vt:lpstr>Note 16 - Benefit Plans (Deta93</vt:lpstr>
      <vt:lpstr>Note 16 - Benefit Plans (Deta94</vt:lpstr>
      <vt:lpstr>Note 17 - Equity-Based Compen95</vt:lpstr>
      <vt:lpstr>Note 17 - Equity-Based Compen96</vt:lpstr>
      <vt:lpstr>Note 17 - Equity-Based Compen97</vt:lpstr>
      <vt:lpstr>Note 17 - Equity-Based Compen98</vt:lpstr>
      <vt:lpstr>Note 17 - Equity-Based Compen99</vt:lpstr>
      <vt:lpstr>Note 17 - Equity-Based Compe100</vt:lpstr>
      <vt:lpstr>Note 17 - Equity-Based Compe101</vt:lpstr>
      <vt:lpstr>Note 18 - Average Share Info102</vt:lpstr>
      <vt:lpstr>Note 19 - Commitments, Guara103</vt:lpstr>
      <vt:lpstr>Note 19 - Commitments, Guara104</vt:lpstr>
      <vt:lpstr>Note 20 - Derivative Financi105</vt:lpstr>
      <vt:lpstr>Note 21 - Disclosures Regard106</vt:lpstr>
      <vt:lpstr>Note 21 - Disclosures Regard107</vt:lpstr>
      <vt:lpstr>Note 21 - Disclosures Regard108</vt:lpstr>
      <vt:lpstr>Note 21 - Disclosures Regard109</vt:lpstr>
      <vt:lpstr>Note 21 - Disclosures Regard110</vt:lpstr>
      <vt:lpstr>Note 22 - Regulatory Capital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8:28:35Z</dcterms:created>
  <dcterms:modified xmlns:dcterms="http://purl.org/dc/terms/" xmlns:xsi="http://www.w3.org/2001/XMLSchema-instance" xsi:type="dcterms:W3CDTF">2015-08-03T08:28:35Z</dcterms:modified>
  <dc:title xmlns:dc="http://purl.org/dc/elements/1.1/">Untitled</dc:title>
  <dc:description xmlns:dc="http://purl.org/dc/elements/1.1/"/>
  <dc:subject xmlns:dc="http://purl.org/dc/elements/1.1/"/>
  <cp:keywords/>
  <cp:category/>
</cp:coreProperties>
</file>